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REAL ESTATE SECURITIES" sheetId="11" state="visible" r:id="rId11"/>
    <sheet xmlns:r="http://schemas.openxmlformats.org/officeDocument/2006/relationships" name="REAL ESTATE AND RELATED LEASE I" sheetId="12" state="visible" r:id="rId12"/>
    <sheet xmlns:r="http://schemas.openxmlformats.org/officeDocument/2006/relationships" name="INVESTMENT IN AND ADVANCES TO U" sheetId="13" state="visible" r:id="rId13"/>
    <sheet xmlns:r="http://schemas.openxmlformats.org/officeDocument/2006/relationships" name="DEBT OBLIGATIONS, NET"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CONSOLIDATED VARIABLE INTEREST " sheetId="17" state="visible" r:id="rId17"/>
    <sheet xmlns:r="http://schemas.openxmlformats.org/officeDocument/2006/relationships" name="EQUITY STRUCTURE AND ACCOUNTS"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 BASED AND OTHER COMPENSAT"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MORTGAGE LOAN RECEIVABLES (Tabl" sheetId="29" state="visible" r:id="rId29"/>
    <sheet xmlns:r="http://schemas.openxmlformats.org/officeDocument/2006/relationships" name="REAL ESTATE SECURITIES (Tables)" sheetId="30" state="visible" r:id="rId30"/>
    <sheet xmlns:r="http://schemas.openxmlformats.org/officeDocument/2006/relationships" name="REAL ESTATE AND RELATED LEASE_2" sheetId="31" state="visible" r:id="rId31"/>
    <sheet xmlns:r="http://schemas.openxmlformats.org/officeDocument/2006/relationships" name="INVESTMENT IN AND ADVANCES TO_2" sheetId="32" state="visible" r:id="rId32"/>
    <sheet xmlns:r="http://schemas.openxmlformats.org/officeDocument/2006/relationships" name="DEBT OBLIGATIONS, NET (Tables)" sheetId="33" state="visible" r:id="rId33"/>
    <sheet xmlns:r="http://schemas.openxmlformats.org/officeDocument/2006/relationships" name="DERIVATIVE INSTRUMENTS (Tables)" sheetId="34" state="visible" r:id="rId34"/>
    <sheet xmlns:r="http://schemas.openxmlformats.org/officeDocument/2006/relationships" name="OFFSETTING ASSETS AND LIABILI_2" sheetId="35" state="visible" r:id="rId35"/>
    <sheet xmlns:r="http://schemas.openxmlformats.org/officeDocument/2006/relationships" name="CONSOLIDATED VARIABLE INTERES_2" sheetId="36" state="visible" r:id="rId36"/>
    <sheet xmlns:r="http://schemas.openxmlformats.org/officeDocument/2006/relationships" name="EQUITY STRUCTURE AND ACCOUNTS (" sheetId="37" state="visible" r:id="rId37"/>
    <sheet xmlns:r="http://schemas.openxmlformats.org/officeDocument/2006/relationships" name="EARNINGS PER SHARE (Tables)" sheetId="38" state="visible" r:id="rId38"/>
    <sheet xmlns:r="http://schemas.openxmlformats.org/officeDocument/2006/relationships" name="STOCK BASED AND OTHER COMPENS_2" sheetId="39" state="visible" r:id="rId39"/>
    <sheet xmlns:r="http://schemas.openxmlformats.org/officeDocument/2006/relationships" name="FAIR VALUE OF FINANCIAL INSTR_2" sheetId="40" state="visible" r:id="rId40"/>
    <sheet xmlns:r="http://schemas.openxmlformats.org/officeDocument/2006/relationships" name="SEGMENT REPORTING (Tables)" sheetId="41" state="visible" r:id="rId41"/>
    <sheet xmlns:r="http://schemas.openxmlformats.org/officeDocument/2006/relationships" name="ORGANIZATION AND OPERATIONS (De" sheetId="42" state="visible" r:id="rId42"/>
    <sheet xmlns:r="http://schemas.openxmlformats.org/officeDocument/2006/relationships" name="SIGNIFICANT ACCOUNTING POLICI_3" sheetId="43" state="visible" r:id="rId43"/>
    <sheet xmlns:r="http://schemas.openxmlformats.org/officeDocument/2006/relationships" name="MORTGAGE LOAN RECEIVABLES - Sch" sheetId="44" state="visible" r:id="rId44"/>
    <sheet xmlns:r="http://schemas.openxmlformats.org/officeDocument/2006/relationships" name="MORTGAGE LOAN RECEIVABLES - Add" sheetId="45" state="visible" r:id="rId45"/>
    <sheet xmlns:r="http://schemas.openxmlformats.org/officeDocument/2006/relationships" name="MORTGAGE LOAN RECEIVABLES - Act" sheetId="46" state="visible" r:id="rId46"/>
    <sheet xmlns:r="http://schemas.openxmlformats.org/officeDocument/2006/relationships" name="MORTGAGE LOAN RECEIVABLES - Pro" sheetId="47" state="visible" r:id="rId47"/>
    <sheet xmlns:r="http://schemas.openxmlformats.org/officeDocument/2006/relationships" name="REAL ESTATE SECURITIES - Summar" sheetId="48" state="visible" r:id="rId48"/>
    <sheet xmlns:r="http://schemas.openxmlformats.org/officeDocument/2006/relationships" name="REAL ESTATE SECURITIES - Securi" sheetId="49" state="visible" r:id="rId49"/>
    <sheet xmlns:r="http://schemas.openxmlformats.org/officeDocument/2006/relationships" name="REAL ESTATE SECURITIES  - Addit" sheetId="50" state="visible" r:id="rId50"/>
    <sheet xmlns:r="http://schemas.openxmlformats.org/officeDocument/2006/relationships" name="REAL ESTATE AND RELATED LEASE_3" sheetId="51" state="visible" r:id="rId51"/>
    <sheet xmlns:r="http://schemas.openxmlformats.org/officeDocument/2006/relationships" name="REAL ESTATE AND RELATED LEASE_4" sheetId="52" state="visible" r:id="rId52"/>
    <sheet xmlns:r="http://schemas.openxmlformats.org/officeDocument/2006/relationships" name="REAL ESTATE AND RELATED LEASE_5" sheetId="53" state="visible" r:id="rId53"/>
    <sheet xmlns:r="http://schemas.openxmlformats.org/officeDocument/2006/relationships" name="REAL ESTATE AND RELATED LEASE_6" sheetId="54" state="visible" r:id="rId54"/>
    <sheet xmlns:r="http://schemas.openxmlformats.org/officeDocument/2006/relationships" name="REAL ESTATE AND RELATED LEASE_7" sheetId="55" state="visible" r:id="rId55"/>
    <sheet xmlns:r="http://schemas.openxmlformats.org/officeDocument/2006/relationships" name="REAL ESTATE AND RELATED LEASE_8" sheetId="56" state="visible" r:id="rId56"/>
    <sheet xmlns:r="http://schemas.openxmlformats.org/officeDocument/2006/relationships" name="REAL ESTATE AND RELATED LEASE_9" sheetId="57" state="visible" r:id="rId57"/>
    <sheet xmlns:r="http://schemas.openxmlformats.org/officeDocument/2006/relationships" name="REAL ESTATE AND RELATED LEAS_10" sheetId="58" state="visible" r:id="rId58"/>
    <sheet xmlns:r="http://schemas.openxmlformats.org/officeDocument/2006/relationships" name="REAL ESTATE AND RELATED LEAS_11" sheetId="59" state="visible" r:id="rId59"/>
    <sheet xmlns:r="http://schemas.openxmlformats.org/officeDocument/2006/relationships" name="INVESTMENT IN AND ADVANCES TO_3" sheetId="60" state="visible" r:id="rId60"/>
    <sheet xmlns:r="http://schemas.openxmlformats.org/officeDocument/2006/relationships" name="INVESTMENT IN AND ADVANCES TO_4" sheetId="61" state="visible" r:id="rId61"/>
    <sheet xmlns:r="http://schemas.openxmlformats.org/officeDocument/2006/relationships" name="INVESTMENT IN AND ADVANCES TO_5" sheetId="62" state="visible" r:id="rId62"/>
    <sheet xmlns:r="http://schemas.openxmlformats.org/officeDocument/2006/relationships" name="INVESTMENT IN AND ADVANCES TO_6" sheetId="63" state="visible" r:id="rId63"/>
    <sheet xmlns:r="http://schemas.openxmlformats.org/officeDocument/2006/relationships" name="DEBT OBLIGATIONS, NET - Schedul" sheetId="64" state="visible" r:id="rId64"/>
    <sheet xmlns:r="http://schemas.openxmlformats.org/officeDocument/2006/relationships" name="DEBT OBLIGATIONS, NET - Additio" sheetId="65" state="visible" r:id="rId65"/>
    <sheet xmlns:r="http://schemas.openxmlformats.org/officeDocument/2006/relationships" name="DEBT OBLIGATIONS, NET - Sched_2"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DERIVATIVE INSTRUMENTS - Additi" sheetId="69" state="visible" r:id="rId69"/>
    <sheet xmlns:r="http://schemas.openxmlformats.org/officeDocument/2006/relationships" name="OFFSETTING ASSETS AND LIABILI_3" sheetId="70" state="visible" r:id="rId70"/>
    <sheet xmlns:r="http://schemas.openxmlformats.org/officeDocument/2006/relationships" name="OFFSETTING ASSETS AND LIABILI_4" sheetId="71" state="visible" r:id="rId71"/>
    <sheet xmlns:r="http://schemas.openxmlformats.org/officeDocument/2006/relationships" name="CONSOLIDATED VARIABLE INTERES_3" sheetId="72" state="visible" r:id="rId72"/>
    <sheet xmlns:r="http://schemas.openxmlformats.org/officeDocument/2006/relationships" name="EQUITY STRUCTURE AND ACCOUNTS -" sheetId="73" state="visible" r:id="rId73"/>
    <sheet xmlns:r="http://schemas.openxmlformats.org/officeDocument/2006/relationships" name="EQUITY STRUCTURE AND ACCOUNTS_2" sheetId="74" state="visible" r:id="rId74"/>
    <sheet xmlns:r="http://schemas.openxmlformats.org/officeDocument/2006/relationships" name="EQUITY STRUCTURE AND ACCOUNTS_3" sheetId="75" state="visible" r:id="rId75"/>
    <sheet xmlns:r="http://schemas.openxmlformats.org/officeDocument/2006/relationships" name="EQUITY STRUCTURE AND ACCOUNTS_4" sheetId="76" state="visible" r:id="rId76"/>
    <sheet xmlns:r="http://schemas.openxmlformats.org/officeDocument/2006/relationships" name="NONCONTROLLING INTERESTS (Detai" sheetId="77" state="visible" r:id="rId77"/>
    <sheet xmlns:r="http://schemas.openxmlformats.org/officeDocument/2006/relationships" name="EARNINGS PER SHARE - Net Income" sheetId="78" state="visible" r:id="rId78"/>
    <sheet xmlns:r="http://schemas.openxmlformats.org/officeDocument/2006/relationships" name="EARNINGS PER SHARE - Schedule o" sheetId="79" state="visible" r:id="rId79"/>
    <sheet xmlns:r="http://schemas.openxmlformats.org/officeDocument/2006/relationships" name="STOCK BASED AND OTHER COMPENS_3" sheetId="80" state="visible" r:id="rId80"/>
    <sheet xmlns:r="http://schemas.openxmlformats.org/officeDocument/2006/relationships" name="STOCK BASED AND OTHER COMPENS_4" sheetId="81" state="visible" r:id="rId81"/>
    <sheet xmlns:r="http://schemas.openxmlformats.org/officeDocument/2006/relationships" name="STOCK BASED AND OTHER COMPENS_5" sheetId="82" state="visible" r:id="rId82"/>
    <sheet xmlns:r="http://schemas.openxmlformats.org/officeDocument/2006/relationships" name="STOCK BASED AND OTHER COMPENS_6"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INCOME TAXES (Details)" sheetId="89" state="visible" r:id="rId89"/>
    <sheet xmlns:r="http://schemas.openxmlformats.org/officeDocument/2006/relationships" name="RELATED PARTY TRANSACTIONS (Det" sheetId="90" state="visible" r:id="rId90"/>
    <sheet xmlns:r="http://schemas.openxmlformats.org/officeDocument/2006/relationships" name="COMMITMENTS AND CONTINGENCIES (" sheetId="91" state="visible" r:id="rId91"/>
    <sheet xmlns:r="http://schemas.openxmlformats.org/officeDocument/2006/relationships" name="SEGMENT REPORTING - Additional " sheetId="92" state="visible" r:id="rId92"/>
    <sheet xmlns:r="http://schemas.openxmlformats.org/officeDocument/2006/relationships" name="SEGMENT REPORTING - Schedule of" sheetId="93" state="visible" r:id="rId93"/>
    <sheet xmlns:r="http://schemas.openxmlformats.org/officeDocument/2006/relationships" name="Uncategorized Items - ladr09302" sheetId="94" state="visible" r:id="rId94"/>
  </sheets>
  <definedNames/>
  <calcPr calcId="124519" fullCalcOnLoad="1"/>
</workbook>
</file>

<file path=xl/sharedStrings.xml><?xml version="1.0" encoding="utf-8"?>
<sst xmlns="http://schemas.openxmlformats.org/spreadsheetml/2006/main" uniqueCount="1524">
  <si>
    <t>Cover Page - shares</t>
  </si>
  <si>
    <t>9 Months Ended</t>
  </si>
  <si>
    <t>Sep. 30, 2019</t>
  </si>
  <si>
    <t>Oct. 31, 2019</t>
  </si>
  <si>
    <t>Document Type</t>
  </si>
  <si>
    <t>10-Q</t>
  </si>
  <si>
    <t>Document Quarterly Report</t>
  </si>
  <si>
    <t>true</t>
  </si>
  <si>
    <t>Document Period End Date</t>
  </si>
  <si>
    <t>Sep. 30,
		2019</t>
  </si>
  <si>
    <t>Document Transition Report</t>
  </si>
  <si>
    <t>false</t>
  </si>
  <si>
    <t>Entity File Number</t>
  </si>
  <si>
    <t>001-36299</t>
  </si>
  <si>
    <t>Entity Registrant Name</t>
  </si>
  <si>
    <t xml:space="preserve">Ladder Capital Corp </t>
  </si>
  <si>
    <t>Entity Incorporation, State or Country Code</t>
  </si>
  <si>
    <t>DE</t>
  </si>
  <si>
    <t>Entity Tax Identification Number</t>
  </si>
  <si>
    <t>80-0925494</t>
  </si>
  <si>
    <t>Entity Address, Address Line One</t>
  </si>
  <si>
    <t>345 Park Avenue,</t>
  </si>
  <si>
    <t>Entity Address, City or Town</t>
  </si>
  <si>
    <t>New York,</t>
  </si>
  <si>
    <t>Entity Address, State or Province</t>
  </si>
  <si>
    <t>NY</t>
  </si>
  <si>
    <t>Entity Address, Postal Zip Code</t>
  </si>
  <si>
    <t>10154</t>
  </si>
  <si>
    <t>City Area Code</t>
  </si>
  <si>
    <t>212</t>
  </si>
  <si>
    <t>Local Phone Number</t>
  </si>
  <si>
    <t>715-3170</t>
  </si>
  <si>
    <t>Entity Current Reporting Status</t>
  </si>
  <si>
    <t>Yes</t>
  </si>
  <si>
    <t>Entity Interactive Data Current</t>
  </si>
  <si>
    <t>Entity Filer Category</t>
  </si>
  <si>
    <t>Large Accelerated Filer</t>
  </si>
  <si>
    <t>Entity Smaller Reporting Company</t>
  </si>
  <si>
    <t>Entity Emerging Growth Company</t>
  </si>
  <si>
    <t>Entity Shell Company</t>
  </si>
  <si>
    <t>Title of 12(b) Security</t>
  </si>
  <si>
    <t>Class A common stock, $0.001 par value</t>
  </si>
  <si>
    <t>Trading Symbol</t>
  </si>
  <si>
    <t>LADR</t>
  </si>
  <si>
    <t>Security Exchange Name</t>
  </si>
  <si>
    <t>NYSE</t>
  </si>
  <si>
    <t>Entity Central Index Key</t>
  </si>
  <si>
    <t>0001577670</t>
  </si>
  <si>
    <t>Current Fiscal Year End Date</t>
  </si>
  <si>
    <t>--12-31</t>
  </si>
  <si>
    <t>Document Fiscal Year Focus</t>
  </si>
  <si>
    <t>2019</t>
  </si>
  <si>
    <t>Document Fiscal Period Focus</t>
  </si>
  <si>
    <t>Q3</t>
  </si>
  <si>
    <t>Amendment Flag</t>
  </si>
  <si>
    <t>Class A Common Stock</t>
  </si>
  <si>
    <t>Entity Common Stock, Shares Outstanding</t>
  </si>
  <si>
    <t>Class B Common Stock</t>
  </si>
  <si>
    <t>Consolidated Balance Sheets - USD ($) $ in Thousands</t>
  </si>
  <si>
    <t>Dec. 31, 2018</t>
  </si>
  <si>
    <t>Assets</t>
  </si>
  <si>
    <t>Cash and cash equivalents</t>
  </si>
  <si>
    <t>[1]</t>
  </si>
  <si>
    <t>Restricted cash</t>
  </si>
  <si>
    <t>Mortgage loan receivables held for investment, net, at amortized cost:</t>
  </si>
  <si>
    <t>Mortgage loans held by consolidated subsidiaries</t>
  </si>
  <si>
    <t>Provision for loan losses</t>
  </si>
  <si>
    <t>Mortgage loan receivables held for sale</t>
  </si>
  <si>
    <t>Real estate securities</t>
  </si>
  <si>
    <t>Real estate and related lease intangibles, net</t>
  </si>
  <si>
    <t>Investments in and advances to unconsolidated joint ventures</t>
  </si>
  <si>
    <t>FHLB stock</t>
  </si>
  <si>
    <t>Derivative instruments</t>
  </si>
  <si>
    <t>Due from brokers</t>
  </si>
  <si>
    <t>Accrued interest receivable</t>
  </si>
  <si>
    <t>Other assets</t>
  </si>
  <si>
    <t>Total assets</t>
  </si>
  <si>
    <t>Liabilities</t>
  </si>
  <si>
    <t>Debt obligations, net</t>
  </si>
  <si>
    <t>Due to brokers</t>
  </si>
  <si>
    <t>Amount payable pursuant to tax receivable agreement</t>
  </si>
  <si>
    <t>Dividends payable</t>
  </si>
  <si>
    <t>Accrued expenses</t>
  </si>
  <si>
    <t>Other liabilities</t>
  </si>
  <si>
    <t>Total liabilities</t>
  </si>
  <si>
    <t>Commitments and contingencies (Note 18)</t>
  </si>
  <si>
    <t>Equity</t>
  </si>
  <si>
    <t>Additional paid-in capital</t>
  </si>
  <si>
    <t>Treasury stock, 3,120,012 and 2,701,162 shares, at cost</t>
  </si>
  <si>
    <t>Retained earnings (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ommon stock</t>
  </si>
  <si>
    <t>Includes amounts relating to consolidated variable interest entities. See Note 10 .</t>
  </si>
  <si>
    <t>Consolidated Balance Sheets (Parenthetical) - $ / shares</t>
  </si>
  <si>
    <t>Treasury stock (in shares)</t>
  </si>
  <si>
    <t>Common stock, par value (in dollars per share)</t>
  </si>
  <si>
    <t>Common stock, authorized (in shares)</t>
  </si>
  <si>
    <t>Common stock, issued (in shares)</t>
  </si>
  <si>
    <t>Common stock, outstanding (in shares)</t>
  </si>
  <si>
    <t>Consolidated Statements of Income - USD ($) $ in Thousands</t>
  </si>
  <si>
    <t>3 Months Ended</t>
  </si>
  <si>
    <t>Sep. 30, 2018</t>
  </si>
  <si>
    <t>Net interest income</t>
  </si>
  <si>
    <t>Interest income</t>
  </si>
  <si>
    <t>Interest expense</t>
  </si>
  <si>
    <t>Net interest income after provision for loan losses</t>
  </si>
  <si>
    <t>Other income (loss)</t>
  </si>
  <si>
    <t>Operating lease income</t>
  </si>
  <si>
    <t>Sale of loans, net</t>
  </si>
  <si>
    <t>Realized gain (loss) on securities</t>
  </si>
  <si>
    <t>Unrealized gain (loss) on equity securities</t>
  </si>
  <si>
    <t>Unrealized gain (loss) on Agency interest-only securities</t>
  </si>
  <si>
    <t>Realized gain (loss) on sale of real estate, net</t>
  </si>
  <si>
    <t>Impairment of real estate</t>
  </si>
  <si>
    <t>Fee and other income</t>
  </si>
  <si>
    <t>Net result from derivative transactions</t>
  </si>
  <si>
    <t>Earnings (loss) from investment in unconsolidated joint ventures</t>
  </si>
  <si>
    <t>Gain (loss) on extinguishment/defeasance of debt</t>
  </si>
  <si>
    <t>Total other income (loss)</t>
  </si>
  <si>
    <t>Costs and expenses</t>
  </si>
  <si>
    <t>Salaries and employee benefits</t>
  </si>
  <si>
    <t>Operating expenses</t>
  </si>
  <si>
    <t>Real estate operating expense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Net (income) loss attributable to noncontrolling interest in operating partnership</t>
  </si>
  <si>
    <t>Earnings per share:</t>
  </si>
  <si>
    <t>Basic (in dollars per share)</t>
  </si>
  <si>
    <t>Diluted (in dollars per share)</t>
  </si>
  <si>
    <t>Weighted average shares outstanding:</t>
  </si>
  <si>
    <t>Basic (in shares)</t>
  </si>
  <si>
    <t>Diluted (in shares)</t>
  </si>
  <si>
    <t>Net income (loss) attributable to Class A common shareholders</t>
  </si>
  <si>
    <t>Dividends per share of Class A common stock (in dollars per share)</t>
  </si>
  <si>
    <t>Consolidated Statements of Comprehensive Income - USD ($) $ in Thousands</t>
  </si>
  <si>
    <t>Unrealized gain (loss) on securities, net of tax:</t>
  </si>
  <si>
    <t>Unrealized gain (loss) on real estate securities, available for sale</t>
  </si>
  <si>
    <t>Reclassification adjustment for (gain) loss included in net income (loss)</t>
  </si>
  <si>
    <t>Total other comprehensive income (loss)</t>
  </si>
  <si>
    <t>Comprehensive income (loss)</t>
  </si>
  <si>
    <t>Comprehensive (income) loss attributable to noncontrolling interest in consolidated joint ventures</t>
  </si>
  <si>
    <t>Comprehensive income (loss) of combined Class A common shareholders and Operating Partnership unitholders</t>
  </si>
  <si>
    <t>Comprehensive (income) loss attributable to noncontrolling interest in operating partnership</t>
  </si>
  <si>
    <t>Comprehensive income (loss) attributable to Class A common shareholders</t>
  </si>
  <si>
    <t>Consolidated Statements of Changes in Equity - USD ($) $ in Thousands</t>
  </si>
  <si>
    <t>Total</t>
  </si>
  <si>
    <t>Common StockClass A Common Stock</t>
  </si>
  <si>
    <t>Common StockClass B Common Stock</t>
  </si>
  <si>
    <t>Additional Paid- in-Capital</t>
  </si>
  <si>
    <t>Treasury Stock</t>
  </si>
  <si>
    <t>Retained Earnings (Dividends in Excess of Earnings)</t>
  </si>
  <si>
    <t>Accumulated Other Comprehensive Income (Loss)</t>
  </si>
  <si>
    <t>Operating Partnership</t>
  </si>
  <si>
    <t>Consolidated Joint Ventures</t>
  </si>
  <si>
    <t>Beginning Balance (in shares) at Dec. 31, 2017</t>
  </si>
  <si>
    <t>Beginning Balance at Dec. 31, 2017</t>
  </si>
  <si>
    <t>Increase Decrease in Stockholders' Equity</t>
  </si>
  <si>
    <t>Contributions</t>
  </si>
  <si>
    <t>Distributions</t>
  </si>
  <si>
    <t>Amortization of equity based compensation</t>
  </si>
  <si>
    <t>Grants of restricted stock (in shares)</t>
  </si>
  <si>
    <t>Shares acquired to satisfy minimum required federal and state tax withholding on vesting restricted stock and units (in shares)</t>
  </si>
  <si>
    <t>Shares acquired to satisfy minimum required federal and state tax withholding on vesting restricted stock and units</t>
  </si>
  <si>
    <t>Forfeitures (in shares)</t>
  </si>
  <si>
    <t>Dividends declared</t>
  </si>
  <si>
    <t>Exchange of noncontrolling interest for common stock (in shares)</t>
  </si>
  <si>
    <t>Exchange of noncontrolling interest for common stock</t>
  </si>
  <si>
    <t>Other comprehensive income (loss)</t>
  </si>
  <si>
    <t>Rebalancing of ownership percentage between Company and Operating Partnership</t>
  </si>
  <si>
    <t>Ending Balance (in shares) at Sep. 30, 2018</t>
  </si>
  <si>
    <t>Ending Balance at Sep. 30, 2018</t>
  </si>
  <si>
    <t>Beginning Balance (in shares) at Jun. 30, 2018</t>
  </si>
  <si>
    <t>Beginning Balance at Jun. 30, 2018</t>
  </si>
  <si>
    <t>Beginning Balance (in shares) at Dec. 31, 2018</t>
  </si>
  <si>
    <t>Beginning Balance at Dec. 31, 2018</t>
  </si>
  <si>
    <t>Grants of restricted stock</t>
  </si>
  <si>
    <t>Purchase of treasury stock (in shares)</t>
  </si>
  <si>
    <t>Purchase of treasury stock</t>
  </si>
  <si>
    <t>Re-issuance of treasury stock (in shares)</t>
  </si>
  <si>
    <t>Stock dividends (in shares)</t>
  </si>
  <si>
    <t>Stock dividends</t>
  </si>
  <si>
    <t>Ending Balance (in shares) at Sep. 30, 2019</t>
  </si>
  <si>
    <t>Ending Balance at Sep. 30, 2019</t>
  </si>
  <si>
    <t>Beginning Balance (in shares) at Jun. 30, 2019</t>
  </si>
  <si>
    <t>Beginning Balance at Jun. 30, 2019</t>
  </si>
  <si>
    <t>Consolidated Statements of Cash Flows - USD ($) $ in Thousands</t>
  </si>
  <si>
    <t>Cash flows from operating activities:</t>
  </si>
  <si>
    <t>Adjustments to reconcile net income (loss) to net cash provided by (used in) operating activities:</t>
  </si>
  <si>
    <t>(Gain) loss on extinguishment/defeasance of debt</t>
  </si>
  <si>
    <t>Unrealized (gain) loss on derivative instruments</t>
  </si>
  <si>
    <t>Unrealized (gain) loss on equity securities</t>
  </si>
  <si>
    <t>Unrealized (gain) loss on Agency interest-only securities</t>
  </si>
  <si>
    <t>Unrealized (gain) loss on investment in mutual fund</t>
  </si>
  <si>
    <t>Amortization of deferred financing costs included in interest expense</t>
  </si>
  <si>
    <t>Amortization of premium on mortgage loan financing</t>
  </si>
  <si>
    <t>Amortization of above- and below-market lease intangibles</t>
  </si>
  <si>
    <t>Amortization of premium/(accretion) of discount and other fees on loans</t>
  </si>
  <si>
    <t>Amortization of premium/(accretion) of discount and other fees on securities</t>
  </si>
  <si>
    <t>Realized (gain) loss on sale of mortgage loan receivables held for sale</t>
  </si>
  <si>
    <t>Realized (gain) loss on securities</t>
  </si>
  <si>
    <t>Realized (gain) loss on sale of real estate, net</t>
  </si>
  <si>
    <t>Realized gain on sale of derivative instruments</t>
  </si>
  <si>
    <t>Origination of mortgage loan receivables held for sale</t>
  </si>
  <si>
    <t>Purchases of mortgage loan receivables held for sale</t>
  </si>
  <si>
    <t>Repayment of mortgage loan receivables held for sale</t>
  </si>
  <si>
    <t>Proceeds from sales of mortgage loan receivables held for sale</t>
  </si>
  <si>
    <t>(Income) loss from investments in unconsolidated joint ventures in excess of distributions received</t>
  </si>
  <si>
    <t>Distributions from operations of investment in unconsolidated joint ventures</t>
  </si>
  <si>
    <t>Deferred tax asset (liability)</t>
  </si>
  <si>
    <t>Changes in operating assets and liabilities:</t>
  </si>
  <si>
    <t>Accrued expenses and other liabilities</t>
  </si>
  <si>
    <t>Net cash provided by (used in) operating activities</t>
  </si>
  <si>
    <t>Cash flows from investing activities:</t>
  </si>
  <si>
    <t>Origination of mortgage loan receivables held for investment</t>
  </si>
  <si>
    <t>Repayment of mortgage loan receivables held for investment</t>
  </si>
  <si>
    <t>Purchases of real estate securities</t>
  </si>
  <si>
    <t>Repayment of real estate securities</t>
  </si>
  <si>
    <t>Basis recovery of Agency interest-only securities</t>
  </si>
  <si>
    <t>Proceeds from sales of real estate securities</t>
  </si>
  <si>
    <t>Purchases of real estate</t>
  </si>
  <si>
    <t>Capital improvements of real estate</t>
  </si>
  <si>
    <t>Proceeds from sale of real estate</t>
  </si>
  <si>
    <t>Capital contributions and advances to investment in unconsolidated joint ventures</t>
  </si>
  <si>
    <t>Capital distribution from investment in unconsolidated joint ventures</t>
  </si>
  <si>
    <t>Capitalization of interest on investment in unconsolidated joint ventures</t>
  </si>
  <si>
    <t>Purchase of FHLB stock</t>
  </si>
  <si>
    <t>Proceeds from sale of FHLB stock</t>
  </si>
  <si>
    <t>Purchase of derivative instruments</t>
  </si>
  <si>
    <t>Sale of derivative instruments</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ayment of liability assumed in exchange for shares for the minimum withholding taxes on vesting restrict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Cash paid (received) for income taxes</t>
  </si>
  <si>
    <t>Non-cash investing and financing activities:</t>
  </si>
  <si>
    <t>Securities and derivatives purchased, not settled</t>
  </si>
  <si>
    <t>Securities and derivatives sold, not settled</t>
  </si>
  <si>
    <t>Repayment in transit of mortgage loans receivable held for investment (other assets)</t>
  </si>
  <si>
    <t>Repayment of mortgage loans receivable held for sale</t>
  </si>
  <si>
    <t>Settlement of mortgage loan receivable held for investment by real estate, net</t>
  </si>
  <si>
    <t>Transfer from mortgage loans receivable held for sale to mortgage loans receivable held for investment, net, at amortized cost</t>
  </si>
  <si>
    <t>Real estate acquired in settlement of mortgage loan receivable held for investment, net</t>
  </si>
  <si>
    <t>Net settlement of sale of real estate, subject to debt - real estate</t>
  </si>
  <si>
    <t>Net settlement of sale of real estate, subject to debt - debt obligations</t>
  </si>
  <si>
    <t>Reduction in proceeds from sales of real estate</t>
  </si>
  <si>
    <t>Assumption of debt obligations by real estate buyer/defeasance of debt and related costs</t>
  </si>
  <si>
    <t>Change in deferred tax asset related to exchanges of noncontrolling interest for common stock</t>
  </si>
  <si>
    <t>Increase in amount payable pursuant to tax receivable agreement</t>
  </si>
  <si>
    <t>Dividends declared, not paid</t>
  </si>
  <si>
    <t>Total cash, cash equivalents and restricted cash shown in the consolidated statement of cash flows</t>
  </si>
  <si>
    <t>Consolidated Joint Venture</t>
  </si>
  <si>
    <t>Capital distributed to noncontrolling interests</t>
  </si>
  <si>
    <t>Capital contributed by noncontrolling interests in consolidated joint ventures</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Ladder originates and invests in a diverse portfolio of commercial real estate and real estate-related assets, focusing on senior secured assets. Ladder’s investment activities include: (i) direct origination of commercial real estate first mortgage loans; (ii) investments in investment grade securities secured by first mortgage loans on commercial real estate; and (iii) investments in net leased and other commercial real estate equity. Ladder Capital Corp, as the general partner of Ladder Capital Finance Holdings LLLP (“LCFH,” “Predecessor” or the “Operating Partnership”), operates the Ladder Capital business through LCFH and its subsidiaries. As of September 30, 2019 , Ladder Capital Corp has a 89.8% economic interest in LCFH and controls the management of LCFH as a result of its ability to appoint its board members. Accordingly, Ladder Capital Corp consolidates the financial results of LCFH and its subsidiaries and records a noncontrolling interest for the economic interest in LCFH held by certain existing owners of LCFH, who were limited partners of LCFH prior Ladder Capital Corp’s initial public offering (“IPO”) and continue to hold an economic interest in LCFH and voting shares of Ladder Capital Corp Class B common stock (the “Continuing LCFH Limited Partners”).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 Pursuant to LCFH’s Third Amended and Restated LLLP Agreement, dated as of December 31, 2014 and as amended from time to time, and subject to the applicable minimum retained ownership requirements and certain other restrictions, including notice requirements, from time to time, Continuing LCFH Limited Partners (or certain transferees thereof)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However, such exchange for shares of Ladder Capital Corp Class A common stock will not affect the exchanging owners’ voting power since the votes represented by the canceled shares of Ladder Capital Corp Class B common stock will be replaced with the votes represented by the shares of Class A common stock for which such Series Units, including TRS Shares as applicable, will be exchanged. As a result of the Company’s ownership interest in LCFH and LCFH’s election under Section 754 of the Code, the Company expects to benefit from depreciation and other tax deductions reflecting LCFH’s tax basis for its assets. Those deductions will be allocated to the Company and will be taken into account in reporting the Company’s taxable income.</t>
  </si>
  <si>
    <t>SIGNIFICANT ACCOUNTING POLICIES</t>
  </si>
  <si>
    <t>Accounting Policies [Abstract]</t>
  </si>
  <si>
    <t>2. SIGNIFICANT ACCOUNTING POLICIES 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18 , which are included in the Company’s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interim consolidated financial statements have been prepared, without audit, and do not necessarily include all information and footnotes necessary for a fair statement of our consolidated financial position, results of operations and cash flows in accordance with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10 for further information on the Company’s consolidated variable interest entities. Noncontrolling interests in consolidated subsidiaries are defined as “the portion of the equity (net assets) in the subsidiaries not attributable, directly or indirectly, to a parent.” Noncontrolling interests are presented as a separate component of equity in the consolidated balance sheets. In addition, the presentation of net income attributes earnings to shareholders/unitholders (controlling interest) and noncontrolling interes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 dependent loans; • determination of other than temporary impairment of real estate securities and investments in and advances to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September 30, 2019 and December 31, 2018 . At September 30, 2019 and December 31, 2018 , and at various times during the years, the balances exceeded the insured limits. 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 Recognition of Operating Lease Income and Tenant Recoveries The Company adopted ASC Topic 842 on January 1, 2019. The primary impact of applying ASC Topic 842 was the initial recognition of a $3.5 million lease liability and a $3.3 million right-of-use asset (including previously accrued straight line rent) on the Company’s consolidated financial statements, for leases classified as operating leases under ASC Topic 840, primarily for the Company’s corporate headquarters and other identified leases. There is no cumulative effect on retained earnings or other components of equity recognized as of January 1, 2019. Certain arrangements may contain both lease and non-lease components. The Company determines if an arrangement is, or contains, a lease at contract inception. Only the lease components of these contractual arrangements are subject to the provisions of ASC Topic 842. Any non-lease components are subject to other applicable accounting guidance. We have elected, however, to adopt the optional practical expedient not to separate lease components from non-lease components for accounting purposes. This policy election has been adopted for each of the Company’s leased asset classes existing as of the effective date and subject to the transition provisions of ASC Topic 842, will be applied to all new or modified leases executed on or after January 1, 2019. For contractual arrangements executed in subsequent periods involving a new leased asset class, the Company will determine at contract inception whether it will apply the optional practical expedient to the new leased asset class. Leases are evaluated for classification as operating or finance leases at the commencement date of the lease. Right-of-use assets and corresponding liabilities are recognized on the Company’s consolidated balance sheet based on the present value of future lease payments relating to the use of the underlying asset during the lease term. Future lease payments include fixed lease payments as well as variable lease payments that depend upon an index or rate using the index or rate at the commencement date and probable amounts owed under residual value guarantees. The amount of future lease payments may be increased to include additional payments related to lease extension, termination, and/or purchase options when the Company has determined, at or subsequent to lease commencement, generally due to limited asset availability or operating commitments, it is reasonably certain of exercising such options. The Company uses its incremental borrowing rate as the discount rate in determining the present value of future lease payments, unless the interest rate implicit in the lease arrangement is readily determinable. Lease payments that vary based on future usage levels, the nature of leased asset activities, or certain other contingencies, are not included in the measurement of lease right-of-use assets and corresponding liabilities. The Company has elected not to record assets and liabilities on its consolidated balance sheet for lease arrangements with terms of 12 months or less. Tenant recoveries related to reimbursement of real estate taxes, insurance, utilities, repairs and maintenance, and other operating expenses are recognized as revenue in the period during which the applicable expenses are incurred. Out-of-Period Adjustments During the first quarter of 2018, the Company recorded an out-of-period adjustment to increase tenant real estate tax recoveries on a net lease property by $1.1 million , which was not billed until the three month period ended March 31, 2018, but related to prior periods. The Company has concluded that this adjustment was not material to the financial position or results of operations for the three months ended March 31, 2018 or any prior periods; accordingly, the Company recorded the related adjustment in the three month period ended March 31, 2018. Recently Adopted Accounting Pronouncements In February 2016, the FASB issued Accounting Standards Update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or financ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In July 2018, the FASB issued ASU 2018-10, Codification Improvements to Topic 842 (Leases) (“ASU 2018-10”), which provides narrow amendments to clarify how to apply certain aspects of the new leasing standard. In July 2018, the FASB also issued ASU 2018-11, Leases (Topic 842): Targeted Improvements (“ASU 2018-11”), which provides a new transition method at the adoption date through a cumulative-effect adjustment to the opening balance of retained earnings, prior periods will not require restatement. ASU 2018-11 also provides a new practical expedient for lessors adopting the new lease standard. Lessors have the option to aggregate nonlease components with the related lease component upon adoption of the new standard if the following conditions are met: (1) the timing and pattern of transfer for the nonlease component and the related lease component are the same and (2) the stand-alone lease component would be classified as an operating lease if accounted for separately. In December 2018, the FASB issued ASU 2018-20, Leases (Topic 842) (“ASU 2018-20”), which provides narrow amendments to clarify how to apply certain aspects of the new leasing standard. Each of the standards are effective for the Company on January 1, 2019, with early adoption permitted. In March 2019, the FASB issued ASU 2019-01, Leases (Topic 842): Codification Improvements (“ASU 2019-01”), which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2019-01 also requires lessors within the scope of Topic 942, Financial Services—Depository and Lending , to present all “principal payments received under leases” within investing activities. The Company adopted ASU 2016-02, ASU 2018-10, ASU 2018-11, ASU 2018-20 and ASU 2019-01, collectively FASB ASC Topic 842, Leases (“ASC Topic 842”), beginning January 1, 2019. The Company adopted ASU Topic 842 using the modified retrospective approach and elected to utilize the Optional Transition Method, which permits the Company to apply the provisions of ASC Topic 842 to leasing arrangements existing at or entered into after January 1, 2019, and present in its financial statements comparative periods prior to January 1, 2019 under the historical requirements of ASC Topic 840. In addition, the Company elected to adopt the package of optional transition-related practical expedients, which among other things, allows the Company to carry forward certain historical conclusions reached under ASC Topic 840 regarding lease identification, classification, and the accounting treatment of initial direct costs. Furthermore, the Company elected not to record assets and liabilities on its consolidated balance sheets for new or existing lease arrangements with terms of 12 months or less. In March 2017, the FASB issued ASU 2017-08, Receivables-Nonrefundable Fees and Other Costs (Subtopic 310-20), (“ASU 2017-08”). The ASU shortens the amortization period for the premium on certain purchased callable debt securities to the earliest call date. Historically, entities generally amortized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adoption of ASU 2017-08 on January 1, 2019 had no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ASU 2017-11 on January 1, 2019 had no material impact on the Company’s consolidated financial statements. In January 2018, the FASB issued ASU 2018-01, Land Easement Practical Expedient for Transition to Topic 842, (“ASU 2018-01”). This ASU provides an optional transition practical expedient that, if elected, would not require companies to reconsider their accounting for existing or expired land easements before adoption of Topic 842 and that were not previously accounted for as leases under Topic 840. This ASU will be effective January 1, 2019 and early adoption is permitted. The adoption of ASU 2018-01 on January 1, 2019, had no material impact on the Company’s consolidated financial statements. In February 2018, the FASB issued ASU 2018-02, Income Statement - Reporting Comprehensive Income (Topic 220), (“ASU 2018-02”). This ASU allows an entity to elect to reclassify the stranded tax effects related to the Tax Cuts and Jobs Act of 2017 from accumulated other comprehensive income into retained earnings. This ASU will be effective January 1, 2019, and early adoption is permitted. The adoption of ASU 2018-02 on January 1, 2019 had no material impact on the Company’s consolidated financial statements. In July 2018, the FASB issued ASU 2018-09, Codification Improvements ,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adoption of ASU 2018-09 had no material impact on the Company’s consolidated financial statements. Recent Accounting Pronouncements Pending Adoption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In November 2018, the FASB issued ASU 2018-19 to clarify that operating lease receivables recorded by lessors are explicitly excluded from the scope of ASU 2016-13. In May 2019, the FASB issued ASU 2019-05 to provide an option to irrevocably elect to measure certain individual financial assets at fair value instead of amortized cost. The Company must apply the amendments in these updates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August 2018, the FASB issued ASU 2018-13, Fair Value Measurement, (Topic 820): Disclosure Framework—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does not expect the adoption of ASU 2018-02 to have a material impact on its financial statements and related disclosure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is currently evaluating this guidance to determine the impact it may have on its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ASU 2016-01 and does not expect the amendments of ASU 2019-04 to have a material impact on its consolidated financial statements. Any new accounting standards not disclosed above that have been issued or proposed by FASB and that do not require adoption until a future date are not expected to have a material impact on the consolidated financial statements upon adoption.</t>
  </si>
  <si>
    <t>MORTGAGE LOAN RECEIVABLES</t>
  </si>
  <si>
    <t>SEC Schedule, 12-29, Real Estate Companies, Investment in Mortgage Loans on Real Estate [Abstract]</t>
  </si>
  <si>
    <t>3. MORTGAGE LOAN RECEIVABLES September 30, 2019 ($ in thousands) Outstanding Face Amount Carrying Value Weighted Average Yield (1) Remaining Maturity (years) Mortgage loan receivables held for investment, net, at amortized cost: Mortgage loans held by consolidated subsidiaries: First mortgage loans(2) $ 3,116,050 $ 3,098,241 7.14 % 1.27 Mezzanine loans 133,661 133,202 10.87 % 3.76 Total mortgage loans held by consolidated subsidiaries 3,249,711 3,231,443 7.29 % 1.37 Provision for loan losses N/A (18,500 ) Total mortgage loan receivables held for investment, net, at amortized cost 3,249,711 3,212,943 Mortgage loan receivables held for sale: First mortgage loans 173,957 174,214 4.59 % 9.68 Total $ 3,423,668 $ 3,387,157 7.19 % 1.81 (1) September 30, 2019 London Interbank Offered Rate (“LIBOR”) rates are used to calculate weighted average yield for floating rate loans. (2) Includes amounts relating to consolidated variable interest entities. See Note 10 . As of September 30, 2019 , $2.5 billion , or 78.4% of the outstanding face amount of our mortgage loan receivables held for investment, net, at amortized cost, were at variable interest rates, linked to LIBOR. Of this $2.5 billion , 100% of these variable interest rate mortgage loan receivables were subject to interest rate floors. As of September 30, 2019 , $174.0 million , or 100% , of the outstanding face amount of our mortgage loan receivables held for sale were at fixed interest rates. December 31, 2018 ($ in thousands) Outstanding Face Amount Carrying Value Weighted Average Yield (1) Remaining Maturity (years) Mortgage loan receivables held for investment, net, at amortized cost: Mortgage loans held by consolidated subsidiaries: First mortgage loans(2) $ 3,192,160 $ 3,170,788 7.70 % 1.18 Mezzanine loans 148,221 147,602 10.89 % 4.35 Total mortgage loans held by consolidated subsidiaries 3,340,381 3,318,390 7.84 % 1.32 Provision for loan losses N/A (17,900 ) Total mortgage loan receivables held for investment, net, at amortized cost 3,340,381 3,300,490 Mortgage loan receivables held for sale: First mortgage loans 181,905 182,439 5.46 % 9.75 Total $ 3,522,286 $ 3,482,929 7.76 % 1.77 (1) December 31, 2018 LIBOR rates are used to calculate weighted average yield for floating rate loans. (2) Includes amounts relating to consolidated variable interest entities. See Note 10 . As of December 31, 2018 , $2.5 billion , or 75.4% , of the outstanding principal of our mortgage loan receivables held for investment, net, at amortized cost, were at variable interest rates, linked to LIBOR. Of this $2.5 billion , 100% of these variable rate mortgage loan receivables were subject to interest rate floors. As of December 31, 2018 , $182.4 million , or 100% , of the carrying value of our mortgage loan receivables held for sale were at fixed interest rates. For the nine months ended September 30, 2019 and 2018 , the activity in our loan portfolio was as follows ($ in thousands): Mortgage loan receivables held for investment, net, at amortized cost: Mortgage loans held by consolidated subsidiaries Mortgage loans transferred but not considered sold Provision for loan losses Mortgage loan receivables held for sale Balance, December 31, 2018 $ 3,318,390 $ — $ (17,900 ) $ 182,439 Origination of mortgage loan receivables 985,825 — — 554,115 Purchases of mortgage loan receivables — — — 9,934 Repayment of mortgage loan receivables (1,105,506 ) — — (620 ) Proceeds from sales of mortgage loan receivables(1) — (15,504 ) — (558,799 ) Non-cash disposition of loans via foreclosure(2) (17,611 ) — — — Sale of loans, net — — — 38,589 Transfer between held for investment and held for sale(1) 35,940 15,504 — (51,444 ) Accretion/amortization of discount, premium and other fees 14,405 — — — Provision for loan losses — — (600 ) — Balance, September 30, 2019 $ 3,231,443 $ — $ (18,500 ) $ 174,214 (1) During the three months ended March 31, 2019, the Company reclassified from mortgage loan receivables held for sale to mortgage loan receivables held for investment, net, at amortized cost, one loan with an outstanding face amount of $15.4 million , a book value of $15.5 million (fair value at the date of reclassification) and a remaining maturity of 9.8 years, which was sold to the WFCM 2019-C49 securitization trust. Subsequently, the controlling loan interest was sold to the UBS 2019-C16 securitization trust, and as a result, the loan previously sold during the three months ended March 31, 2019 was accounted for as a sale during the six months ended June 30, 2019. (2) Refer to Note 5 Real Estate and Related Lease Intangibles, Net for further detail on foreclosure of real estate. Mortgage loan receivables held for investment, net, at amortized cost: Mortgage loans held by consolidated subsidiaries Provision for loan losses Mortgage loan receivables held for sale Balance, December 31, 2017 $ 3,282,462 $ (4,000 ) $ 230,180 Origination of mortgage loan receivables 1,240,894 — 1,115,218 Repayment of mortgage loan receivables (787,167 ) — (1,324 ) Proceeds from sales of mortgage loan receivables — — (926,402 ) Sale of loans, net(1) — — 12,893 Transfer between held for investment and held for sale(2) 55,403 — (55,403 ) Accretion/amortization of discount, premium and other fees 13,795 — — Provision for loan losses(3) — (13,600 ) — Balance, September 30, 2018 $ 3,805,387 $ (17,600 ) $ 375,162 (1) Includes $0.5 million of realized losses on loans related to lower of cost or market adjustments for the nine months ended September 30, 2018 . (2) During the nine months ended September 30, 2018 , the Company reclassified from mortgage loan receivables held for sale to mortgage loan receivables held for investment, net, at amortized cost, three loans with a combined outstanding face amount of $57.6 million , a combined book value of $55.4 million (fair value at date of reclassification) and a remaining maturity of 2.5 years . The loans had been recorded at lower of cost or market prior to their reclassification. The discount to fair value is the result of an increase in market interest rates since the loans’ origination and not a deterioration in credit of the borrowers or collateral coverage and the Company expects to collect all amounts due under the loans. (3) As further discussed below, during the three and nine months ended September 30, 2018 , the Company recorded asset-specific provisions on collateral dependent loans of $10.0 million and $12.7 million , respectively. In addition. the Company records a portfolio-based, general loan loss provision to provide reserves for expected losses over the remaining portfolio of mortgage loan receivables held for investment. During the three and nine months ended September 30, 2018 , the Company recorded an additional general reserve of $0.3 million and $0.9 million , respectively. During the nine months ended September 30, 2019 and September 30, 2018 , the transfers of financial assets via sales of loans were treated as sales under ASC Topic 860 — Transfers and Servicing . As of September 30, 2019 and December 31, 2018 , there was $0.1 million and $0.5 million , respectively, of unamortized discounts included in our mortgage loan receivables held for investment, net, at amortized cost, on our consolidated balance sheets. Provision for Loan Losses and Non-Accrual Status ($ in thousands) Three Months Ended September 30, Nine Months Ended September 30, 2019 2018 2019 2018 Allowance for loan losses at beginning of period $ 18,500 $ 7,300 $ 17,900 $ 4,000 Provision for loan losses — 10,300 600 13,600 Allowance for loan losses at end of period $ 18,500 $ 17,600 $ 18,500 $ 17,600 September 30, 2019 December 31, 2018 Principal balance of loans on non-accrual status(1) $ 37,161 $ 36,850 (1) Represents two of the Company’s loans, which were originated simultaneously as part of a single transaction and had a carrying value of $26.9 million and one loan with a carrying value of $45.0 million , as further discussed below.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other than the three loans discussed below, are individually impaired as of September 30, 2019 and December 31, 2018 . It is probable, however, that Ladder’s loan portfolio as a whole incurred an impairment due to common characteristics and shared inherent risks in the portfolio. The Company determined that a provision expense for loan losses of $0.6 million was required for the nine months ended September 30, 2019 . This provision consisted of a portfolio-based, general loan loss provision of $0.6 million to provide reserves for expected losses over the remaining portfolio of mortgage loan receivables held for investment, and no additional asset-specific reserves. As of September 30, 2019 , two of the Company’s loans, which were originated simultaneously as part of a single transaction and had a carrying value of $26.9 million , were in default. These loans are directly and indirectly secured by the same property and are considered collateral dependent because repayment is expected to be provided solely by the underlying collateral. The Company placed these loans on non-accrual status in July 2017. In assessing these collateral dependent loans for impairment, the most significant consideration is the fair value of the underlying real estate collateral, which includes an in-place long-dated retail lease. The value of such property is most significantly affected by the contractual lease terms and the appropriate market capitalization rates, which are driven by the property’s market strength, the general interest rate environment and the retail tenant’s creditworthiness. In view of these considerations, the Company uses a direct capitalization rate valuation methodology to calculate the fair value of the underlying real estate collateral. These non-recurring fair values are considered Level 3 measurements in the fair value hierarchy. During the three months ended March 31, 2018, management believed these loans to be potentially impaired, reflecting a decline in collateral value attributable to: (i) on-going bankruptcy proceedings; (ii) rising interest rates; and (iii) the retail tenant’s creditworthiness. As a result, on March 31, 2018, the Company recorded a provision for loss on these loans of $2.7 million to reduce the carrying value of these loans to the fair value of the property less the cost to foreclose and sell the property utilizing direct capitalization rates of 4.70% to 5.00% . As of September 30, 2019 , the Company believed no additional loss provision was necessary based on the application of direct capitalization rates of 4.60% to 4.90% . During the year ended December 31, 2018, management identified a loan with a carrying value of $45.0 million as potentially impaired, reflecting a decline in collateral value attributable to: (i) recent and near term tenant vacancies at the property; (ii) new information available during the three months ended September 30, 2018 regarding the addition of supply that will increase the local submarket vacancy rate; and (iii) declining market conditions. As part of the Company’s evaluation, it obtained an external appraisal of the loan collateral. Based on this review, a reserve of $10.0 million was recorded for this potentially impaired loan in the three months ended September 30, 2018 to reduce the carrying value of the loan to the estimated fair value of the collateral, less the estimated costs to sell. The Company has placed this loan on non-accrual status as of September 30, 2018. During the quarter ended December 31, 2018, this loan experienced a maturity default and its terms were modified in a Troubled Debt Restructuring (“TDR”) on October 17, 2018 . The terms of the TDR provided for, among other things, the restructuring of the Company’s existing $45.0 million first mortgage loan into a $35.0 million A-Note and a $10.0 million B-Note and a 19.0% equity interest which is not subject to dilution and that can be increased to 25% under certain conditions. Under certain conditions, the B-Note may be forgiven or reduced. The restructured loan was extended for up to 12 months, including extensions. There have been no additional changes during the nine months ended September 30, 2019 . On October 4, 2019, the loan was extended for an additional one month period with a November 6, 2019 maturity. On November 6, 2019 the loan was extended for an additional three month period with a February 6, 2020 maturity. 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DRs whereby loans that have gone through TDRs are considered impaired, assessed for specific reserves, and are not included in the Company's assessment of general loan loss reserves. Loans previously restructured under TDRs that subsequently default are reassessed to incorporate the Company's current assumptions on expected cash flows and additional provision expense is recorded to the extent necessary. As of September 30, 2019 , there were no unfunded commitments associated with modified loans considered TDRs. As of September 30, 2019 and December 31, 2018 there were no</t>
  </si>
  <si>
    <t>REAL ESTATE SECURITIES</t>
  </si>
  <si>
    <t>Investments, Debt and Equity Securities [Abstract]</t>
  </si>
  <si>
    <t>4. REAL ESTATE SECURITIES Commercial mortgage backed securities (“CMBS”), CMBS interest-only securities, Agency securities, Government National Mortgage Association (“GNMA”) construction securities, GNMA permanent securities and corporate bond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Equity securities are classified as available-for-sale and reported at fair value with changes in fair value recorded in current period earnings. The following is a summary of the Company’s securities at September 30, 2019 and December 31, 2018 ($ in thousands): September 30, 2019 Gross Unrealized Weighted Average Asset Type Outstanding Face Amount Amortized Cost Basis/Purchase Price Gains Losses Carrying Value # of Securities Rating (1) Coupon % Yield % Remaining Duration (years) CMBS(2) $ 1,779,458 $ 1,780,233 $ 9,012 $ (533 ) $ 1,788,712 (3) 139 AAA 3.27 % 3.14 % 2.38 CMBS interest-only(2)(4) 2,139,357 39,961 1,491 (12 ) 41,440 (5) 18 AAA 0.49 % 3.65 % 2.61 GNMA interest-only(4)(6) 113,096 2,202 119 (295 ) 2,026 12 AA+ 0.51 % 9.65 % 2.73 Agency securities(2) 641 652 2 — 654 2 AA+ 2.67 % 1.74 % 1.97 GNMA permanent securities(2) 31,760 31,984 811 — 32,795 6 AA+ 3.92 % 3.27 % 4.55 Corporate bonds(2) 32,088 31,604 768 — 32,372 1 BB- 3.63 % 4.81 % 1.31 Total debt securities $ 4,096,400 $ 1,886,636 $ 12,203 $ (840 ) $ 1,897,999 178 1.75 % 3.17 % 2.39 Equity securities(7) N/A 13,720 125 (388 ) 13,457 3 N/A N/A N/A N/A Total real estate securities $ 4,096,400 $ 1,900,356 $ 12,328 $ (1,228 ) $ 1,911,456 181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6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8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December 31, 2018 Gross Unrealized Weighted Average Asset Type Outstanding Face Amount Amortized Cost Basis Gains Losses Carrying Value # of Securities Rating (1) Coupon % Yield % Remaining Duration (years) CMBS(2) $ 1,258,819 $ 1,257,801 $ 2,477 $ (7,638 ) $ 1,252,640 (3) 138 AAA 3.32 % 3.14 % 2.33 CMBS interest-only(2)(4) 2,373,936 55,534 428 (271 ) 55,691 (5) 19 AAA 0.57 % 2.80 % 2.69 GNMA interest-only(4)(6) 135,932 2,862 93 (307 ) 2,648 12 AA+ 0.51 % 6.30 % 4.11 Agency securities(2) 668 682 — (20 ) 662 2 AA+ 2.73 % 1.83 % 2.36 GNMA permanent securities(2) 32,633 32,889 420 (245 ) 33,064 6 AA+ 3.94 % 3.76 % 5.03 Corporate bonds(2) 55,305 54,257 — (386 ) 53,871 2 BB 4.08 % 5.04 % 2.51 Total debt securities $ 3,857,293 $ 1,404,025 $ 3,418 $ (8,867 ) $ 1,398,576 179 1.54 % 3.19 % 2.40 Equity securities(7) N/A 13,154 — (1,604 ) 11,550 3 N/A N/A N/A N/A Total real estate securities $ 3,857,293 $ 1,417,179 $ 3,418 $ (10,471 ) $ 1,410,126 182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3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9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The following is a breakdown of the carrying value of the Company’s debt securities by remaining maturity based upon expected cash flows at September 30, 2019 and December 31, 2018 ($ in thousands): September 30, 2019 Asset Type Within 1 year 1-5 years 5-10 years After 10 years Total CMBS(1) $ 395,377 $ 1,212,074 $ 181,261 $ — $ 1,788,712 CMBS interest-only(1) 645 40,795 — — 41,440 GNMA interest-only(2) 250 1,515 261 — 2,026 Agency securities(1) — 654 — — 654 GNMA permanent securities(1) 344 32,451 — — 32,795 Corporate bonds(1) — 32,372 — — 32,372 Total debt securities $ 396,616 $ 1,319,861 $ 181,522 $ — $ 1,897,999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 December 31, 2018 Asset Type Within 1 year 1-5 years 5-10 years After 10 years Total CMBS(1) $ 342,121 $ 772,594 $ 137,925 $ — $ 1,252,640 CMBS interest-only(1) 1,145 54,546 — — 55,691 GNMA interest-only(2) 17 2,276 353 2 2,648 Agency securities(1) — 662 — — 662 GNMA permanent securities(1) 551 1,048 31,465 — 33,064 Corporate bonds(1) — 53,871 — — 53,871 Total debt securities $ 343,834 $ 884,997 $ 169,743 $ 2 $ 1,398,576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 During the three and nine months ended September 30, 2019 , the Company realized a gain (loss) on sale of equity securities of none and $0.1 million , respectively, which is included in realized gain (loss) on securities on the Company’s consolidated statements of income. During the three and nine months ended September 30, 2018 , the Company realized a gain (loss) on sale of equity securities of none and $0.1 million , which is included in realized gain (loss) on securities on the Company’s consolidated statements of income. There were $0.1 million realized losses on securities recorded as other than temporary impairments for the three and nine months ended September 30, 2019 . During the three and nine months ended September 30, 2018 there were $0.6 million and $2.2 million</t>
  </si>
  <si>
    <t>REAL ESTATE AND RELATED LEASE INTANGIBLES, NET</t>
  </si>
  <si>
    <t>Real Estate [Abstract]</t>
  </si>
  <si>
    <t>5. REAL ESTATE AND RELATED LEASE INTANGIBLES, NET The following tables present additional detail related to our real estate portfolio, net, including foreclosed properties ($ in thousands): September 30, 2019 December 31, 2018 Land $ 197,682 $ 195,644 Building 820,783 814,314 In-place leases and other intangibles 159,721 162,002 Less: Accumulated depreciation and amortization (196,853 ) (173,938 ) Real estate and related lease intangibles, net $ 981,333 $ 998,022 Below market lease intangibles, net (other liabilities) $ (39,087 ) $ (40,367 ) At September 30, 2019 and December 31, 2018 , the Company held foreclosed properties included in real estate, net with a carrying value of $23.9 million and $6.3 million , respectively. The following table presents depreciation and amortization expense on real estate recorded by the Company ($ in thousands): Three Months Ended September 30, Nine Months Ended September 30, 2019 2018 2019 2018 Depreciation expense(1) $ 7,394 $ 8,063 $ 22,776 $ 24,058 Amortization expense 1,612 2,336 6,342 7,782 Total real estate depreciation and amortization expense $ 9,006 $ 10,399 $ 29,118 $ 31,840 (1) Depreciation expense on the consolidated statements of income also includes $24 thousand and $18 thousand of depreciation on corporate fixed assets for the three months ended September 30, 2019 and 2018 , respectively, and $74 thousand and $56 thousand of depreciation on corporate fixed assets for the nine months ended September 30, 2019 and 2018 , respectively. The Company’s intangible assets are comprised of in-place leases, favorable leases compared to market leases and other intangibles. The following tables present additional detail related to our intangible assets ($ in thousands): September 30, 2019 December 31, 2018 Gross intangible assets(1) $ 159,721 $ 162,002 Accumulated amortization 61,056 57,712 Net intangible assets $ 98,665 $ 104,290 (1) Includes $4.6 million and $5.5 million of unamortized favorable lease intangibles which are included in real estate and related lease intangibles, net on the consolidated balance sheets as of September 30, 2019 and December 31, 2018 , respectively. Three Months Ended September 30, Nine Months Ended September 30, 2019 2018 2019 2018 Reduction in operating lease income for amortization of above market lease intangibles acquired $ (94 ) $ (155 ) $ (727 ) $ (535 ) Increase in operating lease income for amortization of below market lease intangibles acquired 564 500 1,594 1,821 The following table presents expected adjustment to operating lease income and expected amortization expense during the next five years and thereafter related to the above and below market leases and acquired in-place lease and other intangibles for property owned as of September 30, 2019 ($ in thousands): Period Ending December 31, Adjustment to Operating Lease Income Amortization Expense 2019 (last 3 months) $ 263 $ 1,601 2020 1,054 6,403 2021 1,054 6,232 2022 1,054 6,232 2023 1,054 6,232 Thereafter 29,981 67,233 Total $ 34,460 $ 93,933 Lease Prepayment by Lessor, Retirement of Related Mortgage Loan Financing and Impairment of Real Estate On January 10, 2019 , the Company received $10.0 million prepayment of a lease on a single-tenant two-story office building in Wayne, NJ. As of March 31, 2019, this property had a book value of $5.6 million , which is net of accumulated depreciation and amortization of $2.7 million . The Company recognized the $10.0 million of operating lease income on a straight-line basis over the revised lease term. On February 6, 2019 , the Company paid off $6.6 million of mortgage loan financing related to the property, recognizing a loss on extinguishment of debt of $1.1 million . During the three months ended March 31, 2019, the Company recorded a $1.4 million impairment of real estate to reduce the carrying value of the real estate to the estimated fair value of the real estate. On May 1, 2019 , the Company completed the sale of the property recognizing $3.9 million of operating lease income, $3.5 million realized loss on sale of real estate, net and $0.4 million of depreciation and amortization expense, resulting in a net loss of $20 thousand . See Note 15, Fair Value of Financial Instruments for further detail. There were $1.0 million and $0.8 million of rent receivables included in other assets on the consolidated balance sheets as of September 30, 2019 and December 31, 2018 , respectively. There was unencumbered real estate of $90.8 million and $58.6 million as of September 30, 2019 and December 31, 2018 , respectively. During the three and nine months ended September 30, 2019 , the Company recorded $1.1 million and $2.1 million of real estate operating income, respectively, which is included in operating lease income in the consolidated statements of income. The following is a schedule of non-cancellable, contractual, future minimum rent under leases (excluding property operating expenses paid directly by tenant under net leases) at September 30, 2019 ($ in thousands): Period Ending December 31, Amount 2019 (last 3 months) $ 21,347 2020 80,401 2021 69,055 2022 65,936 2023 64,106 Thereafter 520,897 Total $ 821,742 Acquisitions During the nine months ended September 30, 2019 , the Company acquired the following properties ($ in thousands): Acquisition Date Type Primary Location(s) Purchase Price/Fair Value on the Date of Foreclosure Ownership Interest (1) Purchases of real estate February 2019 Net Lease Houghton Lake, MI $ 1,242 100.0% February 2019 Net Lease Trenton, MO 1,164 100.0% April 2019 Net Lease Centralia, IL 1,242 100.0% June 2019 Net Lease Fayette, MO 1,423 100.0% July 2019 Net Lease Dexter, MO 1,150 100.0% July 2019 Net Lease Caledonia, MI 1,199 100.0% August 2019 Net Lease Poseyville, IN 1,220 100.0% September 2019 Net Lease Chillicothe, IL 1,445 100.0% September 2019 Net Lease Sullivan, IL 1,496 100.0% September 2019 Net Lease Becker, MN 1,185 100.0% September 2019 Net Lease Adrian, MO 1,138 100.0% Total purchases of real estate 13,904 Real estate acquired via foreclosure February 2019 Diversified Omaha, NE 18,200 100.0% Total real estate acquired via foreclosure 18,200 Total real estate acquisitions $ 32,104 (1) Properties were consolidated as of acquisition date. During the nine months ended September 30, 2019 , the Company acquired title to real estate in a foreclosure. The real estate had a fair value of $18.2 million and previously served as collateral for a mortgage loan receivable held for investment, which was previously on non-accrual status. This loan had an amortized cost of $17.8 million , accrued interest of $0.2 million and an unamortized discount of $0.1 million . The acquisition was accounted for in real estate, net, at fair value on the date of foreclosure. There was no gain or loss resulting from the foreclosure of the loan. On October 1, 2016, the Company early adopted ASU 2017-01, Business Combinations (Topic 805): Clarifying the Definition of a Business (“ASU 2017-01”). As a result of this adoption, acquisitions of real estate may not meet the revised definition of a business and may be treated as asset acquisitions rather than business combinations. The measurement of assets and liabilities acquired will no longer be recorded at fair value and the Company will now allocate purchase consideration based on relative fair values. Real estate acquisition costs, which are no longer expensed as incurred, will be capitalized as a component of the cost of the assets acquired. During the nine months ended September 30, 2019 , all acquisitions were determined to be asset acquisitions. The purchase prices were allocated to the asset acquisitions during the nine months ended September 30, 2019 , as follows ($ in thousands): Purchase Price Allocation Land $ 4,969 Building 25,571 Intangibles 2,309 Below Market Lease Intangibles (745 ) Total purchase price $ 32,104 The weighted average amortization period for intangible assets acquired during the nine months ended September 30, 2019 was 38.3 years . The Company recorded $167 thousand and $246 thousand in revenues from its 2019 acquisitions for the three and nine months ended September 30, 2019 , respectively, which is included in its consolidated statements of income. The Company recorded $(1.0) million and $(2.5) million in earnings (losses) from its 2019 acquisitions for the three and nine months ended September 30, 2019 , respectively, which is included in its consolidated statements of income. During the nine months ended September 30, 2018 , the Company acquired the following properties ($ in thousands): Acquisition Date Type Primary Location(s) Purchase Price Ownership Interest (1) March 2018 Diversified(2) Lithia Springs, GA $ 24,466 70.6% April 2018 Net Lease Kirbyville, MO 1,156 100.0% April 2018 Net Lease Gladwin, MI 1,171 100.0% April 2018 Net Lease Foley, MN 1,176 100.0% April 2018 Net Lease Moscow Mills, MO 1,237 100.0% April 2018 Net Lease Wonder Lake, IL 1,255 100.0% May 2018 Diversified(3) Isla Vista, CA 85,087 75.0% Total real estate acquisitions $ 115,548 (1) Properties were consolidated as of acquisition date. (2) Joint venture partner contributed $2.9 million to the partnership. (3) Joint venture partner contributed $4.6 million to the partnership. The purchase prices were allocated to the asset acquisitions during the nine months ended September 30, 2018 , as follows ($ in thousands): Purchase Price Allocation Land $ 40,019 Building 73,794 Intangibles 2,065 Below Market Lease Intangibles (330 ) Total purchase price $ 115,548 The weighted average amortization period for intangible assets acquired during the nine months ended September 30, 2018 was 18.5 years. The Company recorded $2.0 million and $3.4 million revenues from its 2018 acquisitions for the three and nine months ended September 30, 2018 , respectively. The Company recorded $0.7 million and $1.5 million in earnings (losses) from its 2018 acquisitions for the three and nine months ended September 30, 2018 , respectively, which is included in its consolidated statements of income. Sales The Company sold the following properties during the nine months ended September 30, 2019 ($ in thousands): Sales Date Type Primary Location(s) Net Sales Proceeds Net Book Value Realized Gain/(Loss) Properties Units Sold Units Remaining N/A Condominium Las Vegas, NV $ — $ — $ — — — 1 Various Condominium Miami, FL 4,195 3,796 399 — 14 8 April 2019 Diversified Wayne, NJ 1,729 4,799 (3,070 ) 1 — — May 2019 Diversified Grand Rapids, MI 10,019 8,254 1,765 1 — — August 2019 Diversified Grand Rapids, MI 6,970 4,920 2,050 1 — — Totals $ 22,913 $ 21,769 $ 1,144 The Company sold the following properties during the nine months ended September 30, 2018 ($ in thousands): Sales Date Type Primary Location(s) Net Sales Proceeds Net Book Value Realized Gain/(Loss) Properties Units Sold Units Remaining Various Condominium Las Vegas, NV $ 6,228 $ 3,116 $ 3,112 — 8 5 Various Condominium Miami, FL 4,844 3,987 857 — 18 30 March 2018 Diversified El Monte, CA 71,807 52,610 19,197 (1) 1 — — March 2018 Diversified Richmond, VA 20,966 11,370 9,596 (2) 1 — — September 2018 Diversified St. Paul, MN 109,275 47,627 61,648 (3) 4 — — Totals $ 213,120 $ 118,710 $ 94,410 (1) This property had a third party investor. The third party investor has been allocated $7.0 million of the realized gain, which is included in net (income) loss attributable to noncontrolling interest in consolidated joint ventures, for the nine months ended September 30, 2018 , on the consolidated statements of income. (2) This property had a third party investor. The third party investor has been allocated $0.4 million of the realized gain, which is included in net (income) loss attributable to noncontrolling interest in consolidated joint ventures, for the nine months ended September 30, 2018 , on the consolidated statements of income. (3) This property had a third party investor. The third party investor has been allocated $7.9 million of the realized gain, which is included in net (income) loss attributable to noncontrolling interest in consolidated joint ventures, for the nine months ended September 30, 2018 , on the consolidated statements of income.</t>
  </si>
  <si>
    <t>INVESTMENT IN AND ADVANCES TO UNCONSOLIDATED JOINT VENTURES</t>
  </si>
  <si>
    <t>Equity Method Investments and Joint Ventures [Abstract]</t>
  </si>
  <si>
    <t>6. INVESTMENT IN AND ADVANCES TO UNCONSOLIDATED JOINT VENTURES The following is a summary of the Company’s investments in and advances to unconsolidated joint ventures, which we account for using the equity method, as of September 30, 2019 and December 31, 2018 ($ in thousands): Entity September 30, 2019 December 31, 2018 Grace Lake JV, LLC $ 3,799 $ 5,316 24 Second Avenue Holdings LLC 47,620 35,038 Investment in unconsolidated joint ventures $ 51,419 $ 40,354 The following is a summary of the Company’s allocated earnings (losses) based on its ownership interests from investment in unconsolidated joint ventures for the three and nine months ended September 30, 2019 and 2018 ($ in thousands): Three Months Ended September 30, Nine Months Ended September 30, Entity 2019 2018 2019 2018 Grace Lake JV, LLC $ 517 $ 605 $ 1,549 $ 1,138 24 Second Avenue Holdings LLC 577 (204 ) 2,068 (672 ) Earnings (loss) from investment in unconsolidated joint ventures $ 1,094 $ 401 $ 3,617 $ 466 Grace Lake JV, LLC In connection with the origination of a loan in April 2012, the Company received a 25% equity interest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19% investment, compared to the 81% investment of its operating partner and does not control the entity. The Company’s investment in Grace Lake LLC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During the nine months ended September 30, 2019 , the Company received $3.1 million of distributions from its investment in Grace Lake JV, LLC. During the nine months ended September 30, 2018 , the Company received $1.3 million of distributions from its investment in Grace Lake JV, LLC. 24 Second Avenue Holdings LLC On August 7, 2015 , the Company entered into a joint venture, 24 Second Avenue Holdings LLC (“24 Second Avenue”), with an operating partner (the “Operating Partner”) to invest in a ground-up residential/retail condominium development and construction project located at 24 Second Avenue, New York, NY. The Company accounted for its interest in 24 Second Avenue using the equity method of accounting as its joint venture partner was the managing member of 24 Second Avenue and had substantive management rights. During the three months ended March 31, 2019, the Company converted its existing $35.0 million common equity interest into a $35.0 million priority preferred equity position. The Company also provided $50.4 million in first mortgage financing in order to refinance the existing $48.1 million first mortgage construction loan which was made by another lending institution. In addition to the new $50.4 million first mortgage loan, the Company also funded a $6.5 million mezzanine loan for use in completing the project. The Operating Partner must fully fund any and all additional capital for necessary expenses. Due to the Company’s non-controlling equity interest in 24 Second Avenue, the Company accounts for the new loans as additional investments in the joint venture. During the three and nine months ended September 30, 2019 , the Company recorded $0.6 million and $2.1 million , respectively, in income (expenses), each of which is recorded in earnings (loss) from investment in unconsolidated joint ventures in the consolidated statements of income. During the three and nine months ended September 30, 2018 , the Company recorded $(0.2) million and $(0.7) million , respectively, in income (expenses), each of which is recorded in earnings (loss) from investment in unconsolidated joint ventures in the consolidated statements of income. During 2018, the Company capitalized interest related to the cost of its investment in 24 Second Avenue, as 24 Second Avenue had activities in progress necessary to construct and ultimately sell condominium units. During the nine months ended September 30, 2019 , the Company capitalized $0.1 million of interest expense, using a weighted average interest rate. During the three and nine months ended September 30, 2018 , the Company recorded $0.4 million and $1.1 million , respectively, of interest expense, using a weighted average interest rate. The capitalized interest expense was recorded in investment in unconsolidated joint ventures in the consolidated balance sheets. As a result of the transactions described above, during the three months ended March 31, 2019, the Company no longer capitalizes interest related to this investment, and income generated from the new loans is accounted for as earnings from investment in unconsolidated joint ventures. As of December 31, 2018, 24 Second Avenue had $46.7 million of loans payable to a third party lender. 24 Second Avenue consists of 30 residential condominium units and one commercial condominium unit. 24 Second Avenue started closing on the existing sales contracts during the quarter ended March 31, 2019, upon receipt of New York City Building Department approvals and a temporary certificate of occupancy for a portion of the project. As of September 30, 2019 , 24 Second Avenue sold 17 residential condominium units for $47.3 million in total gross sale proceeds and one residential condominium unit was under contract for sale for $1.2 million in gross sales proceeds. As of September 30, 2019 , 24 Second Avenue is holding a 15% deposit on the sales contract. As of September 30, 2019 , the Company had no additional remaining capital commitment to 24 Second Avenue. The Company’s investment in 24 Second Avenue is an unconsolidated joint venture, which is a VIE for which the Company is not the primary beneficiary. This joint venture was deemed to be a VIE primarily based on (i) the fact that the total equity investment at risk (inclusive of the additional financing the Company provided through the first mortgage and mezzanine loans) is sufficient to permit the entities to finance activities without additional subordinated financial support provided by any parties, including equity holders; and (ii) the voting and economic rights are not disproportionate within the joint venture. The Company determined that it was not the primary beneficiary of this VIE because it does not have a controlling financial interest. The Company holds its investment in 24 Second Avenue in a TRS. Combined Summary Financial Information for Unconsolidated Joint Ventures The following is a summary of the combined financial position of the unconsolidated joint ventures in which the Company had investment interests as of September 30, 2019 and December 31, 2018 ($ in thousands): September 30, 2019 December 31, 2018 Total assets $ 123,871 $ 167,837 Total liabilities 80,333 116,667 Partners’/members’ capital $ 43,538 $ 51,170 The following is a summary of the combined results from operations of the unconsolidated joint ventures for the period in which the Company had investment interests during the nine months ended September 30, 2019 and 2018 ($ in thousands): Three Months Ended September 30, Nine Months Ended September 30, 2019 2018 2019 2018 Total revenues $ 3,915 $ 4,351 $ 14,945 $ 13,671 Total expenses 4,595 3,415 12,029 9,788 Net income (loss) $ (680 ) $ 936 $ 2,916 $ 3,883</t>
  </si>
  <si>
    <t>DEBT OBLIGATIONS, NET</t>
  </si>
  <si>
    <t>Debt Disclosure [Abstract]</t>
  </si>
  <si>
    <t xml:space="preserve">7. DEBT OBLIGATIONS, NET The details of the Company’s debt obligations at September 30, 2019 and December 31, 2018 are as follows ($ in thousands): September 30, 2019 Debt Obligations Committed Financing Debt Obligations Outstanding Committed but Unfunded Interest Rate at September 30, 2019(1) Current Term Maturity Remaining Extension Options Eligible Collateral Carrying Amount of Collateral Fair Value of Collateral Committed Loan Repurchase Facility $ 600,000 $ 191,031 $ 408,969 3.78% - 4.28% 2/24/2022 (2) (3) $ 283,517 $ 283,746 Committed Loan Repurchase Facility 350,000 63,996 286,004 4.25% - 4.60% 5/24/2020 (4) (5) 100,354 102,616 Committed Loan Repurchase Facility 300,000 211,350 88,650 4.00% - 4.53% 4/10/2020 (6) (7) 343,448 343,448 Committed Loan Repurchase Facility 300,000 116,043 183,957 3.81% - 4.06% 5/6/2021 (8) (3) 174,001 174,353 Committed Loan Repurchase Facility 100,000 87,174 12,826 4.02% - 4.28% 7/20/2021 (9) (3) 135,373 135,606 Committed Loan Repurchase Facility 100,000 90,927 9,073 4.03% 3/26/2020 (10) (11) 121,899 121,899 Total Committed Loan Repurchase Facilities 1,750,000 760,521 989,479 1,158,592 1,161,668 Committed Securities Repurchase Facility 400,000 85,457 314,543 2.38% - 2.87% 3/4/2021 N/A (12) 103,547 103,547 Uncommitted Securities Repurchase Facility N/A (12) 940,070 N/A (13) 2.45% - 3.78% 10/2019 - 12/2019 N/A (12) 1,047,663 1,047,663 (14) Total Repurchase Facilities 2,150,000 1,786,048 1,304,022 2,309,802 2,312,878 Revolving Credit Facility 266,430 — 266,430 NA 2/11/2020 (15) N/A (16) N/A (16) N/A (16) Mortgage Loan Financing 723,313 723,313 — 4.25% - 6.75% 2020 - 2029(17) N/A (18) 902,656 1,093,952 (19) CLO Debt 117,760 117,760 (20) — 3.40% - 5.62% 2021-2034 N/A (21) 274,149 274,523 Borrowings from the FHLB 1,945,795 1,076,449 869,346 1.47% - 2.95% 2019 - 2024 N/A (22) 1,411,022 1,422,246 (23) Senior Unsecured Notes 1,166,201 1,157,117 (24) — 5.250% - 5.875% 2021 - 2025 N/A N/A (25) N/A (25) N/A (25) Total Debt Obligations, Net $ 6,369,499 $ 4,860,687 $ 2,439,798 $ 4,897,629 $ 5,103,599 (1) September 2019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One additional 12 -month period at Company’s option. (5) First mortgage commercial real estate loans. It does not include the real estate collateralizing such loans. (6) One additional 364 -day period with Bank’s consent. (7) First mortgage and mezzanine commercial real estate loans and senior and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2.3 million of restricted securities under the risk retention rules of Dodd-Frank Act. These securities are accounted for as held-to-maturity and recorded at amortized cost basis. (15) Three additional 12 -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Presented net of unamortized debt issuance costs of $0.4 million at September 30, 2019 . (21) First mortgage commercial real estate loans and pari passu interests therein. It does not include the real estate collateralizing such loans. (22) First mortgage commercial real estate loans and investment grade commercial real estate securities. It does not include the real estate collateralizing such loans and securities. (23) Includes $9.9 million of restricted securities under the risk retention rules of Dodd-Frank Act. These securities are accounted for as held-to-maturity and recorded at amortized cost basis. (24) Presented net of unamortized debt issuance costs of $9.1 million at September 30, 2019 . (25) The obligations under the senior unsecured notes are guaranteed by the Company and certain of its subsidiaries. December 31, 2018 Debt Obligations Committed Financing Debt Obligations Outstanding Committed but Unfunded Interest Rate at December 31, 2018(1) Current Term Maturity Remaining Extension Options Eligible Collateral Carrying Amount of Collateral Fair Value of Collateral Committed Loan Repurchase Facility $ 600,000 $ 180,597 $ 419,403 4.21% - 4.96% 10/1/2020 (2) (3) $ 262,642 $ 261,602 Committed Loan Repurchase Facility 350,000 63,679 286,321 4.68% - 4.98% 5/24/2019 (4) (5) 87,385 88,762 Committed Loan Repurchase Facility 300,000 120,631 179,369 4.46% - 4.96% 4/7/2019 (6) (7) 204,747 205,219 Committed Loan Repurchase Facility 300,000 79,886 220,114 4.44% - 4.94% 5/6/2021 (8) (3) 117,382 117,366 Committed Loan Repurchase Facility 100,000 52,738 47,262 4.58% - 4.96% 7/20/2021 (9) (3) 72,154 72,154 Committed Loan Repurchase Facility 100,000 — 100,000 NA 12/26/2019 (10) (11) — — Total Committed Loan Repurchase Facilities 1,750,000 497,531 1,252,469 744,310 745,103 Committed Securities Repurchase Facility 400,000 — 400,000 NA 9/30/2019 N/A (12) — — Uncommitted Securities Repurchase Facility N/A (12) 166,154 N/A (13) 2.99% - 4.55% 1/2019 - 3/2019 N/A (12) 187,803 187,803 (14)(15) Total Repurchase Facilities 2,150,000 663,685 1,652,469 932,113 932,906 Revolving Credit Facility 266,430 — 266,430 NA 2/11/2019 (16) N/A (17) N/A (17) N/A (17) Mortgage Loan Financing 743,902 743,902 — 4.25% - 7.00% 2020 - 2028(18) N/A (19) 939,362 1,108,968 (20) CLO Debt 601,543 601,543 (21 ) — 3.34% - 6.06% 2021-2034 N/A (22) 710,502 710,737 Participation Financing - Mortgage Loan Receivable 2,453 2,453 — 17.00% 6/6/2019 N/A (3) 2,453 2,453 Borrowings from the FHLB 1,933,522 1,286,000 647,522 1.18% - 3.01% 2019 - 2024 N/A (23) 1,652,952 1,655,150 (24) Senior Unsecured Notes 1,166,201 1,154,991 (25) — 5.250% - 5.875% 2021 - 2025 N/A N/A (26) N/A (26) N/A (26) Total Debt Obligations $ 6,864,051 $ 4,452,574 $ 2,566,421 $ 4,237,382 $ 4,410,214 (1) December 31, 2018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wo additional 12 -month periods at Company’s option. (5) First mortgage commercial real estate loans. It does not include the real estate collateralizing such loans. (6) One additional 364 -day periods at Company’s option and one additional 364 -day period with Bank’s consent. (7) First mortgage and mezzanine commercial real estate loans and senior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3.0 million of restricted securities under the risk retention rules of Dodd-Frank Act. These securities are accounted for as held-to-maturity and recorded at amortized cost basis. (15) Includes $6.0 million of securities purchased in the secondary market of the Company’s October 2017 CLO issuance. These securities are not included in real estate securities but were rather considered a partial retirement of CLO debt. (16) Four additional 12 -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2.6 million at December 31, 2018 . (22) First mortgage commercial real estate loans and pari passu interests therein. It does not include the real estate collateralizing such loans. (23) First mortgage commercial real estate loans and investment grade commercial real estate securities. It does not include the real estate collateralizing such loans and securities. (24) Includes $9.7 million of restricted securities under the risk retention rules of Dodd-Frank Act. These securities are accounted for as held-to-maturity and recorded at amortized cost basis. (25) Presented net of unamortized debt issuance costs of $11.2 million at December 31, 2018 . (26)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six committed master repurchase agreements, as outlined in the September 30, 2019 table above, totaling $1.8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400.0 million . The Company’s repurchase facilities include covenants covering net worth requirements, minimum liquidity levels, maximum leverage ratios, and minimum fixed charge coverage ratios. The Company believes it was in compliance with all covenants as of September 30, 2019 and December 31, 2018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On January 4, 2018, the Company exercised its option to extend one of its committed loan repurchase facilities with a major banking institution for a term of one year . On April 3, 2018, the Company exercised its option to extend one of its credit facilities with a major banking institution for a term of one year and agreed with such banking institution to decrease the maximum funding capacity under such facility from $450 million to $350 million together with other related modifications, all of which will be memorialized in definitive documentation. On May 7, 2018, the Company executed an amendment of one of its committed loan repurchase facilities with a major banking institution, providing for, among other things, the extension of the maximum term of the facility to May 6, 2023 and increasing the maximum funding capacity to $300.0 million . On July 20, 2018, the Company executed an amendment of one of its committed loan repurchase facilities with a major banking institution, providing for, among other things, the extension of the maximum term of the facility to July 20, 2021 and decreasing the interest rate spreads thereunder by 25 basis points. On December 27, 2018, the Company executed a new $100.0 million committed loan repurchase facility with a major banking institution to finance first mortgage, junior and mezzanine commercial real estate loans, and certain senior and/or pari passu interests therein. The facility has a one-year initial term and the Company may extend periodically with lender’s consent, but at no time can the maturity of the facility exceed 364 days from the date of determination. On February 26, 2019, the Company executed an amendment of one of its committed loan repurchase facilities with a major banking institution, providing for, among other things, the extension of the initial term of the facility to February 24, 2022. The facility has two additional 12 -month extension periods at the Company’s option. No new advances are permitted after the initial maturity date. On March 4, 2019, the Company executed an amendment of its committed securities repurchase facility with a major banking institution, providing for, among other things, the extension of the initial term of the facility to March 4, 2021. On May 1, 2019, the Company amended the pricing side letter related to one of its committed loan repurchase facilities with a major banking institution, providing for, among other things, the extension of the initial term of the facility to March 26, 2020. On May 24, 2019, the Company exercised its option to extend one of its committed loan repurchase facilities with a major banking institution for a term of one year . As of September 30, 2019 , the Company had repurchase agreements with 10 counterparties, with total debt obligations outstanding of $1.8 billion . As of September 30, 2019 , two counterparties, JP Morgan and Wells Fargo , held collateral that exceeded the amounts borrowed under the related repurchase agreements by more than $82.0 million , or 5% of our total equity. As of September 30, 2019 , the weighted average haircut, or the percent of collateral value in excess of the loan amount, under our repurchase agreements was 22.8% . There have been no significant fluctuations in haircuts across asset classes on our repurchase facilities. Revolving Credit Facility The Company’s revolving credit facility (the “Revolving Credit Facility”) provides for an aggregate maximum borrowing amount of $266.4 million , including a $25.0 million sublimit for the issuance of letters of credit. The Revolving Credit Facility is available on a revolving basis to finance the Company’s working capital needs and for general corporate purposes. On January 15, 2019, the Company extended the maturity date of the Revolving Credit Facility to February 11, 2020 . The Company has additional one -year extension options to extend the final maturity date to February 2023. Interest on the Revolving Credit Facility is one-month LIBOR plus 3.25%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e Annual Report, the Company considers its committed loan master repurchase facilities and Revolving Credit Facility to be revolving debt arrangements. As such, the Company continues to defer and present costs associated with these facilities as an asset, subsequently amortizing those costs ratably over the term of each revolving debt arrangement. As of September 30, 2019 and December 31, 2018 , the amount of unamortized costs relating to such facilities are $6.8 million and $6.3 million , respectively, and are included in other assets in the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75% and 95% of the fair value of collateral. Mortgage Loan Financing These non-recourse debt agreements provide for fixed rate financing at rates, ranging from 4.25% to 6.75% , with anticipated maturity dates between 2020 - 2029 as of September 30, 2019 . These loans have carrying amounts of $723.3 million and $743.9 million , net of unamortized premiums of $5.3 million and $5.8 million as of September 30, 2019 and December 31, 2018 , respectively, representing proceeds received upon financing greater than the contractual amounts due under these agreements. The premiums are being amortized over the remaining life of the respective debt instruments using the effective interest method. The Company recorded $0.5 million and $1.3 million of premium amortization, which decreased interest expense, for the three and nine months ended September 30, 2019 , respectively. The Company recorded $0.3 million and $0.8 million of premium amortization, which decreased interest expense, for the three and nine months ended September 30, 2018 , respectively. The loans are collateralized by real estate and related lease intangibles, net, of $902.7 million and $939.4 million as of September 30, 2019 and December 31, 2018 , respectively. During the nine months ended September 30, 2019 and 2018 , the Company executed nine and eleven term debt agreements, respectively, to finance properties in its real estate portfolio. On February 6, 2019 , the Company paid off $6.6 million of mortgage loan financing, recognizing a loss on extinguishment of debt of $1.1 million . CLO Debt The Company completed CLO issuances in the two transactions described below. As of September 30, 2019 and December 31, 2018 , the Company had a total of $117.8 million and $601.5 million , respectively, of floating rate, non-recourse CLO debt included in debt obligations on its consolidated balance sheets. Unamortized debt issuance costs of $0.4 million and $2.6 million are included in CLO debt as of September 30, 2019 and December 31, 2018 , respectively. As of September 30, 2019 , the CLO debt has interest rates of 3.4% to 5.62% (with a weighted average of 4.97% ). As of September 30, 2019 , collateral for the CLO debt comprised $274.1 million of first mortgage commercial mortgage real estate loans. In October 2019, the Company redeemed all outstanding debt obligations related to the two CLO transactions. On October 17, 2017, a consolidated subsidiary of the Company consummated a securitization of floating-rate commercial mortgage loans through a static CLO structure. Over $456.9 million of balance sheet loans (“Contributed Loans”) were contributed into the CLO. Certain of the Contributed Loans have future funding components that were not contributed to the CLO and that are retained by a consolidated subsidiary of the Company in the form of a participation interest or separate note. However, for a limited period of time, to the extent loans in the CLO are repaid, the CLO may acquire portions of the future fundings from the Company’s consolidated subsidiary. A consolidated subsidiary of the Company retained an approximately 18.5% interest in the CLO by retaining the most subordinate classes of notes issued by the CLO. The Company retains control over major decisions made with respect to the administration of the Contributed Loans and appoints the special servicer under the CLO. The CLO is a VIE and the Company is the primary beneficiary and, therefore, consolidates the VIE - See Note 10 . On December 21, 2017, a subsidiary of the Company consummated a securitization of fixed and floating-rate commercial mortgage loans through a static CLO structure. Over $431.5 million of Contributed Loans were contributed into the CLO. Certain of the Contributed Loans have future funding components that were not contributed to the CLO and that are retained by a consolidated subsidiary of the Company in the form of a participation interest or separate note. However, the CLO may acquire portions of the future fundings from the Company’s consolidated subsidiary, as long as certain requirements are met. A consolidated subsidiary of the Company retained an approximately 25% interest in the CLO by retaining the most subordinate classes of notes issued by the CLO. The Company retains control over major decisions made with respect to the administration of the Contributed Loans and appoints the special servicer under the CLO. The CLO is a VIE and the Company is the primary beneficiary and, therefore, consolidates the VIE - See Note 10 . Participation Financing - Mortgage Loan Receivable During the three months ended March 31, 2017, the Company sold a participating interest in a first mortgage loan receivable to a third party. The sales proceeds of $4.0 million were considered non-recourse secured borrowings and were recognized in debt obligations on the Company’s consolidated balance sheets with $2.5 million outstanding as of December 31, 2018 . There were no non-recourse secured borrowings recognized in debt obligations on the Company’s consolidated balance sheets as of September 30, 2019 , as the loan matured and was repaid during the three months ended June 30, 2019. The Company recorded $0.2 million of interest expense for the nine months ended September 30, 2019 . The Company recorded $0.1 million and $0.4 million of interest expense for the three and nine months ended September 30, 2018 , respectively. Borrowings from the Federal Home Loan Bank (“FHLB”) On July 11, 2012, Tuebor Captive Insurance Company LLC (“Tuebor”), a consolidated subsidiary of the Company, became a member of the FHLB and subsequently drew its first secured funding advances from the FHLB. On December 6, 2017, Tuebor’s advance limit was updated by the FHLB to the lowest of a Set Dollar Limit ( $2.0 billion ), 40% of Tuebor’s total assets or 150% of the Company’s total equity. Beginning April 1, 2020 through December 31, 2020, the Set Dollar Limit will be $1.5 billion . Beginning January 1, 2021 through February 19, 2021, the Set Dollar Limit will be $750.0 million . Tuebor is well-positioned to meet its obligations and pay down its advances in accordance with the scheduled reduction in the Set Dollar Limit, which remains subject to revision by the FHLB or as a result of any future changes in applicable regulations. As of September 30, 2019 , Tuebor had $1.1 billion of borrowings outstanding (with an additional $869.3 million of committed term financing available from the FHLB), with terms of overnight to 5.0 years (with a weighted average of 2.3 years ), interest rates of 1.47% to 2.95% (with a weighted average of 2.50% ), and advance rates of 61.0% to 95.7% of the collateral. As of September 30, 2019 , collateral for the borrowings was comprised of $721.5 million of CMBS and U.S. Agency Securities and $689.5 million of first mortgage commercial real estate loans. As of December 31, 2018 , Tuebor had $1.3 billion of borrowings outstanding (with an additional $647.5 million of committed term financing available from the FHLB), with terms of overnight to 5.75 years (with a weighted average of 2.5 years ), interest rates of 1.18% to 3.01% (with a weighted average of 2.55% ), and advance rates of 56.4% to 95.2% of the collateral. As of December 31, 2018 , collateral for the borrowings was comprised of $1.0 billion of CMBS and U.S. Agency Securities and $637.2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1.9 billion of the member’s capital was restricted from transfer via dividend to Tuebor’s parent without prior approval of state insurance regulators at September 30, 2019 . To facilitate intercompany cash funding of operations and investments, Tuebor and its parent maintain regulator-approved intercompany borrowing/lending agreements.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22.1% of the Company’s outstanding debt obligations as of September 30, 2019 . The Company does not anticipate that the FHFA’s final regulation will materially impact its operations as it will continue to access FHLB advances during the five-year Transition Period. There is no assurance that the FHFA or the FHLB will not take actions that could adversely impact Tuebor’s membership in the FHLB and continuing access to new or existing advances prior to February 19, 2021. Senior Unsecured Notes LCFH issued the 2025 Notes, the 2022 Notes, the 2021 Notes and the 2017 Notes (each as defined below, and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September 30, 2019 , the Company has a 89.8%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nsolidated financial statements and LCFH’s consolidated financial statements. The Company believes it was in compliance with all covenants of the Notes as of September 30, 2019 and December 31, 2018 . Unamortized debt issuance costs of $9.1 million and $11.2 million are included in senior unsecured notes as of September 30, 2019 and December 31, 2018 , respectively, in accordance with GAAP. 2021 Notes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At any time after August 1, 2017, the Company may redeem the 2021 Notes in whole or in part, upon not less than 30 nor more than 60 days’ notice, at redemption prices defined in the indenture governing the 2021 Notes, plus accrued and unpaid interest, if any, to the redemption date. On February 24, 2016, the board of directors authorized the Company to make up to $100.0 million in repurchases of the 2021 Notes from time to time without further approval. On May 2, 2018, the board of the directors authorized the Company to repurchase any or all of the 2021 Notes from time to time without further approval. During the year ended December 31, 2016, the Company retired $33.8 million of principal of the 2021 Notes for a repurchase price of $28.2 million , recognizing a $5.1 million net gain on extinguishment of debt after recognizing $(0.4) million of unamortized debt issuance costs associated with the retired debt. As of September 30, 2019 , the remaining $266.2 million in aggregate principal amount of the 2021 Notes is due August 1, 2021. 2022 Notes On March 16, 2017, LCFH issued $500.0 million in aggregate principal amount of 5.250% senior notes due March 15, 2022 (the “2022 Notes”). The 2022 Notes require interest payments semi-annually in cash in arrears on March 15 and September 15 of each year, beginning on September 15, 2017. The 2022 Notes will mature on March 15, 2022. The 2022 Notes are unsecured and are subject to an unencumbered assets to unsecured debt covenant. At any time on or after September 15, 2021, the 2022 Notes are redeemable at the option of the Company, in whole or in part, upon not less than 15 nor more than 60 days’ notice, without penalty. On May 2, 2018, the board of the directors authorized the Company to repurchase any or all of the 2022 Notes from time to time without further approval. 2025 Notes On September 25, 2017, LCFH issued $400.0 million in aggregate principal amount of 5.250% senior notes due October 1, 2025 (the “2025 Notes”). The 2025 Notes require interest payments semi-annually in cash in arrears on April 1 and October 1 of each year, beginning on April 1, 2018. The 2025 Notes will mature on October 1, 2025. The 2025 Notes are unsecured and are subject to an unencumbered assets to unsecured debt covenant. The Company may redeem the 2025 Notes, in whole, at any time, </t>
  </si>
  <si>
    <t>DERIVATIVE INSTRUMENTS</t>
  </si>
  <si>
    <t>Derivative Instruments and Hedging Activities Disclosure [Abstract]</t>
  </si>
  <si>
    <t>8.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September 30, 2019 and December 31, 2018 ($ in thousands): September 30, 2019 Fair Value Remaining Maturity (years) Contract Type Notional Asset(1) Liability(1) Caps 1 Month LIBOR $ 69,571 $ — $ — 0.61 Futures 5-year Swap 49,200 — 20 0.25 10-year Swap 149,500 — 61 0.25 5-year U.S. Treasury Note 2,200 — 1 0.25 Total futures 200,900 — 82 Credit derivatives S&amp;P 500 Put Options 6,000 22 — 0.30 Total credit derivatives 6,000 22 — Total derivatives $ 276,471 $ 22 $ 82 (1) Shown as derivative instruments, at fair value, in the accompanying consolidated balance sheets. December 31, 2018 Fair Value Remaining Maturity (years) Contract Type Notional Asset(1) Liability(1) Caps 1MO LIBOR $ 69,571 $ — $ — 1.35 Futures 5-year Swap $ 274,900 $ — $ 526 0.25 10-year Swap 227,700 — 436 0.25 5-year U.S. Treasury Note 6,800 — 13 0.25 Total futures 509,400 — 975 Total derivatives $ 578,971 $ — $ 975 (1) Shown as derivative instruments, at fair value, in the accompanying consolidated balance sheets. The following table indicates the net realized gains (losses) and unrealized appreciation (depreciation) on derivatives, by primary underlying risk exposure, as included in net result from derivatives transactions in the consolidated statements of operations for the three and nine months ended September 30, 2019 and 2018 ($ in thousands): Three Months Ended September 30, 2019 Nine Months Ended September 30, 2019 Unrealized Gain/(Loss) Realized Gain/(Loss) Net Result from Derivative Transactions Unrealized Gain/(Loss) Realized Gain/(Loss) Net Result from Derivative Transactions Contract Type Futures $ (618 ) $ (8,868 ) $ (9,486 ) $ 892 $ (36,761 ) $ (35,869 ) Credit Derivatives (3 ) 24 21 (3 ) (84 ) (87 ) Total $ (621 ) $ (8,844 ) $ (9,465 ) $ 889 $ (36,845 ) $ (35,956 ) Three Months Ended September 30, 2018 Nine Months Ended September 30, 2018 Unrealized Gain/(Loss) Realized Gain/(Loss) Net Result from Derivative Transactions Unrealized Gain/(Loss) Realized Gain/(Loss) Net Result from Derivative Transactions Contract Type Futures $ (940 ) $ 8,099 $ 7,159 $ (52 ) $ 28,985 $ 28,933 Swaps — — — 1,403 (848 ) 555 Credit Derivatives (44 ) — (44 ) 5 (337 ) (332 ) Total $ (984 ) $ 8,099 $ 7,115 $ 1,356 $ 27,800 $ 29,156 The Company’s counterparties held $4.2 million and $5.0 million of cash margin as collateral for derivatives as of September 30, 2019 and December 31, 2018 ,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September 30, 2019 and December 31, 2018 , the Company was in compliance with these requirements and not in default on its indebtedness. As of September 30, 2019 and December 31, 2018 , there was no</t>
  </si>
  <si>
    <t>OFFSETTING ASSETS AND LIABILITIES</t>
  </si>
  <si>
    <t>Offsetting [Abstract]</t>
  </si>
  <si>
    <t>9. OFFSETTING ASSETS AND LIABILITIES The following tables present both gross information and net information about derivatives and other instruments eligible for offset in the statement of financial position as of September 30, 2019 and December 31, 2018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As of September 30, 2019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2 $ — $ 22 $ — $ — $ 22 Total $ 22 $ — $ 22 $ — $ — $ 22 (1) Included in restricted cash on consolidated balance sheets. As of September 30, 2019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82 $ — $ 82 $ — $ 82 $ — Repurchase agreements $ 1,786,048 $ — $ 1,786,048 $ 1,786,048 $ — $ — Total $ 1,786,130 $ — $ 1,786,130 $ 1,786,048 $ 82 $ — (1) Included in restricted cash on consolidated balance sheets. As of December 31, 2018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 Derivatives $ 975 $ — $ 975 $ — $ 975 $ — Repurchase agreements 663,685 — 663,685 663,685 — — Total $ 664,660 $ — $ 664,660 $ 663,685 $ 975 $ — (1) Included in restricted cash on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September 30, 2019 and December 31, 2018 are disclosed in the tables above. The Company does not present its derivative and repurchase agreements net on the consolidated financial statements as it has elected gross presentation.</t>
  </si>
  <si>
    <t>CONSOLIDATED VARIABLE INTEREST ENTITIES</t>
  </si>
  <si>
    <t>10. CONSOLIDATED VARIABLE INTEREST ENTITIES FASB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The Operating Partnership is a VIE and as such, substantially all of the consolidated balance sheet is a consolidated VIE. In addition, the Operating Partnership consolidates two collateralized loan obligation (“CLO”) VIEs with the following aggregate balance sheets ($ in thousands): September 30, 2019 December 31, 2018 Notes 3 &amp; 7 Notes 3 &amp; 7 Mortgage loan receivables held for investment, net, at amortized cost $ 274,149 $ 710,502 Accrued interest receivable 1,363 3,921 Other assets(1) — 81,390 Total assets $ 275,512 $ 795,813 Senior and unsecured debt obligations $ 117,760 $ 607,440 Accrued expenses 306 1,471 Other liabilities 2 2 Total liabilities 118,068 608,913 Net equity in VIEs (eliminated in consolidation) 157,444 186,900 Total equity 157,444 186,900 Total liabilities and equity $ 275,512 $ 795,813 (1)</t>
  </si>
  <si>
    <t>EQUITY STRUCTURE AND ACCOUNTS</t>
  </si>
  <si>
    <t>Equity [Abstract]</t>
  </si>
  <si>
    <t>11. EQUITY STRUCTURE AND ACCOUNT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nine months ended September 30, 2019 , 1,140,000 Series REIT LP Units and 1,140,000 Series TRS LP Units were collectively exchanged for 1,140,000 shares of Class A common stock and 1,140,000 shares of Class B common stock were canceled. We received no other consideration in connection with these exchanges. During the nine months ended September 30, 2018 , 4,549,832 Series REIT LP Units and 4,549,832 Series TRS LP Units were collectively exchanged for 4,549,832 shares of Class A common stock; and 4,549,832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During the nine months ended September 30, 2019 , the Company repurchased 40,065 shares of Class A common stock. As of September 30, 2019 , the Company has a remaining amount available for repurchase of $41.1 million , which represents 2.2% in the aggregate of its outstanding Class A common stock, based on the closing price of $17.27 per share on such date. The following table is a summary of the Company’s repurchase activity of its Class A common stock during the nine months ended September 30, 2019 and 2018 ($ in thousands): Shares Amount(1) Authorizations remaining as of December 31, 2018 $ 41,769 Additional authorizations — Repurchases paid 40,065 (637 ) Repurchases unsettled — Authorizations remaining as of September 30, 2019 $ 41,132 (1) Amount excludes commissions paid associated with share repurchases. Shares Amount(1) Authorizations remaining as of December 31, 2017 $ 41,769 Additional authorizations — Repurchases paid — — Repurchases unsettled — Authorizations remaining as of September 30, 2018 $ 41,769 (1) Amount excludes commissions paid associated with share repurchases. Dividends In order for the Company to maintain its qualification as a REIT under the Code, it must annually distribute at least 90% of its taxable income. The Company has paid and in the future intends to declare regular quarterly distributions to its shareholders in an amount approximating the REIT’s net taxable income. Consistent with IRS guidance, the Company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although for taxable years beginning after December 31, 2017 and before January 1, 2026, generally stockholders that are individuals, trusts or estates may deduct 20% of the aggregate amount of ordinary dividends distributed by us, subject to certain limitations).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nine months ended September 30, 2019 and 2018 : Declaration Date Dividend per Share February 27, 2019 $ 0.340 May 30, 2019 0.340 August 22, 2019 0.340 Total $ 1.020 February 27, 2018 $ 0.315 May 30, 2018 0.325 September 5, 2018 0.325 Total $ 0.965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nine months ended September 30, 2019 and 2018 ($ in thousands): Accumulated Other Comprehensive Income (Loss) Accumulated Other Comprehensive Income (Loss) of Noncontrolling Interests Total Accumulated Other Comprehensive Income (Loss) December 31, 2018 $ (4,649 ) $ (588 ) $ (5,237 ) Other comprehensive income (loss) 14,935 1,840 16,775 Exchange of noncontrolling interest for common stock 64 (64 ) — Rebalancing of ownership percentage between Company and Operating Partnership 17 (17 ) — September 30, 2019 $ 10,367 $ 1,171 $ 11,538 Accumulated Other Comprehensive Income (Loss) Accumulated Other Comprehensive Income (Loss) of Noncontrolling Interests Total Accumulated Other Comprehensive Income (Loss) December 31, 2017 $ (212 ) $ 116 $ (96 ) Other comprehensive income (loss) (8,230 ) (1,428 ) (9,658 ) Exchange of noncontrolling interest for common stock (167 ) 167 — Rebalancing of ownership percentage between Company and Operating Partnership 27 (27 ) — September 30, 2018 $ (8,582 ) $ (1,172 ) $ (9,754 )</t>
  </si>
  <si>
    <t>NONCONTROLLING INTERESTS</t>
  </si>
  <si>
    <t>Noncontrolling Interest [Abstract]</t>
  </si>
  <si>
    <t>12. NONCONTROLLING INTERESTS There are two main types of noncontrolling interest reflected in the Company’s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nsolidated statements of changes in equity.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Continuing LCFH Limited Partners exchanges which caused changes in ownership percentages between the Company’s Class A shareholders and the noncontrolling interests in the Operating Partnership that occurred during the nine months ended September 30, 2019 , the Company has increased noncontrolling interests in the Operating Partnership and decreased additional paid-in capital and accumulated other comprehensive income in the Company’s shareholders’ equity by $0.1 million as of September 30, 2019 .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of LCFH upon liquidation of the Operating Partnership’s assets. Noncontrolling Interest in Consolidated Joint Ventures As of September 30, 2019 , the Company consolidates seven ventures in which there are other noncontrolling investors, which own between 1.2% - 29.4% of such ventures. These ventures hold investments in a 40 property student housing portfolio, 20 office buildings, one industrial property, one condominium complex and one apartment complex. The Company makes distributions and allocates income from these ventures to the noncontrolling interests in accordance with the terms of the respective governing agreements.</t>
  </si>
  <si>
    <t>EARNINGS PER SHARE</t>
  </si>
  <si>
    <t>Earnings Per Share [Abstract]</t>
  </si>
  <si>
    <t>13. EARNINGS PER SHARE The Company’s net income (loss) and weighted average shares outstanding for the three and nine months ended September 30, 2019 and 2018 consist of the following: Three Months Ended September 30, Nine Months Ended September 30, ($ in thousands except share amounts) 2019 2018 2019 2018 Basic Net income (loss) available for Class A common shareholders $ 27,576 $ 66,630 $ 81,996 $ 155,911 Diluted Net income (loss) available for Class A common shareholders $ 27,576 $ 74,038 $ 81,996 $ 177,875 Weighted average shares outstanding Basic 106,004,152 96,935,986 105,264,752 96,317,513 Diluted 106,603,713 110,650,253 106,232,581 110,482,991 The calculation of basic and diluted net income (loss) per share amounts for the three and nine months ended September 30, 2019 and 2018 are described and presented below. Basic Net Income (Loss) per Share Numerator: utilizes net income (loss) available for Class A common shareholders for the three and nine months ended September 30, 2019 and 2018 , respectively. Denominator: utilizes the weighted average shares of Class A common stock for the three and nine months ended September 30, 2019 and 2018 , respectively. Diluted Net Income (Loss) per Share Numerator: utilizes net income (loss) available for Class A common shareholders for the three and nine months ended September 30, 2019 and 2018 , respectively, for the basic net income (loss) per share calculation described above, adding net income (loss) amounts attributable to the noncontrolling interest in the Operating Partnership using the as-if converted method for the Class B common shareholders while adjusting for additional corporate income tax expense (benefit) for the described net income (loss) add-back. Denominator: utilizes the weighted average number of shares of Class A common stock for the three and nine months ended September 30, 2019 and 2018 , respectively, for the basic net income (loss) per share calculation described above adding the dilutive effect of shares issuable relating to Operating Partnership exchangeable interests and the incremental shares of unvested Class A restricted stock using the treasury method. Three Months Ended September 30, Nine Months Ended September 30, (In thousands except share amounts) 2019 2018 2019 2018 Basic Net Income (Loss) Per Share of Class A Common Stock Numerator: Net income (loss) attributable to Class A common shareholders $ 27,576 $ 66,630 $ 81,996 $ 155,911 Denominator: Weighted average number of shares of Class A common stock outstanding 106,004,152 96,935,986 105,264,752 96,317,513 Basic net income (loss) per share of Class A common stock $ 0.26 $ 0.69 $ 0.78 $ 1.62 Diluted Net Income (Loss) Per Share of Class A Common Stock Numerator: Net income (loss) attributable to Class A common shareholders $ 27,576 $ 66,630 $ 81,996 $ 155,911 Add (deduct) - dilutive effect of: Amounts attributable to operating partnership’s share of Ladder Capital Corp net income (loss) — 8,991 — 22,786 Additional corporate tax (expense) benefit — (1,583 ) — (822 ) Diluted net income (loss) attributable to Class A common shareholders 27,576 74,038 81,996 177,875 Denominator: Basic weighted average number of shares of Class A common stock outstanding 106,004,152 96,935,986 105,264,752 96,317,513 Add - dilutive effect of: Shares issuable relating to converted Class B common shareholders — 13,202,202 — 13,800,597 Incremental shares of unvested Class A restricted stock 599,561 512,065 967,829 364,881 Diluted weighted average number of shares of Class A common stock outstanding 106,603,713 110,650,253 106,232,581 110,482,991 Diluted net income (loss) per share of Class A common stock $ 0.26 $ 0.67 $ 0.77 $ 1.61 (1) For three and nine months ended September 30, 2019 , shares issuable relating to converted Class B common shareholders are excluded from the calculation of diluted EPS as the inclusion of such potential common shares in the calculation would be anti-dilutive. The shares of Class B common stock do not share in the earnings of Ladder Capital Corp and are, therefore, not participating securities. Accordingly, basic and diluted net income (loss) per share of Class B common stock has not been presented, although the assumed conversion of Class B common stock has been included in the presented diluted net income (loss) per share of Class A common stock.</t>
  </si>
  <si>
    <t>STOCK BASED AND OTHER COMPENSATION PLANS</t>
  </si>
  <si>
    <t>Share-based Payment Arrangement [Abstract]</t>
  </si>
  <si>
    <t>14. STOCK BASED AND OTHER COMPENSATION PLANS The following table summarizes the impact on the consolidated statement of operations of the various stock based compensation plans described in this note ($ in thousands): Three Months Ended September 30, Nine Months Ended September 30, 2019 2018 2019 2018 Stock Based Compensation Expense: Annual Incentive Awards Granted in 2015 with Respect to 2014 Performance $ — $ — $ — $ 172 Annual Incentive Awards Granted in 2016 with Respect to 2015 Performance — 323 131 971 Annual Incentive Awards Granted in 2017 with Respect to 2016 Performance(1) 280 524 955 1,655 Other 2017 Restricted Stock Awards(1) 25 76 102 257 Annual Incentive Awards Granted in 2017 with Respect to 2017 Performance(1) 596 1,122 1,961 3,325 2018 Restricted Stock Awards — 95 32 230 Other 2018 Restricted Stock Awards(1) 11 9 31 12 Annual Incentive Awards Granted in 2019 with Respect to 2018 Performance(1) 2,509 — 14,804 — 2019 Restricted Stock Awards 148 — 297 — Other Employee/Director Awards 6 13 23 45 Total Stock Based Compensation Expense $ 3,575 $ 2,162 $ 18,336 $ 6,667 Phantom Equity Investment Plan $ 343 $ — $ 1,047 $ — Ladder Capital Corp Deferred Compensation Plan $ — $ 601 $ — $ 1,519 Bonus Expense $ 6,533 $ 9,210 $ 21,035 $ 26,772 (1) Includes immediate vesting of retirement eligible employees, including Brian Harris, our Chief Executive Officer. Summary of Restricted Stock and Stock and Shares/Options Nonvested/Outstanding A summary of the grants is presented below: Three Months Ended September 30, Nine Months Ended September 30, 2019 2018 2019 2018 Number Weighted Per Share Number Weighted Number Weighted Number Weighted Grants - Class A Common Stock (restricted) 23,443 $ 16.58 4,720 $ 15.89 1,569,694 $ 17.54 33,656 $ 14.86 Grants - Class A Common Stock (restricted) dividends — — — — 11,113 16.61 — — Stock Options — — — — 12,073 — — — The table below presents the number of unvested shares and outstanding stock options at September 30, 2019 and changes during 2019 of the Class A Common stock and Stock Options of Ladder Capital Corp granted under the 2014 Omnibus Incentive Plan: Restricted Stock Stock Options Nonvested/Outstanding at December 31, 2018 1,118,194 982,135 Granted 1,580,807 12,073 Exercised — Vested (1,122,107 ) Forfeited (8,702 ) — Expired — Nonvested/Outstanding at September 30, 2019 1,568,192 994,208 Exercisable at September 30, 2019 994,208 At September 30, 2019 there was $14.8 million of total unrecognized compensation cost related to certain share-based compensation awards that is expected to be recognized over a period of up to 34 months , with a weighted-average remaining vesting period of 25.8 months . The table below presents the number of unvested shares and outstanding stock options at September 30, 2018 and changes during 2018 of the Class A Common stock and Stock Options of Ladder Capital Corp granted under the 2014 Omnibus Incentive Plan: Restricted Stock Stock Options Nonvested/Outstanding at December 31, 2017 1,252,365 982,135 Granted 33,656 — Exercised — Vested (138,216 ) Forfeited (26,061 ) — Expired — Nonvested/Outstanding at September 30, 2018 1,121,744 982,135 Exercisable at September 30, 2018 929,701 As of September 30, 2018 there was $8.0 million of total unrecognized compensation cost related to certain share-based compensation awards that is expected to be recognized over a period of up to 34 months , with a weighted-average remaining vesting period of 21.2 months .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Annual Incentive Awards Granted in 2017 with Respect to 2016 Performance For 2016 performance, management received stock-based incentive equity (the “Annual Restricted Stock Awards”). On February 18, 2017 , Annual Restricted Stock Awards were granted to Management Grantees with an aggregate value of $10.2 million which represents 736,461 shares of restricted Class A common stock in connection with 2016 compensation. In accordance with the Harris Employment Agreement, Mr. Harris’ annual awards were fully vested at grant. For other Management Grantees, 50%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the first three anniversaries of the date of grant, subject to continued employment on the applicable vesting dates and subject to the applicable Retirement Eligibility Date. The performance-vesting restricted stock will vest in three equal installments upon the compensation committee’s confirmation that the Company achieves a return on equity, based on core earnings divided by the Company’s average book value of equity, equal to or greater than 8% for such year (the “Performance Target”) for those years. If the Company misses the Performance Target during either the first or second calendar year but meets the Performance Target for a subsequent year during the 3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the “Catch-Up Provision”).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met the Performance Target for the years ended December 31, 2018 and 2017.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February 18,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Michael Mazzei will be expensed 1/3 each year, for three years , on an annual basis. 4. Compensation expense for restricted stock subject to time-based vesting criteria granted to the Management Grantees other than Mr. Harris, Ms. McCormack and Mr. Mazzei will be expensed 1/3 each year, for three years , on an annual basis in advance of the Executive Retirement Eligibility Date. Accruals of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became fully vested, and any Annual Restricted Stock Awards and Annual Option Awards granted after the Harris Retirement Eligibility Date will be fully vested at grant. The Executive Retirement Eligibility Date for Pamela McCormack is December 8, 2019 (the “McCormack Retirement Eligibility Date”). For Management Grantees other than Harris and McCormack, the Executive Retirement Eligibility Date is February 11, 2019, when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respective Executive Retirement Eligibility Dates for each of the Management Grantees except Mr. Harris, the performance-vesting portion of such Management Grantee’s Annual Restricted Stock Awards will remain outstanding for the performance period and will vest to the extent we meet the Performance Target, including via the Catch-Up Provision described above, regardless of continued employment with our subsidiaries following the Executive Retirement Eligibility Date. Other 2017 Restricted Stock Awards On January 24, 2017 , Management Grantees received a Restricted Stock Award with a grant date fair value of $30,455 , representing 2,191 shares of restricted Class A common stock. These shares represent stock dividends paid on the number of shares subject to the 2016 options (had such shares been outstanding) and vest with the time-vesting 2016 options they are associated with, subject to the Retirement Eligibility Date of the respective member of management. Compensation expense shall be recognized on a straight-line basis over the requisite service period. On February 18, 2017, a new employee of the Company received a Restricted Stock Award with a grant date fair value of $0.4 million , representing 28,881 shares of restricted Class A common stock, which vested in two equal installments on each of the first two anniversaries of the date of grant, subject to continued employment on the applicable vesting dates. Compensation expense was recognized on a straight-line basis over the requisite service period. On February 18, 2017, Management Grantees received cash of $1.0 million and a Stock Award with a grant date fair value of $48,475 , representing 3,500 shares of Class A common stock, intended to represent dividends in type and amount that the 2015 stock option grant to management would have received had such options had dividend equivalent rights since grant. This grant also provides for future dividend equivalents that vest according to the vesting schedule of the 2015 stock option grant. Compensation expense shall be recognized on a straight-line basis over the requisite service period. On February 18, 2017 , certain members of the board of directors each received Annual Restricted Stock Awards with a grant date fair value of $0.2 million , representing 16,245 shares of restricted Class A common stock, which vested in full on the first anniversary of the date of grant, subject to continued service on the board of directors. Compensation expense related to the time-based vesting criteria of the award was recognized on a straight-line basis over the one year vesting period. On February 18, 2017 , Restricted Stock Awards were granted to certain non-management employees (each, a “Non-Management Grantee”) with an aggregate value of $0.6 million which represents 40,000 shares of restricted Class A common stock in connection with 2016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each of the first three anniversaries of June 1, 2017, subject to continued employment on the applicable vesting dates. The performance-vesting restricted stock will vest in three equal installments on June 1 of each of 2018, 2019 and 2020 (subject to the performance target being achieved).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February 18, 2017 Restricted Stock Awards to Non-Management Grantees for time-based vesting shall be recognized 1/3 for the period February 18, 2017 through June 1, 2018, 1/3 for the period June 2, 2018 through June 1, 2019 and 1/3 for the period June 2, 2019 through June 1, 2020.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March 3, 2017 , a new member of the board of directors received a Restricted Stock Award with a grant date fair value of $0.1 million , representing 5,130 shares of restricted Class A common stock, which was scheduled to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On June 19, 2017 , Restricted Stock Awards were granted to a Non-Management Grantee with an aggregate value of $0.3 million , which represents 21,307 shares of time-based restricted Class A common stock. One-third of this amount will vest on the first anniversary date of the grant date and 1,775 shares will vest on each of October 1, 2018 , December 31, 2018 , April 1, 2019 , July 1, 2019 , September 30, 2019 , December 31, 2019 and March 31, 2020 . The remaining 1,780 shares of the grant will vest on July 1, 2020 , subject to the Non-Management Grantee’s continued employment with the Company. The Company has elected to recognize the compensation expense related to the time-based vesting criteria of this Restricted Stock Award for the entire award on a straight-line basis over the requisite service period. In connection with Mr. Mazzei’s retirement as President, Ladder Capital Finance LLC, a subsidiary of Ladder, and Mr. Mazzei entered into a separation agreement, dated June 22, 2017 (the “Separation Agreement”). Pursuant to the Separation Agreement, Mr. Mazzei was appointed as a Class III director of Ladder and, subject to certain exceptions, Mr. Mazzei’s unvested stock and stock options will continue to vest as they would have had he continued to be employed with Ladder as long as he continues to serve on the Board of Directors. Such unvested stock and stock options will not be subject to the original retirement eligibility date provided for in his employment agreement. On June 22, 2017 , in connection with his appointment to the board of directors, Mr. Mazzei received a Restricted Stock Award with a grant date fair value of $0.1 million , representing 5,346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Annual Incentive Awards Granted in 2017 with Respect to 2017 Performance For 2017 performance, management received stock-based incentive equity. On December 21, 2017 , Annual Restricted Stock Awards were granted to Management Grantees with an aggregate value of $10.5 million which represents 768,205 shares of restricted Class A common stock in connection with 2017 compensation. In accordance with the Harris Employment Agreement, Mr. Harris’ annual awards were fully vested at grant. For other Management Grantees, 50%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February 18, 2019, February 18, 2020 and February 18, 2021,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December 21,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the Management Grantees other than Mr. Harris and Ms. McCormack will be expensed 1/3 each year, for three years , on an annual basis in advance of the Executive Retirement Eligibility Date.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December 21, 2017 , Restricted Stock Awards were granted to certain non-management employees (each, a “Non-Management Grantee”) with an aggregate value of $5.0 million which represents 369,328 shares of restricted Class A common stock in connection with 2017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February 18 of each of 2019, 2020 and 2021 subject to continued employment on the applicable vesting dates.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December 21, 2017 Restricted Stock Awards to Non-Management Grantees shall be recognized 1/3 for the period December 21, 2017 through February 18, 2019, 1/3 for the period February 19, 2019 through February 18, 2020 and 1/3 for the period February 19, 2020 through February 18, 2021. In the event a Non-Management Grantee is terminated by the Company without cause within six months of certain changes in control, all unvested time shares shall vest on the termination date and all unvested performance shares shall remain outstanding and be eligible to vest (and be forfeited) in accordance with the performance conditions; provided that if such change in control is for more than 50% of the shares of the Company, then all restricted stock awards will become fully vested if the Non-Management Grantee continues to be employed through the closing of the change in control.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2018 Restricted Stock Awards On February 18, 2018 , certain members of the board of directors each received Annual Restricted Stock Awards with a grant date fair value of $0.4 million , representing 25,370 shares of restricted Class A common stock, which vested in full on the first anniversary of the date of grant, subject to continued service on the board of directors. Compensation expense related to the time-based vesting criteria of the award was recognized on a straight-line basis over the one year vesting period. Other 2018 Restricted Stock Awards On April 23, 2018 , a new employee of the Company received a Restricted Stock Award with a grant date fair value of $0.1 million , representing 3,566 shares of restricted Class A common stock, which will vest in three equal installments on each of the first three anniversaries of the date of grant, subject to continued employment on the applicable vesting dates. Compensation expense shall be recognized on a straight-line basis over the requisite service period. On July 19, 2018 , a new member of the board of directors received a Restricted Stock Award with a grant date fair value of $0.1 million , representing 4,72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Annual Incentive Awards Granted in 2019 with Respect to 2018 Performance For 2018 performance, management received stock-based incentive equity. On February 18, 2019 , Annual Restricted Stock Awards were granted to Management Grantees with an aggregate value of $11.7 million which represents 666,288 shares of restricted Class A common stock in connection with 2018 compensation. In accordance with the Harris Employment Agreement, Mr. Harris’ annual awards were fully vested at grant. Having attained their Executive Retirement Eligibility Date, fifty percent of the annual awards (representing the portion of the Annual Restricted Stock Awards historically subject to time-based vesting) to Messrs. Fox, Harney, and Perelman was fully vested at grant and the remaining fifty percent of each of their Annual Restricted Stock Awards is subject to performance-based criteria. For Ms. McCormack, the vesting of her annual awards is the same as described for the Annual Restricted Stock Awards with respect to 2017 performance. Subject to the McCormack Retirement Eligibility Date, her time-vesting restricted stock will vest in three installments on each of February 18, 2020, February 18, 2021 and February 18, 2022, subject to continued employment on the applicable vesting dates and subject to the applicable Retirement Eligibility Date. The performance-vesting restricted stock for the Management Grantees other than Mr. Harris will vest in three equal installments upon the compensation committee’s confirmation that the Company achieves the Performance Target for the years ended December 31, 2019, 2020 and 2021,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February 18, 2019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Having attained their Executive Retirement Eligibility Date, compensation expense for restricted stock subject to time-based vesting criteria granted to Messrs. Fox, Harney, and Perelman was fully vested at grant date.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8, 2019 , Restricted Stock Awards were granted to certain non-management employees (each, a “Non-Management Grantee”) with an aggregate value of $14.9 million which represents 849,087 shares of restricted Class A common stock in connection with 2018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February 18 of each of 2020, 2021 and 2022 subject to continued employment on the applicable vesting dates. The performance-vesting restricted stock will vest in three equal installments upon the compensation committee’s confirmation that the Company achieves the Performance Target for the years ended December 31, 2019, 2020 and 2021, respectively.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February 18, 2019 Restricted Stock Awards to Non-Management Grantees shall be recognized 1/3 for the period February 18, 2019 through February 18, 2020, 1/3 for the period February 19, 2020 through February 18, 2021 and 1/3 for the period February 19, 2021 through February 18, 2022. In the event a Non-Management Grantee is terminated by the Company without cause within six months of certain changes in control, all unvested time shares shall vest on the termination date and all unvested performance shares shall remain outstanding and be eligible to vest (and be forfeited) in accordance with the performance conditions; provided that if such change in control is for more than 50% of the shares of the Company, then all restricted stock awards will become fully vested if the Non-Management Grantee continues to be employed through the closing of the change in control.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2019 Restricted Stock Awards On February 18, 2019 , certain members of the board of directors each received Annual Restricted Stock Awards with a grant date fair value of $0.4 million , representing 25,626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 year vesting period. Other 2019 Restricted Stock Awards On January 24, 2019 , Management Grantees received a Restricted Stock Award with a grant date fair value of $11,328 , representing 682 shares of restricted Class A common stock. These shares represent stock dividends paid on the number of shares subject to the 2016 options (had such shares been outstanding) and vest with the time-vesting 2016 options they are associated with, subject to the Retirement Eligibility Date of the respective member of management. Compensation expense shall be recognized on a straight-line basis over the requisite service period. An equitable adjustment was also made to outstanding options in the first quarter of 2019 for the Company’s stock dividend paid on January 24, 2019 . Those additional options are reflected in the summary of grants table above. On June 4, 2019 , a new member of the board of directors received a Restricted Stock Award with a grant date fair value of $0.1 million , representing 4,568 shares of restricted Class A common stock, which will vest in three equal installments on each of the first three anniversaries of the date of grant, subject to continued service on the board of directors. These shares of restricted Class A common stock were a re-issuance of treasury stock. Compensation expense for restricted stock subject to time-based vesting criteria granted to the director will be expensed 1/3 each year, for three years on an annual basis following such grant. On July 1, 2019 , a new employee of the Company received a Restricted Stock Award with a grant date fair value of $0.4 million , representing 24,125 shares of restricted Class A common stock. Fifty percent of this Restricted Stock Award granted is subject to time-based vesting criteria, and the remaining 50% of this Restricted Stock Award is subject to attainment of the Performance Target for the applicable years. The time-vesting restricted stock granted will vest in three installments on July 1 of each of 2020, 2021 and 2022 subject to continu</t>
  </si>
  <si>
    <t>FAIR VALUE OF FINANCIAL INSTRUMENTS</t>
  </si>
  <si>
    <t>Fair Value Disclosures [Abstract]</t>
  </si>
  <si>
    <t>15.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September 30, 2019 and December 31, 2018 are as follows ($ in thousands): September 30, 2019 Weighted Average Outstanding Face Amount Amortized Cost Basis/Purchase Price Fair Value Fair Value Method Yield % Remaining Maturity/Duration (years) Assets: CMBS(1) $ 1,779,458 $ 1,780,233 $ 1,788,712 Internal model, third-party inputs 3.14 % 2.38 CMBS interest-only(1) 2,139,357 (2) 39,961 41,440 Internal model, third-party inputs 3.65 % 2.61 GNMA interest-only(3) 113,096 (2) 2,202 2,026 Internal model, third-party inputs 9.65 % 2.73 Agency securities(1) 641 652 654 Internal model, third-party inputs 1.74 % 1.97 GNMA permanent securities(1) 31,760 31,984 32,795 Internal model, third-party inputs 3.27 % 4.55 Corporate bonds(1) 32,088 31,604 32,372 Internal model, third-party inputs 4.81 % 1.31 Equity securities(3) N/A 13,720 13,457 Observable market prices N/A N/A Mortgage loan receivables held for investment, net, at amortized cost: Mortgage loan receivables held for investment, net, at amortized cost 3,249,711 3,231,443 3,249,383 Discounted Cash Flow(4) 7.29 % 1.37 Provision for loan losses N/A (18,500 ) (18,500 ) (5) N/A N/A Mortgage loan receivables held for sale 173,957 174,214 182,716 Internal model, third-party inputs(6) 4.59 % 9.68 FHLB stock(7) 61,619 61,619 61,619 (7) 5.50 % N/A Nonhedge derivatives(1)(8) 6,000 N/A 22 Counterparty quotations N/A 0.30 Liabilities: Repurchase agreements - short-term 1,486,049 1,486,049 1,486,049 Discounted Cash Flow(9) 2.65 % 0.18 Repurchase agreements - long-term 299,999 299,999 299,999 Discounted Cash Flow(10) 3.20 % 1.28 Mortgage loan financing 718,351 723,313 748,489 Discounted Cash Flow(10) 4.96 % 1.51 CLO debt 117,760 117,760 117,760 Discounted Cash Flow(9) 4.97 % 5.91 Borrowings from the FHLB 1,076,449 1,076,449 1,084,876 Discounted Cash Flow 2.50 % 2.32 Senior unsecured notes 1,166,201 1,157,117 1,201,973 Broker quotations, pricing services 5.39 % 3.53 Nonhedge derivatives(1)(8) 270,471 N/A 82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December 31, 2018 Weighted Average Outstanding Face Amount Amortized Cost Basis Fair Value Fair Value Method Yield % Remaining Maturity/Duration (years) Assets: CMBS(1) $ 1,258,819 $ 1,257,801 $ 1,252,640 Internal model, third-party inputs 3.14 % 2.33 CMBS interest-only(1) 2,373,936 (2) 55,534 55,691 Internal model, third-party inputs 2.80 % 2.69 GNMA interest-only(3) 135,932 (2) 2,862 2,648 Internal model, third-party inputs 6.30 % 4.11 Agency securities(1) 668 682 662 Internal model, third-party inputs 1.83 % 2.36 GNMA permanent securities(1) 32,633 32,889 33,064 Internal model, third-party inputs 3.76 % 5.03 Corporate bonds(1) 55,305 54,257 53,871 Internal model, third-party inputs 5.04 % 2.51 Equity securities(3) N/A 13,154 11,550 Observable market prices N/A N/A Mortgage loan receivables held for investment, net, at amortized cost: Mortgage loan receivables held for investment, net, at amortized cost 3,340,381 3,318,390 3,324,588 Discounted Cash Flow(4) 7.84 % 1.32 Provision for loan losses N/A (17,900 ) (17,900 ) (5) N/A N/A Mortgage loan receivables held for sale 181,905 182,439 187,870 Internal model, third-party inputs(6) 5.46 % 9.75 FHLB stock(7) 57,915 57,915 57,915 (7) 4.50 % N/A Nonhedge derivatives(1)(8) — N/A — Counterparty quotations N/A 0.00 Liabilities: Repurchase agreements - short-term 436,957 436,957 436,957 Discounted Cash Flow(9) 3.42 % 0.23 Repurchase agreements - long-term 226,728 226,728 226,728 Discounted Cash Flow(10) 3.47 % 1.73 Mortgage loan financing 738,825 743,902 735,662 Discounted Cash Flow(10) 5.09 % 2.61 CLO debt 601,543 601,543 601,543 Discounted Cash Flow(9) 4.41 % 9.40 Participation Financing - Mortgage Loan Receivable 2,453 2,453 2,453 Discounted Cash Flow(11) 17.00 % 0.43 Borrowings from the FHLB 1,286,000 1,286,000 1,286,664 Discounted Cash Flow 2.55 % 2.46 Senior unsecured notes 1,166,201 1,154,991 1,111,288 Broker quotations, pricing services 5.39 % 4.28 Nonhedge derivatives(1)(8) 578,971 N/A 975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The following table summarizes the Company’s financial assets and liabilities, which are both reported at fair value on a recurring basis (as indicated) or amortized cost/par, at September 30, 2019 and December 31, 2018 ($ in thousands): September 30, 2019 Financial Instruments Reported at Fair Value on Consolidated Statements of Financial Condition Outstanding Face Amount Fair Value Level 1 Level 2 Level 3 Total Assets: CMBS(1) $ 1,767,314 $ — $ — $ 1,777,085 $ 1,777,085 CMBS interest-only(1) 2,128,234 (2) — — 40,601 40,601 GNMA interest-only(3) 113,096 (2) — — 2,026 2,026 Agency securities(1) 641 — — 654 654 GNMA permanent securities(1) 31,760 — — 32,795 32,795 Corporate bonds(1) 32,088 — — 32,372 32,372 Equity securities N/A 13,457 — — 13,457 Nonhedge derivatives(4) 6,000 — 22 — 22 $ 13,457 $ 22 $ 1,885,533 $ 1,899,012 Liabilities: Nonhedge derivatives(4) 270,471 $ — $ 82 $ — $ 82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249,711 $ — $ — $ 3,249,383 $ 3,249,383 Provision for loan losses N/A — — (18,500 ) (18,500 ) Mortgage loan receivable held for sale 173,957 — — 182,716 182,716 CMBS(5) 12,144 — — 11,627 11,627 CMBS interest-only(5) 11,123 (2) — — 839 839 FHLB stock 61,619 — — 61,619 61,619 $ — $ — $ 3,487,684 $ 3,487,684 Liabilities: Repurchase agreements - short-term 1,486,049 $ — $ — $ 1,486,049 $ 1,486,049 Repurchase agreements - long-term 299,999 — — 299,999 299,999 Mortgage loan financing 718,351 — — 748,489 748,489 CLO debt 117,760 — — 117,760 117,760 Borrowings from the FHLB 1,076,449 — — 1,084,876 1,084,876 Senior unsecured notes 1,166,201 — — 1,201,973 1,201,973 $ — $ — $ 4,939,146 $ 4,939,14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8 Financial Instruments Reported at Fair Value on Consolidated Statements of Financial Condition Outstanding Face Amount Fair Value Level 1 Level 2 Level 3 Total Assets: CMBS(1) $ 1,246,609 $ — $ — $ 1,241,334 $ 1,241,334 CMBS interest-only(1) 2,362,747 (2) — — 54,789 54,789 GNMA interest-only(3) 135,932 (2) — — 2,648 2,648 Agency securities(1) 668 — — 662 662 GNMA permanent securities(1) 32,633 — — 33,064 33,064 Corporate bonds(1) 55,305 — — 53,871 53,871 Equity securities N/A 11,550 — — 11,550 $ 11,550 $ — $ 1,386,368 $ 1,397,918 Liabilities: Nonhedge derivatives(4) $ 605,871 $ — $ 975 $ — $ 975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40,381 $ — $ — $ 3,324,588 $ 3,324,588 Provision for loan losses N/A — — (17,900 ) (17,900 ) Mortgage loan receivables held for sale 181,905 — — 187,870 187,870 CMBS(5) 12,210 — — 11,306 11,306 CMBS interest-only(5) 11,189 (2) — — 902 902 FHLB stock 57,915 — — 57,915 57,915 $ — $ — $ 3,564,681 $ 3,564,681 Liabilities: Repurchase agreements - short-term 436,957 $ — $ — $ 436,957 $ 436,957 Repurchase agreements - long-term 226,728 — — 226,728 226,728 Mortgage loan financing 738,825 — — 735,662 735,662 CLO debt 601,543 — — 601,543 601,543 Participation Financing - Mortgage Loan Receivable 2,453 — — 2,453 2,453 Borrowings from the FHLB 1,286,000 — — 1,286,664 1,286,664 Senior unsecured notes 1,166,201 — — 1,111,288 1,111,288 $ — $ — $ 4,401,295 $ 4,401,29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he following table summarizes changes in Level 3 financial instruments reported at fair value on the consolidated statements of financial condition for the nine months ended September 30, 2019 and 2018 ($ in thousands): Nine Months Ended September 30, Level 3 2019 2018 Balance at January 1, $ 1,385,957 $ 1,106,517 Transfer from level 2 — — Purchases 1,193,671 303,007 Sales (533,811 ) (306,109 ) Paydowns/maturities (178,402 ) (93,185 ) Amortization of premium/discount (9,333 ) (17,842 ) Unrealized gain/(loss) 16,813 (9,203 ) Realized gain/(loss) on sale(1) 10,639 (4,896 ) Balance at September 30, $ 1,885,534 $ 978,289 (1) Includes realized losses on securities recorded as other than temporary impairments. The following is quantitative information about significant unobservable inputs in our Level 3 measurements for those assets and liabilities measured at fair value on a recurring basis ($ in thousands): September 30, 2019 Financial Instrument Carrying Value Valuation Technique Unobservable Input Minimum Weighted Average Maximum CMBS(1) $ 1,788,712 Discounted cash flow Yield (4) 1.68 % 3.1 % 20.55 % Duration (years)(5) 0.00 1.54 7.10 CMBS interest-only(1) 41,440 (2) Discounted cash flow Yield (4) 1.79 % 3.73 % 6.35 % Duration (years)(5) 0.08 2.61 3.85 Prepayment speed (CPY)(5) 100.00 100.00 100.00 GNMA interest-only(3) 2,026 (2) Discounted cash flow Yield (4) (7.19 )% 14.44 % 44.47 % Duration (years)(5) 0.00 2.78 8.61 Prepayment speed (CPJ)(5) 5.00 11.57 15.00 Agency securities(1) 654 Discounted cash flow Yield (4) — % 1.43 % 1.85 % Duration (years)(5) 0.00 2.46 3.17 GNMA permanent securities(1) 32,795 Discounted cash flow Yield (4) 3.43 % 18.72 % 84.30 % Duration (years)(5) 1.15 7.76 13.99 Corporate bonds(1) 32,372 Discounted cash flow Yield (4) 2.79 % 2.79 % 2.79 % Duration (years)(5) 1.05 1.05 1.05 Total $ 1,897,999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8 Financial Instrument Carrying Value Valuation Technique Unobservable Input Minimum Weighted Average Maximum CMBS(1) $ 1,252,640 Discounted cash flow Yield (3) — % 3.54 % 21.67 % Duration (years)(4) 0.00 2.50 7.78 CMBS interest-only(1) 55,691 (2) Discounted cash flow Yield (3) 0.87 % 4.71 % 8.11 % Duration (years)(4) 0.14 2.96 6.86 Prepayment speed (CPY)(4) 100.00 100.00 100.00 GNMA interest-only(3) 2,648 (2) Discounted cash flow Yield (4) 1.21 % 5.54 % 10.21 % Duration (years)(5) 0.04 3.13 4.77 Prepayment speed (CPJ)(5) 5.00 6.58 15.00 Agency securities(1) 662 Discounted cash flow Yield (4) — % 2.1 % 2.84 % Duration (years)(5) 0.00 2.83 3.82 GNMA permanent securities(1) 33,064 Discounted cash flow Yield (4) — % 3.51 % 4 % Duration (years)(5) 0.00 5.62 5.88 Corporate bonds(1) 53,871 Discounted cash flow Yield (4) 5.3 % 5.35 % 5.46 % Duration (years)(5) 1.94 2.19 2.70 Total $ 1,398,576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s value due to impairment. There were no assets carried at fair value on a nonrecurring basis at September 30, 2019 and December 31, 2018 . The following table summarizes the fair value write-downs to assets carried at fair value on a nonrecurring basis ($ in thousands): Three Months Ended September 30, Nine Months Ended September 30, 2019 2018 2019 2018 Impairment of real estate Real estate, net(1)(2) $ — $ — $ 1,350 $ — (1) The write down to fair value was recorded based on contracted sales price and classified as Level 2 of the fair valuation hierarchy. On May 1, 2019 , the Company completed the sale of the property recognizing $3.9 million of operating lease income, $3.5 million realized loss on sale of real estate, net and $0.4 million of depreciation and amortization expense, resulting in a $20 thousand loss on sale of real estate, net. (2) Impairment is discussed in further detail in Note 5, Real Estate and Related Lease Intangibles, Net .</t>
  </si>
  <si>
    <t>INCOME TAXES</t>
  </si>
  <si>
    <t>Income Tax Disclosure [Abstract]</t>
  </si>
  <si>
    <t>16. INCOME TAXES The Company elected to be taxed as a REIT under Sections 856 through 860 of the Internal Revenue Code of 1986, as amended (the “Code”), commencing with the taxable year ended December 31, 2015 (the REIT Election”).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0.4 million and $(6.9) million for the three and nine months ended September 30, 2019 , respectively. Current income tax expense (benefit) was $7.2 million and $10.2 million for the three and nine months ended September 30, 2018 , respectively. As of September 30, 2019 and December 31, 2018 , the Company’s net deferred tax assets (liabilities) were $(4.7) million and $2.3 million , respectively, and are included in other assets (other liabilities) in the Company’s consolidated balance sheets. Deferred income tax expense (benefit) included within the provision for income taxes was $0.7 million and $7.4 million for the three and nine months ended September 30, 2019 , respectively. Deferred income tax expense (benefit) included within the provision for income taxes was $(6.0) million and $(4.5) million for the three and nine months ended September 30, 2018 , respectively. The Company’s net deferred tax liability is comprised of deferred tax assets and deferred tax liabilities. The Company believes it is more likely than not that the deferred tax assets (aside from the exception noted below) will be realized in the future. Realization of the deferred tax assets is dependent upon our generation of sufficient taxable income in future years in appropriate tax jurisdictions to obtain benefit from the reversal of temporary differences. The amount of deferred tax assets considered realizable is subject to adjustment in future periods if estimates of future taxable income change. As of September 30, 2019 , the Company has a deferred tax asset of $10.0 million relating to capital losses which it may only use to offset capital gains. These tax attributes will begin to expire if unused in 2020. As the realization of these assets are not more likely than not before their expiration, the Company has provided a full valuation allowance against this deferred tax asset. The Company’s tax returns are subject to audit by taxing authorities. Generally, as of September 30, 2019 , the tax years 2015-2018 remain open to examination by the major taxing jurisdictions in which the Company is subject to taxes. The Company acquired certain corporate entities at the time of its IPO. The related acquisition agreements provided an indemnification to the Company by each transferor of any amounts due for any potential tax liabilities owed by these entities for tax years prior to their acquisition. In January 2019, a settlement was reached with New York State pertaining to an audit of these corporate entities for the years 2013-2015. As a result of the settlement, during the year ended December 31, 2018, management recorded income tax expense in the amount of $3.3 million and a corresponding payable to the State of New York. Pursuant to the indemnification, management expects to recover $2.5 million of such amounts and, accordingly, recorded fee and other income in the amount of $2.5 million as well as a corresponding receivable from the indemnity counterparties. As of July 31, 2019, the Company collected all amounts owed by the indemnity counterparties related to the 2013-2015 audit. The IRS recently completed its audit of the 2014 tax year and did not recommend any changes to the Company’s tax return. The Company is currently under New York City audit for tax years 2012-2014. The Company does not expect the audit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September 30, 2019 and December 31, 2018 , the Company’s unrecognized tax benefit is a liability for $0.2 million and $0.8 million , respectively, and is included in the accrued expenses in the Company’s consolidated balance sheets. This unrecognized tax benefit, if recognized, would have a favorable impact on our effective income tax rate in future periods. As of September 30, 2019 , the Company has not recognized a significant amount of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he statute of limitations for the federal portion of the $0.8 million unrecognized tax benefit as of December 31, 2018 had expired as of September 30, 2019. This expiration allowed us to release $0.6 million of the unrecognized tax benefit liability.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September 30, 2019 and December 31, 2018 , pursuant to the Tax Receivable Agreement, the Company recorded a liability of $1.6 million , included in amount payable pursuant to tax receivable agreement in the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7. RELATED PARTY TRANSACTIONS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which is included in other assets in the consolidated balance sheets. As of September 30, 2019 , members of senior management have $0.8 million invested in the Fund. LCAM earns a 0.75% fee on assets under management, which may be reduced for expenses incurred in excess of the Fund’s expense cap of 0.95% . Stockholders Agreement On March 3, 2017, Ladder, RREF II Ladder LLC, an entity affiliated with The Related Companies (“Related”), and certain pre-IPO stockholders of Ladder, including affiliates of TowerBrook Capital Partners, L.P. and GI Partners L.P., closed a purchase by Related of $80.0 million of Ladder’s Class A common stock from the pre-IPO stockholders. As part of the closing of the transaction, Ladder and Related entered into a Stockholders Agreement, dated as of March 3, 2017, pursuant to which Jonathan Bilzin resigned from the Board, and all committees thereof, and Ladder appointed Richard O’Toole to replace Mr. Bilzin as a Class II Director on Ladder’s Board, each effective as of March 3, 2017. Pursuant to the Stockholders Agreement, Ladder granted to Related a right of first offer with respect to certain horizontal risk retention investments in which Ladder intends to retain an interest and Related agreed to certain standstill provisions.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rch 13, 2017, Related Reserve IV LLC, an affiliate of Related Fund Management LLC (the “B Participation Holder”), purchased a $4.0 million subordinate participation interest (the “B Participation Interest”) in the up to $136.5 million mortgage loan (the “Loan”) secured by the Conrad hotels and condominiums in Fort Lauderdale, Florida from a subsidiary of the Company. The B Participation Interest earns interest at an annual rate of 17% , with the Company’s participation interest (the “A Participation Interest”) receiving the balance of all interest paid under the Loan. Upon an event of default under the Loan, all receipts will be applied to the payment of interest and principal on the Company’s share of the principal balance before the B Participation Holder receives any sums. The Company retains all control over the administration and servicing of the whole loan, except that upon the occurrence of certain Loan defaults and other events, the B Participation Holder will have the option to trigger a buy-sell option, whereupon the Company shall have the right to either repurchase the B Participation Interest at par or sell the A Participation Interest to the B Participation Holder at par plus exit fees that would have been payable upon a borrower repayment. Because the participation interest was not pari passu and effective control continued to reside with the retained portions of the loans the transfers of any portion of this loan asset is considered a non-recourse secured borrowing in which the full loan asset remains on the Company’s consolidated balance sheets in mortgage loan receivables held for investment, net, at amortized cost and the sale proceeds are reported as debt obligations. The loan was repaid during the three months ended June 30, 2019. See Note 7, Debt Obligations, Net for further detail. The Company recorded $0.2 million of interest expense for the nine months ended September 30, 2019 , which is included in accrued expenses on the consolidated balance sheets. The Company recorded $0.1 million and $0.4 million of interest expense for the three and nine months ended September 30, 2018 , respectively, which is included in accrued expenses on the consolidated balance sheets. On December 12, 2018 , Ladder provided a $6.4 million first mortgage interest-only loan to a borrower affiliated with principals of Related to facilitate the acquisition of a gym facility and associated parking located in Woodbury, New York. The borrowing entity is owned directly or indirectly by certain investors, including, among other principals of Related, Richard O’Toole, who owns an approximate 12% interest in the borrowing entity and is a member of Ladder’s board of directors. For the nine months ended September 30, 2019 , the Company earned $0.1 million in interest income related to this loan. The loan was sold into a securitization trust during the three months ended June 30, 2019. On March 5, 2019 , Ladder provided a $14.3 million first mortgage interest-only loan to a borrower affiliated with principals of Related to refinance a gym facility and associated parking located in Bloomfield Heights, Michigan. The borrowing entity is owned directly or indirectly by certain investors, including, among other principals of Related, Richard O’Toole, who owns an approximate 0.7% interest in the borrowing entity and is a member of Ladder’s board of directors. For the nine months ended September 30, 2019 , the Company earned $0.3 million in interest income related to this loan. The loan was sold into a securitization trust during the three months ended June 30, 2019.</t>
  </si>
  <si>
    <t>COMMITMENTS AND CONTINGENCIES</t>
  </si>
  <si>
    <t>Commitments and Contingencies Disclosure [Abstract]</t>
  </si>
  <si>
    <t>18. COMMITMENTS AND CONTINGENCIES Leases The Company adopted ASC Topic 842 on January 1, 2019. The primary impact of applying ASC Topic 842 was the initial recognition of a $3.5 million lease liability and a $3.3 million right of use asset (including previously accrued straight line rent) on the Company’s consolidated financial statements, for leases classified as operating leases under ASC Topic 840, primarily for the Company’s corporate headquarters and other identified leases. There is no cumulative effect on retained earnings or other components of equity recognized as of January 1, 2019. As of September 30, 2019 , the Company had a $2.7 million lease liability and a $2.7 million right-of-use asset on its consolidated balance sheets. Tenant reimbursements, which consist of real estate taxes and other municipal charges paid by us which were reimbursable by our tenants pursuant to the terms of triple-net lease agreements, were $1.3 million and $4.6 million for the three and nine months ended September 30, 2019 , respectively, and are included in operating lease income on the Company’s consolidated statements of income, compared to $2.3 million and $7.8 million of tenant reimbursements for the three and nine months ended September 30, 2018 , respectively. Investments in Unconsolidated Joint Ventures We have made investments in various unconsolidated joint ventures. See Note 6, Investment in and Advances to Unconsolidated Joint Ventures for further details of our unconsolidated investments. Our maximum exposure to loss from these investments is limited to the carrying value of our investments. Unfunded Loan Commitments As of September 30, 2019 , the Company’s off-balance sheet arrangements consisted of $257.7 million of unfunded commitments on mortgage loan receivables held for investment to provide additional first mortgage loan financing, at rates to be determined at the time of funding. As of December 31, 2018 , the Company’s off-balance sheet arrangements consisted of $379.8 million</t>
  </si>
  <si>
    <t>SEGMENT REPORTING</t>
  </si>
  <si>
    <t>Segment Reporting [Abstract]</t>
  </si>
  <si>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U.S. Agency Securities, corporate bonds and equity securities. The real estate segment includes net leased properties, office buildings, a student housing portfolio, industrial buildings, a shopping center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Three months ended September 30, 2019 Interest income $ 66,422 $ 15,515 $ 7 $ 307 $ 82,251 Interest expense (12,063 ) (5,632 ) (9,646 ) (24,056 ) (51,397 ) Net interest income (expense) 54,359 9,883 (9,639 ) (23,749 ) 30,854 Provision for loan losses — — — — — Net interest income (expense) after provision for loan losses 54,359 9,883 (9,639 ) (23,749 ) 30,854 Operating lease income — — 24,405 — 24,405 Sale of loans, net 11,247 — — — 11,247 Realized gain (loss) on securities — 3,396 — — 3,396 Unrealized gain (loss) on equity securities — 254 — — 254 Unrealized gain (loss) on Agency interest-only securities — 16 — — 16 Realized gain on sale of real estate, net — — 2,082 — 2,082 Fee and other income 3,839 428 — 899 5,166 Net result from derivative transactions (6,557 ) (2,908 ) — — (9,465 ) Earnings (loss) from investment in unconsolidated joint ventures — — 1,094 — 1,094 Total other income (loss) 8,529 1,186 27,581 899 38,195 Salaries and employee benefits — — — (14,319 ) (14,319 ) Operating expenses — — — (5,314 ) (3) (5,314 ) Real estate operating expenses — — (6,270 ) — (6,270 ) Fee expense (1,264 ) (92 ) (700 ) — (2,056 ) Depreciation and amortization — — (9,005 ) (25 ) (9,030 ) Total costs and expenses (1,264 ) (92 ) (15,975 ) (19,658 ) (36,989 ) Income tax (expense) benefit — — — (1,112 ) (1,112 ) Segment profit (loss) $ 61,624 $ 10,977 $ 1,967 $ (43,620 ) $ 30,948 Total assets as of September 30, 2019 $ 3,387,157 $ 1,911,456 $ 1,032,752 $ 288,509 $ 6,619,874 Loans Securities Real Estate(1) Corporate/Other(2) Company Total Three months ended September 30, 2018 Interest income $ 81,779 $ 8,541 $ 6 $ 60 $ 90,386 Interest expense (17,232 ) (1,482 ) (9,213 ) (23,549 ) (51,476 ) Net interest income (expense) 64,547 7,059 (9,207 ) (23,489 ) 38,910 Provision for loan losses (10,300 ) — — — (10,300 ) Net interest income (expense) after provision for loan losses 54,247 7,059 (9,207 ) (23,489 ) 28,610 Operating lease income — — 24,997 — 24,997 Sale of loans, net 1,861 — — — 1,861 Realized gain (loss) on securities — (2,554 ) — — (2,554 ) Unrealized gain (loss) on Agency interest-only securities — 142 — — 142 Realized gain on sale of real estate, net — — 63,704 — 63,704 Fee and other income 3,895 — — 956 4,851 Net result from derivative transactions 3,741 3,374 — — 7,115 Earnings (loss) from investment in unconsolidated joint ventures — — 401 — 401 Gain (loss) on extinguishment/defeasance of debt — — (4,323 ) — (4,323 ) Total other income (loss) 9,497 962 84,779 956 96,194 Salaries and employee benefits — — — (15,792 ) (15,792 ) Operating expenses 61 — — (5,525 ) (3) (5,464 ) Real estate operating expenses — — (7,152 ) — (7,152 ) Fee expense (928 ) (91 ) (292 ) — (1,311 ) Depreciation and amortization — — (10,398 ) (19 ) (10,417 ) Total costs and expenses (867 ) (91 ) (17,842 ) (21,336 ) (40,136 ) Income tax (expense) benefit — — — (1,204 ) (1,204 ) Segment profit (loss) $ 62,877 $ 7,930 $ 57,730 $ (45,073 ) $ 83,464 Total assets as of December 31, 2018 $ 3,482,929 $ 1,410,126 $ 1,038,376 $ 341,441 $ 6,272,872 Loans Securities Real Estate(1) Corporate/Other(2) Company Total Nine months ended September 30, 2019 Interest income $ 209,369 $ 43,844 $ 21 $ 806 $ 254,040 Interest expense (41,043 ) (12,250 ) (27,620 ) (74,102 ) (155,015 ) Net interest income (expense) 168,326 31,594 (27,599 ) (73,296 ) 99,025 Provision for loan losses (600 ) — — — (600 ) Net interest income (expense) after provision for loan losses 167,726 31,594 (27,599 ) (73,296 ) 98,425 Operating lease income — — 81,106 — 81,106 Sale of loans, net 38,589 — — — 38,589 Realized gain (loss) on securities — 10,726 — — 10,726 Unrealized gain (loss) on equity securities — 1,341 — — 1,341 Unrealized gain (loss) on Agency interest-only securities — 38 — — 38 Realized gain on sale of real estate, net — — 963 — 963 Impairment of real estate — — (1,350 ) — (1,350 ) Fee and other income 13,095 1,165 7 2,780 17,047 Net result from derivative transactions (20,273 ) (15,683 ) — — (35,956 ) Earnings (loss) from investment in unconsolidated joint ventures — — 3,617 — 3,617 Gain (loss) on extinguishment of debt — — (1,070 ) — (1,070 ) Total other income (loss) 31,411 (2,413 ) 83,273 2,780 115,051 Salaries and employee benefits — — — (52,800 ) (52,800 ) Operating expenses — — — (16,727 ) (3) (16,727 ) Real estate operating expenses — — (17,776 ) (17,776 ) Fee expense (3,516 ) (280 ) (1,155 ) — (4,951 ) Depreciation and amortization — — (29,118 ) (74 ) (29,192 ) Total costs and expenses (3,516 ) (280 ) (48,049 ) (69,601 ) (121,446 ) Income tax (expense) benefit — — — (478 ) (478 ) Segment profit (loss) $ 195,621 $ 28,901 $ 7,625 $ (140,595 ) $ 91,552 Total assets as of September 30, 2019 $ 3,387,157 $ 1,911,456 $ 1,032,752 $ 288,509 $ 6,619,874 Loans Securities Real Estate(1) Corporate/Other(2) Company Total Nine months ended September 30, 2018 Interest income $ 228,273 $ 25,217 $ 16 $ 316 $ 253,822 Interest expense (46,286 ) (3,423 ) (25,799 ) (69,098 ) (144,606 ) Net interest income (expense) 181,987 21,794 (25,783 ) (68,782 ) 109,216 Provision for loan losses (13,600 ) — — — (13,600 ) Net interest income (expense) after provision for loan losses 168,387 21,794 (25,783 ) (68,782 ) 95,616 Operating lease income — — 79,306 — 79,306 Sale of loans, net 12,893 — — — 12,893 Realized gain (loss) on securities — (4,896 ) — — (4,896 ) Unrealized gain (loss) on Agency interest-only securities — 456 — — 456 Realized gain on sale of real estate, net — — 96,341 — 96,341 Fee and other income 10,823 72 3,416 3,268 17,579 Net result from derivative transactions 14,516 14,640 — — 29,156 Earnings (loss) from investment in unconsolidated joint ventures — — 466 — 466 Gain (loss) on extinguishment of debt (69 ) — (4,323 ) — (4,392 ) Total other income (loss) 38,163 10,272 175,206 3,268 226,909 Salaries and employee benefits — — — (46,754 ) (46,754 ) Operating expenses 61 — — (16,669 ) (3) (16,608 ) Real estate operating expenses — — (23,806 ) (23,806 ) Fee expense (2,160 ) (297 ) (496 ) — (2,953 ) Depreciation and amortization — — (31,840 ) (56 ) (31,896 ) Total costs and expenses (2,099 ) (297 ) (56,142 ) (63,479 ) (122,017 ) Income tax (expense) benefit — — — (5,679 ) (5,679 ) Segment profit (loss) $ 204,451 $ 31,769 $ 93,281 $ (134,672 ) $ 194,829 Total assets as of December 31, 2018 $ 3,482,929 $ 1,410,126 $ 1,038,376 $ 341,441 $ 6,272,872 (1) Includes the Company’s investment in unconsolidated joint ventures that held real estate of $51.4 million and $40.4 million as of September 30, 2019 and December 31, 2018 ,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61.6 million and $57.9 million as of September 30, 2019 and December 31, 2018 , respectively, the Company’s deferred tax asset (liability) of $(4.7) million and $2.3 million as of September 30, 2019 and December 31, 2018 , respectively and the Company’s senior unsecured notes of $1.2 billion as of September 30, 2019 and December 31, 2018 . (3) Includes $3.0 million and $9.1 million of professional fees for the three and nine months ended September 30, 2019 , respectively. Includes $2.9 million and $8.7 million of professional fees for the three and nine months ended September 30, 2018</t>
  </si>
  <si>
    <t>SUBSEQUENT EVENTS</t>
  </si>
  <si>
    <t>Subsequent Events [Abstract]</t>
  </si>
  <si>
    <t>20. SUBSEQUENT EVENTS The Company has evaluated subsequent events through the issuance date of the financial statements and determined that no disclosure is necessary.</t>
  </si>
  <si>
    <t>SIGNIFICANT ACCOUNTING POLICIES (Policies)</t>
  </si>
  <si>
    <t>Basis of Accounting and Principles of Consolidation</t>
  </si>
  <si>
    <t xml:space="preserve">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18 , which are included in the Company’s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interim consolidated financial statements have been prepared, without audit, and do not necessarily include all information and footnotes necessary for a fair statement of our consolidated financial position, results of operations and cash flows in accordance with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10 for further information on the Company’s consolidated variable interest entities. Noncontrolling interests in consolidated subsidiaries are defined as “the portion of the equity (net assets) in the subsidiaries not attributable, directly or indirectly, to a parent.” Noncontrolling interests are presented as a separate component of equity in the consolidated balance sheets. In addition, the presentation of net income attributes earnings to shareholders/unitholders (controlling interest) and noncontrolling interests. </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 dependent loans; • determination of other than temporary impairment of real estate securities and investments in and advances to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September 30, 2019 and December 31, 2018 . At September 30, 2019 and December 31, 2018 , and at various times during the years, the balances exceeded the insured limits.</t>
  </si>
  <si>
    <t>Restricted Cash</t>
  </si>
  <si>
    <t>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t>
  </si>
  <si>
    <t>Recognition of Operating Lease Income and Tenant Recoveries</t>
  </si>
  <si>
    <t xml:space="preserve">The Company adopted ASC Topic 842 on January 1, 2019. The primary impact of applying ASC Topic 842 was the initial recognition of a $3.5 million lease liability and a $3.3 million right-of-use asset (including previously accrued straight line rent) on the Company’s consolidated financial statements, for leases classified as operating leases under ASC Topic 840, primarily for the Company’s corporate headquarters and other identified leases. There is no cumulative effect on retained earnings or other components of equity recognized as of January 1, 2019. Certain arrangements may contain both lease and non-lease components. The Company determines if an arrangement is, or contains, a lease at contract inception. Only the lease components of these contractual arrangements are subject to the provisions of ASC Topic 842. Any non-lease components are subject to other applicable accounting guidance. We have elected, however, to adopt the optional practical expedient not to separate lease components from non-lease components for accounting purposes. This policy election has been adopted for each of the Company’s leased asset classes existing as of the effective date and subject to the transition provisions of ASC Topic 842, will be applied to all new or modified leases executed on or after January 1, 2019. For contractual arrangements executed in subsequent periods involving a new leased asset class, the Company will determine at contract inception whether it will apply the optional practical expedient to the new leased asset class. Leases are evaluated for classification as operating or finance leases at the commencement date of the lease. Right-of-use assets and corresponding liabilities are recognized on the Company’s consolidated balance sheet based on the present value of future lease payments relating to the use of the underlying asset during the lease term. Future lease payments include fixed lease payments as well as variable lease payments that depend upon an index or rate using the index or rate at the commencement date and probable amounts owed under residual value guarantees. The amount of future lease payments may be increased to include additional payments related to lease extension, termination, and/or purchase options when the Company has determined, at or subsequent to lease commencement, generally due to limited asset availability or operating commitments, it is reasonably certain of exercising such options. The Company uses its incremental borrowing rate as the discount rate in determining the present value of future lease payments, unless the interest rate implicit in the lease arrangement is readily determinable. Lease payments that vary based on future usage levels, the nature of leased asset activities, or certain other contingencies, are not included in the measurement of lease right-of-use assets and corresponding liabilities. The Company has elected not to record assets and liabilities on its consolidated balance sheet for lease arrangements with terms of 12 months or less. Tenant recoveries related to reimbursement of real estate taxes, insurance, utilities, repairs and maintenance, and other operating expenses are recognized as revenue in the period during which the applicable expenses are incurred. </t>
  </si>
  <si>
    <t>Recent Accounting Pronouncements</t>
  </si>
  <si>
    <t>Recently Adopted Accounting Pronouncements In February 2016, the FASB issued Accounting Standards Update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or financ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In July 2018, the FASB issued ASU 2018-10, Codification Improvements to Topic 842 (Leases) (“ASU 2018-10”), which provides narrow amendments to clarify how to apply certain aspects of the new leasing standard. In July 2018, the FASB also issued ASU 2018-11, Leases (Topic 842): Targeted Improvements (“ASU 2018-11”), which provides a new transition method at the adoption date through a cumulative-effect adjustment to the opening balance of retained earnings, prior periods will not require restatement. ASU 2018-11 also provides a new practical expedient for lessors adopting the new lease standard. Lessors have the option to aggregate nonlease components with the related lease component upon adoption of the new standard if the following conditions are met: (1) the timing and pattern of transfer for the nonlease component and the related lease component are the same and (2) the stand-alone lease component would be classified as an operating lease if accounted for separately. In December 2018, the FASB issued ASU 2018-20, Leases (Topic 842) (“ASU 2018-20”), which provides narrow amendments to clarify how to apply certain aspects of the new leasing standard. Each of the standards are effective for the Company on January 1, 2019, with early adoption permitted. In March 2019, the FASB issued ASU 2019-01, Leases (Topic 842): Codification Improvements (“ASU 2019-01”), which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2019-01 also requires lessors within the scope of Topic 942, Financial Services—Depository and Lending , to present all “principal payments received under leases” within investing activities. The Company adopted ASU 2016-02, ASU 2018-10, ASU 2018-11, ASU 2018-20 and ASU 2019-01, collectively FASB ASC Topic 842, Leases (“ASC Topic 842”), beginning January 1, 2019. The Company adopted ASU Topic 842 using the modified retrospective approach and elected to utilize the Optional Transition Method, which permits the Company to apply the provisions of ASC Topic 842 to leasing arrangements existing at or entered into after January 1, 2019, and present in its financial statements comparative periods prior to January 1, 2019 under the historical requirements of ASC Topic 840. In addition, the Company elected to adopt the package of optional transition-related practical expedients, which among other things, allows the Company to carry forward certain historical conclusions reached under ASC Topic 840 regarding lease identification, classification, and the accounting treatment of initial direct costs. Furthermore, the Company elected not to record assets and liabilities on its consolidated balance sheets for new or existing lease arrangements with terms of 12 months or less. In March 2017, the FASB issued ASU 2017-08, Receivables-Nonrefundable Fees and Other Costs (Subtopic 310-20), (“ASU 2017-08”). The ASU shortens the amortization period for the premium on certain purchased callable debt securities to the earliest call date. Historically, entities generally amortized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adoption of ASU 2017-08 on January 1, 2019 had no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ASU 2017-11 on January 1, 2019 had no material impact on the Company’s consolidated financial statements. In January 2018, the FASB issued ASU 2018-01, Land Easement Practical Expedient for Transition to Topic 842, (“ASU 2018-01”). This ASU provides an optional transition practical expedient that, if elected, would not require companies to reconsider their accounting for existing or expired land easements before adoption of Topic 842 and that were not previously accounted for as leases under Topic 840. This ASU will be effective January 1, 2019 and early adoption is permitted. The adoption of ASU 2018-01 on January 1, 2019, had no material impact on the Company’s consolidated financial statements. In February 2018, the FASB issued ASU 2018-02, Income Statement - Reporting Comprehensive Income (Topic 220), (“ASU 2018-02”). This ASU allows an entity to elect to reclassify the stranded tax effects related to the Tax Cuts and Jobs Act of 2017 from accumulated other comprehensive income into retained earnings. This ASU will be effective January 1, 2019, and early adoption is permitted. The adoption of ASU 2018-02 on January 1, 2019 had no material impact on the Company’s consolidated financial statements. In July 2018, the FASB issued ASU 2018-09, Codification Improvements ,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adoption of ASU 2018-09 had no material impact on the Company’s consolidated financial statements. Recent Accounting Pronouncements Pending Adoption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In November 2018, the FASB issued ASU 2018-19 to clarify that operating lease receivables recorded by lessors are explicitly excluded from the scope of ASU 2016-13. In May 2019, the FASB issued ASU 2019-05 to provide an option to irrevocably elect to measure certain individual financial assets at fair value instead of amortized cost. The Company must apply the amendments in these updates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August 2018, the FASB issued ASU 2018-13, Fair Value Measurement, (Topic 820): Disclosure Framework—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does not expect the adoption of ASU 2018-02 to have a material impact on its financial statements and related disclosure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is currently evaluating this guidance to determine the impact it may have on its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ASU 2016-01 and does not expect the amendments of ASU 2019-04 to have a material impact on its consolidated financial statements. Any new accounting standards not disclosed above that have been issued or proposed by FASB and that do not require adoption until a future date are not expected to have a material impact on the consolidated financial statements upon adoption.</t>
  </si>
  <si>
    <t>MORTGAGE LOAN RECEIVABLES (Tables)</t>
  </si>
  <si>
    <t>Schedule of mortgage loan receivables</t>
  </si>
  <si>
    <t xml:space="preserve"> Outstanding Face Amount Carrying Value Weighted Average Yield (1) Remaining Maturity (years) Mortgage loan receivables held for investment, net, at amortized cost: Mortgage loans held by consolidated subsidiaries: First mortgage loans(2) $ 3,192,160 $ 3,170,788 7.70 % 1.18 Mezzanine loans 148,221 147,602 10.89 % 4.35 Total mortgage loans held by consolidated subsidiaries 3,340,381 3,318,390 7.84 % 1.32 Provision for loan losses N/A (17,900 ) Total mortgage loan receivables held for investment, net, at amortized cost 3,340,381 3,300,490 Mortgage loan receivables held for sale: First mortgage loans 181,905 182,439 5.46 % 9.75 Total $ 3,522,286 $ 3,482,929 7.76 % 1.77 (1) December 31, 2018 LIBOR rates are used to calculate weighted average yield for floating rate loans. (2) Includes amounts relating to consolidated variable interest entities. See Note 10 . Outstanding Face Amount Carrying Value Weighted Average Yield (1) Remaining Maturity (years) Mortgage loan receivables held for investment, net, at amortized cost: Mortgage loans held by consolidated subsidiaries: First mortgage loans(2) $ 3,116,050 $ 3,098,241 7.14 % 1.27 Mezzanine loans 133,661 133,202 10.87 % 3.76 Total mortgage loans held by consolidated subsidiaries 3,249,711 3,231,443 7.29 % 1.37 Provision for loan losses N/A (18,500 ) Total mortgage loan receivables held for investment, net, at amortized cost 3,249,711 3,212,943 Mortgage loan receivables held for sale: First mortgage loans 173,957 174,214 4.59 % 9.68 Total $ 3,423,668 $ 3,387,157 7.19 % 1.81 (1) September 30, 2019 London Interbank Offered Rate (“LIBOR”) rates are used to calculate weighted average yield for floating rate loans. (2) Includes amounts relating to consolidated variable interest entities. See Note 10 .</t>
  </si>
  <si>
    <t>Summary of mortgage loan receivables by loan type</t>
  </si>
  <si>
    <t>For the nine months ended September 30, 2019 and 2018 , the activity in our loan portfolio was as follows ($ in thousands): Mortgage loan receivables held for investment, net, at amortized cost: Mortgage loans held by consolidated subsidiaries Mortgage loans transferred but not considered sold Provision for loan losses Mortgage loan receivables held for sale Balance, December 31, 2018 $ 3,318,390 $ — $ (17,900 ) $ 182,439 Origination of mortgage loan receivables 985,825 — — 554,115 Purchases of mortgage loan receivables — — — 9,934 Repayment of mortgage loan receivables (1,105,506 ) — — (620 ) Proceeds from sales of mortgage loan receivables(1) — (15,504 ) — (558,799 ) Non-cash disposition of loans via foreclosure(2) (17,611 ) — — — Sale of loans, net — — — 38,589 Transfer between held for investment and held for sale(1) 35,940 15,504 — (51,444 ) Accretion/amortization of discount, premium and other fees 14,405 — — — Provision for loan losses — — (600 ) — Balance, September 30, 2019 $ 3,231,443 $ — $ (18,500 ) $ 174,214 (1) During the three months ended March 31, 2019, the Company reclassified from mortgage loan receivables held for sale to mortgage loan receivables held for investment, net, at amortized cost, one loan with an outstanding face amount of $15.4 million , a book value of $15.5 million (fair value at the date of reclassification) and a remaining maturity of 9.8 years, which was sold to the WFCM 2019-C49 securitization trust. Subsequently, the controlling loan interest was sold to the UBS 2019-C16 securitization trust, and as a result, the loan previously sold during the three months ended March 31, 2019 was accounted for as a sale during the six months ended June 30, 2019. (2) Refer to Note 5 Real Estate and Related Lease Intangibles, Net for further detail on foreclosure of real estate. Mortgage loan receivables held for investment, net, at amortized cost: Mortgage loans held by consolidated subsidiaries Provision for loan losses Mortgage loan receivables held for sale Balance, December 31, 2017 $ 3,282,462 $ (4,000 ) $ 230,180 Origination of mortgage loan receivables 1,240,894 — 1,115,218 Repayment of mortgage loan receivables (787,167 ) — (1,324 ) Proceeds from sales of mortgage loan receivables — — (926,402 ) Sale of loans, net(1) — — 12,893 Transfer between held for investment and held for sale(2) 55,403 — (55,403 ) Accretion/amortization of discount, premium and other fees 13,795 — — Provision for loan losses(3) — (13,600 ) — Balance, September 30, 2018 $ 3,805,387 $ (17,600 ) $ 375,162 (1) Includes $0.5 million of realized losses on loans related to lower of cost or market adjustments for the nine months ended September 30, 2018 . (2) During the nine months ended September 30, 2018 , the Company reclassified from mortgage loan receivables held for sale to mortgage loan receivables held for investment, net, at amortized cost, three loans with a combined outstanding face amount of $57.6 million , a combined book value of $55.4 million (fair value at date of reclassification) and a remaining maturity of 2.5 years . The loans had been recorded at lower of cost or market prior to their reclassification. The discount to fair value is the result of an increase in market interest rates since the loans’ origination and not a deterioration in credit of the borrowers or collateral coverage and the Company expects to collect all amounts due under the loans. (3) As further discussed below, during the three and nine months ended September 30, 2018 , the Company recorded asset-specific provisions on collateral dependent loans of $10.0 million and $12.7 million , respectively. In addition. the Company records a portfolio-based, general loan loss provision to provide reserves for expected losses over the remaining portfolio of mortgage loan receivables held for investment. During the three and nine months ended September 30, 2018 , the Company recorded an additional general reserve of $0.3 million and $0.9 million , respectively.</t>
  </si>
  <si>
    <t>Schedule of provision for loan losses</t>
  </si>
  <si>
    <t>Provision for Loan Losses and Non-Accrual Status ($ in thousands) Three Months Ended September 30, Nine Months Ended September 30, 2019 2018 2019 2018 Allowance for loan losses at beginning of period $ 18,500 $ 7,300 $ 17,900 $ 4,000 Provision for loan losses — 10,300 600 13,600 Allowance for loan losses at end of period $ 18,500 $ 17,600 $ 18,500 $ 17,600 September 30, 2019 December 31, 2018 Principal balance of loans on non-accrual status(1) $ 37,161 $ 36,850 (1) Represents two of the Company’s loans, which were originated simultaneously as part of a single transaction and had a carrying value of $26.9 million and one loan with a carrying value of $45.0 million , as further discussed below.</t>
  </si>
  <si>
    <t>REAL ESTATE SECURITIES (Tables)</t>
  </si>
  <si>
    <t>Summary of securities which are classified as available-for-sale</t>
  </si>
  <si>
    <t>The following is a summary of the Company’s securities at September 30, 2019 and December 31, 2018 ($ in thousands): September 30, 2019 Gross Unrealized Weighted Average Asset Type Outstanding Face Amount Amortized Cost Basis/Purchase Price Gains Losses Carrying Value # of Securities Rating (1) Coupon % Yield % Remaining Duration (years) CMBS(2) $ 1,779,458 $ 1,780,233 $ 9,012 $ (533 ) $ 1,788,712 (3) 139 AAA 3.27 % 3.14 % 2.38 CMBS interest-only(2)(4) 2,139,357 39,961 1,491 (12 ) 41,440 (5) 18 AAA 0.49 % 3.65 % 2.61 GNMA interest-only(4)(6) 113,096 2,202 119 (295 ) 2,026 12 AA+ 0.51 % 9.65 % 2.73 Agency securities(2) 641 652 2 — 654 2 AA+ 2.67 % 1.74 % 1.97 GNMA permanent securities(2) 31,760 31,984 811 — 32,795 6 AA+ 3.92 % 3.27 % 4.55 Corporate bonds(2) 32,088 31,604 768 — 32,372 1 BB- 3.63 % 4.81 % 1.31 Total debt securities $ 4,096,400 $ 1,886,636 $ 12,203 $ (840 ) $ 1,897,999 178 1.75 % 3.17 % 2.39 Equity securities(7) N/A 13,720 125 (388 ) 13,457 3 N/A N/A N/A N/A Total real estate securities $ 4,096,400 $ 1,900,356 $ 12,328 $ (1,228 ) $ 1,911,456 181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6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8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December 31, 2018 Gross Unrealized Weighted Average Asset Type Outstanding Face Amount Amortized Cost Basis Gains Losses Carrying Value # of Securities Rating (1) Coupon % Yield % Remaining Duration (years) CMBS(2) $ 1,258,819 $ 1,257,801 $ 2,477 $ (7,638 ) $ 1,252,640 (3) 138 AAA 3.32 % 3.14 % 2.33 CMBS interest-only(2)(4) 2,373,936 55,534 428 (271 ) 55,691 (5) 19 AAA 0.57 % 2.80 % 2.69 GNMA interest-only(4)(6) 135,932 2,862 93 (307 ) 2,648 12 AA+ 0.51 % 6.30 % 4.11 Agency securities(2) 668 682 — (20 ) 662 2 AA+ 2.73 % 1.83 % 2.36 GNMA permanent securities(2) 32,633 32,889 420 (245 ) 33,064 6 AA+ 3.94 % 3.76 % 5.03 Corporate bonds(2) 55,305 54,257 — (386 ) 53,871 2 BB 4.08 % 5.04 % 2.51 Total debt securities $ 3,857,293 $ 1,404,025 $ 3,418 $ (8,867 ) $ 1,398,576 179 1.54 % 3.19 % 2.40 Equity securities(7) N/A 13,154 — (1,604 ) 11,550 3 N/A N/A N/A N/A Total real estate securities $ 3,857,293 $ 1,417,179 $ 3,418 $ (10,471 ) $ 1,410,126 182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3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9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t>
  </si>
  <si>
    <t>Schedule of fair value of the Company's securities by remaining maturity based upon expected cash flows</t>
  </si>
  <si>
    <t>The following is a breakdown of the carrying value of the Company’s debt securities by remaining maturity based upon expected cash flows at September 30, 2019 and December 31, 2018 ($ in thousands): September 30, 2019 Asset Type Within 1 year 1-5 years 5-10 years After 10 years Total CMBS(1) $ 395,377 $ 1,212,074 $ 181,261 $ — $ 1,788,712 CMBS interest-only(1) 645 40,795 — — 41,440 GNMA interest-only(2) 250 1,515 261 — 2,026 Agency securities(1) — 654 — — 654 GNMA permanent securities(1) 344 32,451 — — 32,795 Corporate bonds(1) — 32,372 — — 32,372 Total debt securities $ 396,616 $ 1,319,861 $ 181,522 $ — $ 1,897,999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 December 31, 2018 Asset Type Within 1 year 1-5 years 5-10 years After 10 years Total CMBS(1) $ 342,121 $ 772,594 $ 137,925 $ — $ 1,252,640 CMBS interest-only(1) 1,145 54,546 — — 55,691 GNMA interest-only(2) 17 2,276 353 2 2,648 Agency securities(1) — 662 — — 662 GNMA permanent securities(1) 551 1,048 31,465 — 33,064 Corporate bonds(1) — 53,871 — — 53,871 Total debt securities $ 343,834 $ 884,997 $ 169,743 $ 2 $ 1,398,576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net, including foreclosed properties ($ in thousands): September 30, 2019 December 31, 2018 Land $ 197,682 $ 195,644 Building 820,783 814,314 In-place leases and other intangibles 159,721 162,002 Less: Accumulated depreciation and amortization (196,853 ) (173,938 ) Real estate and related lease intangibles, net $ 981,333 $ 998,022 Below market lease intangibles, net (other liabilities) $ (39,087 ) $ (40,367 )</t>
  </si>
  <si>
    <t>Schedule of depreciation and amortization expense recorded</t>
  </si>
  <si>
    <t>The following table presents depreciation and amortization expense on real estate recorded by the Company ($ in thousands): Three Months Ended September 30, Nine Months Ended September 30, 2019 2018 2019 2018 Depreciation expense(1) $ 7,394 $ 8,063 $ 22,776 $ 24,058 Amortization expense 1,612 2,336 6,342 7,782 Total real estate depreciation and amortization expense $ 9,006 $ 10,399 $ 29,118 $ 31,840 (1) Depreciation expense on the consolidated statements of income also includes $24 thousand and $18 thousand of depreciation on corporate fixed assets for the three months ended September 30, 2019 and 2018 , respectively, and $74 thousand and $56 thousand of depreciation on corporate fixed assets for the nine months ended September 30, 2019 and 2018 , respectively.</t>
  </si>
  <si>
    <t>Schedule of lease intangible assets</t>
  </si>
  <si>
    <t>The Company’s intangible assets are comprised of in-place leases, favorable leases compared to market leases and other intangibles. The following tables present additional detail related to our intangible assets ($ in thousands): September 30, 2019 December 31, 2018 Gross intangible assets(1) $ 159,721 $ 162,002 Accumulated amortization 61,056 57,712 Net intangible assets $ 98,665 $ 104,290 (1) Includes $4.6 million and $5.5 million of unamortized favorable lease intangibles which are included in real estate and related lease intangibles, net on the consolidated balance sheets as of September 30, 2019 and December 31, 2018 , respectively. Three Months Ended September 30, Nine Months Ended September 30, 2019 2018 2019 2018 Reduction in operating lease income for amortization of above market lease intangibles acquired $ (94 ) $ (155 ) $ (727 ) $ (535 ) Increase in operating lease income for amortization of below market lease intangibles acquired 564 500 1,594 1,821</t>
  </si>
  <si>
    <t>Schedule of expected amortization expense related to the acquired in-place lease intangibles, for property owned</t>
  </si>
  <si>
    <t>The following table presents expected adjustment to operating lease income and expected amortization expense during the next five years and thereafter related to the above and below market leases and acquired in-place lease and other intangibles for property owned as of September 30, 2019 ($ in thousands): Period Ending December 31, Adjustment to Operating Lease Income Amortization Expense 2019 (last 3 months) $ 263 $ 1,601 2020 1,054 6,403 2021 1,054 6,232 2022 1,054 6,232 2023 1,054 6,232 Thereafter 29,981 67,233 Total $ 34,460 $ 93,933</t>
  </si>
  <si>
    <t>Schedule of contractual future minimum rent under leases</t>
  </si>
  <si>
    <t>The following is a schedule of non-cancellable, contractual, future minimum rent under leases (excluding property operating expenses paid directly by tenant under net leases) at September 30, 2019 ($ in thousands): Period Ending December 31, Amount 2019 (last 3 months) $ 21,347 2020 80,401 2021 69,055 2022 65,936 2023 64,106 Thereafter 520,897 Total $ 821,742</t>
  </si>
  <si>
    <t>Schedule of real estate properties acquired</t>
  </si>
  <si>
    <t>During the nine months ended September 30, 2018 , the Company acquired the following properties ($ in thousands): Acquisition Date Type Primary Location(s) Purchase Price Ownership Interest (1) March 2018 Diversified(2) Lithia Springs, GA $ 24,466 70.6% April 2018 Net Lease Kirbyville, MO 1,156 100.0% April 2018 Net Lease Gladwin, MI 1,171 100.0% April 2018 Net Lease Foley, MN 1,176 100.0% April 2018 Net Lease Moscow Mills, MO 1,237 100.0% April 2018 Net Lease Wonder Lake, IL 1,255 100.0% May 2018 Diversified(3) Isla Vista, CA 85,087 75.0% Total real estate acquisitions $ 115,548 (1) Properties were consolidated as of acquisition date. (2) Joint venture partner contributed $2.9 million to the partnership. (3) Joint venture partner contributed $4.6 million to the partnership. During the nine months ended September 30, 2019 , the Company acquired the following properties ($ in thousands): Acquisition Date Type Primary Location(s) Purchase Price/Fair Value on the Date of Foreclosure Ownership Interest (1) Purchases of real estate February 2019 Net Lease Houghton Lake, MI $ 1,242 100.0% February 2019 Net Lease Trenton, MO 1,164 100.0% April 2019 Net Lease Centralia, IL 1,242 100.0% June 2019 Net Lease Fayette, MO 1,423 100.0% July 2019 Net Lease Dexter, MO 1,150 100.0% July 2019 Net Lease Caledonia, MI 1,199 100.0% August 2019 Net Lease Poseyville, IN 1,220 100.0% September 2019 Net Lease Chillicothe, IL 1,445 100.0% September 2019 Net Lease Sullivan, IL 1,496 100.0% September 2019 Net Lease Becker, MN 1,185 100.0% September 2019 Net Lease Adrian, MO 1,138 100.0% Total purchases of real estate 13,904 Real estate acquired via foreclosure February 2019 Diversified Omaha, NE 18,200 100.0% Total real estate acquired via foreclosure 18,200 Total real estate acquisitions $ 32,104 (1) Properties were consolidated as of acquisition date. The purchase prices were allocated to the asset acquisitions during the nine months ended September 30, 2019 , as follows ($ in thousands): Purchase Price Allocation Land $ 4,969 Building 25,571 Intangibles 2,309 Below Market Lease Intangibles (745 ) Total purchase price $ 32,104 The purchase prices were allocated to the asset acquisitions during the nine months ended September 30, 2018 , as follows ($ in thousands): Purchase Price Allocation Land $ 40,019 Building 73,794 Intangibles 2,065 Below Market Lease Intangibles (330 ) Total purchase price $ 115,548</t>
  </si>
  <si>
    <t>Schedule of properties sold</t>
  </si>
  <si>
    <t>The Company sold the following properties during the nine months ended September 30, 2019 ($ in thousands): Sales Date Type Primary Location(s) Net Sales Proceeds Net Book Value Realized Gain/(Loss) Properties Units Sold Units Remaining N/A Condominium Las Vegas, NV $ — $ — $ — — — 1 Various Condominium Miami, FL 4,195 3,796 399 — 14 8 April 2019 Diversified Wayne, NJ 1,729 4,799 (3,070 ) 1 — — May 2019 Diversified Grand Rapids, MI 10,019 8,254 1,765 1 — — August 2019 Diversified Grand Rapids, MI 6,970 4,920 2,050 1 — — Totals $ 22,913 $ 21,769 $ 1,144 The Company sold the following properties during the nine months ended September 30, 2018 ($ in thousands): Sales Date Type Primary Location(s) Net Sales Proceeds Net Book Value Realized Gain/(Loss) Properties Units Sold Units Remaining Various Condominium Las Vegas, NV $ 6,228 $ 3,116 $ 3,112 — 8 5 Various Condominium Miami, FL 4,844 3,987 857 — 18 30 March 2018 Diversified El Monte, CA 71,807 52,610 19,197 (1) 1 — — March 2018 Diversified Richmond, VA 20,966 11,370 9,596 (2) 1 — — September 2018 Diversified St. Paul, MN 109,275 47,627 61,648 (3) 4 — — Totals $ 213,120 $ 118,710 $ 94,410 (1) This property had a third party investor. The third party investor has been allocated $7.0 million of the realized gain, which is included in net (income) loss attributable to noncontrolling interest in consolidated joint ventures, for the nine months ended September 30, 2018 , on the consolidated statements of income. (2) This property had a third party investor. The third party investor has been allocated $0.4 million of the realized gain, which is included in net (income) loss attributable to noncontrolling interest in consolidated joint ventures, for the nine months ended September 30, 2018 , on the consolidated statements of income. (3) This property had a third party investor. The third party investor has been allocated $7.9 million of the realized gain, which is included in net (income) loss attributable to noncontrolling interest in consolidated joint ventures, for the nine months ended September 30, 2018 , on the consolidated statements of income.</t>
  </si>
  <si>
    <t>INVESTMENT IN AND ADVANCES TO UNCONSOLIDATED JOINT VENTURES (Tables)</t>
  </si>
  <si>
    <t>Summary of the Company's investments in unconsolidated joint ventures, which the entity accounts for using the equity method</t>
  </si>
  <si>
    <t>The following is a summary of the Company’s investments in and advances to unconsolidated joint ventures, which we account for using the equity method, as of September 30, 2019 and December 31, 2018 ($ in thousands): Entity September 30, 2019 December 31, 2018 Grace Lake JV, LLC $ 3,799 $ 5,316 24 Second Avenue Holdings LLC 47,620 35,038 Investment in unconsolidated joint ventures $ 51,419 $ 40,354</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three and nine months ended September 30, 2019 and 2018 ($ in thousands): Three Months Ended September 30, Nine Months Ended September 30, Entity 2019 2018 2019 2018 Grace Lake JV, LLC $ 517 $ 605 $ 1,549 $ 1,138 24 Second Avenue Holdings LLC 577 (204 ) 2,068 (672 ) Earnings (loss) from investment in unconsolidated joint ventures $ 1,094 $ 401 $ 3,617 $ 466</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September 30, 2019 and December 31, 2018 ($ in thousands): September 30, 2019 December 31, 2018 Total assets $ 123,871 $ 167,837 Total liabilities 80,333 116,667 Partners’/members’ capital $ 43,538 $ 51,170 The following is a summary of the combined results from operations of the unconsolidated joint ventures for the period in which the Company had investment interests during the nine months ended September 30, 2019 and 2018 ($ in thousands): Three Months Ended September 30, Nine Months Ended September 30, 2019 2018 2019 2018 Total revenues $ 3,915 $ 4,351 $ 14,945 $ 13,671 Total expenses 4,595 3,415 12,029 9,788 Net income (loss) $ (680 ) $ 936 $ 2,916 $ 3,883</t>
  </si>
  <si>
    <t>DEBT OBLIGATIONS, NET (Tables)</t>
  </si>
  <si>
    <t>Schedule of debt obligations</t>
  </si>
  <si>
    <t>The details of the Company’s debt obligations at September 30, 2019 and December 31, 2018 are as follows ($ in thousands): September 30, 2019 Debt Obligations Committed Financing Debt Obligations Outstanding Committed but Unfunded Interest Rate at September 30, 2019(1) Current Term Maturity Remaining Extension Options Eligible Collateral Carrying Amount of Collateral Fair Value of Collateral Committed Loan Repurchase Facility $ 600,000 $ 191,031 $ 408,969 3.78% - 4.28% 2/24/2022 (2) (3) $ 283,517 $ 283,746 Committed Loan Repurchase Facility 350,000 63,996 286,004 4.25% - 4.60% 5/24/2020 (4) (5) 100,354 102,616 Committed Loan Repurchase Facility 300,000 211,350 88,650 4.00% - 4.53% 4/10/2020 (6) (7) 343,448 343,448 Committed Loan Repurchase Facility 300,000 116,043 183,957 3.81% - 4.06% 5/6/2021 (8) (3) 174,001 174,353 Committed Loan Repurchase Facility 100,000 87,174 12,826 4.02% - 4.28% 7/20/2021 (9) (3) 135,373 135,606 Committed Loan Repurchase Facility 100,000 90,927 9,073 4.03% 3/26/2020 (10) (11) 121,899 121,899 Total Committed Loan Repurchase Facilities 1,750,000 760,521 989,479 1,158,592 1,161,668 Committed Securities Repurchase Facility 400,000 85,457 314,543 2.38% - 2.87% 3/4/2021 N/A (12) 103,547 103,547 Uncommitted Securities Repurchase Facility N/A (12) 940,070 N/A (13) 2.45% - 3.78% 10/2019 - 12/2019 N/A (12) 1,047,663 1,047,663 (14) Total Repurchase Facilities 2,150,000 1,786,048 1,304,022 2,309,802 2,312,878 Revolving Credit Facility 266,430 — 266,430 NA 2/11/2020 (15) N/A (16) N/A (16) N/A (16) Mortgage Loan Financing 723,313 723,313 — 4.25% - 6.75% 2020 - 2029(17) N/A (18) 902,656 1,093,952 (19) CLO Debt 117,760 117,760 (20) — 3.40% - 5.62% 2021-2034 N/A (21) 274,149 274,523 Borrowings from the FHLB 1,945,795 1,076,449 869,346 1.47% - 2.95% 2019 - 2024 N/A (22) 1,411,022 1,422,246 (23) Senior Unsecured Notes 1,166,201 1,157,117 (24) — 5.250% - 5.875% 2021 - 2025 N/A N/A (25) N/A (25) N/A (25) Total Debt Obligations, Net $ 6,369,499 $ 4,860,687 $ 2,439,798 $ 4,897,629 $ 5,103,599 (1) September 2019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One additional 12 -month period at Company’s option. (5) First mortgage commercial real estate loans. It does not include the real estate collateralizing such loans. (6) One additional 364 -day period with Bank’s consent. (7) First mortgage and mezzanine commercial real estate loans and senior and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2.3 million of restricted securities under the risk retention rules of Dodd-Frank Act. These securities are accounted for as held-to-maturity and recorded at amortized cost basis. (15) Three additional 12 -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Presented net of unamortized debt issuance costs of $0.4 million at September 30, 2019 . (21) First mortgage commercial real estate loans and pari passu interests therein. It does not include the real estate collateralizing such loans. (22) First mortgage commercial real estate loans and investment grade commercial real estate securities. It does not include the real estate collateralizing such loans and securities. (23) Includes $9.9 million of restricted securities under the risk retention rules of Dodd-Frank Act. These securities are accounted for as held-to-maturity and recorded at amortized cost basis. (24) Presented net of unamortized debt issuance costs of $9.1 million at September 30, 2019 . (25) The obligations under the senior unsecured notes are guaranteed by the Company and certain of its subsidiaries. December 31, 2018 Debt Obligations Committed Financing Debt Obligations Outstanding Committed but Unfunded Interest Rate at December 31, 2018(1) Current Term Maturity Remaining Extension Options Eligible Collateral Carrying Amount of Collateral Fair Value of Collateral Committed Loan Repurchase Facility $ 600,000 $ 180,597 $ 419,403 4.21% - 4.96% 10/1/2020 (2) (3) $ 262,642 $ 261,602 Committed Loan Repurchase Facility 350,000 63,679 286,321 4.68% - 4.98% 5/24/2019 (4) (5) 87,385 88,762 Committed Loan Repurchase Facility 300,000 120,631 179,369 4.46% - 4.96% 4/7/2019 (6) (7) 204,747 205,219 Committed Loan Repurchase Facility 300,000 79,886 220,114 4.44% - 4.94% 5/6/2021 (8) (3) 117,382 117,366 Committed Loan Repurchase Facility 100,000 52,738 47,262 4.58% - 4.96% 7/20/2021 (9) (3) 72,154 72,154 Committed Loan Repurchase Facility 100,000 — 100,000 NA 12/26/2019 (10) (11) — — Total Committed Loan Repurchase Facilities 1,750,000 497,531 1,252,469 744,310 745,103 Committed Securities Repurchase Facility 400,000 — 400,000 NA 9/30/2019 N/A (12) — — Uncommitted Securities Repurchase Facility N/A (12) 166,154 N/A (13) 2.99% - 4.55% 1/2019 - 3/2019 N/A (12) 187,803 187,803 (14)(15) Total Repurchase Facilities 2,150,000 663,685 1,652,469 932,113 932,906 Revolving Credit Facility 266,430 — 266,430 NA 2/11/2019 (16) N/A (17) N/A (17) N/A (17) Mortgage Loan Financing 743,902 743,902 — 4.25% - 7.00% 2020 - 2028(18) N/A (19) 939,362 1,108,968 (20) CLO Debt 601,543 601,543 (21 ) — 3.34% - 6.06% 2021-2034 N/A (22) 710,502 710,737 Participation Financing - Mortgage Loan Receivable 2,453 2,453 — 17.00% 6/6/2019 N/A (3) 2,453 2,453 Borrowings from the FHLB 1,933,522 1,286,000 647,522 1.18% - 3.01% 2019 - 2024 N/A (23) 1,652,952 1,655,150 (24) Senior Unsecured Notes 1,166,201 1,154,991 (25) — 5.250% - 5.875% 2021 - 2025 N/A N/A (26) N/A (26) N/A (26) Total Debt Obligations $ 6,864,051 $ 4,452,574 $ 2,566,421 $ 4,237,382 $ 4,410,214 (1) December 31, 2018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wo additional 12 -month periods at Company’s option. (5) First mortgage commercial real estate loans. It does not include the real estate collateralizing such loans. (6) One additional 364 -day periods at Company’s option and one additional 364 -day period with Bank’s consent. (7) First mortgage and mezzanine commercial real estate loans and senior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3.0 million of restricted securities under the risk retention rules of Dodd-Frank Act. These securities are accounted for as held-to-maturity and recorded at amortized cost basis. (15) Includes $6.0 million of securities purchased in the secondary market of the Company’s October 2017 CLO issuance. These securities are not included in real estate securities but were rather considered a partial retirement of CLO debt. (16) Four additional 12 -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2.6 million at December 31, 2018 . (22) First mortgage commercial real estate loans and pari passu interests therein. It does not include the real estate collateralizing such loans. (23) First mortgage commercial real estate loans and investment grade commercial real estate securities. It does not include the real estate collateralizing such loans and securities. (24) Includes $9.7 million of restricted securities under the risk retention rules of Dodd-Frank Act. These securities are accounted for as held-to-maturity and recorded at amortized cost basis. (25) Presented net of unamortized debt issuance costs of $11.2 million at December 31, 2018 . (26) The obligations under the senior unsecured notes are guaranteed by the Company and certain of its subsidiaries.</t>
  </si>
  <si>
    <t>Schedule of contractual payments under all borrowings by maturity</t>
  </si>
  <si>
    <t xml:space="preserve">The following schedule reflects the Company’s contractual payments under all borrowings by maturity ($ in thousands): Period ending December 31, Borrowings by Maturity(1) 2019 (last 3 months) $ 1,039,597 2020 1,052,894 2021 876,649 2022 655,706 2023 559,422 Thereafter 680,935 Subtotal 4,865,203 Debt issuance costs included in senior unsecured notes (9,084 ) Debt issuance costs included in CLO debt (394 ) Debt issuance costs included in mortgage loan financing (380 ) Premiums included in mortgage loan financing(2) 5,342 Total $ 4,860,687 (1) Contractual payments under current maturities, some of which are subject to extensions. The maturities listed above for 2019 relate to debt obligations that are subject to existing Company controlled extension options for one or more additional one year periods or could be refinanced by other existing facilities as of September 30, 2019 . (2) Deferred gains on intercompany loans, secured by our own real estate, sold into securitizations. These premiums are amortized as a reduction to interest expense. </t>
  </si>
  <si>
    <t>DERIVATIVE INSTRUMENTS (Tables)</t>
  </si>
  <si>
    <t>Schedule of breakdown of the derivatives outstanding</t>
  </si>
  <si>
    <t>The following is a breakdown of the derivatives outstanding as of September 30, 2019 and December 31, 2018 ($ in thousands): September 30, 2019 Fair Value Remaining Maturity (years) Contract Type Notional Asset(1) Liability(1) Caps 1 Month LIBOR $ 69,571 $ — $ — 0.61 Futures 5-year Swap 49,200 — 20 0.25 10-year Swap 149,500 — 61 0.25 5-year U.S. Treasury Note 2,200 — 1 0.25 Total futures 200,900 — 82 Credit derivatives S&amp;P 500 Put Options 6,000 22 — 0.30 Total credit derivatives 6,000 22 — Total derivatives $ 276,471 $ 22 $ 82 (1) Shown as derivative instruments, at fair value, in the accompanying consolidated balance sheets. December 31, 2018 Fair Value Remaining Maturity (years) Contract Type Notional Asset(1) Liability(1) Caps 1MO LIBOR $ 69,571 $ — $ — 1.35 Futures 5-year Swap $ 274,900 $ — $ 526 0.25 10-year Swap 227,700 — 436 0.25 5-year U.S. Treasury Note 6,800 — 13 0.25 Total futures 509,400 — 975 Total derivatives $ 578,971 $ — $ 975 (1) Shown as derivative instruments, at fair value, in the accompanying consolidated balance sheets.</t>
  </si>
  <si>
    <t>Schedule of net realized gains/(losses) and unrealized appreciation/(depreciation) on derivatives</t>
  </si>
  <si>
    <t>The following table indicates the net realized gains (losses) and unrealized appreciation (depreciation) on derivatives, by primary underlying risk exposure, as included in net result from derivatives transactions in the consolidated statements of operations for the three and nine months ended September 30, 2019 and 2018 ($ in thousands): Three Months Ended September 30, 2019 Nine Months Ended September 30, 2019 Unrealized Gain/(Loss) Realized Gain/(Loss) Net Result from Derivative Transactions Unrealized Gain/(Loss) Realized Gain/(Loss) Net Result from Derivative Transactions Contract Type Futures $ (618 ) $ (8,868 ) $ (9,486 ) $ 892 $ (36,761 ) $ (35,869 ) Credit Derivatives (3 ) 24 21 (3 ) (84 ) (87 ) Total $ (621 ) $ (8,844 ) $ (9,465 ) $ 889 $ (36,845 ) $ (35,956 ) Three Months Ended September 30, 2018 Nine Months Ended September 30, 2018 Unrealized Gain/(Loss) Realized Gain/(Loss) Net Result from Derivative Transactions Unrealized Gain/(Loss) Realized Gain/(Loss) Net Result from Derivative Transactions Contract Type Futures $ (940 ) $ 8,099 $ 7,159 $ (52 ) $ 28,985 $ 28,933 Swaps — — — 1,403 (848 ) 555 Credit Derivatives (44 ) — (44 ) 5 (337 ) (332 ) Total $ (984 ) $ 8,099 $ 7,115 $ 1,356 $ 27,800 $ 29,156</t>
  </si>
  <si>
    <t>OFFSETTING ASSETS AND LIABILITIES (Tables)</t>
  </si>
  <si>
    <t>Schedule of offsetting of financial assets</t>
  </si>
  <si>
    <t>As of September 30, 2019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2 $ — $ 22 $ — $ — $ 22 Total $ 22 $ — $ 22 $ — $ — $ 22 (1) Included in restricted cash on consolidated balance sheets.</t>
  </si>
  <si>
    <t>Schedule of offsetting of financial liabilities</t>
  </si>
  <si>
    <t>As of December 31, 2018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 Derivatives $ 975 $ — $ 975 $ — $ 975 $ — Repurchase agreements 663,685 — 663,685 663,685 — — Total $ 664,660 $ — $ 664,660 $ 663,685 $ 975 $ — (1) Included in restricted cash on consolidated balance sheets. As of September 30, 2019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82 $ — $ 82 $ — $ 82 $ — Repurchase agreements $ 1,786,048 $ — $ 1,786,048 $ 1,786,048 $ — $ — Total $ 1,786,130 $ — $ 1,786,130 $ 1,786,048 $ 82 $ — (1) Included in restricted cash on consolidated balance sheets.</t>
  </si>
  <si>
    <t>CONSOLIDATED VARIABLE INTEREST ENTITIES (Tables)</t>
  </si>
  <si>
    <t>Schedule of Variable Interest Entities</t>
  </si>
  <si>
    <t>In addition, the Operating Partnership consolidates two collateralized loan obligation (“CLO”) VIEs with the following aggregate balance sheets ($ in thousands): September 30, 2019 December 31, 2018 Notes 3 &amp; 7 Notes 3 &amp; 7 Mortgage loan receivables held for investment, net, at amortized cost $ 274,149 $ 710,502 Accrued interest receivable 1,363 3,921 Other assets(1) — 81,390 Total assets $ 275,512 $ 795,813 Senior and unsecured debt obligations $ 117,760 $ 607,440 Accrued expenses 306 1,471 Other liabilities 2 2 Total liabilities 118,068 608,913 Net equity in VIEs (eliminated in consolidation) 157,444 186,900 Total equity 157,444 186,900 Total liabilities and equity $ 275,512 $ 795,813 (1)</t>
  </si>
  <si>
    <t>EQUITY STRUCTURE AND ACCOUNTS (Tables)</t>
  </si>
  <si>
    <t>Common stock repurchase activity</t>
  </si>
  <si>
    <t>The following table is a summary of the Company’s repurchase activity of its Class A common stock during the nine months ended September 30, 2019 and 2018 ($ in thousands): Shares Amount(1) Authorizations remaining as of December 31, 2018 $ 41,769 Additional authorizations — Repurchases paid 40,065 (637 ) Repurchases unsettled — Authorizations remaining as of September 30, 2019 $ 41,132 (1) Amount excludes commissions paid associated with share repurchases. Shares Amount(1) Authorizations remaining as of December 31, 2017 $ 41,769 Additional authorizations — Repurchases paid — — Repurchases unsettled — Authorizations remaining as of September 30, 2018 $ 41,769 (1) Amount excludes commissions paid associated with share repurchases.</t>
  </si>
  <si>
    <t>Schedule of dividends declared and paid</t>
  </si>
  <si>
    <t>The following table presents dividends declared (on a per share basis) of Class A common stock for the nine months ended September 30, 2019 and 2018 : Declaration Date Dividend per Share February 27, 2019 $ 0.340 May 30, 2019 0.340 August 22, 2019 0.340 Total $ 1.020 February 27, 2018 $ 0.315 May 30, 2018 0.325 September 5, 2018 0.325 Total $ 0.965</t>
  </si>
  <si>
    <t>Schedule of accumulated other comprehensive Income</t>
  </si>
  <si>
    <t>The following table presents changes in accumulated other comprehensive income related to the cumulative difference between the fair market value and the amortized cost basis of securities classified as available for sale for the nine months ended September 30, 2019 and 2018 ($ in thousands): Accumulated Other Comprehensive Income (Loss) Accumulated Other Comprehensive Income (Loss) of Noncontrolling Interests Total Accumulated Other Comprehensive Income (Loss) December 31, 2018 $ (4,649 ) $ (588 ) $ (5,237 ) Other comprehensive income (loss) 14,935 1,840 16,775 Exchange of noncontrolling interest for common stock 64 (64 ) — Rebalancing of ownership percentage between Company and Operating Partnership 17 (17 ) — September 30, 2019 $ 10,367 $ 1,171 $ 11,538 Accumulated Other Comprehensive Income (Loss) Accumulated Other Comprehensive Income (Loss) of Noncontrolling Interests Total Accumulated Other Comprehensive Income (Loss) December 31, 2017 $ (212 ) $ 116 $ (96 ) Other comprehensive income (loss) (8,230 ) (1,428 ) (9,658 ) Exchange of noncontrolling interest for common stock (167 ) 167 — Rebalancing of ownership percentage between Company and Operating Partnership 27 (27 ) — September 30, 2018 $ (8,582 ) $ (1,172 ) $ (9,754 )</t>
  </si>
  <si>
    <t>EARNINGS PER SHARE (Tables)</t>
  </si>
  <si>
    <t>Schedule of the Company's net income and weighted average shares outstanding</t>
  </si>
  <si>
    <t>The Company’s net income (loss) and weighted average shares outstanding for the three and nine months ended September 30, 2019 and 2018 consist of the following: Three Months Ended September 30, Nine Months Ended September 30, ($ in thousands except share amounts) 2019 2018 2019 2018 Basic Net income (loss) available for Class A common shareholders $ 27,576 $ 66,630 $ 81,996 $ 155,911 Diluted Net income (loss) available for Class A common shareholders $ 27,576 $ 74,038 $ 81,996 $ 177,875 Weighted average shares outstanding Basic 106,004,152 96,935,986 105,264,752 96,317,513 Diluted 106,603,713 110,650,253 106,232,581 110,482,991</t>
  </si>
  <si>
    <t>Schedule of calculation of basic and diluted net income per share amounts</t>
  </si>
  <si>
    <t xml:space="preserve"> Three Months Ended September 30, Nine Months Ended September 30, (In thousands except share amounts) 2019 2018 2019 2018 Basic Net Income (Loss) Per Share of Class A Common Stock Numerator: Net income (loss) attributable to Class A common shareholders $ 27,576 $ 66,630 $ 81,996 $ 155,911 Denominator: Weighted average number of shares of Class A common stock outstanding 106,004,152 96,935,986 105,264,752 96,317,513 Basic net income (loss) per share of Class A common stock $ 0.26 $ 0.69 $ 0.78 $ 1.62 Diluted Net Income (Loss) Per Share of Class A Common Stock Numerator: Net income (loss) attributable to Class A common shareholders $ 27,576 $ 66,630 $ 81,996 $ 155,911 Add (deduct) - dilutive effect of: Amounts attributable to operating partnership’s share of Ladder Capital Corp net income (loss) — 8,991 — 22,786 Additional corporate tax (expense) benefit — (1,583 ) — (822 ) Diluted net income (loss) attributable to Class A common shareholders 27,576 74,038 81,996 177,875 Denominator: Basic weighted average number of shares of Class A common stock outstanding 106,004,152 96,935,986 105,264,752 96,317,513 Add - dilutive effect of: Shares issuable relating to converted Class B common shareholders — 13,202,202 — 13,800,597 Incremental shares of unvested Class A restricted stock 599,561 512,065 967,829 364,881 Diluted weighted average number of shares of Class A common stock outstanding 106,603,713 110,650,253 106,232,581 110,482,991 Diluted net income (loss) per share of Class A common stock $ 0.26 $ 0.67 $ 0.77 $ 1.61 (1) For three and nine months ended September 30, 2019 , shares issuable relating to converted Class B common shareholders are excluded from the calculation of diluted EPS as the inclusion of such potential common shares in the calculation would be anti-dilutive. </t>
  </si>
  <si>
    <t>STOCK BASED AND OTHER COMPENSATION PLANS (Tables)</t>
  </si>
  <si>
    <t>Stock based compensation plans summary</t>
  </si>
  <si>
    <t>The following table summarizes the impact on the consolidated statement of operations of the various stock based compensation plans described in this note ($ in thousands): Three Months Ended September 30, Nine Months Ended September 30, 2019 2018 2019 2018 Stock Based Compensation Expense: Annual Incentive Awards Granted in 2015 with Respect to 2014 Performance $ — $ — $ — $ 172 Annual Incentive Awards Granted in 2016 with Respect to 2015 Performance — 323 131 971 Annual Incentive Awards Granted in 2017 with Respect to 2016 Performance(1) 280 524 955 1,655 Other 2017 Restricted Stock Awards(1) 25 76 102 257 Annual Incentive Awards Granted in 2017 with Respect to 2017 Performance(1) 596 1,122 1,961 3,325 2018 Restricted Stock Awards — 95 32 230 Other 2018 Restricted Stock Awards(1) 11 9 31 12 Annual Incentive Awards Granted in 2019 with Respect to 2018 Performance(1) 2,509 — 14,804 — 2019 Restricted Stock Awards 148 — 297 — Other Employee/Director Awards 6 13 23 45 Total Stock Based Compensation Expense $ 3,575 $ 2,162 $ 18,336 $ 6,667 Phantom Equity Investment Plan $ 343 $ — $ 1,047 $ — Ladder Capital Corp Deferred Compensation Plan $ — $ 601 $ — $ 1,519 Bonus Expense $ 6,533 $ 9,210 $ 21,035 $ 26,772 (1) Includes immediate vesting of retirement eligible employees, including Brian Harris, our Chief Executive Officer.</t>
  </si>
  <si>
    <t>Summary of the grants</t>
  </si>
  <si>
    <t>A summary of the grants is presented below: Three Months Ended September 30, Nine Months Ended September 30, 2019 2018 2019 2018 Number Weighted Per Share Number Weighted Number Weighted Number Weighted Grants - Class A Common Stock (restricted) 23,443 $ 16.58 4,720 $ 15.89 1,569,694 $ 17.54 33,656 $ 14.86 Grants - Class A Common Stock (restricted) dividends — — — — 11,113 16.61 — — Stock Options — — — — 12,073 — — —</t>
  </si>
  <si>
    <t>Schedule of nonvested shares activity</t>
  </si>
  <si>
    <t>The table below presents the number of unvested shares and outstanding stock options at September 30, 2018 and changes during 2018 of the Class A Common stock and Stock Options of Ladder Capital Corp granted under the 2014 Omnibus Incentive Plan: Restricted Stock Stock Options Nonvested/Outstanding at December 31, 2017 1,252,365 982,135 Granted 33,656 — Exercised — Vested (138,216 ) Forfeited (26,061 ) — Expired — Nonvested/Outstanding at September 30, 2018 1,121,744 982,135 Exercisable at September 30, 2018 929,701 The table below presents the number of unvested shares and outstanding stock options at September 30, 2019 and changes during 2019 of the Class A Common stock and Stock Options of Ladder Capital Corp granted under the 2014 Omnibus Incentive Plan: Restricted Stock Stock Options Nonvested/Outstanding at December 31, 2018 1,118,194 982,135 Granted 1,580,807 12,073 Exercised — Vested (1,122,107 ) Forfeited (8,702 ) — Expired — Nonvested/Outstanding at September 30, 2019 1,568,192 994,208 Exercisable at September 30, 2019 994,208</t>
  </si>
  <si>
    <t>FAIR VALUE OF FINANCIAL INSTRUMENTS (Tables)</t>
  </si>
  <si>
    <t>Summary of fair value</t>
  </si>
  <si>
    <t>The carrying values and estimated fair values of the Company’s financial instruments, which are both reported at fair value on a recurring basis (as indicated) or amortized cost/par, at September 30, 2019 and December 31, 2018 are as follows ($ in thousands): September 30, 2019 Weighted Average Outstanding Face Amount Amortized Cost Basis/Purchase Price Fair Value Fair Value Method Yield % Remaining Maturity/Duration (years) Assets: CMBS(1) $ 1,779,458 $ 1,780,233 $ 1,788,712 Internal model, third-party inputs 3.14 % 2.38 CMBS interest-only(1) 2,139,357 (2) 39,961 41,440 Internal model, third-party inputs 3.65 % 2.61 GNMA interest-only(3) 113,096 (2) 2,202 2,026 Internal model, third-party inputs 9.65 % 2.73 Agency securities(1) 641 652 654 Internal model, third-party inputs 1.74 % 1.97 GNMA permanent securities(1) 31,760 31,984 32,795 Internal model, third-party inputs 3.27 % 4.55 Corporate bonds(1) 32,088 31,604 32,372 Internal model, third-party inputs 4.81 % 1.31 Equity securities(3) N/A 13,720 13,457 Observable market prices N/A N/A Mortgage loan receivables held for investment, net, at amortized cost: Mortgage loan receivables held for investment, net, at amortized cost 3,249,711 3,231,443 3,249,383 Discounted Cash Flow(4) 7.29 % 1.37 Provision for loan losses N/A (18,500 ) (18,500 ) (5) N/A N/A Mortgage loan receivables held for sale 173,957 174,214 182,716 Internal model, third-party inputs(6) 4.59 % 9.68 FHLB stock(7) 61,619 61,619 61,619 (7) 5.50 % N/A Nonhedge derivatives(1)(8) 6,000 N/A 22 Counterparty quotations N/A 0.30 Liabilities: Repurchase agreements - short-term 1,486,049 1,486,049 1,486,049 Discounted Cash Flow(9) 2.65 % 0.18 Repurchase agreements - long-term 299,999 299,999 299,999 Discounted Cash Flow(10) 3.20 % 1.28 Mortgage loan financing 718,351 723,313 748,489 Discounted Cash Flow(10) 4.96 % 1.51 CLO debt 117,760 117,760 117,760 Discounted Cash Flow(9) 4.97 % 5.91 Borrowings from the FHLB 1,076,449 1,076,449 1,084,876 Discounted Cash Flow 2.50 % 2.32 Senior unsecured notes 1,166,201 1,157,117 1,201,973 Broker quotations, pricing services 5.39 % 3.53 Nonhedge derivatives(1)(8) 270,471 N/A 82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December 31, 2018 Weighted Average Outstanding Face Amount Amortized Cost Basis Fair Value Fair Value Method Yield % Remaining Maturity/Duration (years) Assets: CMBS(1) $ 1,258,819 $ 1,257,801 $ 1,252,640 Internal model, third-party inputs 3.14 % 2.33 CMBS interest-only(1) 2,373,936 (2) 55,534 55,691 Internal model, third-party inputs 2.80 % 2.69 GNMA interest-only(3) 135,932 (2) 2,862 2,648 Internal model, third-party inputs 6.30 % 4.11 Agency securities(1) 668 682 662 Internal model, third-party inputs 1.83 % 2.36 GNMA permanent securities(1) 32,633 32,889 33,064 Internal model, third-party inputs 3.76 % 5.03 Corporate bonds(1) 55,305 54,257 53,871 Internal model, third-party inputs 5.04 % 2.51 Equity securities(3) N/A 13,154 11,550 Observable market prices N/A N/A Mortgage loan receivables held for investment, net, at amortized cost: Mortgage loan receivables held for investment, net, at amortized cost 3,340,381 3,318,390 3,324,588 Discounted Cash Flow(4) 7.84 % 1.32 Provision for loan losses N/A (17,900 ) (17,900 ) (5) N/A N/A Mortgage loan receivables held for sale 181,905 182,439 187,870 Internal model, third-party inputs(6) 5.46 % 9.75 FHLB stock(7) 57,915 57,915 57,915 (7) 4.50 % N/A Nonhedge derivatives(1)(8) — N/A — Counterparty quotations N/A 0.00 Liabilities: Repurchase agreements - short-term 436,957 436,957 436,957 Discounted Cash Flow(9) 3.42 % 0.23 Repurchase agreements - long-term 226,728 226,728 226,728 Discounted Cash Flow(10) 3.47 % 1.73 Mortgage loan financing 738,825 743,902 735,662 Discounted Cash Flow(10) 5.09 % 2.61 CLO debt 601,543 601,543 601,543 Discounted Cash Flow(9) 4.41 % 9.40 Participation Financing - Mortgage Loan Receivable 2,453 2,453 2,453 Discounted Cash Flow(11) 17.00 % 0.43 Borrowings from the FHLB 1,286,000 1,286,000 1,286,664 Discounted Cash Flow 2.55 % 2.46 Senior unsecured notes 1,166,201 1,154,991 1,111,288 Broker quotations, pricing services 5.39 % 4.28 Nonhedge derivatives(1)(8) 578,971 N/A 975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t>
  </si>
  <si>
    <t>Summary of financial assets and liabilities, both reported at fair value on a recurring basis or amortized cost/par</t>
  </si>
  <si>
    <t xml:space="preserve">The following table summarizes the Company’s financial assets and liabilities, which are both reported at fair value on a recurring basis (as indicated) or amortized cost/par, at September 30, 2019 and December 31, 2018 ($ in thousands): September 30, 2019 Financial Instruments Reported at Fair Value on Consolidated Statements of Financial Condition Outstanding Face Amount Fair Value Level 1 Level 2 Level 3 Total Assets: CMBS(1) $ 1,767,314 $ — $ — $ 1,777,085 $ 1,777,085 CMBS interest-only(1) 2,128,234 (2) — — 40,601 40,601 GNMA interest-only(3) 113,096 (2) — — 2,026 2,026 Agency securities(1) 641 — — 654 654 GNMA permanent securities(1) 31,760 — — 32,795 32,795 Corporate bonds(1) 32,088 — — 32,372 32,372 Equity securities N/A 13,457 — — 13,457 Nonhedge derivatives(4) 6,000 — 22 — 22 $ 13,457 $ 22 $ 1,885,533 $ 1,899,012 Liabilities: Nonhedge derivatives(4) 270,471 $ — $ 82 $ — $ 82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249,711 $ — $ — $ 3,249,383 $ 3,249,383 Provision for loan losses N/A — — (18,500 ) (18,500 ) Mortgage loan receivable held for sale 173,957 — — 182,716 182,716 CMBS(5) 12,144 — — 11,627 11,627 CMBS interest-only(5) 11,123 (2) — — 839 839 FHLB stock 61,619 — — 61,619 61,619 $ — $ — $ 3,487,684 $ 3,487,684 Liabilities: Repurchase agreements - short-term 1,486,049 $ — $ — $ 1,486,049 $ 1,486,049 Repurchase agreements - long-term 299,999 — — 299,999 299,999 Mortgage loan financing 718,351 — — 748,489 748,489 CLO debt 117,760 — — 117,760 117,760 Borrowings from the FHLB 1,076,449 — — 1,084,876 1,084,876 Senior unsecured notes 1,166,201 — — 1,201,973 1,201,973 $ — $ — $ 4,939,146 $ 4,939,14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8 Financial Instruments Reported at Fair Value on Consolidated Statements of Financial Condition Outstanding Face Amount Fair Value Level 1 Level 2 Level 3 Total Assets: CMBS(1) $ 1,246,609 $ — $ — $ 1,241,334 $ 1,241,334 CMBS interest-only(1) 2,362,747 (2) — — 54,789 54,789 GNMA interest-only(3) 135,932 (2) — — 2,648 2,648 Agency securities(1) 668 — — 662 662 GNMA permanent securities(1) 32,633 — — 33,064 33,064 Corporate bonds(1) 55,305 — — 53,871 53,871 Equity securities N/A 11,550 — — 11,550 $ 11,550 $ — $ 1,386,368 $ 1,397,918 Liabilities: Nonhedge derivatives(4) $ 605,871 $ — $ 975 $ — $ 975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40,381 $ — $ — $ 3,324,588 $ 3,324,588 Provision for loan losses N/A — — (17,900 ) (17,900 ) Mortgage loan receivables held for sale 181,905 — — 187,870 187,870 CMBS(5) 12,210 — — 11,306 11,306 CMBS interest-only(5) 11,189 (2) — — 902 902 FHLB stock 57,915 — — 57,915 57,915 $ — $ — $ 3,564,681 $ 3,564,681 Liabilities: Repurchase agreements - short-term 436,957 $ — $ — $ 436,957 $ 436,957 Repurchase agreements - long-term 226,728 — — 226,728 226,728 Mortgage loan financing 738,825 — — 735,662 735,662 CLO debt 601,543 — — 601,543 601,543 Participation Financing - Mortgage Loan Receivable 2,453 — — 2,453 2,453 Borrowings from the FHLB 1,286,000 — — 1,286,664 1,286,664 Senior unsecured notes 1,166,201 — — 1,111,288 1,111,288 $ — $ — $ 4,401,295 $ 4,401,29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
  </si>
  <si>
    <t>Schedule of changes in Level 3 of financial instruments</t>
  </si>
  <si>
    <t>The following table summarizes changes in Level 3 financial instruments reported at fair value on the consolidated statements of financial condition for the nine months ended September 30, 2019 and 2018 ($ in thousands): Nine Months Ended September 30, Level 3 2019 2018 Balance at January 1, $ 1,385,957 $ 1,106,517 Transfer from level 2 — — Purchases 1,193,671 303,007 Sales (533,811 ) (306,109 ) Paydowns/maturities (178,402 ) (93,185 ) Amortization of premium/discount (9,333 ) (17,842 ) Unrealized gain/(loss) 16,813 (9,203 ) Realized gain/(loss) on sale(1) 10,639 (4,896 ) Balance at September 30, $ 1,885,534 $ 978,289 (1) Includes realized losses on securities recorded as other than temporary impairments.</t>
  </si>
  <si>
    <t>Schedule of quantitative information</t>
  </si>
  <si>
    <t>The following is quantitative information about significant unobservable inputs in our Level 3 measurements for those assets and liabilities measured at fair value on a recurring basis ($ in thousands): September 30, 2019 Financial Instrument Carrying Value Valuation Technique Unobservable Input Minimum Weighted Average Maximum CMBS(1) $ 1,788,712 Discounted cash flow Yield (4) 1.68 % 3.1 % 20.55 % Duration (years)(5) 0.00 1.54 7.10 CMBS interest-only(1) 41,440 (2) Discounted cash flow Yield (4) 1.79 % 3.73 % 6.35 % Duration (years)(5) 0.08 2.61 3.85 Prepayment speed (CPY)(5) 100.00 100.00 100.00 GNMA interest-only(3) 2,026 (2) Discounted cash flow Yield (4) (7.19 )% 14.44 % 44.47 % Duration (years)(5) 0.00 2.78 8.61 Prepayment speed (CPJ)(5) 5.00 11.57 15.00 Agency securities(1) 654 Discounted cash flow Yield (4) — % 1.43 % 1.85 % Duration (years)(5) 0.00 2.46 3.17 GNMA permanent securities(1) 32,795 Discounted cash flow Yield (4) 3.43 % 18.72 % 84.30 % Duration (years)(5) 1.15 7.76 13.99 Corporate bonds(1) 32,372 Discounted cash flow Yield (4) 2.79 % 2.79 % 2.79 % Duration (years)(5) 1.05 1.05 1.05 Total $ 1,897,999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8 Financial Instrument Carrying Value Valuation Technique Unobservable Input Minimum Weighted Average Maximum CMBS(1) $ 1,252,640 Discounted cash flow Yield (3) — % 3.54 % 21.67 % Duration (years)(4) 0.00 2.50 7.78 CMBS interest-only(1) 55,691 (2) Discounted cash flow Yield (3) 0.87 % 4.71 % 8.11 % Duration (years)(4) 0.14 2.96 6.86 Prepayment speed (CPY)(4) 100.00 100.00 100.00 GNMA interest-only(3) 2,648 (2) Discounted cash flow Yield (4) 1.21 % 5.54 % 10.21 % Duration (years)(5) 0.04 3.13 4.77 Prepayment speed (CPJ)(5) 5.00 6.58 15.00 Agency securities(1) 662 Discounted cash flow Yield (4) — % 2.1 % 2.84 % Duration (years)(5) 0.00 2.83 3.82 GNMA permanent securities(1) 33,064 Discounted cash flow Yield (4) — % 3.51 % 4 % Duration (years)(5) 0.00 5.62 5.88 Corporate bonds(1) 53,871 Discounted cash flow Yield (4) 5.3 % 5.35 % 5.46 % Duration (years)(5) 1.94 2.19 2.70 Total $ 1,398,576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Fair value write-downs to assets carried at fair value on a nonrecurring basis</t>
  </si>
  <si>
    <t>The following table summarizes the fair value write-downs to assets carried at fair value on a nonrecurring basis ($ in thousands): Three Months Ended September 30, Nine Months Ended September 30, 2019 2018 2019 2018 Impairment of real estate Real estate, net(1)(2) $ — $ — $ 1,350 $ — (1) The write down to fair value was recorded based on contracted sales price and classified as Level 2 of the fair valuation hierarchy. On May 1, 2019 , the Company completed the sale of the property recognizing $3.9 million of operating lease income, $3.5 million realized loss on sale of real estate, net and $0.4 million of depreciation and amortization expense, resulting in a $20 thousand loss on sale of real estate, net. (2) Impairment is discussed in further detail in Note 5, Real Estate and Related Lease Intangibles, Net .</t>
  </si>
  <si>
    <t>SEGMENT REPORTING (Tables)</t>
  </si>
  <si>
    <t>Schedule of Company's performance evaluation by segment</t>
  </si>
  <si>
    <t>The Company evaluates performance based on the following financial measures for each segment ($ in thousands): Loans Securities Real Estate(1) Corporate/Other(2) Company Total Three months ended September 30, 2019 Interest income $ 66,422 $ 15,515 $ 7 $ 307 $ 82,251 Interest expense (12,063 ) (5,632 ) (9,646 ) (24,056 ) (51,397 ) Net interest income (expense) 54,359 9,883 (9,639 ) (23,749 ) 30,854 Provision for loan losses — — — — — Net interest income (expense) after provision for loan losses 54,359 9,883 (9,639 ) (23,749 ) 30,854 Operating lease income — — 24,405 — 24,405 Sale of loans, net 11,247 — — — 11,247 Realized gain (loss) on securities — 3,396 — — 3,396 Unrealized gain (loss) on equity securities — 254 — — 254 Unrealized gain (loss) on Agency interest-only securities — 16 — — 16 Realized gain on sale of real estate, net — — 2,082 — 2,082 Fee and other income 3,839 428 — 899 5,166 Net result from derivative transactions (6,557 ) (2,908 ) — — (9,465 ) Earnings (loss) from investment in unconsolidated joint ventures — — 1,094 — 1,094 Total other income (loss) 8,529 1,186 27,581 899 38,195 Salaries and employee benefits — — — (14,319 ) (14,319 ) Operating expenses — — — (5,314 ) (3) (5,314 ) Real estate operating expenses — — (6,270 ) — (6,270 ) Fee expense (1,264 ) (92 ) (700 ) — (2,056 ) Depreciation and amortization — — (9,005 ) (25 ) (9,030 ) Total costs and expenses (1,264 ) (92 ) (15,975 ) (19,658 ) (36,989 ) Income tax (expense) benefit — — — (1,112 ) (1,112 ) Segment profit (loss) $ 61,624 $ 10,977 $ 1,967 $ (43,620 ) $ 30,948 Total assets as of September 30, 2019 $ 3,387,157 $ 1,911,456 $ 1,032,752 $ 288,509 $ 6,619,874 Loans Securities Real Estate(1) Corporate/Other(2) Company Total Three months ended September 30, 2018 Interest income $ 81,779 $ 8,541 $ 6 $ 60 $ 90,386 Interest expense (17,232 ) (1,482 ) (9,213 ) (23,549 ) (51,476 ) Net interest income (expense) 64,547 7,059 (9,207 ) (23,489 ) 38,910 Provision for loan losses (10,300 ) — — — (10,300 ) Net interest income (expense) after provision for loan losses 54,247 7,059 (9,207 ) (23,489 ) 28,610 Operating lease income — — 24,997 — 24,997 Sale of loans, net 1,861 — — — 1,861 Realized gain (loss) on securities — (2,554 ) — — (2,554 ) Unrealized gain (loss) on Agency interest-only securities — 142 — — 142 Realized gain on sale of real estate, net — — 63,704 — 63,704 Fee and other income 3,895 — — 956 4,851 Net result from derivative transactions 3,741 3,374 — — 7,115 Earnings (loss) from investment in unconsolidated joint ventures — — 401 — 401 Gain (loss) on extinguishment/defeasance of debt — — (4,323 ) — (4,323 ) Total other income (loss) 9,497 962 84,779 956 96,194 Salaries and employee benefits — — — (15,792 ) (15,792 ) Operating expenses 61 — — (5,525 ) (3) (5,464 ) Real estate operating expenses — — (7,152 ) — (7,152 ) Fee expense (928 ) (91 ) (292 ) — (1,311 ) Depreciation and amortization — — (10,398 ) (19 ) (10,417 ) Total costs and expenses (867 ) (91 ) (17,842 ) (21,336 ) (40,136 ) Income tax (expense) benefit — — — (1,204 ) (1,204 ) Segment profit (loss) $ 62,877 $ 7,930 $ 57,730 $ (45,073 ) $ 83,464 Total assets as of December 31, 2018 $ 3,482,929 $ 1,410,126 $ 1,038,376 $ 341,441 $ 6,272,872 Loans Securities Real Estate(1) Corporate/Other(2) Company Total Nine months ended September 30, 2019 Interest income $ 209,369 $ 43,844 $ 21 $ 806 $ 254,040 Interest expense (41,043 ) (12,250 ) (27,620 ) (74,102 ) (155,015 ) Net interest income (expense) 168,326 31,594 (27,599 ) (73,296 ) 99,025 Provision for loan losses (600 ) — — — (600 ) Net interest income (expense) after provision for loan losses 167,726 31,594 (27,599 ) (73,296 ) 98,425 Operating lease income — — 81,106 — 81,106 Sale of loans, net 38,589 — — — 38,589 Realized gain (loss) on securities — 10,726 — — 10,726 Unrealized gain (loss) on equity securities — 1,341 — — 1,341 Unrealized gain (loss) on Agency interest-only securities — 38 — — 38 Realized gain on sale of real estate, net — — 963 — 963 Impairment of real estate — — (1,350 ) — (1,350 ) Fee and other income 13,095 1,165 7 2,780 17,047 Net result from derivative transactions (20,273 ) (15,683 ) — — (35,956 ) Earnings (loss) from investment in unconsolidated joint ventures — — 3,617 — 3,617 Gain (loss) on extinguishment of debt — — (1,070 ) — (1,070 ) Total other income (loss) 31,411 (2,413 ) 83,273 2,780 115,051 Salaries and employee benefits — — — (52,800 ) (52,800 ) Operating expenses — — — (16,727 ) (3) (16,727 ) Real estate operating expenses — — (17,776 ) (17,776 ) Fee expense (3,516 ) (280 ) (1,155 ) — (4,951 ) Depreciation and amortization — — (29,118 ) (74 ) (29,192 ) Total costs and expenses (3,516 ) (280 ) (48,049 ) (69,601 ) (121,446 ) Income tax (expense) benefit — — — (478 ) (478 ) Segment profit (loss) $ 195,621 $ 28,901 $ 7,625 $ (140,595 ) $ 91,552 Total assets as of September 30, 2019 $ 3,387,157 $ 1,911,456 $ 1,032,752 $ 288,509 $ 6,619,874 Loans Securities Real Estate(1) Corporate/Other(2) Company Total Nine months ended September 30, 2018 Interest income $ 228,273 $ 25,217 $ 16 $ 316 $ 253,822 Interest expense (46,286 ) (3,423 ) (25,799 ) (69,098 ) (144,606 ) Net interest income (expense) 181,987 21,794 (25,783 ) (68,782 ) 109,216 Provision for loan losses (13,600 ) — — — (13,600 ) Net interest income (expense) after provision for loan losses 168,387 21,794 (25,783 ) (68,782 ) 95,616 Operating lease income — — 79,306 — 79,306 Sale of loans, net 12,893 — — — 12,893 Realized gain (loss) on securities — (4,896 ) — — (4,896 ) Unrealized gain (loss) on Agency interest-only securities — 456 — — 456 Realized gain on sale of real estate, net — — 96,341 — 96,341 Fee and other income 10,823 72 3,416 3,268 17,579 Net result from derivative transactions 14,516 14,640 — — 29,156 Earnings (loss) from investment in unconsolidated joint ventures — — 466 — 466 Gain (loss) on extinguishment of debt (69 ) — (4,323 ) — (4,392 ) Total other income (loss) 38,163 10,272 175,206 3,268 226,909 Salaries and employee benefits — — — (46,754 ) (46,754 ) Operating expenses 61 — — (16,669 ) (3) (16,608 ) Real estate operating expenses — — (23,806 ) (23,806 ) Fee expense (2,160 ) (297 ) (496 ) — (2,953 ) Depreciation and amortization — — (31,840 ) (56 ) (31,896 ) Total costs and expenses (2,099 ) (297 ) (56,142 ) (63,479 ) (122,017 ) Income tax (expense) benefit — — — (5,679 ) (5,679 ) Segment profit (loss) $ 204,451 $ 31,769 $ 93,281 $ (134,672 ) $ 194,829 Total assets as of December 31, 2018 $ 3,482,929 $ 1,410,126 $ 1,038,376 $ 341,441 $ 6,272,872 (1) Includes the Company’s investment in unconsolidated joint ventures that held real estate of $51.4 million and $40.4 million as of September 30, 2019 and December 31, 2018 ,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61.6 million and $57.9 million as of September 30, 2019 and December 31, 2018 , respectively, the Company’s deferred tax asset (liability) of $(4.7) million and $2.3 million as of September 30, 2019 and December 31, 2018 , respectively and the Company’s senior unsecured notes of $1.2 billion as of September 30, 2019 and December 31, 2018 . (3) Includes $3.0 million and $9.1 million of professional fees for the three and nine months ended September 30, 2019 , respectively. Includes $2.9 million and $8.7 million of professional fees for the three and nine months ended September 30, 2018</t>
  </si>
  <si>
    <t>ORGANIZATION AND OPERATIONS (Details)</t>
  </si>
  <si>
    <t>LCFH</t>
  </si>
  <si>
    <t>Ownership interest in LCFH</t>
  </si>
  <si>
    <t>89.80%</t>
  </si>
  <si>
    <t>SIGNIFICANT ACCOUNTING POLICIES (Details) - USD ($) $ in Millions</t>
  </si>
  <si>
    <t>Mar. 31, 2018</t>
  </si>
  <si>
    <t>Jan. 01, 2019</t>
  </si>
  <si>
    <t>Out-of-Period Adjustment Related to Prior Years</t>
  </si>
  <si>
    <t>Error Corrections and Prior Period Adjustments Restatement [Line Items]</t>
  </si>
  <si>
    <t>Increase in tenant real estate tax recoveries on net lease property</t>
  </si>
  <si>
    <t>Accounting Standards Update 2016-02</t>
  </si>
  <si>
    <t>Operating lease liability</t>
  </si>
  <si>
    <t>Operating lease, right-of-use asset</t>
  </si>
  <si>
    <t>MORTGAGE LOAN RECEIVABLES - Schedule of Mortgage Loans (Details) - USD ($) $ in Thousands</t>
  </si>
  <si>
    <t>12 Months Ended</t>
  </si>
  <si>
    <t>Dec. 31, 2017</t>
  </si>
  <si>
    <t>SEC Schedule, 12-29, Real Estate Companies, Investment in Mortgage Loans on Real Estate [Line Items]</t>
  </si>
  <si>
    <t>Outstanding Face Amount</t>
  </si>
  <si>
    <t>Carrying Value</t>
  </si>
  <si>
    <t>Weighted Average Yield</t>
  </si>
  <si>
    <t>7.19%</t>
  </si>
  <si>
    <t>7.76%</t>
  </si>
  <si>
    <t>Remaining Maturity</t>
  </si>
  <si>
    <t>1 year 9 months 21 days</t>
  </si>
  <si>
    <t>1 year 9 months 7 days</t>
  </si>
  <si>
    <t>First mortgage loans</t>
  </si>
  <si>
    <t>Carrying Value gross, consumer and commercial real estate</t>
  </si>
  <si>
    <t>7.14%</t>
  </si>
  <si>
    <t>7.70%</t>
  </si>
  <si>
    <t>1 year 3 months 7 days</t>
  </si>
  <si>
    <t>1 year 2 months 4 days</t>
  </si>
  <si>
    <t>Mezzanine loans</t>
  </si>
  <si>
    <t>10.87%</t>
  </si>
  <si>
    <t>10.89%</t>
  </si>
  <si>
    <t>3 years 9 months 3 days</t>
  </si>
  <si>
    <t>4 years 4 months 6 days</t>
  </si>
  <si>
    <t>7.29%</t>
  </si>
  <si>
    <t>7.84%</t>
  </si>
  <si>
    <t>1 year 4 months 13 days</t>
  </si>
  <si>
    <t>1 year 3 months 25 days</t>
  </si>
  <si>
    <t>Total mortgage loan receivables held for investment, net, at amortized cost</t>
  </si>
  <si>
    <t>4.59%</t>
  </si>
  <si>
    <t>5.46%</t>
  </si>
  <si>
    <t>9 years 8 months 4 days</t>
  </si>
  <si>
    <t>9 years 9 months</t>
  </si>
  <si>
    <t>MORTGAGE LOAN RECEIVABLES - Additional Information (Details)</t>
  </si>
  <si>
    <t>Mar. 31, 2018USD ($)</t>
  </si>
  <si>
    <t>Sep. 30, 2019USD ($)loan</t>
  </si>
  <si>
    <t>Dec. 31, 2018USD ($)loan</t>
  </si>
  <si>
    <t>Sep. 30, 2018USD ($)</t>
  </si>
  <si>
    <t>Unamortized discounts included in mortgage loan receivables held for investment, at amortized cost</t>
  </si>
  <si>
    <t>Loans nonaccrual status, amount</t>
  </si>
  <si>
    <t>Minimum</t>
  </si>
  <si>
    <t>Direct capitalization rate</t>
  </si>
  <si>
    <t>4.70%</t>
  </si>
  <si>
    <t>4.60%</t>
  </si>
  <si>
    <t>Maximum</t>
  </si>
  <si>
    <t>Number of mortgage loans impaired | loan</t>
  </si>
  <si>
    <t>5.00%</t>
  </si>
  <si>
    <t>4.90%</t>
  </si>
  <si>
    <t>Loans receivable with variable rates of interest</t>
  </si>
  <si>
    <t>78.40%</t>
  </si>
  <si>
    <t>75.40%</t>
  </si>
  <si>
    <t>Loans receivable with variable rates of interest, subject to interest rate floors</t>
  </si>
  <si>
    <t>100.00%</t>
  </si>
  <si>
    <t>Total mortgage loan receivables held for investment, net, at amortized cost | Two Of Company Loans</t>
  </si>
  <si>
    <t>Number or loans in default | loan</t>
  </si>
  <si>
    <t>Loans in default, carrying value</t>
  </si>
  <si>
    <t>Loan reserve amount</t>
  </si>
  <si>
    <t>Total mortgage loan receivables held for investment, net, at amortized cost | One Of Company Loans</t>
  </si>
  <si>
    <t>Total mortgage loan receivables held for investment, net, at amortized cost | One Of Company Loans | Series A</t>
  </si>
  <si>
    <t>Total mortgage loan receivables held for investment, net, at amortized cost | One Of Company Loans | Series B</t>
  </si>
  <si>
    <t>Total mortgage loan receivables held for investment, net, at amortized cost | One Of Company Loans | Minimum</t>
  </si>
  <si>
    <t>Percentage of equity kicker not subject to investment</t>
  </si>
  <si>
    <t>19.00%</t>
  </si>
  <si>
    <t>Total mortgage loan receivables held for investment, net, at amortized cost | One Of Company Loans | Maximum</t>
  </si>
  <si>
    <t>25.00%</t>
  </si>
  <si>
    <t>Total mortgage loan receivables held for investment, net, at amortized cost | Asset Specific Reserve, Company Loan</t>
  </si>
  <si>
    <t>Loans receivable with fixed rates of interest</t>
  </si>
  <si>
    <t>Percentage of loans receivable with fixed rates of interest</t>
  </si>
  <si>
    <t>Loan on non-accrual status</t>
  </si>
  <si>
    <t>MORTGAGE LOAN RECEIVABLES - Activity in Loan Portfolio (Details) - USD ($) $ in Thousands</t>
  </si>
  <si>
    <t>Mar. 31, 2019</t>
  </si>
  <si>
    <t>SEC Schedule, 12-29, Real Estate Companies, Investment in Movement in Mortgage Loans on Real Estate [Roll Forward]</t>
  </si>
  <si>
    <t>Loans held for sale transferred loan held for investment, book value</t>
  </si>
  <si>
    <t>Combined book value</t>
  </si>
  <si>
    <t>Remaining maturity</t>
  </si>
  <si>
    <t>9 years 9 months 18 days</t>
  </si>
  <si>
    <t>2 years 6 months</t>
  </si>
  <si>
    <t>Loan loss provision</t>
  </si>
  <si>
    <t>Mortgage loans receivable, beginning balance</t>
  </si>
  <si>
    <t>Origination of mortgage loan receivables</t>
  </si>
  <si>
    <t>Purchases of mortgage loan receivables</t>
  </si>
  <si>
    <t>Repayment of mortgage loan receivables</t>
  </si>
  <si>
    <t>Non-cash disposition of loans via foreclosure</t>
  </si>
  <si>
    <t>Transfer between held for investment and held for sale</t>
  </si>
  <si>
    <t>Accretion/amortization of discount, premium and other fees</t>
  </si>
  <si>
    <t>Mortgage loans receivable, ending balance</t>
  </si>
  <si>
    <t>Mortgage loans transferred but not considered sold</t>
  </si>
  <si>
    <t>Proceeds from sales of mortgage loan receivables</t>
  </si>
  <si>
    <t>Reserve based on targeted percentage level in portfolio</t>
  </si>
  <si>
    <t>Realized losses</t>
  </si>
  <si>
    <t>MORTGAGE LOAN RECEIVABLES - Provision for Loan Losses (Details) - USD ($) $ in Thousands</t>
  </si>
  <si>
    <t>Allowance for Loan and Lease Losses [Roll Forward]</t>
  </si>
  <si>
    <t>Provision for loan losses at beginning of period</t>
  </si>
  <si>
    <t>Provision for loan losses at end of period</t>
  </si>
  <si>
    <t>Principal balance of loans on non-accrual status</t>
  </si>
  <si>
    <t>REAL ESTATE SECURITIES - Summary of Securities (Details) $ in Thousands</t>
  </si>
  <si>
    <t>Sep. 30, 2019USD ($)security</t>
  </si>
  <si>
    <t>Dec. 31, 2018USD ($)security</t>
  </si>
  <si>
    <t>Debt Securities, Available-for-sale [Line Items]</t>
  </si>
  <si>
    <t>Amortized Cost Basis/Purchase Price</t>
  </si>
  <si>
    <t>Gross Unrealized Gains</t>
  </si>
  <si>
    <t>Gross Unrealized Losses</t>
  </si>
  <si>
    <t>Number of Securities | security</t>
  </si>
  <si>
    <t>Weighted Average Coupon</t>
  </si>
  <si>
    <t>1.75%</t>
  </si>
  <si>
    <t>1.54%</t>
  </si>
  <si>
    <t>3.17%</t>
  </si>
  <si>
    <t>3.19%</t>
  </si>
  <si>
    <t>Remaining Duration</t>
  </si>
  <si>
    <t>2 years 4 months 20 days</t>
  </si>
  <si>
    <t>2 years 4 months 24 days</t>
  </si>
  <si>
    <t>Number of equity securities | security</t>
  </si>
  <si>
    <t>Total number of Securities | security</t>
  </si>
  <si>
    <t>CMBS</t>
  </si>
  <si>
    <t>3.27%</t>
  </si>
  <si>
    <t>3.32%</t>
  </si>
  <si>
    <t>3.14%</t>
  </si>
  <si>
    <t>2 years 4 months 17 days</t>
  </si>
  <si>
    <t>2 years 3 months 29 days</t>
  </si>
  <si>
    <t>Risk retention requirement, amount</t>
  </si>
  <si>
    <t>CMBS interest-only</t>
  </si>
  <si>
    <t>0.49%</t>
  </si>
  <si>
    <t>0.57%</t>
  </si>
  <si>
    <t>3.65%</t>
  </si>
  <si>
    <t>2.80%</t>
  </si>
  <si>
    <t>2 years 7 months 9 days</t>
  </si>
  <si>
    <t>2 years 8 months 8 days</t>
  </si>
  <si>
    <t>GNMA interest-only</t>
  </si>
  <si>
    <t>0.51%</t>
  </si>
  <si>
    <t>9.65%</t>
  </si>
  <si>
    <t>6.30%</t>
  </si>
  <si>
    <t>2 years 8 months 23 days</t>
  </si>
  <si>
    <t>4 years 1 month 9 days</t>
  </si>
  <si>
    <t>Agency securities</t>
  </si>
  <si>
    <t>2.67%</t>
  </si>
  <si>
    <t>2.73%</t>
  </si>
  <si>
    <t>1.74%</t>
  </si>
  <si>
    <t>1.83%</t>
  </si>
  <si>
    <t>1 year 11 months 19 days</t>
  </si>
  <si>
    <t>2 years 4 months 9 days</t>
  </si>
  <si>
    <t>GNMA permanent securities</t>
  </si>
  <si>
    <t>3.92%</t>
  </si>
  <si>
    <t>3.94%</t>
  </si>
  <si>
    <t>3.76%</t>
  </si>
  <si>
    <t>4 years 6 months 18 days</t>
  </si>
  <si>
    <t>5 years 10 days</t>
  </si>
  <si>
    <t>Corporate bonds</t>
  </si>
  <si>
    <t>3.63%</t>
  </si>
  <si>
    <t>4.08%</t>
  </si>
  <si>
    <t>4.81%</t>
  </si>
  <si>
    <t>5.04%</t>
  </si>
  <si>
    <t>1 year 3 months 21 days</t>
  </si>
  <si>
    <t>2 years 6 months 3 days</t>
  </si>
  <si>
    <t>Equity securities</t>
  </si>
  <si>
    <t>REAL ESTATE SECURITIES - Securities by Remaining Maturity (Details) - USD ($) $ in Thousands</t>
  </si>
  <si>
    <t>Within 1 year</t>
  </si>
  <si>
    <t>1-5 years</t>
  </si>
  <si>
    <t>5-10 years</t>
  </si>
  <si>
    <t>After 10 years</t>
  </si>
  <si>
    <t>REAL ESTATE SECURITIES  - Additional Information (Details) - USD ($)</t>
  </si>
  <si>
    <t>Other than temporary impairment losses included in consolidated statements of income</t>
  </si>
  <si>
    <t>REAL ESTATE AND RELATED LEASE INTANGIBLES, NET - Schedule of Real Estate Portfolio (Details) - USD ($) $ in Thousands</t>
  </si>
  <si>
    <t>Less: Accumulated depreciation and amortization</t>
  </si>
  <si>
    <t>Below market lease intangibles, net (other liabilities)</t>
  </si>
  <si>
    <t>In-place leases and other intangibles</t>
  </si>
  <si>
    <t>Real estate</t>
  </si>
  <si>
    <t>Land</t>
  </si>
  <si>
    <t>Building</t>
  </si>
  <si>
    <t>REAL ESTATE AND RELATED LEASE INTANGIBLES, NET - Additional Information (Details) - USD ($) $ in Thousands</t>
  </si>
  <si>
    <t>May 01, 2019</t>
  </si>
  <si>
    <t>Feb. 06, 2019</t>
  </si>
  <si>
    <t>Jan. 10, 2019</t>
  </si>
  <si>
    <t>Feb. 28, 2019</t>
  </si>
  <si>
    <t>Business Acquisition [Line Items]</t>
  </si>
  <si>
    <t>Foreclosed properties held in real estate</t>
  </si>
  <si>
    <t>Proceeds from lease prepayments</t>
  </si>
  <si>
    <t>Mortgage loan and financing related to property sales</t>
  </si>
  <si>
    <t>Loss on sale of real estate</t>
  </si>
  <si>
    <t>Unbilled rent receivables</t>
  </si>
  <si>
    <t>Unencumbered real estates</t>
  </si>
  <si>
    <t>Real estate operating income</t>
  </si>
  <si>
    <t>Real estate acquired through foreclosure</t>
  </si>
  <si>
    <t>Weighted average amortization period for intangible assets acquired</t>
  </si>
  <si>
    <t>38 years 3 months 18 days</t>
  </si>
  <si>
    <t>18 years 6 months</t>
  </si>
  <si>
    <t>Revenues from acquisitions</t>
  </si>
  <si>
    <t>Net earnings (loss)</t>
  </si>
  <si>
    <t>Omaha, NE</t>
  </si>
  <si>
    <t>Real Estate Acquired in Satisfaction of Debt</t>
  </si>
  <si>
    <t>Loans in default, no losses expected</t>
  </si>
  <si>
    <t>Accrued interest</t>
  </si>
  <si>
    <t>Assets Leased to Others</t>
  </si>
  <si>
    <t>Property book value</t>
  </si>
  <si>
    <t>Accumulated depreciation and amortization</t>
  </si>
  <si>
    <t>REAL ESTATE AND RELATED LEASE INTANGIBLES, NET - Schedule of Depreciation and Amortization Expense on Real Estate (Details) - USD ($) $ in Thousands</t>
  </si>
  <si>
    <t>Depreciation expense</t>
  </si>
  <si>
    <t>Amortization expense</t>
  </si>
  <si>
    <t>Total real estate depreciation and amortization expense</t>
  </si>
  <si>
    <t>Depreciation on corporate fixed assets</t>
  </si>
  <si>
    <t>REAL ESTATE AND RELATED LEASE INTANGIBLES, NET - Unamortized Favorable Lease Intangibles (Details) - USD ($) $ in Thousands</t>
  </si>
  <si>
    <t>Gross intangible assets</t>
  </si>
  <si>
    <t>Accumulated amortization</t>
  </si>
  <si>
    <t>Net intangible assets</t>
  </si>
  <si>
    <t>Increase in operating lease income for amortization of below market lease intangibles acquired</t>
  </si>
  <si>
    <t>Unamortized favorable lease intangibles</t>
  </si>
  <si>
    <t>Above Market Leases</t>
  </si>
  <si>
    <t>Reduction in operating lease income for amortization of above market lease intangibles acquired</t>
  </si>
  <si>
    <t>REAL ESTATE AND RELATED LEASE INTANGIBLES, NET - Expected Future Amortization Expense (Details) - USD ($) $ in Thousands</t>
  </si>
  <si>
    <t>Finite-Lived Intangible Assets [Line Items]</t>
  </si>
  <si>
    <t>Adjustment to Operating Lease Income</t>
  </si>
  <si>
    <t>2019 (last 3 months)</t>
  </si>
  <si>
    <t>2020</t>
  </si>
  <si>
    <t>2021</t>
  </si>
  <si>
    <t>2022</t>
  </si>
  <si>
    <t>2023</t>
  </si>
  <si>
    <t>Thereafter</t>
  </si>
  <si>
    <t>Amortization Expense</t>
  </si>
  <si>
    <t>REAL ESTATE AND RELATED LEASE INTANGIBLES, NET - Future Minimum Rental Payments Receivable (Details) $ in Thousands</t>
  </si>
  <si>
    <t>Sep. 30, 2019USD ($)</t>
  </si>
  <si>
    <t>REAL ESTATE AND RELATED LEASE INTANGIBLES, NET - Schedule of Real Estate Properties Acquired (Details) - USD ($) $ in Thousands</t>
  </si>
  <si>
    <t>1 Months Ended</t>
  </si>
  <si>
    <t>8 Months Ended</t>
  </si>
  <si>
    <t>Aug. 31, 2019</t>
  </si>
  <si>
    <t>Jul. 31, 2019</t>
  </si>
  <si>
    <t>Jun. 30, 2019</t>
  </si>
  <si>
    <t>Apr. 30, 2019</t>
  </si>
  <si>
    <t>May 31, 2018</t>
  </si>
  <si>
    <t>Apr. 30, 2018</t>
  </si>
  <si>
    <t>Purchase Price</t>
  </si>
  <si>
    <t>Lithia Springs, GA | Diversified</t>
  </si>
  <si>
    <t>Ownership Interest</t>
  </si>
  <si>
    <t>70.60%</t>
  </si>
  <si>
    <t>Lithia Springs, GA | Diversified | Corporate Joint Venture</t>
  </si>
  <si>
    <t>Kirbyville, MO | Net Lease</t>
  </si>
  <si>
    <t>Gladwin, MI | Net Lease</t>
  </si>
  <si>
    <t>Foley, MN | Net Lease</t>
  </si>
  <si>
    <t>Moscow Mills, MO | Net Lease</t>
  </si>
  <si>
    <t>Wonder Lake, IL | Net Lease</t>
  </si>
  <si>
    <t>Isla Vista, CA | Diversified</t>
  </si>
  <si>
    <t>75.00%</t>
  </si>
  <si>
    <t>Isla Vista, CA | Diversified | Corporate Joint Venture</t>
  </si>
  <si>
    <t>Houghton Lake, MI</t>
  </si>
  <si>
    <t>Trenton, MO</t>
  </si>
  <si>
    <t>Centralia, IL</t>
  </si>
  <si>
    <t>Fayette, MO</t>
  </si>
  <si>
    <t>Dexter, MO</t>
  </si>
  <si>
    <t>Caledonia, MI</t>
  </si>
  <si>
    <t>Poseyville, IN</t>
  </si>
  <si>
    <t>Chillicothe, IL</t>
  </si>
  <si>
    <t>Sullivan, IL</t>
  </si>
  <si>
    <t>Becker, MN</t>
  </si>
  <si>
    <t>Adrian, MO</t>
  </si>
  <si>
    <t>REAL ESTATE AND RELATED LEASE INTANGIBLES, NET - Schedule of Identifiable Assets Acquired and Liabilities Assumed (Details) - USD ($) $ in Thousands</t>
  </si>
  <si>
    <t>Intangibles</t>
  </si>
  <si>
    <t>Below Market Lease Intangibles</t>
  </si>
  <si>
    <t>REAL ESTATE AND RELATED LEASE INTANGIBLES, NET - Real Estate Properties Sold (Details) $ in Thousands</t>
  </si>
  <si>
    <t>Sep. 30, 2019USD ($)property</t>
  </si>
  <si>
    <t>Sep. 30, 2018USD ($)property</t>
  </si>
  <si>
    <t>Dec. 31, 2018USD ($)</t>
  </si>
  <si>
    <t>Disposal Groups, Including Discontinued Operations [Line Items]</t>
  </si>
  <si>
    <t>Net Sales Proceeds</t>
  </si>
  <si>
    <t>Net Book Value</t>
  </si>
  <si>
    <t>Realized Gain/(Loss)</t>
  </si>
  <si>
    <t>2019 Disposal Properties</t>
  </si>
  <si>
    <t>2019 Disposal Properties | Condominium | Las Vegas, NV</t>
  </si>
  <si>
    <t>Properties | property</t>
  </si>
  <si>
    <t>Units Sold | property</t>
  </si>
  <si>
    <t>Units Remaining | property</t>
  </si>
  <si>
    <t>2019 Disposal Properties | Condominium | Miami, FL</t>
  </si>
  <si>
    <t>2019 Disposal Properties | Diversified | Wayne, NJ</t>
  </si>
  <si>
    <t>2019 Disposal Properties | Diversified | Grand Rapids, MI</t>
  </si>
  <si>
    <t>2018 Disposal Properties</t>
  </si>
  <si>
    <t>2018 Disposal Properties | Condominium | Las Vegas, NV</t>
  </si>
  <si>
    <t>2018 Disposal Properties | Condominium | Miami, FL</t>
  </si>
  <si>
    <t>2018 Disposal Properties | Diversified | El Monte, CA</t>
  </si>
  <si>
    <t>2018 Disposal Properties | Diversified | El Monte, CA | Third Party Investor</t>
  </si>
  <si>
    <t>2018 Disposal Properties | Diversified | Richmond, VA</t>
  </si>
  <si>
    <t>2018 Disposal Properties | Diversified | Richmond, VA | Third Party Investor</t>
  </si>
  <si>
    <t>2018 Disposal Properties | Diversified | St. Paul, MN</t>
  </si>
  <si>
    <t>2018 Disposal Properties | Diversified | St. Paul, MN | Third Party Investor</t>
  </si>
  <si>
    <t>INVESTMENT IN AND ADVANCES TO UNCONSOLIDATED JOINT VENTURES - Additional Information (Details)</t>
  </si>
  <si>
    <t>Apr. 30, 2012</t>
  </si>
  <si>
    <t>Mar. 31, 2019USD ($)</t>
  </si>
  <si>
    <t>Mar. 22, 2013</t>
  </si>
  <si>
    <t>Schedule of Equity Method Investments [Line Items]</t>
  </si>
  <si>
    <t>Income (expenses) from investment</t>
  </si>
  <si>
    <t>Grace Lake JV, LLC</t>
  </si>
  <si>
    <t>Percentage of equity kicker received with right to convert upon capital event</t>
  </si>
  <si>
    <t>Preferred return used to determine distribution of excess cash flow</t>
  </si>
  <si>
    <t>8.25%</t>
  </si>
  <si>
    <t>Percentage of distribution of all excess cash flows and all disposition proceeds upon any sale entitled after consideration of preferred return and return of equity remaining in the property to operating partner</t>
  </si>
  <si>
    <t>Percentage of investment of operating partner</t>
  </si>
  <si>
    <t>81.00%</t>
  </si>
  <si>
    <t>Grace Lake JV, LLC | LP Units</t>
  </si>
  <si>
    <t>Ownership interest</t>
  </si>
  <si>
    <t>Grace Lake JV, LLC | Limited liability company</t>
  </si>
  <si>
    <t>24 Second Avenue Holdings LLC</t>
  </si>
  <si>
    <t>Interest costs capitalized</t>
  </si>
  <si>
    <t>24 Second Avenue Holdings LLC | Apartment Building</t>
  </si>
  <si>
    <t>Number of real estate properties | property</t>
  </si>
  <si>
    <t>Number of real estate properties, under contract | property</t>
  </si>
  <si>
    <t>Real estate properties, under contract</t>
  </si>
  <si>
    <t>24 Second Avenue Holdings LLC | Apartment Building | Real Estate Property Sold</t>
  </si>
  <si>
    <t>24 Second Avenue Holdings LLC | Other</t>
  </si>
  <si>
    <t>24 Second Avenue Holdings LLC | Mezzanine Loan</t>
  </si>
  <si>
    <t>Committed amount on credit agreement</t>
  </si>
  <si>
    <t>24 Second Avenue Holdings LLC | Co-venturer</t>
  </si>
  <si>
    <t>Loans payable outstanding from unconsolidated joint venture</t>
  </si>
  <si>
    <t>24 Second Avenue Holdings LLC | Co-venturer | Construction Loan</t>
  </si>
  <si>
    <t>Common equity interest</t>
  </si>
  <si>
    <t>Preferred equity position</t>
  </si>
  <si>
    <t>Loan refinance</t>
  </si>
  <si>
    <t>Remaining capital commitment to operating partner</t>
  </si>
  <si>
    <t>Maximum | 24 Second Avenue Holdings LLC | Apartment Building</t>
  </si>
  <si>
    <t>Real estate properties, under contract, deposit</t>
  </si>
  <si>
    <t>15.00%</t>
  </si>
  <si>
    <t>INVESTMENT IN AND ADVANCES TO UNCONSOLIDATED JOINT VENTURES - Investments in Unconsolidated Joint Ventures (Details) - USD ($) $ in Thousands</t>
  </si>
  <si>
    <t>Investment in unconsolidated joint ventures</t>
  </si>
  <si>
    <t>INVESTMENT IN AND ADVANCES TO UNCONSOLIDATED JOINT VENTURES - Summary of Allocated Earnings (Details) - USD ($) $ in Thousands</t>
  </si>
  <si>
    <t>INVESTMENT IN AND ADVANCES TO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NET - Schedule of Company's Debt Obligations (Details) $ in Thousands</t>
  </si>
  <si>
    <t>May 24, 2019</t>
  </si>
  <si>
    <t>Sep. 30, 2019USD ($)Extension</t>
  </si>
  <si>
    <t>Dec. 31, 2018USD ($)Extension</t>
  </si>
  <si>
    <t>Dec. 27, 2018USD ($)</t>
  </si>
  <si>
    <t>Dec. 21, 2017USD ($)</t>
  </si>
  <si>
    <t>Oct. 17, 2017USD ($)</t>
  </si>
  <si>
    <t>Assets Sold under Agreements to Repurchase [Line Items]</t>
  </si>
  <si>
    <t>Debt Obligations Outstanding</t>
  </si>
  <si>
    <t>Debt obligations</t>
  </si>
  <si>
    <t>Carrying Amount of Collateral</t>
  </si>
  <si>
    <t>Committed Loan Repurchase Facility</t>
  </si>
  <si>
    <t>Committed Financing</t>
  </si>
  <si>
    <t>Committed but Unfunded</t>
  </si>
  <si>
    <t>Fair Value of Collateral</t>
  </si>
  <si>
    <t>Length of additional extension maturity periods</t>
  </si>
  <si>
    <t>1 year</t>
  </si>
  <si>
    <t>Committed Loan Repurchase Facility | 10/1/2020</t>
  </si>
  <si>
    <t>Number of extension maturity periods | Extension</t>
  </si>
  <si>
    <t>Length of extension options</t>
  </si>
  <si>
    <t>12 months</t>
  </si>
  <si>
    <t>Committed Loan Repurchase Facility | 2/24/2022</t>
  </si>
  <si>
    <t>Committed Loan Repurchase Facility | 5/24/2020</t>
  </si>
  <si>
    <t>Committed Loan Repurchase Facility | 5/24/2019</t>
  </si>
  <si>
    <t>Committed Loan Repurchase Facility | 4/10/2020</t>
  </si>
  <si>
    <t>364 days</t>
  </si>
  <si>
    <t>Committed Loan Repurchase Facility | 4/7/2019</t>
  </si>
  <si>
    <t>Number of additional extension maturity periods | Extension</t>
  </si>
  <si>
    <t>Additional length of period of extension options</t>
  </si>
  <si>
    <t>Committed Loan Repurchase Facility | 5/6/2021</t>
  </si>
  <si>
    <t>6 months</t>
  </si>
  <si>
    <t>Committed Loan Repurchase Facility | 7/20/2021</t>
  </si>
  <si>
    <t>Committed Loan Repurchase Facility | 12/26/2019</t>
  </si>
  <si>
    <t>Committed Loan Repurchase Facility | 3/26/2020</t>
  </si>
  <si>
    <t>Interest rate</t>
  </si>
  <si>
    <t>4.03%</t>
  </si>
  <si>
    <t>Committed Securities Repurchase Facility</t>
  </si>
  <si>
    <t>Committed Securities Repurchase Facility | 3/4/2021</t>
  </si>
  <si>
    <t>Committed Securities Repurchase Facility | 9/30/2019</t>
  </si>
  <si>
    <t>Uncommitted Securities Repurchase Facility | Various Date</t>
  </si>
  <si>
    <t>Restricted securities held-to-maturity</t>
  </si>
  <si>
    <t>Securities phased in secondary market</t>
  </si>
  <si>
    <t>Total Repurchase Facilities</t>
  </si>
  <si>
    <t>Revolving Credit Facility | 2/11/2020</t>
  </si>
  <si>
    <t>Revolving Credit Facility | 2/11/2019</t>
  </si>
  <si>
    <t>Mortgage Loan Financing | Various Date</t>
  </si>
  <si>
    <t>CLO Debt | Various Date</t>
  </si>
  <si>
    <t>Unamortized debt issuance costs</t>
  </si>
  <si>
    <t>Participation Financing - Mortgage Loan Receivable</t>
  </si>
  <si>
    <t>Participation Financing - Mortgage Loan Receivable | 6/6/2019</t>
  </si>
  <si>
    <t>17.00%</t>
  </si>
  <si>
    <t>Borrowings from the FHLB | Various Date</t>
  </si>
  <si>
    <t>Senior Unsecured Notes</t>
  </si>
  <si>
    <t>Senior Unsecured Notes | Various Date</t>
  </si>
  <si>
    <t>Debt issued</t>
  </si>
  <si>
    <t>Total Debt Obligations</t>
  </si>
  <si>
    <t>Minimum | Committed Loan Repurchase Facility | 10/1/2020</t>
  </si>
  <si>
    <t>4.21%</t>
  </si>
  <si>
    <t>Minimum | Committed Loan Repurchase Facility | 2/24/2022</t>
  </si>
  <si>
    <t>3.78%</t>
  </si>
  <si>
    <t>Minimum | Committed Loan Repurchase Facility | 5/24/2020</t>
  </si>
  <si>
    <t>4.25%</t>
  </si>
  <si>
    <t>Minimum | Committed Loan Repurchase Facility | 5/24/2019</t>
  </si>
  <si>
    <t>4.68%</t>
  </si>
  <si>
    <t>Minimum | Committed Loan Repurchase Facility | 4/10/2020</t>
  </si>
  <si>
    <t>4.00%</t>
  </si>
  <si>
    <t>Minimum | Committed Loan Repurchase Facility | 4/7/2019</t>
  </si>
  <si>
    <t>4.46%</t>
  </si>
  <si>
    <t>Minimum | Committed Loan Repurchase Facility | 5/6/2021</t>
  </si>
  <si>
    <t>3.81%</t>
  </si>
  <si>
    <t>4.40%</t>
  </si>
  <si>
    <t>Minimum | Committed Loan Repurchase Facility | 7/20/2021</t>
  </si>
  <si>
    <t>4.02%</t>
  </si>
  <si>
    <t>4.58%</t>
  </si>
  <si>
    <t>Minimum | Committed Loan Repurchase Facility | 3/4/2021</t>
  </si>
  <si>
    <t>2.38%</t>
  </si>
  <si>
    <t>Minimum | Uncommitted Securities Repurchase Facility | Various Date</t>
  </si>
  <si>
    <t>2.45%</t>
  </si>
  <si>
    <t>2.99%</t>
  </si>
  <si>
    <t>Minimum | Mortgage Loan Financing | Various Date</t>
  </si>
  <si>
    <t>Minimum | CLO Debt | Various Date</t>
  </si>
  <si>
    <t>3.40%</t>
  </si>
  <si>
    <t>3.34%</t>
  </si>
  <si>
    <t>Minimum | Borrowings from the FHLB | Various Date</t>
  </si>
  <si>
    <t>1.47%</t>
  </si>
  <si>
    <t>1.18%</t>
  </si>
  <si>
    <t>Minimum | Senior Unsecured Notes | Various Date</t>
  </si>
  <si>
    <t>5.25%</t>
  </si>
  <si>
    <t>Maximum | Committed Loan Repurchase Facility | 10/1/2020</t>
  </si>
  <si>
    <t>4.96%</t>
  </si>
  <si>
    <t>Maximum | Committed Loan Repurchase Facility | 2/24/2022</t>
  </si>
  <si>
    <t>4.28%</t>
  </si>
  <si>
    <t>Maximum | Committed Loan Repurchase Facility | 5/24/2020</t>
  </si>
  <si>
    <t>Maximum | Committed Loan Repurchase Facility | 5/24/2019</t>
  </si>
  <si>
    <t>4.98%</t>
  </si>
  <si>
    <t>Maximum | Committed Loan Repurchase Facility | 4/10/2020</t>
  </si>
  <si>
    <t>4.53%</t>
  </si>
  <si>
    <t>Maximum | Committed Loan Repurchase Facility | 4/7/2019</t>
  </si>
  <si>
    <t>Maximum | Committed Loan Repurchase Facility | 5/6/2021</t>
  </si>
  <si>
    <t>4.06%</t>
  </si>
  <si>
    <t>4.94%</t>
  </si>
  <si>
    <t>Maximum | Committed Loan Repurchase Facility | 7/20/2021</t>
  </si>
  <si>
    <t>Maximum | Committed Loan Repurchase Facility | 3/4/2021</t>
  </si>
  <si>
    <t>2.87%</t>
  </si>
  <si>
    <t>Maximum | Uncommitted Securities Repurchase Facility | Various Date</t>
  </si>
  <si>
    <t>4.55%</t>
  </si>
  <si>
    <t>Maximum | Mortgage Loan Financing | Various Date</t>
  </si>
  <si>
    <t>6.75%</t>
  </si>
  <si>
    <t>7.00%</t>
  </si>
  <si>
    <t>Maximum | CLO Debt | Various Date</t>
  </si>
  <si>
    <t>5.62%</t>
  </si>
  <si>
    <t>6.06%</t>
  </si>
  <si>
    <t>Maximum | Borrowings from the FHLB | Various Date</t>
  </si>
  <si>
    <t>2.95%</t>
  </si>
  <si>
    <t>3.01%</t>
  </si>
  <si>
    <t>Maximum | Senior Unsecured Notes | Various Date</t>
  </si>
  <si>
    <t>5.875%</t>
  </si>
  <si>
    <t>DEBT OBLIGATIONS, NET - Additional Information (Details) $ in Thousands</t>
  </si>
  <si>
    <t>Feb. 26, 2019Extension</t>
  </si>
  <si>
    <t>Feb. 06, 2019USD ($)</t>
  </si>
  <si>
    <t>Jul. 20, 2018</t>
  </si>
  <si>
    <t>Apr. 03, 2018USD ($)</t>
  </si>
  <si>
    <t>Dec. 06, 2017USD ($)</t>
  </si>
  <si>
    <t>Sep. 25, 2017USD ($)</t>
  </si>
  <si>
    <t>Mar. 16, 2017USD ($)</t>
  </si>
  <si>
    <t>Aug. 01, 2014USD ($)</t>
  </si>
  <si>
    <t>Sep. 30, 2019USD ($)counterparty</t>
  </si>
  <si>
    <t>Mar. 31, 2017USD ($)</t>
  </si>
  <si>
    <t>Sep. 30, 2019USD ($)counterpartyagreement</t>
  </si>
  <si>
    <t>Sep. 30, 2018USD ($)agreement</t>
  </si>
  <si>
    <t>Dec. 31, 2016USD ($)</t>
  </si>
  <si>
    <t>Jan. 01, 2021USD ($)</t>
  </si>
  <si>
    <t>Apr. 01, 2020USD ($)</t>
  </si>
  <si>
    <t>May 07, 2018USD ($)</t>
  </si>
  <si>
    <t>Feb. 24, 2016USD ($)</t>
  </si>
  <si>
    <t>Feb. 19, 2016</t>
  </si>
  <si>
    <t>Committed Loan and Securities Repurchase Facilities</t>
  </si>
  <si>
    <t>Gross amounts of recognized liabilities</t>
  </si>
  <si>
    <t>Amortization of premiums</t>
  </si>
  <si>
    <t>Collateralized Debt Obligations [Abstract]</t>
  </si>
  <si>
    <t>Gross amounts offset in the balance sheet</t>
  </si>
  <si>
    <t>Borrowings from Federal Home Loan Bank (FHLB) [Abstract]</t>
  </si>
  <si>
    <t>Percent of FHLB advances to total debt obligations outstanding</t>
  </si>
  <si>
    <t>22.10%</t>
  </si>
  <si>
    <t>Retained earnings, appropriated</t>
  </si>
  <si>
    <t>Tuebor</t>
  </si>
  <si>
    <t>Amount restricted from transfer</t>
  </si>
  <si>
    <t>Credit Agreement and Revolving Credit Facility</t>
  </si>
  <si>
    <t>Borrowing Under Credit Facilties and Debt Issuance Costs [Abstract]</t>
  </si>
  <si>
    <t>LCFC | LCFH</t>
  </si>
  <si>
    <t>Mortgage loan financing</t>
  </si>
  <si>
    <t>Number of agreements | agreement</t>
  </si>
  <si>
    <t>Net unamortized premiums</t>
  </si>
  <si>
    <t>Pledged assets, real estate and lease intangibles, net</t>
  </si>
  <si>
    <t>Borrowings from the Federal Home Loan Bank | Tuebor</t>
  </si>
  <si>
    <t>Debt borrowings term</t>
  </si>
  <si>
    <t>5 years</t>
  </si>
  <si>
    <t>5 years 9 months</t>
  </si>
  <si>
    <t>Maximum advance limit</t>
  </si>
  <si>
    <t>Advance rates of total assets</t>
  </si>
  <si>
    <t>40.00%</t>
  </si>
  <si>
    <t>Advance rates of total equity</t>
  </si>
  <si>
    <t>150.00%</t>
  </si>
  <si>
    <t>FHLB borrowings outstanding</t>
  </si>
  <si>
    <t>Additional committed term financing available from FHLB</t>
  </si>
  <si>
    <t>Weighted average term</t>
  </si>
  <si>
    <t>2 years 3 months 18 days</t>
  </si>
  <si>
    <t>Weighted average interest rate</t>
  </si>
  <si>
    <t>2.50%</t>
  </si>
  <si>
    <t>2.55%</t>
  </si>
  <si>
    <t>Maximum percent of FHLB advances to total assets</t>
  </si>
  <si>
    <t>Borrowings from the Federal Home Loan Bank | Tuebor | CMBS and U.S. Agency Securities</t>
  </si>
  <si>
    <t>Collateral for debt instrument</t>
  </si>
  <si>
    <t>Borrowings from the Federal Home Loan Bank | Tuebor | First mortgage commercial real estate loans</t>
  </si>
  <si>
    <t>Borrowings from the Federal Home Loan Bank | Scenario, Forecast | Tuebor</t>
  </si>
  <si>
    <t>Senior Unsecured Notes | Senior Notes Due 2021</t>
  </si>
  <si>
    <t>Stated interest rate on debt instrument</t>
  </si>
  <si>
    <t>Debt instrument, minimum number of days to give notice for redemption without penalty</t>
  </si>
  <si>
    <t>30 days</t>
  </si>
  <si>
    <t>Debt instrument, maximum number of days to give notice for redemption without penalty</t>
  </si>
  <si>
    <t>60 days</t>
  </si>
  <si>
    <t>Debt instrument, authorized repurchase amount</t>
  </si>
  <si>
    <t>Debt instrument, repurchase price amount</t>
  </si>
  <si>
    <t>Debt instrument, repurchased face amount</t>
  </si>
  <si>
    <t>Senior Unsecured Notes | Senior Notes Due 2022</t>
  </si>
  <si>
    <t>15 days</t>
  </si>
  <si>
    <t>Senior Unsecured Notes | Senior Notes Due 2025</t>
  </si>
  <si>
    <t>Maximum | Mortgage loan financing</t>
  </si>
  <si>
    <t>Maximum | Borrowings from the Federal Home Loan Bank | Tuebor</t>
  </si>
  <si>
    <t>Advance rates</t>
  </si>
  <si>
    <t>95.70%</t>
  </si>
  <si>
    <t>95.20%</t>
  </si>
  <si>
    <t>Minimum | Mortgage loan financing</t>
  </si>
  <si>
    <t>Minimum | Borrowings from the Federal Home Loan Bank | Tuebor</t>
  </si>
  <si>
    <t>61.00%</t>
  </si>
  <si>
    <t>56.40%</t>
  </si>
  <si>
    <t>Revolving credit facility</t>
  </si>
  <si>
    <t>Revolving credit facility | One-Month LIBOR</t>
  </si>
  <si>
    <t>Basis spread on variable rate</t>
  </si>
  <si>
    <t>3.25%</t>
  </si>
  <si>
    <t>Revolving credit facility | Maximum</t>
  </si>
  <si>
    <t>Revolving credit facility | Minimum</t>
  </si>
  <si>
    <t>Letters of credit</t>
  </si>
  <si>
    <t>Committed financing</t>
  </si>
  <si>
    <t>Term master repurchase agreement</t>
  </si>
  <si>
    <t>Repurchase agreements, number of counterparties | counterparty</t>
  </si>
  <si>
    <t>Total Repurchase Facilities | Deutshe Bank, J.P. Morgan and Wells Fargo</t>
  </si>
  <si>
    <t>Excess collateral over amounts borrowed under repurchase agreements</t>
  </si>
  <si>
    <t>Ratio indebtedness over total equity</t>
  </si>
  <si>
    <t>Haircut on repurchase agreements</t>
  </si>
  <si>
    <t>22.80%</t>
  </si>
  <si>
    <t>Uncommitted securities Repurchase Facilities | Various Date</t>
  </si>
  <si>
    <t>Uncommitted securities Repurchase Facilities | Maximum</t>
  </si>
  <si>
    <t>95.00%</t>
  </si>
  <si>
    <t>Uncommitted securities Repurchase Facilities | Maximum | Various Date</t>
  </si>
  <si>
    <t>Uncommitted securities Repurchase Facilities | Minimum</t>
  </si>
  <si>
    <t>Uncommitted securities Repurchase Facilities | Minimum | Various Date</t>
  </si>
  <si>
    <t>Mortgage loan financing | Various Date</t>
  </si>
  <si>
    <t>Mortgage loan financing | Maximum | Various Date</t>
  </si>
  <si>
    <t>Mortgage loan financing | Minimum | Various Date</t>
  </si>
  <si>
    <t>CLO Debt | Affiliated Entity | Various Date</t>
  </si>
  <si>
    <t>Ownership percentage</t>
  </si>
  <si>
    <t>18.50%</t>
  </si>
  <si>
    <t>CLO Debt | Maximum | Various Date</t>
  </si>
  <si>
    <t>CLO Debt | Minimum | Various Date</t>
  </si>
  <si>
    <t>CLO Debt | Weighted Average | Various Date</t>
  </si>
  <si>
    <t>4.97%</t>
  </si>
  <si>
    <t>Participation Financing - Mortgage Loan Receivable | Related Reserve IV LLC | Affiliated Entity | B Participation Interest</t>
  </si>
  <si>
    <t>Interest expense, debt</t>
  </si>
  <si>
    <t>Senior Unsecured Notes | Maximum | Various Date</t>
  </si>
  <si>
    <t>Senior Unsecured Notes | Minimum | Various Date</t>
  </si>
  <si>
    <t>DEBT OBLIGATIONS, NET - Schedule of Maturities (Details) $ in Thousands</t>
  </si>
  <si>
    <t>Long-term Debt, Fiscal Year Maturity [Abstract]</t>
  </si>
  <si>
    <t>Subtotal</t>
  </si>
  <si>
    <t>Premiums included in mortgage loan financing</t>
  </si>
  <si>
    <t>CLO debt</t>
  </si>
  <si>
    <t>Mortgage Loan Financing</t>
  </si>
  <si>
    <t>DERIVATIVE INSTRUMENTS - Schedule of Derivatives Outstanding (Details) - USD ($) $ in Thousands</t>
  </si>
  <si>
    <t>Derivative [Line Items]</t>
  </si>
  <si>
    <t>Notional</t>
  </si>
  <si>
    <t>Fair value, asset</t>
  </si>
  <si>
    <t>Fair value, liability</t>
  </si>
  <si>
    <t>1 Month LIBOR</t>
  </si>
  <si>
    <t>7 months 9 days</t>
  </si>
  <si>
    <t>1 year 4 months 6 days</t>
  </si>
  <si>
    <t>5-year Swap</t>
  </si>
  <si>
    <t>3 months</t>
  </si>
  <si>
    <t>10-year Swap</t>
  </si>
  <si>
    <t>5-year U.S. Treasury Note</t>
  </si>
  <si>
    <t>Futures</t>
  </si>
  <si>
    <t>S&amp;P 500 Put Options</t>
  </si>
  <si>
    <t>3 months 18 days</t>
  </si>
  <si>
    <t>Credit Derivatives</t>
  </si>
  <si>
    <t>DERIVATIVE INSTRUMENTS - Schedule of Realized Gains (Losses) on Derivatives (Details) - USD ($) $ in Thousands</t>
  </si>
  <si>
    <t>Unrealized Gain/(Loss)</t>
  </si>
  <si>
    <t>Net Result from Derivative Transactions</t>
  </si>
  <si>
    <t>Swaps</t>
  </si>
  <si>
    <t>DERIVATIVE INSTRUMENTS - Additional Information (Details) - USD ($)</t>
  </si>
  <si>
    <t>Cash margins held as collateral for derivatives by counterparties</t>
  </si>
  <si>
    <t>Cash collateral held by counterparty</t>
  </si>
  <si>
    <t>OFFSETTING ASSETS AND LIABILITIES - Offsetting Assets (Details) - USD ($) $ in Thousands</t>
  </si>
  <si>
    <t>Offsetting of derivative assets</t>
  </si>
  <si>
    <t>Gross amounts of recognized assets</t>
  </si>
  <si>
    <t>Net amounts of assets presented in the balance sheet</t>
  </si>
  <si>
    <t>Gross amounts not offset in the balance sheet</t>
  </si>
  <si>
    <t>Financial instruments</t>
  </si>
  <si>
    <t>Cash collateral received/(posted)</t>
  </si>
  <si>
    <t>Net amount</t>
  </si>
  <si>
    <t>OFFSETTING ASSETS AND LIABILITIES - Offsetting Liabilities (Details) - USD ($) $ in Thousands</t>
  </si>
  <si>
    <t>Derivatives</t>
  </si>
  <si>
    <t>Net amounts of liabilities presented in the balance sheet</t>
  </si>
  <si>
    <t>Financial instruments collateral</t>
  </si>
  <si>
    <t>Cash collateral posted/(received)</t>
  </si>
  <si>
    <t>Repurchase agreements</t>
  </si>
  <si>
    <t>CONSOLIDATED VARIABLE INTEREST ENTITIES (Details) - CLO - USD ($) $ in Thousands</t>
  </si>
  <si>
    <t>Variable Interest Entity [Line Items]</t>
  </si>
  <si>
    <t>Net equity in VIEs (eliminated in consolidation)</t>
  </si>
  <si>
    <t>Senior and unsecured debt obligations</t>
  </si>
  <si>
    <t>EQUITY STRUCTURE AND ACCOUNTS - Additional Information (Details) $ / shares in Units, $ in Thousands</t>
  </si>
  <si>
    <t>Sep. 30, 2019USD ($)VoteClass_of_Stock$ / sharesshares</t>
  </si>
  <si>
    <t>Sep. 30, 2018USD ($)shares</t>
  </si>
  <si>
    <t>Dec. 31, 2017USD ($)</t>
  </si>
  <si>
    <t>Oct. 30, 2014USD ($)</t>
  </si>
  <si>
    <t>Class of Stock [Line Items]</t>
  </si>
  <si>
    <t>Number of classes of common stock | Class_of_Stock</t>
  </si>
  <si>
    <t>2014 Share Repurchase Authorization Program</t>
  </si>
  <si>
    <t>Remaining amount available for repurchase | $</t>
  </si>
  <si>
    <t>Percentage of aggregate common stock outstanding under Repurchase Program</t>
  </si>
  <si>
    <t>2.20%</t>
  </si>
  <si>
    <t>Closing price (in dollars per share) | $ / shares</t>
  </si>
  <si>
    <t>Series REIT LP Units</t>
  </si>
  <si>
    <t>Exchange of noncontrolling interest for common stock, units exchanged (in shares)</t>
  </si>
  <si>
    <t>Series TRS LP Units</t>
  </si>
  <si>
    <t>Number of votes per share | Vote</t>
  </si>
  <si>
    <t>Class A Common Stock | 2014 Share Repurchase Authorization Program</t>
  </si>
  <si>
    <t>Additional authorizations | $</t>
  </si>
  <si>
    <t>EQUITY STRUCTURE AND ACCOUNTS - Schedule of repurchase of treasury stock activity (Details) - USD ($) $ in Thousands</t>
  </si>
  <si>
    <t>Treasury Stock [Roll Forward]</t>
  </si>
  <si>
    <t>Repurchases paid</t>
  </si>
  <si>
    <t>Remaining amount available for repurchase</t>
  </si>
  <si>
    <t>2014 Share Repurchase Authorization Program | Class A Common Stock</t>
  </si>
  <si>
    <t>Additional authorizations</t>
  </si>
  <si>
    <t>Repurchases unsettled</t>
  </si>
  <si>
    <t>EQUITY STRUCTURE AND ACCOUNTS - Dividends Declared (Details) - $ / shares</t>
  </si>
  <si>
    <t>Aug. 22, 2019</t>
  </si>
  <si>
    <t>May 30, 2019</t>
  </si>
  <si>
    <t>Feb. 27, 2019</t>
  </si>
  <si>
    <t>Sep. 05, 2018</t>
  </si>
  <si>
    <t>May 30, 2018</t>
  </si>
  <si>
    <t>Feb. 27, 2018</t>
  </si>
  <si>
    <t>EQUITY STRUCTURE AND ACCOUNTS - Changes in Accumulated Other Comprehensive Income (Details) - USD ($) $ in Thousands</t>
  </si>
  <si>
    <t>AOCI Attributable to Parent [Roll Forward]</t>
  </si>
  <si>
    <t>Beginning Balance</t>
  </si>
  <si>
    <t>Ending Balance</t>
  </si>
  <si>
    <t>Accumulated Other Comprehensive Income (Loss) of Noncontrolling Interests</t>
  </si>
  <si>
    <t>Total Accumulated Other Comprehensive Income (Loss)</t>
  </si>
  <si>
    <t>NONCONTROLLING INTERESTS (Details) $ in Millions</t>
  </si>
  <si>
    <t>Sep. 30, 2019USD ($)propertyJoint_Venture</t>
  </si>
  <si>
    <t>Noncontrolling Interest [Line Items]</t>
  </si>
  <si>
    <t>Number of consolidated joint ventures | Joint_Venture</t>
  </si>
  <si>
    <t>Number of real estate properties</t>
  </si>
  <si>
    <t>Consolidated Joint Venture | Diversified</t>
  </si>
  <si>
    <t>Consolidated Joint Venture | Industrial Properties</t>
  </si>
  <si>
    <t>Consolidated Joint Venture | Condominium</t>
  </si>
  <si>
    <t>Consolidated Joint Venture | Apartment Building</t>
  </si>
  <si>
    <t>Consolidated Joint Venture | Minimum</t>
  </si>
  <si>
    <t>Noncontrolling interest ownership</t>
  </si>
  <si>
    <t>1.20%</t>
  </si>
  <si>
    <t>Consolidated Joint Venture | Maximum</t>
  </si>
  <si>
    <t>29.40%</t>
  </si>
  <si>
    <t>Decrease in noncontrolling interest in Operating Partnership | $</t>
  </si>
  <si>
    <t>EARNINGS PER SHARE - Net Income and Weighted Average Shares Outstanding (Details) - USD ($) $ in Thousands</t>
  </si>
  <si>
    <t>Earnings Per Share</t>
  </si>
  <si>
    <t>Basic Net income (loss) available for Class A common shareholders</t>
  </si>
  <si>
    <t>Diluted Net income (loss) available for Class A common shareholders</t>
  </si>
  <si>
    <t>EARNINGS PER SHARE - Schedule of Calculation of Basic and Diluted EPS (Details) - USD ($) $ / shares in Units, $ in Thousands</t>
  </si>
  <si>
    <t>Denominator:</t>
  </si>
  <si>
    <t>Weighted average number of shares of Class A common stock outstanding (in shares)</t>
  </si>
  <si>
    <t>Basic net income (loss) per share of Class A common stock (in dollars per share)</t>
  </si>
  <si>
    <t>Diluted weighted average number of shares of Class A common stock outstanding (in shares)</t>
  </si>
  <si>
    <t>Diluted net income (loss) per share of Class A common stock (in dollars per share)</t>
  </si>
  <si>
    <t>Numerator:</t>
  </si>
  <si>
    <t>Amounts attributable to operating partnership’s share of Ladder Capital Corp net income (loss)</t>
  </si>
  <si>
    <t>Additional corporate tax (expense) benefit</t>
  </si>
  <si>
    <t>Diluted net income (loss) attributable to Class A common shareholders</t>
  </si>
  <si>
    <t>Shares issuable relating to converted Class B common shareholders (in shares)</t>
  </si>
  <si>
    <t>Incremental shares of unvested Class A restricted stock (in shares)</t>
  </si>
  <si>
    <t>STOCK BASED AND OTHER COMPENSATION PLANS - Stock Based Compensation Plans Summary (Details) - USD ($) $ in Thousands</t>
  </si>
  <si>
    <t>Share-based Compensation Arrangement by Share-based Payment Award [Line Items]</t>
  </si>
  <si>
    <t>Recognized equity based compensation expense</t>
  </si>
  <si>
    <t>Ladder Capital Corp Deferred Compensation Plan</t>
  </si>
  <si>
    <t>Bonus Expense</t>
  </si>
  <si>
    <t>Other Employee/Director Awards</t>
  </si>
  <si>
    <t>Phantom Equity Investment Plan</t>
  </si>
  <si>
    <t>Annual Incentive Awards Granted in 2015 with Respect to 2014 Performance | 2014 Omnibus Incentive Plan</t>
  </si>
  <si>
    <t>Annual Incentive Awards Granted in 2016 with Respect to 2015 Performance | 2014 Omnibus Incentive Plan</t>
  </si>
  <si>
    <t>Annual Incentive Awards Granted in 2017 With Respect to 2016 Performance | 2014 Omnibus Incentive Plan</t>
  </si>
  <si>
    <t>Other 2017 Restricted Stock Awards | 2014 Omnibus Incentive Plan</t>
  </si>
  <si>
    <t>Annual Incentive Awards Granted in 2017 With Respect to 2017 Performance | 2014 Omnibus Incentive Plan</t>
  </si>
  <si>
    <t>2018 Restricted Stock Awards | 2014 Omnibus Incentive Plan</t>
  </si>
  <si>
    <t>Other 2018 Restricted Stock Awards | 2014 Omnibus Incentive Plan</t>
  </si>
  <si>
    <t>Annual Incentive Awards Granted in 2019 with Respect to 2018 Performance | 2014 Omnibus Incentive Plan</t>
  </si>
  <si>
    <t>Other 2019 Restricted Stock Awards | 2014 Omnibus Incentive Plan</t>
  </si>
  <si>
    <t>STOCK BASED AND OTHER COMPENSATION PLANS - Summary of Grants (Details) - $ / shares</t>
  </si>
  <si>
    <t>Jul. 19, 2018</t>
  </si>
  <si>
    <t>Apr. 23, 2018</t>
  </si>
  <si>
    <t>Feb. 18, 2018</t>
  </si>
  <si>
    <t>Restricted Stock</t>
  </si>
  <si>
    <t>Number of Shares/Options (in shares)</t>
  </si>
  <si>
    <t>Stock Options</t>
  </si>
  <si>
    <t>Stock Options (in shares)</t>
  </si>
  <si>
    <t>Class A Common Stock | Restricted Stock</t>
  </si>
  <si>
    <t>Weighted Average Fair Value Per Share (in dollars per share)</t>
  </si>
  <si>
    <t>Class A Common Stock | Dividend Declared</t>
  </si>
  <si>
    <t>STOCK BASED AND OTHER COMPENSATION PLANS - Nonvested Shares Outstanding (Details) - shares</t>
  </si>
  <si>
    <t>Number of Shares Nonvested Other than Options [Roll Forward]</t>
  </si>
  <si>
    <t>Nonvested/Outstanding (in shares)</t>
  </si>
  <si>
    <t>Granted (in shares)</t>
  </si>
  <si>
    <t>Vested (in shares)</t>
  </si>
  <si>
    <t>Forfeited (in shares)</t>
  </si>
  <si>
    <t>Share-based Compensation Arrangement by Share-based Payment Award, Options, Nonvested, Number of Shares [Roll Forward]</t>
  </si>
  <si>
    <t>Exercised (in shares)</t>
  </si>
  <si>
    <t>Expired (in shares)</t>
  </si>
  <si>
    <t>Exercisable (in shares)</t>
  </si>
  <si>
    <t>STOCK BASED AND OTHER COMPENSATION PLANS - Additional Information (Details) $ / shares in Millions</t>
  </si>
  <si>
    <t>Jul. 01, 2019USD ($)shares</t>
  </si>
  <si>
    <t>Jun. 04, 2019USD ($)installmentshares</t>
  </si>
  <si>
    <t>Feb. 18, 2019</t>
  </si>
  <si>
    <t>Feb. 18, 2019$ / shares</t>
  </si>
  <si>
    <t>Feb. 18, 2019USD ($)</t>
  </si>
  <si>
    <t>Feb. 18, 2019shares</t>
  </si>
  <si>
    <t>Feb. 18, 2019installment</t>
  </si>
  <si>
    <t>Jan. 24, 2019USD ($)shares</t>
  </si>
  <si>
    <t>Jul. 19, 2018USD ($)installmentshares</t>
  </si>
  <si>
    <t>Apr. 23, 2018USD ($)installmentanniversaryshares</t>
  </si>
  <si>
    <t>Feb. 18, 2018USD ($)shares</t>
  </si>
  <si>
    <t>Dec. 21, 2017USD ($)installmentshares</t>
  </si>
  <si>
    <t>Jun. 22, 2017USD ($)installmentanniversaryshares</t>
  </si>
  <si>
    <t>Jun. 19, 2017USD ($)shares</t>
  </si>
  <si>
    <t>Mar. 03, 2017USD ($)installmentanniversaryshares</t>
  </si>
  <si>
    <t>Feb. 18, 2017USD ($)installmentanniversaryshares</t>
  </si>
  <si>
    <t>Jan. 24, 2017USD ($)shares</t>
  </si>
  <si>
    <t>Mar. 17, 2015</t>
  </si>
  <si>
    <t>Sep. 30, 2019USD ($)shares</t>
  </si>
  <si>
    <t>Dec. 31, 2018USD ($)shares</t>
  </si>
  <si>
    <t>Jan. 05, 2018USD ($)</t>
  </si>
  <si>
    <t>Dec. 29, 2017USD ($)</t>
  </si>
  <si>
    <t>Dec. 19, 2017USD ($)</t>
  </si>
  <si>
    <t>Unrecognized compensation cost | $</t>
  </si>
  <si>
    <t>Period of recognition for unrecognized compensation costs</t>
  </si>
  <si>
    <t>34 months</t>
  </si>
  <si>
    <t>Remaining vesting period</t>
  </si>
  <si>
    <t>25 months 24 days</t>
  </si>
  <si>
    <t>21 months 6 days</t>
  </si>
  <si>
    <t>Aggregate value of awards granted | $</t>
  </si>
  <si>
    <t>Accrued bonuses | $</t>
  </si>
  <si>
    <t>Equity based compensation | $</t>
  </si>
  <si>
    <t>Bonuses paid | $</t>
  </si>
  <si>
    <t>Bonus expense | $</t>
  </si>
  <si>
    <t>Number of restricted shares granted (in shares)</t>
  </si>
  <si>
    <t>2014 Omnibus Incentive Plan | Management Grantees | Restricted Stock</t>
  </si>
  <si>
    <t>3 years</t>
  </si>
  <si>
    <t>2014 Omnibus Incentive Plan | Management Grantees | Restricted Stock | Performance-based vesting</t>
  </si>
  <si>
    <t>Minimum performance target percentage</t>
  </si>
  <si>
    <t>8.00%</t>
  </si>
  <si>
    <t>Performance period</t>
  </si>
  <si>
    <t>2014 Omnibus Incentive Plan | Management Grantees | Restricted Stock | Time Based Vesting on Three Year Anniversary</t>
  </si>
  <si>
    <t>Number of installments in which awards are vested</t>
  </si>
  <si>
    <t>Number of anniversaries in which awards are vested | anniversary</t>
  </si>
  <si>
    <t>2014 Omnibus Incentive Plan | Non-Management Grantee | Restricted Stock | Time Based Vesting on Three Year Anniversary</t>
  </si>
  <si>
    <t>Number of installments in which awards are vested | installment</t>
  </si>
  <si>
    <t>2014 Omnibus Incentive Plan | Michael Mazzei | Restricted Stock</t>
  </si>
  <si>
    <t>2014 Omnibus Incentive Plan | Harris | Restricted Stock | Time-based vesting</t>
  </si>
  <si>
    <t>Vesting period</t>
  </si>
  <si>
    <t>2014 Deferred Compensation Plan</t>
  </si>
  <si>
    <t>Days following the end of the participant’s employment</t>
  </si>
  <si>
    <t>Units outstanding (in shares)</t>
  </si>
  <si>
    <t>Units unvested (in shares)</t>
  </si>
  <si>
    <t>Total employee's contribution, net of forfeitures and payouts related to terminations | $</t>
  </si>
  <si>
    <t>Phantom Units 2</t>
  </si>
  <si>
    <t>Bonus Payments</t>
  </si>
  <si>
    <t>Number of anniversaries in which awards are vested</t>
  </si>
  <si>
    <t>Grant date fair value | $</t>
  </si>
  <si>
    <t>Class A Common Stock | Management Grantees | Restricted Stock</t>
  </si>
  <si>
    <t>Class A Common Stock | Board of Directors | Restricted Stock</t>
  </si>
  <si>
    <t>Class A Common Stock | Non-Management Grantee | Restricted Stock</t>
  </si>
  <si>
    <t>Vesting percentage</t>
  </si>
  <si>
    <t>50.00%</t>
  </si>
  <si>
    <t>Aggregate value of restricted stock awards (in dollars per share) | $ / shares</t>
  </si>
  <si>
    <t>Class A Common Stock | 2014 Omnibus Incentive Plan | Restricted Stock</t>
  </si>
  <si>
    <t>Class A Common Stock | 2014 Omnibus Incentive Plan | Restricted Stock | Period 2</t>
  </si>
  <si>
    <t>Expected to vest (in shares)</t>
  </si>
  <si>
    <t>Class A Common Stock | 2014 Omnibus Incentive Plan | Restricted Stock | Period 3</t>
  </si>
  <si>
    <t>Class A Common Stock | 2014 Omnibus Incentive Plan | Restricted Stock | Period 4</t>
  </si>
  <si>
    <t>Class A Common Stock | 2014 Omnibus Incentive Plan | Restricted Stock | Period 5</t>
  </si>
  <si>
    <t>Class A Common Stock | 2014 Omnibus Incentive Plan | Restricted Stock | Period 6</t>
  </si>
  <si>
    <t>Class A Common Stock | 2014 Omnibus Incentive Plan | Restricted Stock | Period 7</t>
  </si>
  <si>
    <t>Class A Common Stock | 2014 Omnibus Incentive Plan | Management Grantees | Restricted Stock</t>
  </si>
  <si>
    <t>Class A Common Stock | 2014 Omnibus Incentive Plan | Management Grantees | Restricted Stock | Time-based vesting</t>
  </si>
  <si>
    <t>Class A Common Stock | 2014 Omnibus Incentive Plan | Management Grantees | Restricted Stock | Performance-based vesting</t>
  </si>
  <si>
    <t>Class A Common Stock | 2014 Omnibus Incentive Plan | Management Grantees | Restricted Stock With Dividend Equivalent Rights</t>
  </si>
  <si>
    <t>Cash dividends received | $</t>
  </si>
  <si>
    <t>Class A Common Stock | 2014 Omnibus Incentive Plan | New Employee | Restricted Stock</t>
  </si>
  <si>
    <t>Number of anniversaries in which awards are vested | installment</t>
  </si>
  <si>
    <t>Class A Common Stock | 2014 Omnibus Incentive Plan | Board of Directors | Restricted Stock</t>
  </si>
  <si>
    <t>Class A Common Stock | 2014 Omnibus Incentive Plan | Non-Management Grantee | Restricted Stock</t>
  </si>
  <si>
    <t>Class A Common Stock | 2014 Omnibus Incentive Plan | Non-Management Grantee | Restricted Stock | Time-based vesting</t>
  </si>
  <si>
    <t>Class A Common Stock | 2014 Omnibus Incentive Plan | Non-Management Grantee | Restricted Stock | Performance-based vesting</t>
  </si>
  <si>
    <t>Class A Common Stock | 2014 Omnibus Incentive Plan | Non-Management Grantee | Restricted Stock | Period 1</t>
  </si>
  <si>
    <t>Class A Common Stock | 2014 Omnibus Incentive Plan | Non-Management Grantee | Restricted Stock | Period 8</t>
  </si>
  <si>
    <t>Class A Common Stock | 2014 Omnibus Incentive Plan | Michael Mazzei | Restricted Stock</t>
  </si>
  <si>
    <t>Class A Common Stock | 2014 Deferred Compensation Plan</t>
  </si>
  <si>
    <t>Mandatory contribution period</t>
  </si>
  <si>
    <t>FAIR VALUE OF FINANCIAL INSTRUMENTS - Estimated Fair Values of Financial Instruments (Details) $ in Thousands</t>
  </si>
  <si>
    <t>Assets:</t>
  </si>
  <si>
    <t>Fair Value</t>
  </si>
  <si>
    <t>Liabilities:</t>
  </si>
  <si>
    <t>Period of short interest rate reset risk</t>
  </si>
  <si>
    <t>Recurring</t>
  </si>
  <si>
    <t>Recurring | CMBS | Internal Model Third Party Inputs Valuation Technique</t>
  </si>
  <si>
    <t>Financial instruments, measurement input</t>
  </si>
  <si>
    <t>Weighted average remaining maturity/duration</t>
  </si>
  <si>
    <t>Recurring | CMBS interest-only | Internal Model Third Party Inputs Valuation Technique</t>
  </si>
  <si>
    <t>Recurring | GNMA interest-only | Internal Model Third Party Inputs Valuation Technique</t>
  </si>
  <si>
    <t>Recurring | Agency securities | Internal Model Third Party Inputs Valuation Technique</t>
  </si>
  <si>
    <t>Recurring | GNMA permanent securities | Internal Model Third Party Inputs Valuation Technique</t>
  </si>
  <si>
    <t>Recurring | Corporate bonds | Internal Model Third Party Inputs Valuation Technique</t>
  </si>
  <si>
    <t>Recurring | Equity securities | Internal Model Third Party Inputs Valuation Technique</t>
  </si>
  <si>
    <t>Recurring | Total mortgage loan receivables held for investment, net, at amortized cost | Discounted Cash Flow</t>
  </si>
  <si>
    <t>Recurring | Provisions For Loan Losses</t>
  </si>
  <si>
    <t>Recurring | First mortgage loans | Internal Model Third Party Inputs Valuation Technique</t>
  </si>
  <si>
    <t>Recurring | FHLB stock | FHLB stock</t>
  </si>
  <si>
    <t>Recurring | Nonhedge derivatives | Counterparty Quotations Valuation Technique</t>
  </si>
  <si>
    <t>Nonhedge derivative assets</t>
  </si>
  <si>
    <t>9 days</t>
  </si>
  <si>
    <t>0 years</t>
  </si>
  <si>
    <t>Recurring | Repurchase agreements - short-term | Discounted Cash Flow</t>
  </si>
  <si>
    <t>5 days</t>
  </si>
  <si>
    <t>2 months 23 days</t>
  </si>
  <si>
    <t>Recurring | Repurchase agreements - long-term | Discounted Cash Flow</t>
  </si>
  <si>
    <t>1 year 3 months 10 days</t>
  </si>
  <si>
    <t>1 year 8 months 23 days</t>
  </si>
  <si>
    <t>Recurring | Mortgage loan financing | Discounted Cash Flow</t>
  </si>
  <si>
    <t>1 year 6 months 3 days</t>
  </si>
  <si>
    <t>Recurring | CLO debt | Discounted Cash Flow</t>
  </si>
  <si>
    <t>5 years 10 months 28 days</t>
  </si>
  <si>
    <t>9 years 4 months 24 days</t>
  </si>
  <si>
    <t>Recurring | Participation Financing - Mortgage Loan Receivable | Discounted Cash Flow</t>
  </si>
  <si>
    <t>5 months 4 days</t>
  </si>
  <si>
    <t>Recurring | Borrowings from the FHLB | Discounted Cash Flow</t>
  </si>
  <si>
    <t>2 years 3 months 25 days</t>
  </si>
  <si>
    <t>2 years 5 months 15 days</t>
  </si>
  <si>
    <t>Recurring | Senior unsecured notes | Broker Quotations Pricing Services Valuation Technique</t>
  </si>
  <si>
    <t>3 years 6 months 10 days</t>
  </si>
  <si>
    <t>4 years 3 months 10 days</t>
  </si>
  <si>
    <t>Nonhedge derivative liabilities</t>
  </si>
  <si>
    <t>FAIR VALUE OF FINANCIAL INSTRUMENTS - Summary of Financial Assets and Liabilities (Details) - USD ($) $ in Thousands</t>
  </si>
  <si>
    <t>Fair value of assets</t>
  </si>
  <si>
    <t>Fair value of liabilities</t>
  </si>
  <si>
    <t>Repurchase agreements - short-term</t>
  </si>
  <si>
    <t>Repurchase agreements - long-term</t>
  </si>
  <si>
    <t>Borrowings from the FHLB</t>
  </si>
  <si>
    <t>Senior unsecured notes</t>
  </si>
  <si>
    <t>Level 1</t>
  </si>
  <si>
    <t>Level 1 | Repurchase agreements - short-term</t>
  </si>
  <si>
    <t>Level 1 | Repurchase agreements - long-term</t>
  </si>
  <si>
    <t>Level 1 | Mortgage loan financing</t>
  </si>
  <si>
    <t>Level 1 | CLO debt</t>
  </si>
  <si>
    <t>Level 1 | Participation Financing - Mortgage Loan Receivable</t>
  </si>
  <si>
    <t>Level 1 | Borrowings from the FHLB</t>
  </si>
  <si>
    <t>Level 1 | Senior unsecured notes</t>
  </si>
  <si>
    <t>Level 1 | CMBS</t>
  </si>
  <si>
    <t>Level 1 | CMBS interest-only</t>
  </si>
  <si>
    <t>Level 1 | Total mortgage loan receivables held for investment, net, at amortized cost</t>
  </si>
  <si>
    <t>Level 1 | Mortgage loan receivables held for sale</t>
  </si>
  <si>
    <t>Level 1 | FHLB stock</t>
  </si>
  <si>
    <t>Level 2</t>
  </si>
  <si>
    <t>Level 2 | Repurchase agreements - short-term</t>
  </si>
  <si>
    <t>Level 2 | Repurchase agreements - long-term</t>
  </si>
  <si>
    <t>Level 2 | Mortgage loan financing</t>
  </si>
  <si>
    <t>Level 2 | CLO debt</t>
  </si>
  <si>
    <t>Level 2 | Participation Financing - Mortgage Loan Receivable</t>
  </si>
  <si>
    <t>Level 2 | Borrowings from the FHLB</t>
  </si>
  <si>
    <t>Level 2 | Senior unsecured notes</t>
  </si>
  <si>
    <t>Level 2 | CMBS</t>
  </si>
  <si>
    <t>Level 2 | CMBS interest-only</t>
  </si>
  <si>
    <t>Level 2 | Total mortgage loan receivables held for investment, net, at amortized cost</t>
  </si>
  <si>
    <t>Level 2 | Mortgage loan receivables held for sale</t>
  </si>
  <si>
    <t>Level 2 | FHLB stock</t>
  </si>
  <si>
    <t>Level 3</t>
  </si>
  <si>
    <t>Level 3 | Repurchase agreements - short-term</t>
  </si>
  <si>
    <t>Level 3 | Repurchase agreements - long-term</t>
  </si>
  <si>
    <t>Level 3 | Mortgage loan financing</t>
  </si>
  <si>
    <t>Level 3 | CLO debt</t>
  </si>
  <si>
    <t>Level 3 | Participation Financing - Mortgage Loan Receivable</t>
  </si>
  <si>
    <t>Level 3 | Borrowings from the FHLB</t>
  </si>
  <si>
    <t>Level 3 | Senior unsecured notes</t>
  </si>
  <si>
    <t>Level 3 | CMBS</t>
  </si>
  <si>
    <t>Level 3 | CMBS interest-only</t>
  </si>
  <si>
    <t>Level 3 | Total mortgage loan receivables held for investment, net, at amortized cost</t>
  </si>
  <si>
    <t>Level 3 | Mortgage loan receivables held for sale</t>
  </si>
  <si>
    <t>Level 3 | FHLB stock</t>
  </si>
  <si>
    <t>Recurring | Nonhedge derivatives</t>
  </si>
  <si>
    <t>Recurring | CMBS</t>
  </si>
  <si>
    <t>Recurring | CMBS interest-only</t>
  </si>
  <si>
    <t>Recurring | GNMA interest-only</t>
  </si>
  <si>
    <t>Recurring | Agency securities</t>
  </si>
  <si>
    <t>Recurring | GNMA permanent securities</t>
  </si>
  <si>
    <t>Recurring | Corporate bonds</t>
  </si>
  <si>
    <t>Recurring | Equity securities</t>
  </si>
  <si>
    <t>Recurring | Level 1</t>
  </si>
  <si>
    <t>Recurring | Level 1 | Nonhedge derivatives</t>
  </si>
  <si>
    <t>Recurring | Level 1 | CMBS</t>
  </si>
  <si>
    <t>Recurring | Level 1 | CMBS interest-only</t>
  </si>
  <si>
    <t>Recurring | Level 1 | GNMA interest-only</t>
  </si>
  <si>
    <t>Recurring | Level 1 | Agency securities</t>
  </si>
  <si>
    <t>Recurring | Level 1 | GNMA permanent securities</t>
  </si>
  <si>
    <t>Recurring | Level 1 | Corporate bonds</t>
  </si>
  <si>
    <t>Recurring | Level 1 | Equity securities</t>
  </si>
  <si>
    <t>Recurring | Level 2</t>
  </si>
  <si>
    <t>Recurring | Level 2 | Nonhedge derivatives</t>
  </si>
  <si>
    <t>Recurring | Level 2 | CMBS</t>
  </si>
  <si>
    <t>Recurring | Level 2 | CMBS interest-only</t>
  </si>
  <si>
    <t>Recurring | Level 2 | GNMA interest-only</t>
  </si>
  <si>
    <t>Recurring | Level 2 | Agency securities</t>
  </si>
  <si>
    <t>Recurring | Level 2 | GNMA permanent securities</t>
  </si>
  <si>
    <t>Recurring | Level 2 | Corporate bonds</t>
  </si>
  <si>
    <t>Recurring | Level 3</t>
  </si>
  <si>
    <t>Recurring | Level 3 | Nonhedge derivatives</t>
  </si>
  <si>
    <t>Recurring | Level 3 | CMBS</t>
  </si>
  <si>
    <t>Recurring | Level 3 | CMBS interest-only</t>
  </si>
  <si>
    <t>Recurring | Level 3 | GNMA interest-only</t>
  </si>
  <si>
    <t>Recurring | Level 3 | Agency securities</t>
  </si>
  <si>
    <t>Recurring | Level 3 | GNMA permanent securities</t>
  </si>
  <si>
    <t>Recurring | Level 3 | Corporate bond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in Thousands</t>
  </si>
  <si>
    <t>Fair Value Measurement Inputs and Valuation Techniques [Line Items]</t>
  </si>
  <si>
    <t>Level 3 | CMBS | Minimum</t>
  </si>
  <si>
    <t>Duration</t>
  </si>
  <si>
    <t>0 months</t>
  </si>
  <si>
    <t>Level 3 | CMBS | Weighted Average</t>
  </si>
  <si>
    <t>1 year 6 months 14 days</t>
  </si>
  <si>
    <t>Level 3 | CMBS | Maximum</t>
  </si>
  <si>
    <t>7 years 1 month 6 days</t>
  </si>
  <si>
    <t>7 years 9 months 10 days</t>
  </si>
  <si>
    <t>Level 3 | CMBS interest-only | Minimum</t>
  </si>
  <si>
    <t>29 days</t>
  </si>
  <si>
    <t>1 month 20 days</t>
  </si>
  <si>
    <t>Level 3 | CMBS interest-only | Weighted Average</t>
  </si>
  <si>
    <t>2 years 11 months 15 days</t>
  </si>
  <si>
    <t>Level 3 | CMBS interest-only | Maximum</t>
  </si>
  <si>
    <t>3 years 10 months 6 days</t>
  </si>
  <si>
    <t>6 years 10 months 9 days</t>
  </si>
  <si>
    <t>Level 3 | GNMA interest-only | Minimum</t>
  </si>
  <si>
    <t>14 days</t>
  </si>
  <si>
    <t>Level 3 | GNMA interest-only | Weighted Average</t>
  </si>
  <si>
    <t>2 years 9 months 10 days</t>
  </si>
  <si>
    <t>3 years 1 month 17 days</t>
  </si>
  <si>
    <t>Level 3 | GNMA interest-only | Maximum</t>
  </si>
  <si>
    <t>8 years 7 months 9 days</t>
  </si>
  <si>
    <t>4 years 9 months 7 days</t>
  </si>
  <si>
    <t>Level 3 | Agency securities | Minimum</t>
  </si>
  <si>
    <t>Level 3 | Agency securities | Weighted Average</t>
  </si>
  <si>
    <t>2 years 9 months 29 days</t>
  </si>
  <si>
    <t>Level 3 | Agency securities | Maximum</t>
  </si>
  <si>
    <t>3 years 2 months 1 day</t>
  </si>
  <si>
    <t>3 years 9 months 25 days</t>
  </si>
  <si>
    <t>Level 3 | GNMA permanent securities | Minimum</t>
  </si>
  <si>
    <t>1 year 1 month 24 days</t>
  </si>
  <si>
    <t>Level 3 | GNMA permanent securities | Weighted Average</t>
  </si>
  <si>
    <t>7 years 9 months 3 days</t>
  </si>
  <si>
    <t>5 years 7 months 13 days</t>
  </si>
  <si>
    <t>Level 3 | GNMA permanent securities | Maximum</t>
  </si>
  <si>
    <t>13 years 11 months 26 days</t>
  </si>
  <si>
    <t>5 years 10 months 17 days</t>
  </si>
  <si>
    <t>Level 3 | Corporate bonds | Minimum</t>
  </si>
  <si>
    <t>1 year 18 days</t>
  </si>
  <si>
    <t>1 year 11 months 8 days</t>
  </si>
  <si>
    <t>Level 3 | Corporate bonds | Weighted Average</t>
  </si>
  <si>
    <t>2 years 2 months 8 days</t>
  </si>
  <si>
    <t>Level 3 | Corporate bonds | Maximum</t>
  </si>
  <si>
    <t>2 years 8 months 12 days</t>
  </si>
  <si>
    <t>Level 3 | Yield | CMBS | Minimum</t>
  </si>
  <si>
    <t>Measurement input</t>
  </si>
  <si>
    <t>Level 3 | Yield | CMBS | Weighted Average</t>
  </si>
  <si>
    <t>Level 3 | Yield | CMBS | Maximum</t>
  </si>
  <si>
    <t>Level 3 | Yield | CMBS interest-only | Minimum</t>
  </si>
  <si>
    <t>Level 3 | Yield | CMBS interest-only | Weighted Average</t>
  </si>
  <si>
    <t>Level 3 | Yield | CMBS interest-only | Maximum</t>
  </si>
  <si>
    <t>Level 3 | Yield | GNMA interest-only | Minimum</t>
  </si>
  <si>
    <t>Level 3 | Yield | GNMA interest-only | Weighted Average</t>
  </si>
  <si>
    <t>Level 3 | Yield | GNMA interest-only | Maximum</t>
  </si>
  <si>
    <t>Level 3 | Yield | Agency securities | Minimum</t>
  </si>
  <si>
    <t>Level 3 | Yield | Agency securities | Weighted Average</t>
  </si>
  <si>
    <t>Level 3 | Yield | Agency securities | Maximum</t>
  </si>
  <si>
    <t>Level 3 | Yield | GNMA permanent securities | Minimum</t>
  </si>
  <si>
    <t>Level 3 | Yield | GNMA permanent securities | Weighted Average</t>
  </si>
  <si>
    <t>Level 3 | Yield | GNMA permanent securities | Maximum</t>
  </si>
  <si>
    <t>Level 3 | Yield | Corporate bonds | Minimum</t>
  </si>
  <si>
    <t>Level 3 | Yield | Corporate bonds | Weighted Average</t>
  </si>
  <si>
    <t>Level 3 | Yield | Corporate bonds | Maximum</t>
  </si>
  <si>
    <t>Level 3 | Prepayment speed | CMBS interest-only | Minimum</t>
  </si>
  <si>
    <t>Level 3 | Prepayment speed | CMBS interest-only | Weighted Average</t>
  </si>
  <si>
    <t>Level 3 | Prepayment speed | CMBS interest-only | Maximum</t>
  </si>
  <si>
    <t>Level 3 | Prepayment speed | GNMA interest-only | Minimum</t>
  </si>
  <si>
    <t>Level 3 | Prepayment speed | GNMA interest-only | Weighted Average</t>
  </si>
  <si>
    <t>Level 3 | Prepayment speed | GNMA interest-only | Maximum</t>
  </si>
  <si>
    <t>Level 3 | Internal Model Third Party Inputs Valuation Technique</t>
  </si>
  <si>
    <t>Recurring | Internal Model Third Party Inputs Valuation Technique | CMBS</t>
  </si>
  <si>
    <t>Recurring | Internal Model Third Party Inputs Valuation Technique | CMBS interest-only</t>
  </si>
  <si>
    <t>Recurring | Internal Model Third Party Inputs Valuation Technique | GNMA interest-only</t>
  </si>
  <si>
    <t>Recurring | Internal Model Third Party Inputs Valuation Technique | Agency securities</t>
  </si>
  <si>
    <t>Recurring | Internal Model Third Party Inputs Valuation Technique | GNMA permanent securities</t>
  </si>
  <si>
    <t>Recurring | Internal Model Third Party Inputs Valuation Technique | Corporate bonds</t>
  </si>
  <si>
    <t>Recurring | Level 3 | Internal Model Third Party Inputs Valuation Technique | CMBS</t>
  </si>
  <si>
    <t>Recurring | Level 3 | Internal Model Third Party Inputs Valuation Technique | CMBS interest-only</t>
  </si>
  <si>
    <t>Recurring | Level 3 | Internal Model Third Party Inputs Valuation Technique | GNMA interest-only</t>
  </si>
  <si>
    <t>Recurring | Level 3 | Internal Model Third Party Inputs Valuation Technique | Agency securities</t>
  </si>
  <si>
    <t>Recurring | Level 3 | Internal Model Third Party Inputs Valuation Technique | GNMA permanent securities</t>
  </si>
  <si>
    <t>Recurring | Level 3 | Internal Model Third Party Inputs Valuation Technique | Corporate bonds</t>
  </si>
  <si>
    <t>FAIR VALUE OF FINANCIAL INSTRUMENTS - Nonrecurring Fair Values (Details) - USD ($) $ in Thousands</t>
  </si>
  <si>
    <t>INCOME TAXES (Details) - USD ($) $ in Thousands</t>
  </si>
  <si>
    <t>Income Tax Contingency [Line Items]</t>
  </si>
  <si>
    <t>Deferred income tax expense (benefit)</t>
  </si>
  <si>
    <t>Deferred tax asset related to capital losses</t>
  </si>
  <si>
    <t>Fees and other income</t>
  </si>
  <si>
    <t>Applicable cash savings</t>
  </si>
  <si>
    <t>85.00%</t>
  </si>
  <si>
    <t>Applicable cash savings available to entity</t>
  </si>
  <si>
    <t>Deferred tax liabilities</t>
  </si>
  <si>
    <t>Deferred tax asset</t>
  </si>
  <si>
    <t>Accrued Liabilities</t>
  </si>
  <si>
    <t>Unrecognized tax benefits</t>
  </si>
  <si>
    <t>Amount of unrecognized tax benefit released due to statue of limitations</t>
  </si>
  <si>
    <t>Amount Payable Pursuant to Tax Receivable Agreement</t>
  </si>
  <si>
    <t>RELATED PARTY TRANSACTIONS (Details) - USD ($) $ in Millions</t>
  </si>
  <si>
    <t>Mar. 03, 2017</t>
  </si>
  <si>
    <t>Mar. 05, 2019</t>
  </si>
  <si>
    <t>Dec. 12, 2018</t>
  </si>
  <si>
    <t>Mar. 13, 2017</t>
  </si>
  <si>
    <t>Oct. 18, 2016</t>
  </si>
  <si>
    <t>Affiliated Entity</t>
  </si>
  <si>
    <t>Investment in mutual fund</t>
  </si>
  <si>
    <t>Fee earned on assets under management</t>
  </si>
  <si>
    <t>0.75%</t>
  </si>
  <si>
    <t>Fund's cap expense</t>
  </si>
  <si>
    <t>0.95%</t>
  </si>
  <si>
    <t>Affiliated Entity | Related Reserve IV LLC | B Participation Interest</t>
  </si>
  <si>
    <t>Mortgage loan participation purchased by related party</t>
  </si>
  <si>
    <t>Participating mortgage loan amount (up to)</t>
  </si>
  <si>
    <t>Affiliated Entity | Related Reserve IV LLC | B Participation Interest | Participation Financing - Mortgage Loan Receivable</t>
  </si>
  <si>
    <t>Affiliated Entity | Brickell Heights Commercial LLC | First mortgage loan</t>
  </si>
  <si>
    <t>Loans receivable from related party</t>
  </si>
  <si>
    <t>Related | Class A Common Stock</t>
  </si>
  <si>
    <t>Related party purchases of shares from shareholders</t>
  </si>
  <si>
    <t>Consolidated Joint Venture | Brickell Heights Commercial LLC | First mortgage loan | Woodbury, New York</t>
  </si>
  <si>
    <t>Interest income, related party</t>
  </si>
  <si>
    <t>Consolidated Joint Venture | Brickell Heights Commercial LLC | First mortgage loan | Bloomfield Heights, Michigan</t>
  </si>
  <si>
    <t>Consolidated Joint Venture | Related Special Assets LLC | Brickell Heights Commercial LLC</t>
  </si>
  <si>
    <t>0.70%</t>
  </si>
  <si>
    <t>12.00%</t>
  </si>
  <si>
    <t>COMMITMENTS AND CONTINGENCIES (Details) - USD ($) $ in Millions</t>
  </si>
  <si>
    <t>Unfunded Loan Commitments</t>
  </si>
  <si>
    <t>Tenant reimbursements</t>
  </si>
  <si>
    <t>Unfunded commitments of mortgage loan receivables held for investment</t>
  </si>
  <si>
    <t>SEGMENT REPORTING - Additional Information (Details)</t>
  </si>
  <si>
    <t>Sep. 30, 2019segment</t>
  </si>
  <si>
    <t>Number of reportable segments</t>
  </si>
  <si>
    <t>SEGMENT REPORTING - Schedule of Segments (Details) - USD ($) $ in Thousands</t>
  </si>
  <si>
    <t>Income Statement [Abstract]</t>
  </si>
  <si>
    <t>Income tax (expense) benefit</t>
  </si>
  <si>
    <t>Investment in FHLB stock</t>
  </si>
  <si>
    <t>Professional fees</t>
  </si>
  <si>
    <t>Operating Segment</t>
  </si>
  <si>
    <t>Operating Segment | Loans</t>
  </si>
  <si>
    <t>Operating Segment | Securities</t>
  </si>
  <si>
    <t>Operating Segment | Real Estate</t>
  </si>
  <si>
    <t>Corporate/Other</t>
  </si>
  <si>
    <t xml:space="preserve"> </t>
  </si>
  <si>
    <t>Deferred tax (liability)</t>
  </si>
  <si>
    <t>Corporate/Other | Senior Unsecured Notes</t>
  </si>
  <si>
    <t>Senior notes</t>
  </si>
  <si>
    <t>Label</t>
  </si>
  <si>
    <t>Element</t>
  </si>
  <si>
    <t>Value</t>
  </si>
  <si>
    <t>Restricted Cash and Investments</t>
  </si>
  <si>
    <t>us-gaap_RestrictedCashAndInvest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107573820</v>
      </c>
    </row>
    <row r="33" spans="1:3">
      <c r="A33" s="3" t="s">
        <v>57</v>
      </c>
    </row>
    <row r="34" spans="1:3">
      <c r="A34" s="3" t="s">
        <v>56</v>
      </c>
      <c r="C34" s="4" t="n">
        <v>12158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5" t="s">
        <v>279</v>
      </c>
    </row>
    <row r="4" spans="1:2">
      <c r="A4" s="3" t="s">
        <v>278</v>
      </c>
      <c r="B4" s="3"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5" t="s">
        <v>282</v>
      </c>
    </row>
    <row r="4" spans="1:2">
      <c r="A4" s="3" t="s">
        <v>281</v>
      </c>
      <c r="B4" s="3"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5" t="s">
        <v>285</v>
      </c>
    </row>
    <row r="4" spans="1:2">
      <c r="A4" s="3" t="s">
        <v>284</v>
      </c>
      <c r="B4" s="3"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5" t="s">
        <v>288</v>
      </c>
    </row>
    <row r="4" spans="1:2">
      <c r="A4" s="3" t="s">
        <v>287</v>
      </c>
      <c r="B4" s="3"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5" t="s">
        <v>291</v>
      </c>
    </row>
    <row r="4" spans="1:2">
      <c r="A4" s="3" t="s">
        <v>290</v>
      </c>
      <c r="B4" s="3"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5" t="s">
        <v>294</v>
      </c>
    </row>
    <row r="4" spans="1:2">
      <c r="A4" s="3" t="s">
        <v>293</v>
      </c>
      <c r="B4" s="3"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5" t="s">
        <v>297</v>
      </c>
    </row>
    <row r="4" spans="1:2">
      <c r="A4" s="3" t="s">
        <v>296</v>
      </c>
      <c r="B4" s="3"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5" t="s">
        <v>273</v>
      </c>
    </row>
    <row r="4" spans="1:2">
      <c r="A4" s="3" t="s">
        <v>299</v>
      </c>
      <c r="B4" s="3"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5" t="s">
        <v>302</v>
      </c>
    </row>
    <row r="4" spans="1:2">
      <c r="A4" s="3" t="s">
        <v>301</v>
      </c>
      <c r="B4" s="3"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5" t="s">
        <v>305</v>
      </c>
    </row>
    <row r="4" spans="1:2">
      <c r="A4" s="3" t="s">
        <v>304</v>
      </c>
      <c r="B4" s="3"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8</v>
      </c>
      <c r="C1" s="2" t="s">
        <v>2</v>
      </c>
      <c r="D1" s="2" t="s">
        <v>59</v>
      </c>
    </row>
    <row r="2" spans="1:4">
      <c r="A2" s="5" t="s">
        <v>60</v>
      </c>
    </row>
    <row r="3" spans="1:4">
      <c r="A3" s="3" t="s">
        <v>61</v>
      </c>
      <c r="B3" s="3" t="s">
        <v>62</v>
      </c>
      <c r="C3" s="6" t="n">
        <v>83097</v>
      </c>
      <c r="D3" s="6" t="n">
        <v>67878</v>
      </c>
    </row>
    <row r="4" spans="1:4">
      <c r="A4" s="3" t="s">
        <v>63</v>
      </c>
      <c r="B4" s="3" t="s">
        <v>62</v>
      </c>
      <c r="C4" s="4" t="n">
        <v>38656</v>
      </c>
      <c r="D4" s="4" t="n">
        <v>30572</v>
      </c>
    </row>
    <row r="5" spans="1:4">
      <c r="A5" s="5" t="s">
        <v>64</v>
      </c>
    </row>
    <row r="6" spans="1:4">
      <c r="A6" s="3" t="s">
        <v>65</v>
      </c>
      <c r="B6" s="3" t="s">
        <v>62</v>
      </c>
      <c r="C6" s="4" t="n">
        <v>3231443</v>
      </c>
      <c r="D6" s="4" t="n">
        <v>3318390</v>
      </c>
    </row>
    <row r="7" spans="1:4">
      <c r="A7" s="3" t="s">
        <v>66</v>
      </c>
      <c r="B7" s="3" t="s">
        <v>62</v>
      </c>
      <c r="C7" s="4" t="n">
        <v>-18500</v>
      </c>
      <c r="D7" s="4" t="n">
        <v>-17900</v>
      </c>
    </row>
    <row r="8" spans="1:4">
      <c r="A8" s="3" t="s">
        <v>67</v>
      </c>
      <c r="B8" s="3" t="s">
        <v>62</v>
      </c>
      <c r="C8" s="4" t="n">
        <v>174214</v>
      </c>
      <c r="D8" s="4" t="n">
        <v>182439</v>
      </c>
    </row>
    <row r="9" spans="1:4">
      <c r="A9" s="3" t="s">
        <v>68</v>
      </c>
      <c r="B9" s="3" t="s">
        <v>62</v>
      </c>
      <c r="C9" s="4" t="n">
        <v>1911456</v>
      </c>
      <c r="D9" s="4" t="n">
        <v>1410126</v>
      </c>
    </row>
    <row r="10" spans="1:4">
      <c r="A10" s="3" t="s">
        <v>69</v>
      </c>
      <c r="B10" s="3" t="s">
        <v>62</v>
      </c>
      <c r="C10" s="4" t="n">
        <v>981333</v>
      </c>
      <c r="D10" s="4" t="n">
        <v>998022</v>
      </c>
    </row>
    <row r="11" spans="1:4">
      <c r="A11" s="3" t="s">
        <v>70</v>
      </c>
      <c r="B11" s="3" t="s">
        <v>62</v>
      </c>
      <c r="C11" s="4" t="n">
        <v>51419</v>
      </c>
      <c r="D11" s="4" t="n">
        <v>40354</v>
      </c>
    </row>
    <row r="12" spans="1:4">
      <c r="A12" s="3" t="s">
        <v>71</v>
      </c>
      <c r="B12" s="3" t="s">
        <v>62</v>
      </c>
      <c r="C12" s="4" t="n">
        <v>61619</v>
      </c>
      <c r="D12" s="4" t="n">
        <v>57915</v>
      </c>
    </row>
    <row r="13" spans="1:4">
      <c r="A13" s="3" t="s">
        <v>72</v>
      </c>
      <c r="B13" s="3" t="s">
        <v>62</v>
      </c>
      <c r="C13" s="4" t="n">
        <v>22</v>
      </c>
      <c r="D13" s="4" t="n">
        <v>0</v>
      </c>
    </row>
    <row r="14" spans="1:4">
      <c r="A14" s="3" t="s">
        <v>73</v>
      </c>
      <c r="B14" s="3" t="s">
        <v>62</v>
      </c>
      <c r="C14" s="4" t="n">
        <v>3962</v>
      </c>
      <c r="D14" s="4" t="n">
        <v>0</v>
      </c>
    </row>
    <row r="15" spans="1:4">
      <c r="A15" s="3" t="s">
        <v>74</v>
      </c>
      <c r="B15" s="3" t="s">
        <v>62</v>
      </c>
      <c r="C15" s="4" t="n">
        <v>22699</v>
      </c>
      <c r="D15" s="4" t="n">
        <v>27214</v>
      </c>
    </row>
    <row r="16" spans="1:4">
      <c r="A16" s="3" t="s">
        <v>75</v>
      </c>
      <c r="B16" s="3" t="s">
        <v>62</v>
      </c>
      <c r="C16" s="4" t="n">
        <v>78454</v>
      </c>
      <c r="D16" s="4" t="n">
        <v>157862</v>
      </c>
    </row>
    <row r="17" spans="1:4">
      <c r="A17" s="3" t="s">
        <v>76</v>
      </c>
      <c r="B17" s="3" t="s">
        <v>62</v>
      </c>
      <c r="C17" s="4" t="n">
        <v>6619874</v>
      </c>
      <c r="D17" s="4" t="n">
        <v>6272872</v>
      </c>
    </row>
    <row r="18" spans="1:4">
      <c r="A18" s="5" t="s">
        <v>77</v>
      </c>
    </row>
    <row r="19" spans="1:4">
      <c r="A19" s="3" t="s">
        <v>78</v>
      </c>
      <c r="B19" s="3" t="s">
        <v>62</v>
      </c>
      <c r="C19" s="4" t="n">
        <v>4860687</v>
      </c>
      <c r="D19" s="4" t="n">
        <v>4452574</v>
      </c>
    </row>
    <row r="20" spans="1:4">
      <c r="A20" s="3" t="s">
        <v>79</v>
      </c>
      <c r="B20" s="3" t="s">
        <v>62</v>
      </c>
      <c r="C20" s="4" t="n">
        <v>7000</v>
      </c>
      <c r="D20" s="4" t="n">
        <v>1301</v>
      </c>
    </row>
    <row r="21" spans="1:4">
      <c r="A21" s="3" t="s">
        <v>72</v>
      </c>
      <c r="B21" s="3" t="s">
        <v>62</v>
      </c>
      <c r="C21" s="4" t="n">
        <v>82</v>
      </c>
      <c r="D21" s="4" t="n">
        <v>975</v>
      </c>
    </row>
    <row r="22" spans="1:4">
      <c r="A22" s="3" t="s">
        <v>80</v>
      </c>
      <c r="B22" s="3" t="s">
        <v>62</v>
      </c>
      <c r="C22" s="4" t="n">
        <v>1559</v>
      </c>
      <c r="D22" s="4" t="n">
        <v>1570</v>
      </c>
    </row>
    <row r="23" spans="1:4">
      <c r="A23" s="3" t="s">
        <v>81</v>
      </c>
      <c r="B23" s="3" t="s">
        <v>62</v>
      </c>
      <c r="C23" s="4" t="n">
        <v>2384</v>
      </c>
      <c r="D23" s="4" t="n">
        <v>37316</v>
      </c>
    </row>
    <row r="24" spans="1:4">
      <c r="A24" s="3" t="s">
        <v>82</v>
      </c>
      <c r="B24" s="3" t="s">
        <v>62</v>
      </c>
      <c r="C24" s="4" t="n">
        <v>45761</v>
      </c>
      <c r="D24" s="4" t="n">
        <v>82425</v>
      </c>
    </row>
    <row r="25" spans="1:4">
      <c r="A25" s="3" t="s">
        <v>83</v>
      </c>
      <c r="B25" s="3" t="s">
        <v>62</v>
      </c>
      <c r="C25" s="4" t="n">
        <v>63151</v>
      </c>
      <c r="D25" s="4" t="n">
        <v>53076</v>
      </c>
    </row>
    <row r="26" spans="1:4">
      <c r="A26" s="3" t="s">
        <v>84</v>
      </c>
      <c r="B26" s="3" t="s">
        <v>62</v>
      </c>
      <c r="C26" s="4" t="n">
        <v>4980624</v>
      </c>
      <c r="D26" s="4" t="n">
        <v>4629237</v>
      </c>
    </row>
    <row r="27" spans="1:4">
      <c r="A27" s="3" t="s">
        <v>85</v>
      </c>
      <c r="B27" s="3" t="s">
        <v>62</v>
      </c>
      <c r="C27" s="4" t="n">
        <v>0</v>
      </c>
      <c r="D27" s="4" t="n">
        <v>0</v>
      </c>
    </row>
    <row r="28" spans="1:4">
      <c r="A28" s="5" t="s">
        <v>86</v>
      </c>
    </row>
    <row r="29" spans="1:4">
      <c r="A29" s="3" t="s">
        <v>87</v>
      </c>
      <c r="B29" s="3" t="s">
        <v>62</v>
      </c>
      <c r="C29" s="4" t="n">
        <v>1529599</v>
      </c>
      <c r="D29" s="4" t="n">
        <v>1471157</v>
      </c>
    </row>
    <row r="30" spans="1:4">
      <c r="A30" s="3" t="s">
        <v>88</v>
      </c>
      <c r="B30" s="3" t="s">
        <v>62</v>
      </c>
      <c r="C30" s="4" t="n">
        <v>-41556</v>
      </c>
      <c r="D30" s="4" t="n">
        <v>-32815</v>
      </c>
    </row>
    <row r="31" spans="1:4">
      <c r="A31" s="3" t="s">
        <v>89</v>
      </c>
      <c r="B31" s="3" t="s">
        <v>62</v>
      </c>
      <c r="C31" s="4" t="n">
        <v>-39860</v>
      </c>
      <c r="D31" s="4" t="n">
        <v>11342</v>
      </c>
    </row>
    <row r="32" spans="1:4">
      <c r="A32" s="3" t="s">
        <v>90</v>
      </c>
      <c r="B32" s="3" t="s">
        <v>62</v>
      </c>
      <c r="C32" s="4" t="n">
        <v>10367</v>
      </c>
      <c r="D32" s="4" t="n">
        <v>-4649</v>
      </c>
    </row>
    <row r="33" spans="1:4">
      <c r="A33" s="3" t="s">
        <v>91</v>
      </c>
      <c r="B33" s="3" t="s">
        <v>62</v>
      </c>
      <c r="C33" s="4" t="n">
        <v>1458670</v>
      </c>
      <c r="D33" s="4" t="n">
        <v>1445153</v>
      </c>
    </row>
    <row r="34" spans="1:4">
      <c r="A34" s="3" t="s">
        <v>92</v>
      </c>
      <c r="B34" s="3" t="s">
        <v>62</v>
      </c>
      <c r="C34" s="4" t="n">
        <v>171731</v>
      </c>
      <c r="D34" s="4" t="n">
        <v>188427</v>
      </c>
    </row>
    <row r="35" spans="1:4">
      <c r="A35" s="3" t="s">
        <v>93</v>
      </c>
      <c r="B35" s="3" t="s">
        <v>62</v>
      </c>
      <c r="C35" s="4" t="n">
        <v>8849</v>
      </c>
      <c r="D35" s="4" t="n">
        <v>10055</v>
      </c>
    </row>
    <row r="36" spans="1:4">
      <c r="A36" s="3" t="s">
        <v>94</v>
      </c>
      <c r="B36" s="3" t="s">
        <v>62</v>
      </c>
      <c r="C36" s="4" t="n">
        <v>1639250</v>
      </c>
      <c r="D36" s="4" t="n">
        <v>1643635</v>
      </c>
    </row>
    <row r="37" spans="1:4">
      <c r="A37" s="3" t="s">
        <v>95</v>
      </c>
      <c r="B37" s="3" t="s">
        <v>62</v>
      </c>
      <c r="C37" s="4" t="n">
        <v>6619874</v>
      </c>
      <c r="D37" s="4" t="n">
        <v>6272872</v>
      </c>
    </row>
    <row r="38" spans="1:4">
      <c r="A38" s="3" t="s">
        <v>55</v>
      </c>
    </row>
    <row r="39" spans="1:4">
      <c r="A39" s="5" t="s">
        <v>86</v>
      </c>
    </row>
    <row r="40" spans="1:4">
      <c r="A40" s="3" t="s">
        <v>96</v>
      </c>
      <c r="B40" s="3" t="s">
        <v>62</v>
      </c>
      <c r="C40" s="4" t="n">
        <v>108</v>
      </c>
      <c r="D40" s="4" t="n">
        <v>105</v>
      </c>
    </row>
    <row r="41" spans="1:4">
      <c r="A41" s="3" t="s">
        <v>57</v>
      </c>
    </row>
    <row r="42" spans="1:4">
      <c r="A42" s="5" t="s">
        <v>86</v>
      </c>
    </row>
    <row r="43" spans="1:4">
      <c r="A43" s="3" t="s">
        <v>96</v>
      </c>
      <c r="B43" s="3" t="s">
        <v>62</v>
      </c>
      <c r="C43" s="6" t="n">
        <v>12</v>
      </c>
      <c r="D43" s="6" t="n">
        <v>13</v>
      </c>
    </row>
    <row r="44" spans="1:4"/>
    <row r="45" spans="1:4">
      <c r="A45" s="3" t="s">
        <v>62</v>
      </c>
      <c r="B45" s="3" t="s">
        <v>9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5" t="s">
        <v>308</v>
      </c>
    </row>
    <row r="4" spans="1:2">
      <c r="A4" s="3" t="s">
        <v>307</v>
      </c>
      <c r="B4" s="3"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5" t="s">
        <v>311</v>
      </c>
    </row>
    <row r="4" spans="1:2">
      <c r="A4" s="3" t="s">
        <v>310</v>
      </c>
      <c r="B4" s="3"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5" t="s">
        <v>314</v>
      </c>
    </row>
    <row r="4" spans="1:2">
      <c r="A4" s="3" t="s">
        <v>313</v>
      </c>
      <c r="B4" s="3"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5" t="s">
        <v>317</v>
      </c>
    </row>
    <row r="4" spans="1:2">
      <c r="A4" s="3" t="s">
        <v>316</v>
      </c>
      <c r="B4" s="3"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5" t="s">
        <v>320</v>
      </c>
    </row>
    <row r="4" spans="1:2">
      <c r="A4" s="3" t="s">
        <v>319</v>
      </c>
      <c r="B4" s="3"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5" t="s">
        <v>323</v>
      </c>
    </row>
    <row r="4" spans="1:2">
      <c r="A4" s="3" t="s">
        <v>322</v>
      </c>
      <c r="B4" s="3"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5" t="s">
        <v>326</v>
      </c>
    </row>
    <row r="4" spans="1:2">
      <c r="A4" s="3" t="s">
        <v>325</v>
      </c>
      <c r="B4" s="3"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5" t="s">
        <v>329</v>
      </c>
    </row>
    <row r="4" spans="1:2">
      <c r="A4" s="3" t="s">
        <v>328</v>
      </c>
      <c r="B4" s="3"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5" t="s">
        <v>276</v>
      </c>
    </row>
    <row r="4" spans="1:2">
      <c r="A4" s="3" t="s">
        <v>332</v>
      </c>
      <c r="B4" s="3" t="s">
        <v>333</v>
      </c>
    </row>
    <row r="5" spans="1:2">
      <c r="A5" s="3" t="s">
        <v>334</v>
      </c>
      <c r="B5" s="3" t="s">
        <v>335</v>
      </c>
    </row>
    <row r="6" spans="1:2">
      <c r="A6" s="3" t="s">
        <v>336</v>
      </c>
      <c r="B6" s="3" t="s">
        <v>337</v>
      </c>
    </row>
    <row r="7" spans="1:2">
      <c r="A7" s="3" t="s">
        <v>338</v>
      </c>
      <c r="B7" s="3" t="s">
        <v>339</v>
      </c>
    </row>
    <row r="8" spans="1:2">
      <c r="A8" s="3" t="s">
        <v>340</v>
      </c>
      <c r="B8" s="3" t="s">
        <v>341</v>
      </c>
    </row>
    <row r="9" spans="1:2">
      <c r="A9" s="3" t="s">
        <v>342</v>
      </c>
      <c r="B9" s="3"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5" t="s">
        <v>279</v>
      </c>
    </row>
    <row r="4" spans="1:2">
      <c r="A4" s="3" t="s">
        <v>345</v>
      </c>
      <c r="B4" s="3" t="s">
        <v>346</v>
      </c>
    </row>
    <row r="5" spans="1:2">
      <c r="A5" s="3" t="s">
        <v>347</v>
      </c>
      <c r="B5" s="3" t="s">
        <v>348</v>
      </c>
    </row>
    <row r="6" spans="1:2">
      <c r="A6" s="3" t="s">
        <v>349</v>
      </c>
      <c r="B6" s="3"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9</v>
      </c>
    </row>
    <row r="2" spans="1:3">
      <c r="A2" s="3" t="s">
        <v>99</v>
      </c>
      <c r="B2" s="4" t="n">
        <v>3120012</v>
      </c>
      <c r="C2" s="4" t="n">
        <v>2701162</v>
      </c>
    </row>
    <row r="3" spans="1:3">
      <c r="A3" s="3" t="s">
        <v>55</v>
      </c>
    </row>
    <row r="4" spans="1:3">
      <c r="A4" s="3" t="s">
        <v>100</v>
      </c>
      <c r="B4" s="7" t="n">
        <v>0.001</v>
      </c>
      <c r="C4" s="7" t="n">
        <v>0.001</v>
      </c>
    </row>
    <row r="5" spans="1:3">
      <c r="A5" s="3" t="s">
        <v>101</v>
      </c>
      <c r="B5" s="4" t="n">
        <v>600000000</v>
      </c>
      <c r="C5" s="4" t="n">
        <v>600000000</v>
      </c>
    </row>
    <row r="6" spans="1:3">
      <c r="A6" s="3" t="s">
        <v>102</v>
      </c>
      <c r="B6" s="4" t="n">
        <v>110693832</v>
      </c>
      <c r="C6" s="4" t="n">
        <v>106642335</v>
      </c>
    </row>
    <row r="7" spans="1:3">
      <c r="A7" s="3" t="s">
        <v>103</v>
      </c>
      <c r="B7" s="4" t="n">
        <v>107573820</v>
      </c>
      <c r="C7" s="4" t="n">
        <v>103941173</v>
      </c>
    </row>
    <row r="8" spans="1:3">
      <c r="A8" s="3" t="s">
        <v>57</v>
      </c>
    </row>
    <row r="9" spans="1:3">
      <c r="A9" s="3" t="s">
        <v>100</v>
      </c>
      <c r="B9" s="7" t="n">
        <v>0.001</v>
      </c>
      <c r="C9" s="7" t="n">
        <v>0.001</v>
      </c>
    </row>
    <row r="10" spans="1:3">
      <c r="A10" s="3" t="s">
        <v>101</v>
      </c>
      <c r="B10" s="4" t="n">
        <v>100000000</v>
      </c>
      <c r="C10" s="4" t="n">
        <v>100000000</v>
      </c>
    </row>
    <row r="11" spans="1:3">
      <c r="A11" s="3" t="s">
        <v>102</v>
      </c>
      <c r="B11" s="4" t="n">
        <v>12158933</v>
      </c>
      <c r="C11" s="4" t="n">
        <v>13117419</v>
      </c>
    </row>
    <row r="12" spans="1:3">
      <c r="A12" s="3" t="s">
        <v>103</v>
      </c>
      <c r="B12" s="4" t="n">
        <v>12158933</v>
      </c>
      <c r="C12" s="4" t="n">
        <v>13117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5" t="s">
        <v>282</v>
      </c>
    </row>
    <row r="4" spans="1:2">
      <c r="A4" s="3" t="s">
        <v>352</v>
      </c>
      <c r="B4" s="3" t="s">
        <v>353</v>
      </c>
    </row>
    <row r="5" spans="1:2">
      <c r="A5" s="3" t="s">
        <v>354</v>
      </c>
      <c r="B5" s="3"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5" t="s">
        <v>285</v>
      </c>
    </row>
    <row r="4" spans="1:2">
      <c r="A4" s="3" t="s">
        <v>357</v>
      </c>
      <c r="B4" s="3" t="s">
        <v>358</v>
      </c>
    </row>
    <row r="5" spans="1:2">
      <c r="A5" s="3" t="s">
        <v>359</v>
      </c>
      <c r="B5" s="3" t="s">
        <v>360</v>
      </c>
    </row>
    <row r="6" spans="1:2">
      <c r="A6" s="3" t="s">
        <v>361</v>
      </c>
      <c r="B6" s="3" t="s">
        <v>362</v>
      </c>
    </row>
    <row r="7" spans="1:2">
      <c r="A7" s="3" t="s">
        <v>363</v>
      </c>
      <c r="B7" s="3" t="s">
        <v>364</v>
      </c>
    </row>
    <row r="8" spans="1:2">
      <c r="A8" s="3" t="s">
        <v>365</v>
      </c>
      <c r="B8" s="3" t="s">
        <v>366</v>
      </c>
    </row>
    <row r="9" spans="1:2">
      <c r="A9" s="3" t="s">
        <v>367</v>
      </c>
      <c r="B9" s="3" t="s">
        <v>368</v>
      </c>
    </row>
    <row r="10" spans="1:2">
      <c r="A10" s="3" t="s">
        <v>369</v>
      </c>
      <c r="B10" s="3"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5" t="s">
        <v>288</v>
      </c>
    </row>
    <row r="4" spans="1:2">
      <c r="A4" s="3" t="s">
        <v>372</v>
      </c>
      <c r="B4" s="3" t="s">
        <v>373</v>
      </c>
    </row>
    <row r="5" spans="1:2">
      <c r="A5" s="3" t="s">
        <v>374</v>
      </c>
      <c r="B5" s="3" t="s">
        <v>375</v>
      </c>
    </row>
    <row r="6" spans="1:2">
      <c r="A6" s="3" t="s">
        <v>376</v>
      </c>
      <c r="B6" s="3"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5" t="s">
        <v>291</v>
      </c>
    </row>
    <row r="4" spans="1:2">
      <c r="A4" s="3" t="s">
        <v>379</v>
      </c>
      <c r="B4" s="3" t="s">
        <v>380</v>
      </c>
    </row>
    <row r="5" spans="1:2">
      <c r="A5" s="3" t="s">
        <v>381</v>
      </c>
      <c r="B5" s="3"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5" t="s">
        <v>294</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5" t="s">
        <v>297</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5" t="s">
        <v>273</v>
      </c>
    </row>
    <row r="4" spans="1:2">
      <c r="A4" s="3" t="s">
        <v>394</v>
      </c>
      <c r="B4" s="3"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5" t="s">
        <v>302</v>
      </c>
    </row>
    <row r="4" spans="1:2">
      <c r="A4" s="3" t="s">
        <v>397</v>
      </c>
      <c r="B4" s="3" t="s">
        <v>398</v>
      </c>
    </row>
    <row r="5" spans="1:2">
      <c r="A5" s="3" t="s">
        <v>399</v>
      </c>
      <c r="B5" s="3" t="s">
        <v>400</v>
      </c>
    </row>
    <row r="6" spans="1:2">
      <c r="A6" s="3" t="s">
        <v>401</v>
      </c>
      <c r="B6" s="3"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5" t="s">
        <v>308</v>
      </c>
    </row>
    <row r="4" spans="1:2">
      <c r="A4" s="3" t="s">
        <v>404</v>
      </c>
      <c r="B4" s="3" t="s">
        <v>405</v>
      </c>
    </row>
    <row r="5" spans="1:2">
      <c r="A5" s="3" t="s">
        <v>406</v>
      </c>
      <c r="B5" s="3"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5" t="s">
        <v>311</v>
      </c>
    </row>
    <row r="4" spans="1:2">
      <c r="A4" s="3" t="s">
        <v>409</v>
      </c>
      <c r="B4" s="3" t="s">
        <v>410</v>
      </c>
    </row>
    <row r="5" spans="1:2">
      <c r="A5" s="3" t="s">
        <v>411</v>
      </c>
      <c r="B5" s="3" t="s">
        <v>412</v>
      </c>
    </row>
    <row r="6" spans="1:2">
      <c r="A6" s="3" t="s">
        <v>413</v>
      </c>
      <c r="B6" s="3"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5" t="s">
        <v>107</v>
      </c>
    </row>
    <row r="4" spans="1:5">
      <c r="A4" s="3" t="s">
        <v>108</v>
      </c>
      <c r="B4" s="6" t="n">
        <v>82251</v>
      </c>
      <c r="C4" s="6" t="n">
        <v>90386</v>
      </c>
      <c r="D4" s="6" t="n">
        <v>254040</v>
      </c>
      <c r="E4" s="6" t="n">
        <v>253822</v>
      </c>
    </row>
    <row r="5" spans="1:5">
      <c r="A5" s="3" t="s">
        <v>109</v>
      </c>
      <c r="B5" s="4" t="n">
        <v>51397</v>
      </c>
      <c r="C5" s="4" t="n">
        <v>51476</v>
      </c>
      <c r="D5" s="4" t="n">
        <v>155015</v>
      </c>
      <c r="E5" s="4" t="n">
        <v>144606</v>
      </c>
    </row>
    <row r="6" spans="1:5">
      <c r="A6" s="3" t="s">
        <v>107</v>
      </c>
      <c r="B6" s="4" t="n">
        <v>30854</v>
      </c>
      <c r="C6" s="4" t="n">
        <v>38910</v>
      </c>
      <c r="D6" s="4" t="n">
        <v>99025</v>
      </c>
      <c r="E6" s="4" t="n">
        <v>109216</v>
      </c>
    </row>
    <row r="7" spans="1:5">
      <c r="A7" s="3" t="s">
        <v>66</v>
      </c>
      <c r="B7" s="4" t="n">
        <v>0</v>
      </c>
      <c r="C7" s="4" t="n">
        <v>10300</v>
      </c>
      <c r="D7" s="4" t="n">
        <v>600</v>
      </c>
      <c r="E7" s="4" t="n">
        <v>13600</v>
      </c>
    </row>
    <row r="8" spans="1:5">
      <c r="A8" s="3" t="s">
        <v>110</v>
      </c>
      <c r="B8" s="4" t="n">
        <v>30854</v>
      </c>
      <c r="C8" s="4" t="n">
        <v>28610</v>
      </c>
      <c r="D8" s="4" t="n">
        <v>98425</v>
      </c>
      <c r="E8" s="4" t="n">
        <v>95616</v>
      </c>
    </row>
    <row r="9" spans="1:5">
      <c r="A9" s="5" t="s">
        <v>111</v>
      </c>
    </row>
    <row r="10" spans="1:5">
      <c r="A10" s="3" t="s">
        <v>112</v>
      </c>
      <c r="B10" s="4" t="n">
        <v>24405</v>
      </c>
      <c r="D10" s="4" t="n">
        <v>81106</v>
      </c>
    </row>
    <row r="11" spans="1:5">
      <c r="A11" s="3" t="s">
        <v>112</v>
      </c>
      <c r="C11" s="4" t="n">
        <v>24997</v>
      </c>
      <c r="E11" s="4" t="n">
        <v>79306</v>
      </c>
    </row>
    <row r="12" spans="1:5">
      <c r="A12" s="3" t="s">
        <v>113</v>
      </c>
      <c r="B12" s="4" t="n">
        <v>11247</v>
      </c>
      <c r="C12" s="4" t="n">
        <v>1861</v>
      </c>
      <c r="D12" s="4" t="n">
        <v>38589</v>
      </c>
      <c r="E12" s="4" t="n">
        <v>12893</v>
      </c>
    </row>
    <row r="13" spans="1:5">
      <c r="A13" s="3" t="s">
        <v>114</v>
      </c>
      <c r="B13" s="4" t="n">
        <v>3396</v>
      </c>
      <c r="C13" s="4" t="n">
        <v>-2554</v>
      </c>
      <c r="D13" s="4" t="n">
        <v>10726</v>
      </c>
      <c r="E13" s="4" t="n">
        <v>-4896</v>
      </c>
    </row>
    <row r="14" spans="1:5">
      <c r="A14" s="3" t="s">
        <v>115</v>
      </c>
      <c r="B14" s="4" t="n">
        <v>254</v>
      </c>
      <c r="C14" s="4" t="n">
        <v>0</v>
      </c>
      <c r="D14" s="4" t="n">
        <v>1341</v>
      </c>
      <c r="E14" s="4" t="n">
        <v>0</v>
      </c>
    </row>
    <row r="15" spans="1:5">
      <c r="A15" s="3" t="s">
        <v>116</v>
      </c>
      <c r="B15" s="4" t="n">
        <v>16</v>
      </c>
      <c r="C15" s="4" t="n">
        <v>142</v>
      </c>
      <c r="D15" s="4" t="n">
        <v>38</v>
      </c>
      <c r="E15" s="4" t="n">
        <v>456</v>
      </c>
    </row>
    <row r="16" spans="1:5">
      <c r="A16" s="3" t="s">
        <v>117</v>
      </c>
      <c r="B16" s="4" t="n">
        <v>2082</v>
      </c>
      <c r="C16" s="4" t="n">
        <v>63704</v>
      </c>
      <c r="D16" s="4" t="n">
        <v>963</v>
      </c>
      <c r="E16" s="4" t="n">
        <v>96341</v>
      </c>
    </row>
    <row r="17" spans="1:5">
      <c r="A17" s="3" t="s">
        <v>118</v>
      </c>
      <c r="B17" s="4" t="n">
        <v>0</v>
      </c>
      <c r="C17" s="4" t="n">
        <v>0</v>
      </c>
      <c r="D17" s="4" t="n">
        <v>-1350</v>
      </c>
      <c r="E17" s="4" t="n">
        <v>0</v>
      </c>
    </row>
    <row r="18" spans="1:5">
      <c r="A18" s="3" t="s">
        <v>119</v>
      </c>
      <c r="B18" s="4" t="n">
        <v>5166</v>
      </c>
      <c r="C18" s="4" t="n">
        <v>4851</v>
      </c>
      <c r="D18" s="4" t="n">
        <v>17047</v>
      </c>
      <c r="E18" s="4" t="n">
        <v>17579</v>
      </c>
    </row>
    <row r="19" spans="1:5">
      <c r="A19" s="3" t="s">
        <v>120</v>
      </c>
      <c r="B19" s="4" t="n">
        <v>-9465</v>
      </c>
      <c r="C19" s="4" t="n">
        <v>7115</v>
      </c>
      <c r="D19" s="4" t="n">
        <v>-35956</v>
      </c>
      <c r="E19" s="4" t="n">
        <v>29156</v>
      </c>
    </row>
    <row r="20" spans="1:5">
      <c r="A20" s="3" t="s">
        <v>121</v>
      </c>
      <c r="B20" s="4" t="n">
        <v>1094</v>
      </c>
      <c r="C20" s="4" t="n">
        <v>401</v>
      </c>
      <c r="D20" s="4" t="n">
        <v>3617</v>
      </c>
      <c r="E20" s="4" t="n">
        <v>466</v>
      </c>
    </row>
    <row r="21" spans="1:5">
      <c r="A21" s="3" t="s">
        <v>122</v>
      </c>
      <c r="B21" s="4" t="n">
        <v>0</v>
      </c>
      <c r="C21" s="4" t="n">
        <v>-4323</v>
      </c>
      <c r="D21" s="4" t="n">
        <v>-1070</v>
      </c>
      <c r="E21" s="4" t="n">
        <v>-4392</v>
      </c>
    </row>
    <row r="22" spans="1:5">
      <c r="A22" s="3" t="s">
        <v>123</v>
      </c>
      <c r="B22" s="4" t="n">
        <v>38195</v>
      </c>
      <c r="C22" s="4" t="n">
        <v>96194</v>
      </c>
      <c r="D22" s="4" t="n">
        <v>115051</v>
      </c>
      <c r="E22" s="4" t="n">
        <v>226909</v>
      </c>
    </row>
    <row r="23" spans="1:5">
      <c r="A23" s="5" t="s">
        <v>124</v>
      </c>
    </row>
    <row r="24" spans="1:5">
      <c r="A24" s="3" t="s">
        <v>125</v>
      </c>
      <c r="B24" s="4" t="n">
        <v>14319</v>
      </c>
      <c r="C24" s="4" t="n">
        <v>15792</v>
      </c>
      <c r="D24" s="4" t="n">
        <v>52800</v>
      </c>
      <c r="E24" s="4" t="n">
        <v>46754</v>
      </c>
    </row>
    <row r="25" spans="1:5">
      <c r="A25" s="3" t="s">
        <v>126</v>
      </c>
      <c r="B25" s="4" t="n">
        <v>5314</v>
      </c>
      <c r="C25" s="4" t="n">
        <v>5464</v>
      </c>
      <c r="D25" s="4" t="n">
        <v>16727</v>
      </c>
      <c r="E25" s="4" t="n">
        <v>16608</v>
      </c>
    </row>
    <row r="26" spans="1:5">
      <c r="A26" s="3" t="s">
        <v>127</v>
      </c>
      <c r="B26" s="4" t="n">
        <v>6270</v>
      </c>
      <c r="C26" s="4" t="n">
        <v>7152</v>
      </c>
      <c r="D26" s="4" t="n">
        <v>17776</v>
      </c>
      <c r="E26" s="4" t="n">
        <v>23806</v>
      </c>
    </row>
    <row r="27" spans="1:5">
      <c r="A27" s="3" t="s">
        <v>128</v>
      </c>
      <c r="B27" s="4" t="n">
        <v>2056</v>
      </c>
      <c r="C27" s="4" t="n">
        <v>1311</v>
      </c>
      <c r="D27" s="4" t="n">
        <v>4951</v>
      </c>
      <c r="E27" s="4" t="n">
        <v>2953</v>
      </c>
    </row>
    <row r="28" spans="1:5">
      <c r="A28" s="3" t="s">
        <v>129</v>
      </c>
      <c r="B28" s="4" t="n">
        <v>9030</v>
      </c>
      <c r="C28" s="4" t="n">
        <v>10417</v>
      </c>
      <c r="D28" s="4" t="n">
        <v>29192</v>
      </c>
      <c r="E28" s="4" t="n">
        <v>31896</v>
      </c>
    </row>
    <row r="29" spans="1:5">
      <c r="A29" s="3" t="s">
        <v>130</v>
      </c>
      <c r="B29" s="4" t="n">
        <v>36989</v>
      </c>
      <c r="C29" s="4" t="n">
        <v>40136</v>
      </c>
      <c r="D29" s="4" t="n">
        <v>121446</v>
      </c>
      <c r="E29" s="4" t="n">
        <v>122017</v>
      </c>
    </row>
    <row r="30" spans="1:5">
      <c r="A30" s="3" t="s">
        <v>131</v>
      </c>
      <c r="B30" s="4" t="n">
        <v>32060</v>
      </c>
      <c r="C30" s="4" t="n">
        <v>84668</v>
      </c>
      <c r="D30" s="4" t="n">
        <v>92030</v>
      </c>
      <c r="E30" s="4" t="n">
        <v>200508</v>
      </c>
    </row>
    <row r="31" spans="1:5">
      <c r="A31" s="3" t="s">
        <v>132</v>
      </c>
      <c r="B31" s="4" t="n">
        <v>1112</v>
      </c>
      <c r="C31" s="4" t="n">
        <v>1204</v>
      </c>
      <c r="D31" s="4" t="n">
        <v>478</v>
      </c>
      <c r="E31" s="4" t="n">
        <v>5679</v>
      </c>
    </row>
    <row r="32" spans="1:5">
      <c r="A32" s="3" t="s">
        <v>133</v>
      </c>
      <c r="B32" s="4" t="n">
        <v>30948</v>
      </c>
      <c r="C32" s="4" t="n">
        <v>83464</v>
      </c>
      <c r="D32" s="4" t="n">
        <v>91552</v>
      </c>
      <c r="E32" s="4" t="n">
        <v>194829</v>
      </c>
    </row>
    <row r="33" spans="1:5">
      <c r="A33" s="3" t="s">
        <v>134</v>
      </c>
      <c r="B33" s="4" t="n">
        <v>-64</v>
      </c>
      <c r="C33" s="4" t="n">
        <v>-7843</v>
      </c>
      <c r="D33" s="4" t="n">
        <v>691</v>
      </c>
      <c r="E33" s="4" t="n">
        <v>-16132</v>
      </c>
    </row>
    <row r="34" spans="1:5">
      <c r="A34" s="3" t="s">
        <v>135</v>
      </c>
      <c r="B34" s="6" t="n">
        <v>-3308</v>
      </c>
      <c r="C34" s="6" t="n">
        <v>-8991</v>
      </c>
      <c r="D34" s="6" t="n">
        <v>-10247</v>
      </c>
      <c r="E34" s="6" t="n">
        <v>-22786</v>
      </c>
    </row>
    <row r="35" spans="1:5">
      <c r="A35" s="5" t="s">
        <v>136</v>
      </c>
    </row>
    <row r="36" spans="1:5">
      <c r="A36" s="3" t="s">
        <v>137</v>
      </c>
      <c r="B36" s="8" t="n">
        <v>0.26</v>
      </c>
      <c r="C36" s="8" t="n">
        <v>0.6899999999999999</v>
      </c>
      <c r="D36" s="8" t="n">
        <v>0.78</v>
      </c>
      <c r="E36" s="8" t="n">
        <v>1.62</v>
      </c>
    </row>
    <row r="37" spans="1:5">
      <c r="A37" s="3" t="s">
        <v>138</v>
      </c>
      <c r="B37" s="8" t="n">
        <v>0.26</v>
      </c>
      <c r="C37" s="8" t="n">
        <v>0.67</v>
      </c>
      <c r="D37" s="8" t="n">
        <v>0.77</v>
      </c>
      <c r="E37" s="8" t="n">
        <v>1.61</v>
      </c>
    </row>
    <row r="38" spans="1:5">
      <c r="A38" s="5" t="s">
        <v>139</v>
      </c>
    </row>
    <row r="39" spans="1:5">
      <c r="A39" s="3" t="s">
        <v>140</v>
      </c>
      <c r="B39" s="4" t="n">
        <v>106004152</v>
      </c>
      <c r="C39" s="4" t="n">
        <v>96935986</v>
      </c>
      <c r="D39" s="4" t="n">
        <v>105264752</v>
      </c>
      <c r="E39" s="4" t="n">
        <v>96317513</v>
      </c>
    </row>
    <row r="40" spans="1:5">
      <c r="A40" s="3" t="s">
        <v>141</v>
      </c>
      <c r="B40" s="4" t="n">
        <v>106603713</v>
      </c>
      <c r="C40" s="4" t="n">
        <v>110650253</v>
      </c>
      <c r="D40" s="4" t="n">
        <v>106232581</v>
      </c>
      <c r="E40" s="4" t="n">
        <v>110482991</v>
      </c>
    </row>
    <row r="41" spans="1:5">
      <c r="A41" s="3" t="s">
        <v>55</v>
      </c>
    </row>
    <row r="42" spans="1:5">
      <c r="A42" s="5" t="s">
        <v>124</v>
      </c>
    </row>
    <row r="43" spans="1:5">
      <c r="A43" s="3" t="s">
        <v>142</v>
      </c>
      <c r="B43" s="6" t="n">
        <v>27576</v>
      </c>
      <c r="C43" s="6" t="n">
        <v>66630</v>
      </c>
      <c r="D43" s="6" t="n">
        <v>81996</v>
      </c>
      <c r="E43" s="6" t="n">
        <v>155911</v>
      </c>
    </row>
    <row r="44" spans="1:5">
      <c r="A44" s="5" t="s">
        <v>136</v>
      </c>
    </row>
    <row r="45" spans="1:5">
      <c r="A45" s="3" t="s">
        <v>137</v>
      </c>
      <c r="B45" s="8" t="n">
        <v>0.26</v>
      </c>
      <c r="C45" s="8" t="n">
        <v>0.6899999999999999</v>
      </c>
      <c r="D45" s="8" t="n">
        <v>0.78</v>
      </c>
      <c r="E45" s="8" t="n">
        <v>1.62</v>
      </c>
    </row>
    <row r="46" spans="1:5">
      <c r="A46" s="3" t="s">
        <v>138</v>
      </c>
      <c r="B46" s="8" t="n">
        <v>0.26</v>
      </c>
      <c r="C46" s="8" t="n">
        <v>0.67</v>
      </c>
      <c r="D46" s="8" t="n">
        <v>0.77</v>
      </c>
      <c r="E46" s="8" t="n">
        <v>1.61</v>
      </c>
    </row>
    <row r="47" spans="1:5">
      <c r="A47" s="5" t="s">
        <v>139</v>
      </c>
    </row>
    <row r="48" spans="1:5">
      <c r="A48" s="3" t="s">
        <v>140</v>
      </c>
      <c r="B48" s="4" t="n">
        <v>106004152</v>
      </c>
      <c r="C48" s="4" t="n">
        <v>96935986</v>
      </c>
      <c r="D48" s="4" t="n">
        <v>105264752</v>
      </c>
      <c r="E48" s="4" t="n">
        <v>96317513</v>
      </c>
    </row>
    <row r="49" spans="1:5">
      <c r="A49" s="3" t="s">
        <v>141</v>
      </c>
      <c r="B49" s="4" t="n">
        <v>106603713</v>
      </c>
      <c r="C49" s="4" t="n">
        <v>110650253</v>
      </c>
      <c r="D49" s="4" t="n">
        <v>106232581</v>
      </c>
      <c r="E49" s="4" t="n">
        <v>110482991</v>
      </c>
    </row>
    <row r="50" spans="1:5">
      <c r="A50" s="3" t="s">
        <v>143</v>
      </c>
      <c r="B50" s="7" t="n">
        <v>0.34</v>
      </c>
      <c r="C50" s="7" t="n">
        <v>0.325</v>
      </c>
      <c r="D50" s="7" t="n">
        <v>1.02</v>
      </c>
      <c r="E50" s="7" t="n">
        <v>0.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5" t="s">
        <v>314</v>
      </c>
    </row>
    <row r="4" spans="1:2">
      <c r="A4" s="3" t="s">
        <v>416</v>
      </c>
      <c r="B4" s="3" t="s">
        <v>417</v>
      </c>
    </row>
    <row r="5" spans="1:2">
      <c r="A5" s="3" t="s">
        <v>418</v>
      </c>
      <c r="B5" s="3" t="s">
        <v>419</v>
      </c>
    </row>
    <row r="6" spans="1:2">
      <c r="A6" s="3" t="s">
        <v>420</v>
      </c>
      <c r="B6" s="3" t="s">
        <v>421</v>
      </c>
    </row>
    <row r="7" spans="1:2">
      <c r="A7" s="3" t="s">
        <v>422</v>
      </c>
      <c r="B7" s="3" t="s">
        <v>423</v>
      </c>
    </row>
    <row r="8" spans="1:2">
      <c r="A8" s="3" t="s">
        <v>424</v>
      </c>
      <c r="B8" s="3"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6</v>
      </c>
      <c r="B1" s="2" t="s">
        <v>1</v>
      </c>
    </row>
    <row r="2" spans="1:2">
      <c r="B2" s="2" t="s">
        <v>2</v>
      </c>
    </row>
    <row r="3" spans="1:2">
      <c r="A3" s="5" t="s">
        <v>326</v>
      </c>
    </row>
    <row r="4" spans="1:2">
      <c r="A4" s="3" t="s">
        <v>427</v>
      </c>
      <c r="B4" s="3"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429</v>
      </c>
      <c r="B1" s="2" t="s">
        <v>2</v>
      </c>
    </row>
    <row r="2" spans="1:2">
      <c r="A2" s="3" t="s">
        <v>430</v>
      </c>
    </row>
    <row r="3" spans="1:2">
      <c r="A3" s="5" t="s">
        <v>272</v>
      </c>
    </row>
    <row r="4" spans="1:2">
      <c r="A4" s="3" t="s">
        <v>431</v>
      </c>
      <c r="B4" s="3"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33</v>
      </c>
      <c r="B1" s="2" t="s">
        <v>105</v>
      </c>
    </row>
    <row r="2" spans="1:4">
      <c r="B2" s="2" t="s">
        <v>434</v>
      </c>
      <c r="C2" s="2" t="s">
        <v>2</v>
      </c>
      <c r="D2" s="2" t="s">
        <v>435</v>
      </c>
    </row>
    <row r="3" spans="1:4">
      <c r="A3" s="3" t="s">
        <v>436</v>
      </c>
    </row>
    <row r="4" spans="1:4">
      <c r="A4" s="5" t="s">
        <v>437</v>
      </c>
    </row>
    <row r="5" spans="1:4">
      <c r="A5" s="3" t="s">
        <v>438</v>
      </c>
      <c r="B5" s="9" t="n">
        <v>1.1</v>
      </c>
    </row>
    <row r="6" spans="1:4">
      <c r="A6" s="3" t="s">
        <v>439</v>
      </c>
    </row>
    <row r="7" spans="1:4">
      <c r="A7" s="5" t="s">
        <v>437</v>
      </c>
    </row>
    <row r="8" spans="1:4">
      <c r="A8" s="3" t="s">
        <v>440</v>
      </c>
      <c r="C8" s="9" t="n">
        <v>2.7</v>
      </c>
      <c r="D8" s="9" t="n">
        <v>3.5</v>
      </c>
    </row>
    <row r="9" spans="1:4">
      <c r="A9" s="3" t="s">
        <v>441</v>
      </c>
      <c r="C9" s="9" t="n">
        <v>2.7</v>
      </c>
      <c r="D9" s="9" t="n">
        <v>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4"/>
    <col customWidth="1" max="6" min="6" width="14"/>
  </cols>
  <sheetData>
    <row r="1" spans="1:6">
      <c r="A1" s="1" t="s">
        <v>442</v>
      </c>
      <c r="C1" s="2" t="s">
        <v>1</v>
      </c>
      <c r="D1" s="2" t="s">
        <v>443</v>
      </c>
    </row>
    <row r="2" spans="1:6">
      <c r="C2" s="2" t="s">
        <v>2</v>
      </c>
      <c r="D2" s="2" t="s">
        <v>59</v>
      </c>
      <c r="E2" s="2" t="s">
        <v>106</v>
      </c>
      <c r="F2" s="2" t="s">
        <v>444</v>
      </c>
    </row>
    <row r="3" spans="1:6">
      <c r="A3" s="5" t="s">
        <v>445</v>
      </c>
    </row>
    <row r="4" spans="1:6">
      <c r="A4" s="3" t="s">
        <v>446</v>
      </c>
      <c r="C4" s="6" t="n">
        <v>3423668</v>
      </c>
      <c r="D4" s="6" t="n">
        <v>3522286</v>
      </c>
    </row>
    <row r="5" spans="1:6">
      <c r="A5" s="3" t="s">
        <v>66</v>
      </c>
      <c r="B5" s="3" t="s">
        <v>62</v>
      </c>
      <c r="C5" s="4" t="n">
        <v>-18500</v>
      </c>
      <c r="D5" s="4" t="n">
        <v>-17900</v>
      </c>
    </row>
    <row r="6" spans="1:6">
      <c r="A6" s="3" t="s">
        <v>447</v>
      </c>
      <c r="C6" s="6" t="n">
        <v>3387157</v>
      </c>
      <c r="D6" s="6" t="n">
        <v>3482929</v>
      </c>
    </row>
    <row r="7" spans="1:6">
      <c r="A7" s="3" t="s">
        <v>448</v>
      </c>
      <c r="C7" s="3" t="s">
        <v>449</v>
      </c>
      <c r="D7" s="3" t="s">
        <v>450</v>
      </c>
    </row>
    <row r="8" spans="1:6">
      <c r="A8" s="3" t="s">
        <v>451</v>
      </c>
      <c r="C8" s="3" t="s">
        <v>452</v>
      </c>
      <c r="D8" s="3" t="s">
        <v>453</v>
      </c>
    </row>
    <row r="9" spans="1:6">
      <c r="A9" s="3" t="s">
        <v>454</v>
      </c>
    </row>
    <row r="10" spans="1:6">
      <c r="A10" s="5" t="s">
        <v>445</v>
      </c>
    </row>
    <row r="11" spans="1:6">
      <c r="A11" s="3" t="s">
        <v>446</v>
      </c>
      <c r="C11" s="6" t="n">
        <v>3116050</v>
      </c>
      <c r="D11" s="6" t="n">
        <v>3192160</v>
      </c>
    </row>
    <row r="12" spans="1:6">
      <c r="A12" s="3" t="s">
        <v>455</v>
      </c>
      <c r="C12" s="6" t="n">
        <v>3098241</v>
      </c>
      <c r="D12" s="6" t="n">
        <v>3170788</v>
      </c>
    </row>
    <row r="13" spans="1:6">
      <c r="A13" s="3" t="s">
        <v>448</v>
      </c>
      <c r="C13" s="3" t="s">
        <v>456</v>
      </c>
      <c r="D13" s="3" t="s">
        <v>457</v>
      </c>
    </row>
    <row r="14" spans="1:6">
      <c r="A14" s="3" t="s">
        <v>451</v>
      </c>
      <c r="C14" s="3" t="s">
        <v>458</v>
      </c>
      <c r="D14" s="3" t="s">
        <v>459</v>
      </c>
    </row>
    <row r="15" spans="1:6">
      <c r="A15" s="3" t="s">
        <v>460</v>
      </c>
    </row>
    <row r="16" spans="1:6">
      <c r="A16" s="5" t="s">
        <v>445</v>
      </c>
    </row>
    <row r="17" spans="1:6">
      <c r="A17" s="3" t="s">
        <v>446</v>
      </c>
      <c r="C17" s="6" t="n">
        <v>133661</v>
      </c>
      <c r="D17" s="6" t="n">
        <v>148221</v>
      </c>
    </row>
    <row r="18" spans="1:6">
      <c r="A18" s="3" t="s">
        <v>455</v>
      </c>
      <c r="C18" s="6" t="n">
        <v>133202</v>
      </c>
      <c r="D18" s="6" t="n">
        <v>147602</v>
      </c>
    </row>
    <row r="19" spans="1:6">
      <c r="A19" s="3" t="s">
        <v>448</v>
      </c>
      <c r="C19" s="3" t="s">
        <v>461</v>
      </c>
      <c r="D19" s="3" t="s">
        <v>462</v>
      </c>
    </row>
    <row r="20" spans="1:6">
      <c r="A20" s="3" t="s">
        <v>451</v>
      </c>
      <c r="C20" s="3" t="s">
        <v>463</v>
      </c>
      <c r="D20" s="3" t="s">
        <v>464</v>
      </c>
    </row>
    <row r="21" spans="1:6">
      <c r="A21" s="3" t="s">
        <v>65</v>
      </c>
    </row>
    <row r="22" spans="1:6">
      <c r="A22" s="5" t="s">
        <v>445</v>
      </c>
    </row>
    <row r="23" spans="1:6">
      <c r="A23" s="3" t="s">
        <v>446</v>
      </c>
      <c r="C23" s="6" t="n">
        <v>3249711</v>
      </c>
      <c r="D23" s="6" t="n">
        <v>3340381</v>
      </c>
    </row>
    <row r="24" spans="1:6">
      <c r="A24" s="3" t="s">
        <v>455</v>
      </c>
      <c r="C24" s="6" t="n">
        <v>3231443</v>
      </c>
      <c r="D24" s="6" t="n">
        <v>3318390</v>
      </c>
    </row>
    <row r="25" spans="1:6">
      <c r="A25" s="3" t="s">
        <v>448</v>
      </c>
      <c r="C25" s="3" t="s">
        <v>465</v>
      </c>
      <c r="D25" s="3" t="s">
        <v>466</v>
      </c>
    </row>
    <row r="26" spans="1:6">
      <c r="A26" s="3" t="s">
        <v>451</v>
      </c>
      <c r="C26" s="3" t="s">
        <v>467</v>
      </c>
      <c r="D26" s="3" t="s">
        <v>468</v>
      </c>
    </row>
    <row r="27" spans="1:6">
      <c r="A27" s="3" t="s">
        <v>469</v>
      </c>
    </row>
    <row r="28" spans="1:6">
      <c r="A28" s="5" t="s">
        <v>445</v>
      </c>
    </row>
    <row r="29" spans="1:6">
      <c r="A29" s="3" t="s">
        <v>446</v>
      </c>
      <c r="C29" s="6" t="n">
        <v>3249711</v>
      </c>
      <c r="D29" s="6" t="n">
        <v>3340381</v>
      </c>
    </row>
    <row r="30" spans="1:6">
      <c r="A30" s="3" t="s">
        <v>66</v>
      </c>
      <c r="C30" s="4" t="n">
        <v>-18500</v>
      </c>
      <c r="D30" s="4" t="n">
        <v>-17900</v>
      </c>
      <c r="E30" s="6" t="n">
        <v>-17600</v>
      </c>
      <c r="F30" s="6" t="n">
        <v>-4000</v>
      </c>
    </row>
    <row r="31" spans="1:6">
      <c r="A31" s="3" t="s">
        <v>447</v>
      </c>
      <c r="C31" s="4" t="n">
        <v>3212943</v>
      </c>
      <c r="D31" s="4" t="n">
        <v>3300490</v>
      </c>
    </row>
    <row r="32" spans="1:6">
      <c r="A32" s="3" t="s">
        <v>454</v>
      </c>
    </row>
    <row r="33" spans="1:6">
      <c r="A33" s="5" t="s">
        <v>445</v>
      </c>
    </row>
    <row r="34" spans="1:6">
      <c r="A34" s="3" t="s">
        <v>446</v>
      </c>
      <c r="C34" s="4" t="n">
        <v>173957</v>
      </c>
      <c r="D34" s="4" t="n">
        <v>181905</v>
      </c>
    </row>
    <row r="35" spans="1:6">
      <c r="A35" s="3" t="s">
        <v>447</v>
      </c>
      <c r="C35" s="6" t="n">
        <v>174214</v>
      </c>
      <c r="D35" s="6" t="n">
        <v>182439</v>
      </c>
    </row>
    <row r="36" spans="1:6">
      <c r="A36" s="3" t="s">
        <v>448</v>
      </c>
      <c r="C36" s="3" t="s">
        <v>470</v>
      </c>
      <c r="D36" s="3" t="s">
        <v>471</v>
      </c>
    </row>
    <row r="37" spans="1:6">
      <c r="A37" s="3" t="s">
        <v>451</v>
      </c>
      <c r="C37" s="3" t="s">
        <v>472</v>
      </c>
      <c r="D37" s="3" t="s">
        <v>473</v>
      </c>
    </row>
    <row r="38" spans="1:6"/>
    <row r="39" spans="1:6">
      <c r="A39" s="3" t="s">
        <v>62</v>
      </c>
      <c r="B39" s="3" t="s">
        <v>97</v>
      </c>
    </row>
  </sheetData>
  <mergeCells count="3">
    <mergeCell ref="A1:B2"/>
    <mergeCell ref="A38:E38"/>
    <mergeCell ref="B39:E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5"/>
    <col customWidth="1" max="7" min="7" width="21"/>
  </cols>
  <sheetData>
    <row r="1" spans="1:7">
      <c r="A1" s="1" t="s">
        <v>474</v>
      </c>
      <c r="B1" s="2" t="s">
        <v>475</v>
      </c>
      <c r="C1" s="2" t="s">
        <v>476</v>
      </c>
      <c r="D1" s="2" t="s">
        <v>477</v>
      </c>
      <c r="E1" s="2" t="s">
        <v>478</v>
      </c>
      <c r="F1" s="2" t="s">
        <v>476</v>
      </c>
      <c r="G1" s="2" t="s">
        <v>478</v>
      </c>
    </row>
    <row r="2" spans="1:7">
      <c r="A2" s="5" t="s">
        <v>445</v>
      </c>
    </row>
    <row r="3" spans="1:7">
      <c r="A3" s="3" t="s">
        <v>479</v>
      </c>
      <c r="C3" s="6" t="n">
        <v>100000</v>
      </c>
      <c r="D3" s="6" t="n">
        <v>500000</v>
      </c>
      <c r="F3" s="6" t="n">
        <v>100000</v>
      </c>
    </row>
    <row r="4" spans="1:7">
      <c r="A4" s="3" t="s">
        <v>66</v>
      </c>
      <c r="C4" s="4" t="n">
        <v>0</v>
      </c>
      <c r="E4" s="6" t="n">
        <v>10300000</v>
      </c>
      <c r="F4" s="4" t="n">
        <v>600000</v>
      </c>
      <c r="G4" s="6" t="n">
        <v>13600000</v>
      </c>
    </row>
    <row r="5" spans="1:7">
      <c r="A5" s="3" t="s">
        <v>480</v>
      </c>
      <c r="C5" s="6" t="n">
        <v>37161000</v>
      </c>
      <c r="D5" s="6" t="n">
        <v>36850000</v>
      </c>
      <c r="F5" s="6" t="n">
        <v>37161000</v>
      </c>
    </row>
    <row r="6" spans="1:7">
      <c r="A6" s="3" t="s">
        <v>481</v>
      </c>
    </row>
    <row r="7" spans="1:7">
      <c r="A7" s="5" t="s">
        <v>445</v>
      </c>
    </row>
    <row r="8" spans="1:7">
      <c r="A8" s="3" t="s">
        <v>482</v>
      </c>
      <c r="B8" s="3" t="s">
        <v>483</v>
      </c>
      <c r="F8" s="3" t="s">
        <v>484</v>
      </c>
    </row>
    <row r="9" spans="1:7">
      <c r="A9" s="3" t="s">
        <v>485</v>
      </c>
    </row>
    <row r="10" spans="1:7">
      <c r="A10" s="5" t="s">
        <v>445</v>
      </c>
    </row>
    <row r="11" spans="1:7">
      <c r="A11" s="3" t="s">
        <v>486</v>
      </c>
      <c r="C11" s="4" t="n">
        <v>3</v>
      </c>
      <c r="D11" s="4" t="n">
        <v>3</v>
      </c>
      <c r="F11" s="4" t="n">
        <v>3</v>
      </c>
    </row>
    <row r="12" spans="1:7">
      <c r="A12" s="3" t="s">
        <v>482</v>
      </c>
      <c r="B12" s="3" t="s">
        <v>487</v>
      </c>
      <c r="F12" s="3" t="s">
        <v>488</v>
      </c>
    </row>
    <row r="13" spans="1:7">
      <c r="A13" s="3" t="s">
        <v>469</v>
      </c>
    </row>
    <row r="14" spans="1:7">
      <c r="A14" s="5" t="s">
        <v>445</v>
      </c>
    </row>
    <row r="15" spans="1:7">
      <c r="A15" s="3" t="s">
        <v>489</v>
      </c>
      <c r="C15" s="6" t="n">
        <v>2500000000</v>
      </c>
      <c r="D15" s="6" t="n">
        <v>2500000000</v>
      </c>
      <c r="F15" s="6" t="n">
        <v>2500000000</v>
      </c>
    </row>
    <row r="16" spans="1:7">
      <c r="A16" s="3" t="s">
        <v>489</v>
      </c>
      <c r="C16" s="3" t="s">
        <v>490</v>
      </c>
      <c r="D16" s="3" t="s">
        <v>491</v>
      </c>
      <c r="F16" s="3" t="s">
        <v>490</v>
      </c>
    </row>
    <row r="17" spans="1:7">
      <c r="A17" s="3" t="s">
        <v>492</v>
      </c>
      <c r="C17" s="3" t="s">
        <v>493</v>
      </c>
      <c r="D17" s="3" t="s">
        <v>493</v>
      </c>
      <c r="F17" s="3" t="s">
        <v>493</v>
      </c>
    </row>
    <row r="18" spans="1:7">
      <c r="A18" s="3" t="s">
        <v>494</v>
      </c>
    </row>
    <row r="19" spans="1:7">
      <c r="A19" s="5" t="s">
        <v>445</v>
      </c>
    </row>
    <row r="20" spans="1:7">
      <c r="A20" s="3" t="s">
        <v>495</v>
      </c>
      <c r="F20" s="4" t="n">
        <v>2</v>
      </c>
    </row>
    <row r="21" spans="1:7">
      <c r="A21" s="3" t="s">
        <v>496</v>
      </c>
      <c r="C21" s="6" t="n">
        <v>26900000</v>
      </c>
      <c r="F21" s="6" t="n">
        <v>26900000</v>
      </c>
    </row>
    <row r="22" spans="1:7">
      <c r="A22" s="3" t="s">
        <v>497</v>
      </c>
      <c r="B22" s="6" t="n">
        <v>2700000</v>
      </c>
    </row>
    <row r="23" spans="1:7">
      <c r="A23" s="3" t="s">
        <v>498</v>
      </c>
    </row>
    <row r="24" spans="1:7">
      <c r="A24" s="5" t="s">
        <v>445</v>
      </c>
    </row>
    <row r="25" spans="1:7">
      <c r="A25" s="3" t="s">
        <v>66</v>
      </c>
      <c r="E25" s="4" t="n">
        <v>10000000</v>
      </c>
      <c r="G25" s="6" t="n">
        <v>12700000</v>
      </c>
    </row>
    <row r="26" spans="1:7">
      <c r="A26" s="3" t="s">
        <v>496</v>
      </c>
      <c r="D26" s="6" t="n">
        <v>45000000</v>
      </c>
    </row>
    <row r="27" spans="1:7">
      <c r="A27" s="3" t="s">
        <v>499</v>
      </c>
    </row>
    <row r="28" spans="1:7">
      <c r="A28" s="5" t="s">
        <v>445</v>
      </c>
    </row>
    <row r="29" spans="1:7">
      <c r="A29" s="3" t="s">
        <v>496</v>
      </c>
      <c r="D29" s="4" t="n">
        <v>35000000</v>
      </c>
    </row>
    <row r="30" spans="1:7">
      <c r="A30" s="3" t="s">
        <v>500</v>
      </c>
    </row>
    <row r="31" spans="1:7">
      <c r="A31" s="5" t="s">
        <v>445</v>
      </c>
    </row>
    <row r="32" spans="1:7">
      <c r="A32" s="3" t="s">
        <v>496</v>
      </c>
      <c r="D32" s="6" t="n">
        <v>10000000</v>
      </c>
    </row>
    <row r="33" spans="1:7">
      <c r="A33" s="3" t="s">
        <v>501</v>
      </c>
    </row>
    <row r="34" spans="1:7">
      <c r="A34" s="5" t="s">
        <v>445</v>
      </c>
    </row>
    <row r="35" spans="1:7">
      <c r="A35" s="3" t="s">
        <v>502</v>
      </c>
      <c r="D35" s="3" t="s">
        <v>503</v>
      </c>
    </row>
    <row r="36" spans="1:7">
      <c r="A36" s="3" t="s">
        <v>504</v>
      </c>
    </row>
    <row r="37" spans="1:7">
      <c r="A37" s="5" t="s">
        <v>445</v>
      </c>
    </row>
    <row r="38" spans="1:7">
      <c r="A38" s="3" t="s">
        <v>502</v>
      </c>
      <c r="D38" s="3" t="s">
        <v>505</v>
      </c>
    </row>
    <row r="39" spans="1:7">
      <c r="A39" s="3" t="s">
        <v>506</v>
      </c>
    </row>
    <row r="40" spans="1:7">
      <c r="A40" s="5" t="s">
        <v>445</v>
      </c>
    </row>
    <row r="41" spans="1:7">
      <c r="A41" s="3" t="s">
        <v>497</v>
      </c>
      <c r="E41" s="6" t="n">
        <v>10000000</v>
      </c>
    </row>
    <row r="42" spans="1:7">
      <c r="A42" s="3" t="s">
        <v>454</v>
      </c>
    </row>
    <row r="43" spans="1:7">
      <c r="A43" s="5" t="s">
        <v>445</v>
      </c>
    </row>
    <row r="44" spans="1:7">
      <c r="A44" s="3" t="s">
        <v>507</v>
      </c>
      <c r="C44" s="6" t="n">
        <v>174000000</v>
      </c>
      <c r="D44" s="6" t="n">
        <v>182400000</v>
      </c>
      <c r="F44" s="6" t="n">
        <v>174000000</v>
      </c>
    </row>
    <row r="45" spans="1:7">
      <c r="A45" s="3" t="s">
        <v>508</v>
      </c>
      <c r="C45" s="3" t="s">
        <v>493</v>
      </c>
      <c r="D45" s="3" t="s">
        <v>493</v>
      </c>
      <c r="F45" s="3" t="s">
        <v>493</v>
      </c>
    </row>
    <row r="46" spans="1:7">
      <c r="A46" s="3" t="s">
        <v>509</v>
      </c>
    </row>
    <row r="47" spans="1:7">
      <c r="A47" s="5" t="s">
        <v>445</v>
      </c>
    </row>
    <row r="48" spans="1:7">
      <c r="A48" s="3" t="s">
        <v>480</v>
      </c>
      <c r="C48" s="6" t="n">
        <v>0</v>
      </c>
      <c r="D48" s="6" t="n">
        <v>0</v>
      </c>
      <c r="F4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14"/>
    <col customWidth="1" max="6" min="6" width="15"/>
    <col customWidth="1" max="7" min="7" width="17"/>
  </cols>
  <sheetData>
    <row r="1" spans="1:7">
      <c r="A1" s="1" t="s">
        <v>510</v>
      </c>
      <c r="C1" s="2" t="s">
        <v>105</v>
      </c>
      <c r="F1" s="2" t="s">
        <v>1</v>
      </c>
    </row>
    <row r="2" spans="1:7">
      <c r="C2" s="2" t="s">
        <v>2</v>
      </c>
      <c r="D2" s="2" t="s">
        <v>511</v>
      </c>
      <c r="E2" s="2" t="s">
        <v>106</v>
      </c>
      <c r="F2" s="2" t="s">
        <v>2</v>
      </c>
      <c r="G2" s="2" t="s">
        <v>106</v>
      </c>
    </row>
    <row r="3" spans="1:7">
      <c r="A3" s="5" t="s">
        <v>512</v>
      </c>
    </row>
    <row r="4" spans="1:7">
      <c r="A4" s="3" t="s">
        <v>66</v>
      </c>
      <c r="B4" s="3" t="s">
        <v>62</v>
      </c>
      <c r="D4" s="6" t="n">
        <v>-17900</v>
      </c>
      <c r="F4" s="6" t="n">
        <v>-17900</v>
      </c>
    </row>
    <row r="5" spans="1:7">
      <c r="A5" s="3" t="s">
        <v>113</v>
      </c>
      <c r="C5" s="6" t="n">
        <v>11247</v>
      </c>
      <c r="E5" s="6" t="n">
        <v>1861</v>
      </c>
      <c r="F5" s="4" t="n">
        <v>38589</v>
      </c>
      <c r="G5" s="6" t="n">
        <v>12893</v>
      </c>
    </row>
    <row r="6" spans="1:7">
      <c r="A6" s="3" t="s">
        <v>66</v>
      </c>
      <c r="B6" s="3" t="s">
        <v>62</v>
      </c>
      <c r="C6" s="4" t="n">
        <v>-18500</v>
      </c>
      <c r="F6" s="4" t="n">
        <v>-18500</v>
      </c>
    </row>
    <row r="7" spans="1:7">
      <c r="A7" s="3" t="s">
        <v>513</v>
      </c>
      <c r="D7" s="4" t="n">
        <v>15400</v>
      </c>
      <c r="E7" s="4" t="n">
        <v>57600</v>
      </c>
      <c r="G7" s="4" t="n">
        <v>57600</v>
      </c>
    </row>
    <row r="8" spans="1:7">
      <c r="A8" s="3" t="s">
        <v>514</v>
      </c>
      <c r="D8" s="6" t="n">
        <v>15500</v>
      </c>
      <c r="E8" s="4" t="n">
        <v>55400</v>
      </c>
      <c r="G8" s="6" t="n">
        <v>55400</v>
      </c>
    </row>
    <row r="9" spans="1:7">
      <c r="A9" s="3" t="s">
        <v>515</v>
      </c>
      <c r="D9" s="3" t="s">
        <v>516</v>
      </c>
      <c r="G9" s="3" t="s">
        <v>517</v>
      </c>
    </row>
    <row r="10" spans="1:7">
      <c r="A10" s="3" t="s">
        <v>518</v>
      </c>
      <c r="C10" s="4" t="n">
        <v>0</v>
      </c>
      <c r="E10" s="4" t="n">
        <v>10300</v>
      </c>
      <c r="F10" s="4" t="n">
        <v>600</v>
      </c>
      <c r="G10" s="6" t="n">
        <v>13600</v>
      </c>
    </row>
    <row r="11" spans="1:7">
      <c r="A11" s="3" t="s">
        <v>65</v>
      </c>
    </row>
    <row r="12" spans="1:7">
      <c r="A12" s="5" t="s">
        <v>512</v>
      </c>
    </row>
    <row r="13" spans="1:7">
      <c r="A13" s="3" t="s">
        <v>519</v>
      </c>
      <c r="D13" s="6" t="n">
        <v>3318390</v>
      </c>
      <c r="F13" s="4" t="n">
        <v>3318390</v>
      </c>
      <c r="G13" s="4" t="n">
        <v>3282462</v>
      </c>
    </row>
    <row r="14" spans="1:7">
      <c r="A14" s="3" t="s">
        <v>520</v>
      </c>
      <c r="F14" s="4" t="n">
        <v>985825</v>
      </c>
      <c r="G14" s="4" t="n">
        <v>1240894</v>
      </c>
    </row>
    <row r="15" spans="1:7">
      <c r="A15" s="3" t="s">
        <v>521</v>
      </c>
      <c r="F15" s="4" t="n">
        <v>0</v>
      </c>
    </row>
    <row r="16" spans="1:7">
      <c r="A16" s="3" t="s">
        <v>522</v>
      </c>
      <c r="F16" s="4" t="n">
        <v>-1105506</v>
      </c>
      <c r="G16" s="4" t="n">
        <v>-787167</v>
      </c>
    </row>
    <row r="17" spans="1:7">
      <c r="A17" s="3" t="s">
        <v>523</v>
      </c>
      <c r="F17" s="4" t="n">
        <v>-17611</v>
      </c>
    </row>
    <row r="18" spans="1:7">
      <c r="A18" s="3" t="s">
        <v>524</v>
      </c>
      <c r="F18" s="4" t="n">
        <v>35940</v>
      </c>
      <c r="G18" s="4" t="n">
        <v>55403</v>
      </c>
    </row>
    <row r="19" spans="1:7">
      <c r="A19" s="3" t="s">
        <v>525</v>
      </c>
      <c r="F19" s="4" t="n">
        <v>14405</v>
      </c>
      <c r="G19" s="4" t="n">
        <v>13795</v>
      </c>
    </row>
    <row r="20" spans="1:7">
      <c r="A20" s="3" t="s">
        <v>526</v>
      </c>
      <c r="C20" s="4" t="n">
        <v>3231443</v>
      </c>
      <c r="E20" s="4" t="n">
        <v>3805387</v>
      </c>
      <c r="F20" s="4" t="n">
        <v>3231443</v>
      </c>
      <c r="G20" s="4" t="n">
        <v>3805387</v>
      </c>
    </row>
    <row r="21" spans="1:7">
      <c r="A21" s="3" t="s">
        <v>527</v>
      </c>
    </row>
    <row r="22" spans="1:7">
      <c r="A22" s="5" t="s">
        <v>512</v>
      </c>
    </row>
    <row r="23" spans="1:7">
      <c r="A23" s="3" t="s">
        <v>519</v>
      </c>
      <c r="D23" s="4" t="n">
        <v>0</v>
      </c>
      <c r="F23" s="4" t="n">
        <v>0</v>
      </c>
    </row>
    <row r="24" spans="1:7">
      <c r="A24" s="3" t="s">
        <v>521</v>
      </c>
      <c r="F24" s="4" t="n">
        <v>0</v>
      </c>
    </row>
    <row r="25" spans="1:7">
      <c r="A25" s="3" t="s">
        <v>528</v>
      </c>
      <c r="F25" s="4" t="n">
        <v>-15504</v>
      </c>
    </row>
    <row r="26" spans="1:7">
      <c r="A26" s="3" t="s">
        <v>524</v>
      </c>
      <c r="F26" s="4" t="n">
        <v>15504</v>
      </c>
    </row>
    <row r="27" spans="1:7">
      <c r="A27" s="3" t="s">
        <v>526</v>
      </c>
      <c r="C27" s="4" t="n">
        <v>0</v>
      </c>
      <c r="F27" s="4" t="n">
        <v>0</v>
      </c>
    </row>
    <row r="28" spans="1:7">
      <c r="A28" s="3" t="s">
        <v>469</v>
      </c>
    </row>
    <row r="29" spans="1:7">
      <c r="A29" s="5" t="s">
        <v>512</v>
      </c>
    </row>
    <row r="30" spans="1:7">
      <c r="A30" s="3" t="s">
        <v>66</v>
      </c>
      <c r="D30" s="4" t="n">
        <v>-17900</v>
      </c>
      <c r="F30" s="4" t="n">
        <v>-17900</v>
      </c>
      <c r="G30" s="4" t="n">
        <v>-4000</v>
      </c>
    </row>
    <row r="31" spans="1:7">
      <c r="A31" s="3" t="s">
        <v>66</v>
      </c>
      <c r="F31" s="4" t="n">
        <v>-600</v>
      </c>
      <c r="G31" s="4" t="n">
        <v>-13600</v>
      </c>
    </row>
    <row r="32" spans="1:7">
      <c r="A32" s="3" t="s">
        <v>66</v>
      </c>
      <c r="C32" s="4" t="n">
        <v>-18500</v>
      </c>
      <c r="E32" s="4" t="n">
        <v>-17600</v>
      </c>
      <c r="F32" s="4" t="n">
        <v>-18500</v>
      </c>
      <c r="G32" s="4" t="n">
        <v>-17600</v>
      </c>
    </row>
    <row r="33" spans="1:7">
      <c r="A33" s="3" t="s">
        <v>498</v>
      </c>
    </row>
    <row r="34" spans="1:7">
      <c r="A34" s="5" t="s">
        <v>512</v>
      </c>
    </row>
    <row r="35" spans="1:7">
      <c r="A35" s="3" t="s">
        <v>518</v>
      </c>
      <c r="E35" s="4" t="n">
        <v>10000</v>
      </c>
      <c r="G35" s="4" t="n">
        <v>12700</v>
      </c>
    </row>
    <row r="36" spans="1:7">
      <c r="A36" s="3" t="s">
        <v>529</v>
      </c>
      <c r="E36" s="4" t="n">
        <v>300</v>
      </c>
    </row>
    <row r="37" spans="1:7">
      <c r="A37" s="3" t="s">
        <v>494</v>
      </c>
    </row>
    <row r="38" spans="1:7">
      <c r="A38" s="5" t="s">
        <v>512</v>
      </c>
    </row>
    <row r="39" spans="1:7">
      <c r="A39" s="3" t="s">
        <v>529</v>
      </c>
      <c r="G39" s="4" t="n">
        <v>900</v>
      </c>
    </row>
    <row r="40" spans="1:7">
      <c r="A40" s="3" t="s">
        <v>454</v>
      </c>
    </row>
    <row r="41" spans="1:7">
      <c r="A41" s="5" t="s">
        <v>512</v>
      </c>
    </row>
    <row r="42" spans="1:7">
      <c r="A42" s="3" t="s">
        <v>519</v>
      </c>
      <c r="D42" s="6" t="n">
        <v>182439</v>
      </c>
      <c r="F42" s="4" t="n">
        <v>182439</v>
      </c>
      <c r="G42" s="4" t="n">
        <v>230180</v>
      </c>
    </row>
    <row r="43" spans="1:7">
      <c r="A43" s="3" t="s">
        <v>520</v>
      </c>
      <c r="F43" s="4" t="n">
        <v>554115</v>
      </c>
      <c r="G43" s="4" t="n">
        <v>1115218</v>
      </c>
    </row>
    <row r="44" spans="1:7">
      <c r="A44" s="3" t="s">
        <v>521</v>
      </c>
      <c r="F44" s="4" t="n">
        <v>9934</v>
      </c>
    </row>
    <row r="45" spans="1:7">
      <c r="A45" s="3" t="s">
        <v>522</v>
      </c>
      <c r="F45" s="4" t="n">
        <v>-620</v>
      </c>
      <c r="G45" s="4" t="n">
        <v>-1324</v>
      </c>
    </row>
    <row r="46" spans="1:7">
      <c r="A46" s="3" t="s">
        <v>528</v>
      </c>
      <c r="F46" s="4" t="n">
        <v>-558799</v>
      </c>
      <c r="G46" s="4" t="n">
        <v>-926402</v>
      </c>
    </row>
    <row r="47" spans="1:7">
      <c r="A47" s="3" t="s">
        <v>523</v>
      </c>
      <c r="F47" s="4" t="n">
        <v>0</v>
      </c>
    </row>
    <row r="48" spans="1:7">
      <c r="A48" s="3" t="s">
        <v>113</v>
      </c>
      <c r="F48" s="4" t="n">
        <v>38589</v>
      </c>
      <c r="G48" s="4" t="n">
        <v>12893</v>
      </c>
    </row>
    <row r="49" spans="1:7">
      <c r="A49" s="3" t="s">
        <v>524</v>
      </c>
      <c r="F49" s="4" t="n">
        <v>-51444</v>
      </c>
      <c r="G49" s="4" t="n">
        <v>-55403</v>
      </c>
    </row>
    <row r="50" spans="1:7">
      <c r="A50" s="3" t="s">
        <v>526</v>
      </c>
      <c r="C50" s="6" t="n">
        <v>174214</v>
      </c>
      <c r="E50" s="4" t="n">
        <v>375162</v>
      </c>
      <c r="F50" s="6" t="n">
        <v>174214</v>
      </c>
      <c r="G50" s="4" t="n">
        <v>375162</v>
      </c>
    </row>
    <row r="51" spans="1:7">
      <c r="A51" s="3" t="s">
        <v>530</v>
      </c>
      <c r="E51" s="6" t="n">
        <v>500</v>
      </c>
      <c r="G51" s="6" t="n">
        <v>500</v>
      </c>
    </row>
    <row r="52" spans="1:7"/>
    <row r="53" spans="1:7">
      <c r="A53" s="3" t="s">
        <v>62</v>
      </c>
      <c r="B53" s="3" t="s">
        <v>97</v>
      </c>
    </row>
  </sheetData>
  <mergeCells count="5">
    <mergeCell ref="A1:B2"/>
    <mergeCell ref="C1:E1"/>
    <mergeCell ref="F1:G1"/>
    <mergeCell ref="A52:F52"/>
    <mergeCell ref="B53:F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105</v>
      </c>
      <c r="D1" s="2" t="s">
        <v>1</v>
      </c>
    </row>
    <row r="2" spans="1:6">
      <c r="B2" s="2" t="s">
        <v>2</v>
      </c>
      <c r="C2" s="2" t="s">
        <v>106</v>
      </c>
      <c r="D2" s="2" t="s">
        <v>2</v>
      </c>
      <c r="E2" s="2" t="s">
        <v>106</v>
      </c>
      <c r="F2" s="2" t="s">
        <v>59</v>
      </c>
    </row>
    <row r="3" spans="1:6">
      <c r="A3" s="5" t="s">
        <v>532</v>
      </c>
    </row>
    <row r="4" spans="1:6">
      <c r="A4" s="3" t="s">
        <v>533</v>
      </c>
      <c r="B4" s="6" t="n">
        <v>18500</v>
      </c>
      <c r="C4" s="6" t="n">
        <v>7300</v>
      </c>
      <c r="D4" s="6" t="n">
        <v>17900</v>
      </c>
      <c r="E4" s="6" t="n">
        <v>4000</v>
      </c>
    </row>
    <row r="5" spans="1:6">
      <c r="A5" s="3" t="s">
        <v>66</v>
      </c>
      <c r="B5" s="4" t="n">
        <v>0</v>
      </c>
      <c r="C5" s="4" t="n">
        <v>10300</v>
      </c>
      <c r="D5" s="4" t="n">
        <v>600</v>
      </c>
      <c r="E5" s="4" t="n">
        <v>13600</v>
      </c>
    </row>
    <row r="6" spans="1:6">
      <c r="A6" s="3" t="s">
        <v>534</v>
      </c>
      <c r="B6" s="4" t="n">
        <v>18500</v>
      </c>
      <c r="C6" s="6" t="n">
        <v>17600</v>
      </c>
      <c r="D6" s="4" t="n">
        <v>18500</v>
      </c>
      <c r="E6" s="6" t="n">
        <v>17600</v>
      </c>
    </row>
    <row r="7" spans="1:6">
      <c r="A7" s="3" t="s">
        <v>535</v>
      </c>
      <c r="B7" s="6" t="n">
        <v>37161</v>
      </c>
      <c r="D7" s="6" t="n">
        <v>37161</v>
      </c>
      <c r="F7" s="6" t="n">
        <v>368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2"/>
    <col customWidth="1" max="2" min="2" width="80"/>
    <col customWidth="1" max="3" min="3" width="29"/>
    <col customWidth="1" max="4" min="4" width="29"/>
  </cols>
  <sheetData>
    <row r="1" spans="1:4">
      <c r="A1" s="1" t="s">
        <v>536</v>
      </c>
      <c r="C1" s="2" t="s">
        <v>1</v>
      </c>
      <c r="D1" s="2" t="s">
        <v>443</v>
      </c>
    </row>
    <row r="2" spans="1:4">
      <c r="C2" s="2" t="s">
        <v>537</v>
      </c>
      <c r="D2" s="2" t="s">
        <v>538</v>
      </c>
    </row>
    <row r="3" spans="1:4">
      <c r="A3" s="5" t="s">
        <v>539</v>
      </c>
    </row>
    <row r="4" spans="1:4">
      <c r="A4" s="3" t="s">
        <v>446</v>
      </c>
      <c r="C4" s="6" t="n">
        <v>4096400</v>
      </c>
      <c r="D4" s="6" t="n">
        <v>3857293</v>
      </c>
    </row>
    <row r="5" spans="1:4">
      <c r="A5" s="3" t="s">
        <v>540</v>
      </c>
      <c r="C5" s="4" t="n">
        <v>1886636</v>
      </c>
      <c r="D5" s="4" t="n">
        <v>1404025</v>
      </c>
    </row>
    <row r="6" spans="1:4">
      <c r="A6" s="3" t="s">
        <v>541</v>
      </c>
      <c r="C6" s="4" t="n">
        <v>12203</v>
      </c>
      <c r="D6" s="4" t="n">
        <v>3418</v>
      </c>
    </row>
    <row r="7" spans="1:4">
      <c r="A7" s="3" t="s">
        <v>542</v>
      </c>
      <c r="C7" s="4" t="n">
        <v>-840</v>
      </c>
      <c r="D7" s="4" t="n">
        <v>-8867</v>
      </c>
    </row>
    <row r="8" spans="1:4">
      <c r="A8" s="3" t="s">
        <v>447</v>
      </c>
      <c r="C8" s="6" t="n">
        <v>1897999</v>
      </c>
      <c r="D8" s="6" t="n">
        <v>1398576</v>
      </c>
    </row>
    <row r="9" spans="1:4">
      <c r="A9" s="3" t="s">
        <v>543</v>
      </c>
      <c r="C9" s="4" t="n">
        <v>178</v>
      </c>
      <c r="D9" s="4" t="n">
        <v>179</v>
      </c>
    </row>
    <row r="10" spans="1:4">
      <c r="A10" s="3" t="s">
        <v>544</v>
      </c>
      <c r="C10" s="3" t="s">
        <v>545</v>
      </c>
      <c r="D10" s="3" t="s">
        <v>546</v>
      </c>
    </row>
    <row r="11" spans="1:4">
      <c r="A11" s="3" t="s">
        <v>448</v>
      </c>
      <c r="C11" s="3" t="s">
        <v>547</v>
      </c>
      <c r="D11" s="3" t="s">
        <v>548</v>
      </c>
    </row>
    <row r="12" spans="1:4">
      <c r="A12" s="3" t="s">
        <v>549</v>
      </c>
      <c r="C12" s="3" t="s">
        <v>550</v>
      </c>
      <c r="D12" s="3" t="s">
        <v>551</v>
      </c>
    </row>
    <row r="13" spans="1:4">
      <c r="A13" s="3" t="s">
        <v>552</v>
      </c>
      <c r="C13" s="4" t="n">
        <v>3</v>
      </c>
      <c r="D13" s="4" t="n">
        <v>3</v>
      </c>
    </row>
    <row r="14" spans="1:4">
      <c r="A14" s="3" t="s">
        <v>540</v>
      </c>
      <c r="C14" s="6" t="n">
        <v>1900356</v>
      </c>
      <c r="D14" s="6" t="n">
        <v>1417179</v>
      </c>
    </row>
    <row r="15" spans="1:4">
      <c r="A15" s="3" t="s">
        <v>541</v>
      </c>
      <c r="C15" s="4" t="n">
        <v>12328</v>
      </c>
      <c r="D15" s="4" t="n">
        <v>3418</v>
      </c>
    </row>
    <row r="16" spans="1:4">
      <c r="A16" s="3" t="s">
        <v>542</v>
      </c>
      <c r="C16" s="4" t="n">
        <v>-1228</v>
      </c>
      <c r="D16" s="4" t="n">
        <v>-10471</v>
      </c>
    </row>
    <row r="17" spans="1:4">
      <c r="A17" s="3" t="s">
        <v>447</v>
      </c>
      <c r="B17" s="3" t="s">
        <v>62</v>
      </c>
      <c r="C17" s="6" t="n">
        <v>1911456</v>
      </c>
      <c r="D17" s="6" t="n">
        <v>1410126</v>
      </c>
    </row>
    <row r="18" spans="1:4">
      <c r="A18" s="3" t="s">
        <v>553</v>
      </c>
      <c r="C18" s="4" t="n">
        <v>181</v>
      </c>
      <c r="D18" s="4" t="n">
        <v>182</v>
      </c>
    </row>
    <row r="19" spans="1:4">
      <c r="A19" s="3" t="s">
        <v>554</v>
      </c>
    </row>
    <row r="20" spans="1:4">
      <c r="A20" s="5" t="s">
        <v>539</v>
      </c>
    </row>
    <row r="21" spans="1:4">
      <c r="A21" s="3" t="s">
        <v>446</v>
      </c>
      <c r="C21" s="6" t="n">
        <v>1779458</v>
      </c>
      <c r="D21" s="6" t="n">
        <v>1258819</v>
      </c>
    </row>
    <row r="22" spans="1:4">
      <c r="A22" s="3" t="s">
        <v>540</v>
      </c>
      <c r="C22" s="4" t="n">
        <v>1780233</v>
      </c>
      <c r="D22" s="4" t="n">
        <v>1257801</v>
      </c>
    </row>
    <row r="23" spans="1:4">
      <c r="A23" s="3" t="s">
        <v>541</v>
      </c>
      <c r="C23" s="4" t="n">
        <v>9012</v>
      </c>
      <c r="D23" s="4" t="n">
        <v>2477</v>
      </c>
    </row>
    <row r="24" spans="1:4">
      <c r="A24" s="3" t="s">
        <v>542</v>
      </c>
      <c r="C24" s="4" t="n">
        <v>-533</v>
      </c>
      <c r="D24" s="4" t="n">
        <v>-7638</v>
      </c>
    </row>
    <row r="25" spans="1:4">
      <c r="A25" s="3" t="s">
        <v>447</v>
      </c>
      <c r="C25" s="6" t="n">
        <v>1788712</v>
      </c>
      <c r="D25" s="6" t="n">
        <v>1252640</v>
      </c>
    </row>
    <row r="26" spans="1:4">
      <c r="A26" s="3" t="s">
        <v>543</v>
      </c>
      <c r="C26" s="4" t="n">
        <v>139</v>
      </c>
      <c r="D26" s="4" t="n">
        <v>138</v>
      </c>
    </row>
    <row r="27" spans="1:4">
      <c r="A27" s="3" t="s">
        <v>544</v>
      </c>
      <c r="C27" s="3" t="s">
        <v>555</v>
      </c>
      <c r="D27" s="3" t="s">
        <v>556</v>
      </c>
    </row>
    <row r="28" spans="1:4">
      <c r="A28" s="3" t="s">
        <v>448</v>
      </c>
      <c r="C28" s="3" t="s">
        <v>557</v>
      </c>
      <c r="D28" s="3" t="s">
        <v>557</v>
      </c>
    </row>
    <row r="29" spans="1:4">
      <c r="A29" s="3" t="s">
        <v>549</v>
      </c>
      <c r="C29" s="3" t="s">
        <v>558</v>
      </c>
      <c r="D29" s="3" t="s">
        <v>559</v>
      </c>
    </row>
    <row r="30" spans="1:4">
      <c r="A30" s="3" t="s">
        <v>560</v>
      </c>
      <c r="C30" s="6" t="n">
        <v>11600</v>
      </c>
      <c r="D30" s="6" t="n">
        <v>11300</v>
      </c>
    </row>
    <row r="31" spans="1:4">
      <c r="A31" s="3" t="s">
        <v>561</v>
      </c>
    </row>
    <row r="32" spans="1:4">
      <c r="A32" s="5" t="s">
        <v>539</v>
      </c>
    </row>
    <row r="33" spans="1:4">
      <c r="A33" s="3" t="s">
        <v>446</v>
      </c>
      <c r="C33" s="4" t="n">
        <v>2139357</v>
      </c>
      <c r="D33" s="4" t="n">
        <v>2373936</v>
      </c>
    </row>
    <row r="34" spans="1:4">
      <c r="A34" s="3" t="s">
        <v>540</v>
      </c>
      <c r="C34" s="4" t="n">
        <v>39961</v>
      </c>
      <c r="D34" s="4" t="n">
        <v>55534</v>
      </c>
    </row>
    <row r="35" spans="1:4">
      <c r="A35" s="3" t="s">
        <v>541</v>
      </c>
      <c r="C35" s="4" t="n">
        <v>1491</v>
      </c>
      <c r="D35" s="4" t="n">
        <v>428</v>
      </c>
    </row>
    <row r="36" spans="1:4">
      <c r="A36" s="3" t="s">
        <v>542</v>
      </c>
      <c r="C36" s="4" t="n">
        <v>-12</v>
      </c>
      <c r="D36" s="4" t="n">
        <v>-271</v>
      </c>
    </row>
    <row r="37" spans="1:4">
      <c r="A37" s="3" t="s">
        <v>447</v>
      </c>
      <c r="C37" s="6" t="n">
        <v>41440</v>
      </c>
      <c r="D37" s="6" t="n">
        <v>55691</v>
      </c>
    </row>
    <row r="38" spans="1:4">
      <c r="A38" s="3" t="s">
        <v>543</v>
      </c>
      <c r="C38" s="4" t="n">
        <v>18</v>
      </c>
      <c r="D38" s="4" t="n">
        <v>19</v>
      </c>
    </row>
    <row r="39" spans="1:4">
      <c r="A39" s="3" t="s">
        <v>544</v>
      </c>
      <c r="C39" s="3" t="s">
        <v>562</v>
      </c>
      <c r="D39" s="3" t="s">
        <v>563</v>
      </c>
    </row>
    <row r="40" spans="1:4">
      <c r="A40" s="3" t="s">
        <v>448</v>
      </c>
      <c r="C40" s="3" t="s">
        <v>564</v>
      </c>
      <c r="D40" s="3" t="s">
        <v>565</v>
      </c>
    </row>
    <row r="41" spans="1:4">
      <c r="A41" s="3" t="s">
        <v>549</v>
      </c>
      <c r="C41" s="3" t="s">
        <v>566</v>
      </c>
      <c r="D41" s="3" t="s">
        <v>567</v>
      </c>
    </row>
    <row r="42" spans="1:4">
      <c r="A42" s="3" t="s">
        <v>560</v>
      </c>
      <c r="C42" s="6" t="n">
        <v>800</v>
      </c>
      <c r="D42" s="6" t="n">
        <v>900</v>
      </c>
    </row>
    <row r="43" spans="1:4">
      <c r="A43" s="3" t="s">
        <v>568</v>
      </c>
    </row>
    <row r="44" spans="1:4">
      <c r="A44" s="5" t="s">
        <v>539</v>
      </c>
    </row>
    <row r="45" spans="1:4">
      <c r="A45" s="3" t="s">
        <v>446</v>
      </c>
      <c r="C45" s="4" t="n">
        <v>113096</v>
      </c>
      <c r="D45" s="4" t="n">
        <v>135932</v>
      </c>
    </row>
    <row r="46" spans="1:4">
      <c r="A46" s="3" t="s">
        <v>540</v>
      </c>
      <c r="C46" s="4" t="n">
        <v>2202</v>
      </c>
      <c r="D46" s="4" t="n">
        <v>2862</v>
      </c>
    </row>
    <row r="47" spans="1:4">
      <c r="A47" s="3" t="s">
        <v>541</v>
      </c>
      <c r="C47" s="4" t="n">
        <v>119</v>
      </c>
      <c r="D47" s="4" t="n">
        <v>93</v>
      </c>
    </row>
    <row r="48" spans="1:4">
      <c r="A48" s="3" t="s">
        <v>542</v>
      </c>
      <c r="C48" s="4" t="n">
        <v>-295</v>
      </c>
      <c r="D48" s="4" t="n">
        <v>-307</v>
      </c>
    </row>
    <row r="49" spans="1:4">
      <c r="A49" s="3" t="s">
        <v>447</v>
      </c>
      <c r="C49" s="6" t="n">
        <v>2026</v>
      </c>
      <c r="D49" s="6" t="n">
        <v>2648</v>
      </c>
    </row>
    <row r="50" spans="1:4">
      <c r="A50" s="3" t="s">
        <v>543</v>
      </c>
      <c r="C50" s="4" t="n">
        <v>12</v>
      </c>
      <c r="D50" s="4" t="n">
        <v>12</v>
      </c>
    </row>
    <row r="51" spans="1:4">
      <c r="A51" s="3" t="s">
        <v>544</v>
      </c>
      <c r="C51" s="3" t="s">
        <v>569</v>
      </c>
      <c r="D51" s="3" t="s">
        <v>569</v>
      </c>
    </row>
    <row r="52" spans="1:4">
      <c r="A52" s="3" t="s">
        <v>448</v>
      </c>
      <c r="C52" s="3" t="s">
        <v>570</v>
      </c>
      <c r="D52" s="3" t="s">
        <v>571</v>
      </c>
    </row>
    <row r="53" spans="1:4">
      <c r="A53" s="3" t="s">
        <v>549</v>
      </c>
      <c r="C53" s="3" t="s">
        <v>572</v>
      </c>
      <c r="D53" s="3" t="s">
        <v>573</v>
      </c>
    </row>
    <row r="54" spans="1:4">
      <c r="A54" s="3" t="s">
        <v>574</v>
      </c>
    </row>
    <row r="55" spans="1:4">
      <c r="A55" s="5" t="s">
        <v>539</v>
      </c>
    </row>
    <row r="56" spans="1:4">
      <c r="A56" s="3" t="s">
        <v>446</v>
      </c>
      <c r="C56" s="6" t="n">
        <v>641</v>
      </c>
      <c r="D56" s="6" t="n">
        <v>668</v>
      </c>
    </row>
    <row r="57" spans="1:4">
      <c r="A57" s="3" t="s">
        <v>540</v>
      </c>
      <c r="C57" s="4" t="n">
        <v>652</v>
      </c>
      <c r="D57" s="4" t="n">
        <v>682</v>
      </c>
    </row>
    <row r="58" spans="1:4">
      <c r="A58" s="3" t="s">
        <v>541</v>
      </c>
      <c r="C58" s="4" t="n">
        <v>2</v>
      </c>
      <c r="D58" s="4" t="n">
        <v>0</v>
      </c>
    </row>
    <row r="59" spans="1:4">
      <c r="A59" s="3" t="s">
        <v>542</v>
      </c>
      <c r="C59" s="4" t="n">
        <v>0</v>
      </c>
      <c r="D59" s="4" t="n">
        <v>-20</v>
      </c>
    </row>
    <row r="60" spans="1:4">
      <c r="A60" s="3" t="s">
        <v>447</v>
      </c>
      <c r="C60" s="6" t="n">
        <v>654</v>
      </c>
      <c r="D60" s="6" t="n">
        <v>662</v>
      </c>
    </row>
    <row r="61" spans="1:4">
      <c r="A61" s="3" t="s">
        <v>543</v>
      </c>
      <c r="C61" s="4" t="n">
        <v>2</v>
      </c>
      <c r="D61" s="4" t="n">
        <v>2</v>
      </c>
    </row>
    <row r="62" spans="1:4">
      <c r="A62" s="3" t="s">
        <v>544</v>
      </c>
      <c r="C62" s="3" t="s">
        <v>575</v>
      </c>
      <c r="D62" s="3" t="s">
        <v>576</v>
      </c>
    </row>
    <row r="63" spans="1:4">
      <c r="A63" s="3" t="s">
        <v>448</v>
      </c>
      <c r="C63" s="3" t="s">
        <v>577</v>
      </c>
      <c r="D63" s="3" t="s">
        <v>578</v>
      </c>
    </row>
    <row r="64" spans="1:4">
      <c r="A64" s="3" t="s">
        <v>549</v>
      </c>
      <c r="C64" s="3" t="s">
        <v>579</v>
      </c>
      <c r="D64" s="3" t="s">
        <v>580</v>
      </c>
    </row>
    <row r="65" spans="1:4">
      <c r="A65" s="3" t="s">
        <v>581</v>
      </c>
    </row>
    <row r="66" spans="1:4">
      <c r="A66" s="5" t="s">
        <v>539</v>
      </c>
    </row>
    <row r="67" spans="1:4">
      <c r="A67" s="3" t="s">
        <v>446</v>
      </c>
      <c r="C67" s="6" t="n">
        <v>31760</v>
      </c>
      <c r="D67" s="6" t="n">
        <v>32633</v>
      </c>
    </row>
    <row r="68" spans="1:4">
      <c r="A68" s="3" t="s">
        <v>540</v>
      </c>
      <c r="C68" s="4" t="n">
        <v>31984</v>
      </c>
      <c r="D68" s="4" t="n">
        <v>32889</v>
      </c>
    </row>
    <row r="69" spans="1:4">
      <c r="A69" s="3" t="s">
        <v>541</v>
      </c>
      <c r="C69" s="4" t="n">
        <v>811</v>
      </c>
      <c r="D69" s="4" t="n">
        <v>420</v>
      </c>
    </row>
    <row r="70" spans="1:4">
      <c r="A70" s="3" t="s">
        <v>542</v>
      </c>
      <c r="C70" s="4" t="n">
        <v>0</v>
      </c>
      <c r="D70" s="4" t="n">
        <v>-245</v>
      </c>
    </row>
    <row r="71" spans="1:4">
      <c r="A71" s="3" t="s">
        <v>447</v>
      </c>
      <c r="C71" s="6" t="n">
        <v>32795</v>
      </c>
      <c r="D71" s="6" t="n">
        <v>33064</v>
      </c>
    </row>
    <row r="72" spans="1:4">
      <c r="A72" s="3" t="s">
        <v>543</v>
      </c>
      <c r="C72" s="4" t="n">
        <v>6</v>
      </c>
      <c r="D72" s="4" t="n">
        <v>6</v>
      </c>
    </row>
    <row r="73" spans="1:4">
      <c r="A73" s="3" t="s">
        <v>544</v>
      </c>
      <c r="C73" s="3" t="s">
        <v>582</v>
      </c>
      <c r="D73" s="3" t="s">
        <v>583</v>
      </c>
    </row>
    <row r="74" spans="1:4">
      <c r="A74" s="3" t="s">
        <v>448</v>
      </c>
      <c r="C74" s="3" t="s">
        <v>555</v>
      </c>
      <c r="D74" s="3" t="s">
        <v>584</v>
      </c>
    </row>
    <row r="75" spans="1:4">
      <c r="A75" s="3" t="s">
        <v>549</v>
      </c>
      <c r="C75" s="3" t="s">
        <v>585</v>
      </c>
      <c r="D75" s="3" t="s">
        <v>586</v>
      </c>
    </row>
    <row r="76" spans="1:4">
      <c r="A76" s="3" t="s">
        <v>587</v>
      </c>
    </row>
    <row r="77" spans="1:4">
      <c r="A77" s="5" t="s">
        <v>539</v>
      </c>
    </row>
    <row r="78" spans="1:4">
      <c r="A78" s="3" t="s">
        <v>446</v>
      </c>
      <c r="C78" s="6" t="n">
        <v>32088</v>
      </c>
      <c r="D78" s="6" t="n">
        <v>55305</v>
      </c>
    </row>
    <row r="79" spans="1:4">
      <c r="A79" s="3" t="s">
        <v>540</v>
      </c>
      <c r="C79" s="4" t="n">
        <v>31604</v>
      </c>
      <c r="D79" s="4" t="n">
        <v>54257</v>
      </c>
    </row>
    <row r="80" spans="1:4">
      <c r="A80" s="3" t="s">
        <v>541</v>
      </c>
      <c r="C80" s="4" t="n">
        <v>768</v>
      </c>
      <c r="D80" s="4" t="n">
        <v>0</v>
      </c>
    </row>
    <row r="81" spans="1:4">
      <c r="A81" s="3" t="s">
        <v>542</v>
      </c>
      <c r="C81" s="4" t="n">
        <v>0</v>
      </c>
      <c r="D81" s="4" t="n">
        <v>-386</v>
      </c>
    </row>
    <row r="82" spans="1:4">
      <c r="A82" s="3" t="s">
        <v>447</v>
      </c>
      <c r="C82" s="6" t="n">
        <v>32372</v>
      </c>
      <c r="D82" s="6" t="n">
        <v>53871</v>
      </c>
    </row>
    <row r="83" spans="1:4">
      <c r="A83" s="3" t="s">
        <v>543</v>
      </c>
      <c r="C83" s="4" t="n">
        <v>1</v>
      </c>
      <c r="D83" s="4" t="n">
        <v>2</v>
      </c>
    </row>
    <row r="84" spans="1:4">
      <c r="A84" s="3" t="s">
        <v>544</v>
      </c>
      <c r="C84" s="3" t="s">
        <v>588</v>
      </c>
      <c r="D84" s="3" t="s">
        <v>589</v>
      </c>
    </row>
    <row r="85" spans="1:4">
      <c r="A85" s="3" t="s">
        <v>448</v>
      </c>
      <c r="C85" s="3" t="s">
        <v>590</v>
      </c>
      <c r="D85" s="3" t="s">
        <v>591</v>
      </c>
    </row>
    <row r="86" spans="1:4">
      <c r="A86" s="3" t="s">
        <v>549</v>
      </c>
      <c r="C86" s="3" t="s">
        <v>592</v>
      </c>
      <c r="D86" s="3" t="s">
        <v>593</v>
      </c>
    </row>
    <row r="87" spans="1:4">
      <c r="A87" s="3" t="s">
        <v>594</v>
      </c>
    </row>
    <row r="88" spans="1:4">
      <c r="A88" s="5" t="s">
        <v>539</v>
      </c>
    </row>
    <row r="89" spans="1:4">
      <c r="A89" s="3" t="s">
        <v>540</v>
      </c>
      <c r="C89" s="6" t="n">
        <v>13720</v>
      </c>
      <c r="D89" s="6" t="n">
        <v>13154</v>
      </c>
    </row>
    <row r="90" spans="1:4">
      <c r="A90" s="3" t="s">
        <v>541</v>
      </c>
      <c r="C90" s="4" t="n">
        <v>125</v>
      </c>
      <c r="D90" s="4" t="n">
        <v>0</v>
      </c>
    </row>
    <row r="91" spans="1:4">
      <c r="A91" s="3" t="s">
        <v>542</v>
      </c>
      <c r="C91" s="4" t="n">
        <v>-388</v>
      </c>
      <c r="D91" s="4" t="n">
        <v>-1604</v>
      </c>
    </row>
    <row r="92" spans="1:4">
      <c r="A92" s="3" t="s">
        <v>447</v>
      </c>
      <c r="C92" s="6" t="n">
        <v>13457</v>
      </c>
      <c r="D92" s="6" t="n">
        <v>11550</v>
      </c>
    </row>
    <row r="93" spans="1:4"/>
    <row r="94" spans="1:4">
      <c r="A94" s="3" t="s">
        <v>62</v>
      </c>
      <c r="B94" s="3" t="s">
        <v>97</v>
      </c>
    </row>
  </sheetData>
  <mergeCells count="3">
    <mergeCell ref="A1:B2"/>
    <mergeCell ref="A93:C93"/>
    <mergeCell ref="B94:C9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9</v>
      </c>
    </row>
    <row r="2" spans="1:3">
      <c r="A2" s="5" t="s">
        <v>539</v>
      </c>
    </row>
    <row r="3" spans="1:3">
      <c r="A3" s="3" t="s">
        <v>596</v>
      </c>
      <c r="B3" s="6" t="n">
        <v>396616</v>
      </c>
      <c r="C3" s="6" t="n">
        <v>343834</v>
      </c>
    </row>
    <row r="4" spans="1:3">
      <c r="A4" s="3" t="s">
        <v>597</v>
      </c>
      <c r="B4" s="4" t="n">
        <v>1319861</v>
      </c>
      <c r="C4" s="4" t="n">
        <v>884997</v>
      </c>
    </row>
    <row r="5" spans="1:3">
      <c r="A5" s="3" t="s">
        <v>598</v>
      </c>
      <c r="B5" s="4" t="n">
        <v>181522</v>
      </c>
      <c r="C5" s="4" t="n">
        <v>169743</v>
      </c>
    </row>
    <row r="6" spans="1:3">
      <c r="A6" s="3" t="s">
        <v>599</v>
      </c>
      <c r="B6" s="4" t="n">
        <v>0</v>
      </c>
      <c r="C6" s="4" t="n">
        <v>2</v>
      </c>
    </row>
    <row r="7" spans="1:3">
      <c r="A7" s="3" t="s">
        <v>155</v>
      </c>
      <c r="B7" s="4" t="n">
        <v>1897999</v>
      </c>
      <c r="C7" s="4" t="n">
        <v>1398576</v>
      </c>
    </row>
    <row r="8" spans="1:3">
      <c r="A8" s="3" t="s">
        <v>554</v>
      </c>
    </row>
    <row r="9" spans="1:3">
      <c r="A9" s="5" t="s">
        <v>539</v>
      </c>
    </row>
    <row r="10" spans="1:3">
      <c r="A10" s="3" t="s">
        <v>596</v>
      </c>
      <c r="B10" s="4" t="n">
        <v>395377</v>
      </c>
      <c r="C10" s="4" t="n">
        <v>342121</v>
      </c>
    </row>
    <row r="11" spans="1:3">
      <c r="A11" s="3" t="s">
        <v>597</v>
      </c>
      <c r="B11" s="4" t="n">
        <v>1212074</v>
      </c>
      <c r="C11" s="4" t="n">
        <v>772594</v>
      </c>
    </row>
    <row r="12" spans="1:3">
      <c r="A12" s="3" t="s">
        <v>598</v>
      </c>
      <c r="B12" s="4" t="n">
        <v>181261</v>
      </c>
      <c r="C12" s="4" t="n">
        <v>137925</v>
      </c>
    </row>
    <row r="13" spans="1:3">
      <c r="A13" s="3" t="s">
        <v>599</v>
      </c>
      <c r="B13" s="4" t="n">
        <v>0</v>
      </c>
      <c r="C13" s="4" t="n">
        <v>0</v>
      </c>
    </row>
    <row r="14" spans="1:3">
      <c r="A14" s="3" t="s">
        <v>155</v>
      </c>
      <c r="B14" s="4" t="n">
        <v>1788712</v>
      </c>
      <c r="C14" s="4" t="n">
        <v>1252640</v>
      </c>
    </row>
    <row r="15" spans="1:3">
      <c r="A15" s="3" t="s">
        <v>561</v>
      </c>
    </row>
    <row r="16" spans="1:3">
      <c r="A16" s="5" t="s">
        <v>539</v>
      </c>
    </row>
    <row r="17" spans="1:3">
      <c r="A17" s="3" t="s">
        <v>596</v>
      </c>
      <c r="B17" s="4" t="n">
        <v>645</v>
      </c>
      <c r="C17" s="4" t="n">
        <v>1145</v>
      </c>
    </row>
    <row r="18" spans="1:3">
      <c r="A18" s="3" t="s">
        <v>597</v>
      </c>
      <c r="B18" s="4" t="n">
        <v>40795</v>
      </c>
      <c r="C18" s="4" t="n">
        <v>54546</v>
      </c>
    </row>
    <row r="19" spans="1:3">
      <c r="A19" s="3" t="s">
        <v>598</v>
      </c>
      <c r="B19" s="4" t="n">
        <v>0</v>
      </c>
      <c r="C19" s="4" t="n">
        <v>0</v>
      </c>
    </row>
    <row r="20" spans="1:3">
      <c r="A20" s="3" t="s">
        <v>599</v>
      </c>
      <c r="B20" s="4" t="n">
        <v>0</v>
      </c>
      <c r="C20" s="4" t="n">
        <v>0</v>
      </c>
    </row>
    <row r="21" spans="1:3">
      <c r="A21" s="3" t="s">
        <v>155</v>
      </c>
      <c r="B21" s="4" t="n">
        <v>41440</v>
      </c>
      <c r="C21" s="4" t="n">
        <v>55691</v>
      </c>
    </row>
    <row r="22" spans="1:3">
      <c r="A22" s="3" t="s">
        <v>568</v>
      </c>
    </row>
    <row r="23" spans="1:3">
      <c r="A23" s="5" t="s">
        <v>539</v>
      </c>
    </row>
    <row r="24" spans="1:3">
      <c r="A24" s="3" t="s">
        <v>596</v>
      </c>
      <c r="B24" s="4" t="n">
        <v>250</v>
      </c>
      <c r="C24" s="4" t="n">
        <v>17</v>
      </c>
    </row>
    <row r="25" spans="1:3">
      <c r="A25" s="3" t="s">
        <v>597</v>
      </c>
      <c r="B25" s="4" t="n">
        <v>1515</v>
      </c>
      <c r="C25" s="4" t="n">
        <v>2276</v>
      </c>
    </row>
    <row r="26" spans="1:3">
      <c r="A26" s="3" t="s">
        <v>598</v>
      </c>
      <c r="B26" s="4" t="n">
        <v>261</v>
      </c>
      <c r="C26" s="4" t="n">
        <v>353</v>
      </c>
    </row>
    <row r="27" spans="1:3">
      <c r="A27" s="3" t="s">
        <v>599</v>
      </c>
      <c r="B27" s="4" t="n">
        <v>0</v>
      </c>
      <c r="C27" s="4" t="n">
        <v>2</v>
      </c>
    </row>
    <row r="28" spans="1:3">
      <c r="A28" s="3" t="s">
        <v>155</v>
      </c>
      <c r="B28" s="4" t="n">
        <v>2026</v>
      </c>
      <c r="C28" s="4" t="n">
        <v>2648</v>
      </c>
    </row>
    <row r="29" spans="1:3">
      <c r="A29" s="3" t="s">
        <v>574</v>
      </c>
    </row>
    <row r="30" spans="1:3">
      <c r="A30" s="5" t="s">
        <v>539</v>
      </c>
    </row>
    <row r="31" spans="1:3">
      <c r="A31" s="3" t="s">
        <v>596</v>
      </c>
      <c r="B31" s="4" t="n">
        <v>0</v>
      </c>
      <c r="C31" s="4" t="n">
        <v>0</v>
      </c>
    </row>
    <row r="32" spans="1:3">
      <c r="A32" s="3" t="s">
        <v>597</v>
      </c>
      <c r="B32" s="4" t="n">
        <v>654</v>
      </c>
      <c r="C32" s="4" t="n">
        <v>662</v>
      </c>
    </row>
    <row r="33" spans="1:3">
      <c r="A33" s="3" t="s">
        <v>598</v>
      </c>
      <c r="B33" s="4" t="n">
        <v>0</v>
      </c>
      <c r="C33" s="4" t="n">
        <v>0</v>
      </c>
    </row>
    <row r="34" spans="1:3">
      <c r="A34" s="3" t="s">
        <v>599</v>
      </c>
      <c r="B34" s="4" t="n">
        <v>0</v>
      </c>
      <c r="C34" s="4" t="n">
        <v>0</v>
      </c>
    </row>
    <row r="35" spans="1:3">
      <c r="A35" s="3" t="s">
        <v>155</v>
      </c>
      <c r="B35" s="4" t="n">
        <v>654</v>
      </c>
      <c r="C35" s="4" t="n">
        <v>662</v>
      </c>
    </row>
    <row r="36" spans="1:3">
      <c r="A36" s="3" t="s">
        <v>581</v>
      </c>
    </row>
    <row r="37" spans="1:3">
      <c r="A37" s="5" t="s">
        <v>539</v>
      </c>
    </row>
    <row r="38" spans="1:3">
      <c r="A38" s="3" t="s">
        <v>596</v>
      </c>
      <c r="B38" s="4" t="n">
        <v>344</v>
      </c>
      <c r="C38" s="4" t="n">
        <v>551</v>
      </c>
    </row>
    <row r="39" spans="1:3">
      <c r="A39" s="3" t="s">
        <v>597</v>
      </c>
      <c r="B39" s="4" t="n">
        <v>32451</v>
      </c>
      <c r="C39" s="4" t="n">
        <v>1048</v>
      </c>
    </row>
    <row r="40" spans="1:3">
      <c r="A40" s="3" t="s">
        <v>598</v>
      </c>
      <c r="B40" s="4" t="n">
        <v>0</v>
      </c>
      <c r="C40" s="4" t="n">
        <v>31465</v>
      </c>
    </row>
    <row r="41" spans="1:3">
      <c r="A41" s="3" t="s">
        <v>599</v>
      </c>
      <c r="B41" s="4" t="n">
        <v>0</v>
      </c>
      <c r="C41" s="4" t="n">
        <v>0</v>
      </c>
    </row>
    <row r="42" spans="1:3">
      <c r="A42" s="3" t="s">
        <v>155</v>
      </c>
      <c r="B42" s="4" t="n">
        <v>32795</v>
      </c>
      <c r="C42" s="4" t="n">
        <v>33064</v>
      </c>
    </row>
    <row r="43" spans="1:3">
      <c r="A43" s="3" t="s">
        <v>587</v>
      </c>
    </row>
    <row r="44" spans="1:3">
      <c r="A44" s="5" t="s">
        <v>539</v>
      </c>
    </row>
    <row r="45" spans="1:3">
      <c r="A45" s="3" t="s">
        <v>596</v>
      </c>
      <c r="B45" s="4" t="n">
        <v>0</v>
      </c>
      <c r="C45" s="4" t="n">
        <v>0</v>
      </c>
    </row>
    <row r="46" spans="1:3">
      <c r="A46" s="3" t="s">
        <v>597</v>
      </c>
      <c r="B46" s="4" t="n">
        <v>32372</v>
      </c>
      <c r="C46" s="4" t="n">
        <v>53871</v>
      </c>
    </row>
    <row r="47" spans="1:3">
      <c r="A47" s="3" t="s">
        <v>598</v>
      </c>
      <c r="B47" s="4" t="n">
        <v>0</v>
      </c>
      <c r="C47" s="4" t="n">
        <v>0</v>
      </c>
    </row>
    <row r="48" spans="1:3">
      <c r="A48" s="3" t="s">
        <v>599</v>
      </c>
      <c r="B48" s="4" t="n">
        <v>0</v>
      </c>
      <c r="C48" s="4" t="n">
        <v>0</v>
      </c>
    </row>
    <row r="49" spans="1:3">
      <c r="A49" s="3" t="s">
        <v>155</v>
      </c>
      <c r="B49" s="6" t="n">
        <v>32372</v>
      </c>
      <c r="C49" s="6" t="n">
        <v>538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5</v>
      </c>
      <c r="D1" s="2" t="s">
        <v>1</v>
      </c>
    </row>
    <row r="2" spans="1:5">
      <c r="B2" s="2" t="s">
        <v>2</v>
      </c>
      <c r="C2" s="2" t="s">
        <v>106</v>
      </c>
      <c r="D2" s="2" t="s">
        <v>2</v>
      </c>
      <c r="E2" s="2" t="s">
        <v>106</v>
      </c>
    </row>
    <row r="3" spans="1:5">
      <c r="A3" s="3" t="s">
        <v>133</v>
      </c>
      <c r="B3" s="6" t="n">
        <v>30948</v>
      </c>
      <c r="C3" s="6" t="n">
        <v>83464</v>
      </c>
      <c r="D3" s="6" t="n">
        <v>91552</v>
      </c>
      <c r="E3" s="6" t="n">
        <v>194829</v>
      </c>
    </row>
    <row r="4" spans="1:5">
      <c r="A4" s="5" t="s">
        <v>145</v>
      </c>
    </row>
    <row r="5" spans="1:5">
      <c r="A5" s="3" t="s">
        <v>146</v>
      </c>
      <c r="B5" s="4" t="n">
        <v>1389</v>
      </c>
      <c r="C5" s="4" t="n">
        <v>-1109</v>
      </c>
      <c r="D5" s="4" t="n">
        <v>27414</v>
      </c>
      <c r="E5" s="4" t="n">
        <v>-14554</v>
      </c>
    </row>
    <row r="6" spans="1:5">
      <c r="A6" s="3" t="s">
        <v>147</v>
      </c>
      <c r="B6" s="4" t="n">
        <v>-3398</v>
      </c>
      <c r="C6" s="4" t="n">
        <v>2554</v>
      </c>
      <c r="D6" s="4" t="n">
        <v>-10639</v>
      </c>
      <c r="E6" s="4" t="n">
        <v>4896</v>
      </c>
    </row>
    <row r="7" spans="1:5">
      <c r="A7" s="3" t="s">
        <v>148</v>
      </c>
      <c r="B7" s="4" t="n">
        <v>-2009</v>
      </c>
      <c r="C7" s="4" t="n">
        <v>1445</v>
      </c>
      <c r="D7" s="4" t="n">
        <v>16775</v>
      </c>
      <c r="E7" s="4" t="n">
        <v>-9658</v>
      </c>
    </row>
    <row r="8" spans="1:5">
      <c r="A8" s="3" t="s">
        <v>149</v>
      </c>
      <c r="B8" s="4" t="n">
        <v>28939</v>
      </c>
      <c r="C8" s="4" t="n">
        <v>84909</v>
      </c>
      <c r="D8" s="4" t="n">
        <v>108327</v>
      </c>
      <c r="E8" s="4" t="n">
        <v>185171</v>
      </c>
    </row>
    <row r="9" spans="1:5">
      <c r="A9" s="3" t="s">
        <v>150</v>
      </c>
      <c r="B9" s="4" t="n">
        <v>-64</v>
      </c>
      <c r="C9" s="4" t="n">
        <v>-7843</v>
      </c>
      <c r="D9" s="4" t="n">
        <v>691</v>
      </c>
      <c r="E9" s="4" t="n">
        <v>-16132</v>
      </c>
    </row>
    <row r="10" spans="1:5">
      <c r="A10" s="3" t="s">
        <v>151</v>
      </c>
      <c r="B10" s="4" t="n">
        <v>28875</v>
      </c>
      <c r="C10" s="4" t="n">
        <v>77066</v>
      </c>
      <c r="D10" s="4" t="n">
        <v>109018</v>
      </c>
      <c r="E10" s="4" t="n">
        <v>169039</v>
      </c>
    </row>
    <row r="11" spans="1:5">
      <c r="A11" s="3" t="s">
        <v>152</v>
      </c>
      <c r="B11" s="4" t="n">
        <v>-3104</v>
      </c>
      <c r="C11" s="4" t="n">
        <v>-9160</v>
      </c>
      <c r="D11" s="4" t="n">
        <v>-12087</v>
      </c>
      <c r="E11" s="4" t="n">
        <v>-21358</v>
      </c>
    </row>
    <row r="12" spans="1:5">
      <c r="A12" s="3" t="s">
        <v>55</v>
      </c>
    </row>
    <row r="13" spans="1:5">
      <c r="A13" s="5" t="s">
        <v>145</v>
      </c>
    </row>
    <row r="14" spans="1:5">
      <c r="A14" s="3" t="s">
        <v>153</v>
      </c>
      <c r="B14" s="6" t="n">
        <v>25771</v>
      </c>
      <c r="C14" s="6" t="n">
        <v>67906</v>
      </c>
      <c r="D14" s="6" t="n">
        <v>96931</v>
      </c>
      <c r="E14" s="6" t="n">
        <v>1476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5</v>
      </c>
      <c r="D1" s="2" t="s">
        <v>1</v>
      </c>
    </row>
    <row r="2" spans="1:5">
      <c r="B2" s="2" t="s">
        <v>2</v>
      </c>
      <c r="C2" s="2" t="s">
        <v>106</v>
      </c>
      <c r="D2" s="2" t="s">
        <v>2</v>
      </c>
      <c r="E2" s="2" t="s">
        <v>106</v>
      </c>
    </row>
    <row r="3" spans="1:5">
      <c r="A3" s="5" t="s">
        <v>282</v>
      </c>
    </row>
    <row r="4" spans="1:5">
      <c r="A4" s="3" t="s">
        <v>115</v>
      </c>
      <c r="B4" s="6" t="n">
        <v>0</v>
      </c>
      <c r="C4" s="6" t="n">
        <v>0</v>
      </c>
      <c r="D4" s="6" t="n">
        <v>100000</v>
      </c>
      <c r="E4" s="6" t="n">
        <v>100000</v>
      </c>
    </row>
    <row r="5" spans="1:5">
      <c r="A5" s="3" t="s">
        <v>601</v>
      </c>
      <c r="B5" s="6" t="n">
        <v>100000</v>
      </c>
      <c r="C5" s="6" t="n">
        <v>600000</v>
      </c>
      <c r="D5" s="6" t="n">
        <v>100000</v>
      </c>
      <c r="E5" s="6" t="n">
        <v>2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C1" s="2" t="s">
        <v>2</v>
      </c>
      <c r="D1" s="2" t="s">
        <v>59</v>
      </c>
    </row>
    <row r="2" spans="1:4">
      <c r="A2" s="5" t="s">
        <v>69</v>
      </c>
    </row>
    <row r="3" spans="1:4">
      <c r="A3" s="3" t="s">
        <v>603</v>
      </c>
      <c r="C3" s="6" t="n">
        <v>-196853</v>
      </c>
      <c r="D3" s="6" t="n">
        <v>-173938</v>
      </c>
    </row>
    <row r="4" spans="1:4">
      <c r="A4" s="3" t="s">
        <v>69</v>
      </c>
      <c r="B4" s="3" t="s">
        <v>62</v>
      </c>
      <c r="C4" s="4" t="n">
        <v>981333</v>
      </c>
      <c r="D4" s="4" t="n">
        <v>998022</v>
      </c>
    </row>
    <row r="5" spans="1:4">
      <c r="A5" s="3" t="s">
        <v>604</v>
      </c>
      <c r="C5" s="4" t="n">
        <v>-39087</v>
      </c>
      <c r="D5" s="4" t="n">
        <v>-40367</v>
      </c>
    </row>
    <row r="6" spans="1:4">
      <c r="A6" s="3" t="s">
        <v>605</v>
      </c>
    </row>
    <row r="7" spans="1:4">
      <c r="A7" s="5" t="s">
        <v>69</v>
      </c>
    </row>
    <row r="8" spans="1:4">
      <c r="A8" s="3" t="s">
        <v>606</v>
      </c>
      <c r="C8" s="4" t="n">
        <v>159721</v>
      </c>
      <c r="D8" s="4" t="n">
        <v>162002</v>
      </c>
    </row>
    <row r="9" spans="1:4">
      <c r="A9" s="3" t="s">
        <v>607</v>
      </c>
    </row>
    <row r="10" spans="1:4">
      <c r="A10" s="5" t="s">
        <v>69</v>
      </c>
    </row>
    <row r="11" spans="1:4">
      <c r="A11" s="3" t="s">
        <v>606</v>
      </c>
      <c r="C11" s="4" t="n">
        <v>197682</v>
      </c>
      <c r="D11" s="4" t="n">
        <v>195644</v>
      </c>
    </row>
    <row r="12" spans="1:4">
      <c r="A12" s="3" t="s">
        <v>608</v>
      </c>
    </row>
    <row r="13" spans="1:4">
      <c r="A13" s="5" t="s">
        <v>69</v>
      </c>
    </row>
    <row r="14" spans="1:4">
      <c r="A14" s="3" t="s">
        <v>606</v>
      </c>
      <c r="C14" s="6" t="n">
        <v>820783</v>
      </c>
      <c r="D14" s="6" t="n">
        <v>814314</v>
      </c>
    </row>
    <row r="15" spans="1:4"/>
    <row r="16" spans="1:4">
      <c r="A16" s="3" t="s">
        <v>62</v>
      </c>
      <c r="B16" s="3" t="s">
        <v>97</v>
      </c>
    </row>
  </sheetData>
  <mergeCells count="3">
    <mergeCell ref="A1:B1"/>
    <mergeCell ref="A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26"/>
    <col customWidth="1" max="9" min="9" width="18"/>
    <col customWidth="1" max="10" min="10" width="14"/>
    <col customWidth="1" max="11" min="11" width="14"/>
  </cols>
  <sheetData>
    <row r="1" spans="1:11">
      <c r="A1" s="1" t="s">
        <v>609</v>
      </c>
      <c r="B1" s="2" t="s">
        <v>610</v>
      </c>
      <c r="C1" s="2" t="s">
        <v>611</v>
      </c>
      <c r="D1" s="2" t="s">
        <v>612</v>
      </c>
      <c r="E1" s="2" t="s">
        <v>2</v>
      </c>
      <c r="F1" s="2" t="s">
        <v>511</v>
      </c>
      <c r="G1" s="2" t="s">
        <v>106</v>
      </c>
      <c r="H1" s="2" t="s">
        <v>2</v>
      </c>
      <c r="I1" s="2" t="s">
        <v>106</v>
      </c>
      <c r="J1" s="2" t="s">
        <v>613</v>
      </c>
      <c r="K1" s="2" t="s">
        <v>59</v>
      </c>
    </row>
    <row r="2" spans="1:11">
      <c r="A2" s="5" t="s">
        <v>614</v>
      </c>
    </row>
    <row r="3" spans="1:11">
      <c r="A3" s="3" t="s">
        <v>615</v>
      </c>
      <c r="E3" s="6" t="n">
        <v>23900</v>
      </c>
      <c r="H3" s="6" t="n">
        <v>23900</v>
      </c>
      <c r="K3" s="6" t="n">
        <v>6300</v>
      </c>
    </row>
    <row r="4" spans="1:11">
      <c r="A4" s="3" t="s">
        <v>616</v>
      </c>
      <c r="D4" s="6" t="n">
        <v>10000</v>
      </c>
    </row>
    <row r="5" spans="1:11">
      <c r="A5" s="3" t="s">
        <v>617</v>
      </c>
      <c r="C5" s="6" t="n">
        <v>6600</v>
      </c>
    </row>
    <row r="6" spans="1:11">
      <c r="A6" s="3" t="s">
        <v>122</v>
      </c>
      <c r="C6" s="6" t="n">
        <v>-1100</v>
      </c>
      <c r="E6" s="4" t="n">
        <v>0</v>
      </c>
      <c r="G6" s="6" t="n">
        <v>-4323</v>
      </c>
      <c r="H6" s="4" t="n">
        <v>-1070</v>
      </c>
      <c r="I6" s="6" t="n">
        <v>-4392</v>
      </c>
    </row>
    <row r="7" spans="1:11">
      <c r="A7" s="3" t="s">
        <v>118</v>
      </c>
      <c r="E7" s="4" t="n">
        <v>0</v>
      </c>
      <c r="F7" s="6" t="n">
        <v>1400</v>
      </c>
      <c r="G7" s="4" t="n">
        <v>0</v>
      </c>
      <c r="H7" s="4" t="n">
        <v>1350</v>
      </c>
      <c r="I7" s="4" t="n">
        <v>0</v>
      </c>
    </row>
    <row r="8" spans="1:11">
      <c r="A8" s="3" t="s">
        <v>112</v>
      </c>
      <c r="B8" s="6" t="n">
        <v>3900</v>
      </c>
      <c r="E8" s="4" t="n">
        <v>24405</v>
      </c>
      <c r="H8" s="4" t="n">
        <v>81106</v>
      </c>
    </row>
    <row r="9" spans="1:11">
      <c r="A9" s="3" t="s">
        <v>618</v>
      </c>
      <c r="B9" s="4" t="n">
        <v>3500</v>
      </c>
    </row>
    <row r="10" spans="1:11">
      <c r="A10" s="3" t="s">
        <v>129</v>
      </c>
      <c r="B10" s="4" t="n">
        <v>400</v>
      </c>
      <c r="E10" s="4" t="n">
        <v>9030</v>
      </c>
      <c r="G10" s="4" t="n">
        <v>10417</v>
      </c>
      <c r="H10" s="4" t="n">
        <v>29192</v>
      </c>
      <c r="I10" s="6" t="n">
        <v>31896</v>
      </c>
    </row>
    <row r="11" spans="1:11">
      <c r="A11" s="3" t="s">
        <v>618</v>
      </c>
      <c r="B11" s="6" t="n">
        <v>20</v>
      </c>
    </row>
    <row r="12" spans="1:11">
      <c r="A12" s="3" t="s">
        <v>619</v>
      </c>
      <c r="E12" s="4" t="n">
        <v>1000</v>
      </c>
      <c r="H12" s="4" t="n">
        <v>1000</v>
      </c>
      <c r="K12" s="4" t="n">
        <v>800</v>
      </c>
    </row>
    <row r="13" spans="1:11">
      <c r="A13" s="3" t="s">
        <v>620</v>
      </c>
      <c r="E13" s="4" t="n">
        <v>90800</v>
      </c>
      <c r="H13" s="4" t="n">
        <v>90800</v>
      </c>
      <c r="K13" s="4" t="n">
        <v>58600</v>
      </c>
    </row>
    <row r="14" spans="1:11">
      <c r="A14" s="3" t="s">
        <v>621</v>
      </c>
      <c r="E14" s="4" t="n">
        <v>1100</v>
      </c>
      <c r="H14" s="4" t="n">
        <v>2100</v>
      </c>
    </row>
    <row r="15" spans="1:11">
      <c r="A15" s="3" t="s">
        <v>622</v>
      </c>
      <c r="E15" s="4" t="n">
        <v>18200</v>
      </c>
      <c r="H15" s="4" t="n">
        <v>18200</v>
      </c>
    </row>
    <row r="16" spans="1:11">
      <c r="A16" s="3" t="s">
        <v>479</v>
      </c>
      <c r="E16" s="4" t="n">
        <v>-100</v>
      </c>
      <c r="H16" s="6" t="n">
        <v>-100</v>
      </c>
      <c r="K16" s="6" t="n">
        <v>-500</v>
      </c>
    </row>
    <row r="17" spans="1:11">
      <c r="A17" s="3" t="s">
        <v>623</v>
      </c>
      <c r="H17" s="3" t="s">
        <v>624</v>
      </c>
      <c r="I17" s="3" t="s">
        <v>625</v>
      </c>
    </row>
    <row r="18" spans="1:11">
      <c r="A18" s="3" t="s">
        <v>626</v>
      </c>
      <c r="E18" s="4" t="n">
        <v>167</v>
      </c>
      <c r="G18" s="4" t="n">
        <v>2000</v>
      </c>
      <c r="H18" s="6" t="n">
        <v>246</v>
      </c>
      <c r="I18" s="6" t="n">
        <v>3400</v>
      </c>
    </row>
    <row r="19" spans="1:11">
      <c r="A19" s="3" t="s">
        <v>627</v>
      </c>
      <c r="E19" s="4" t="n">
        <v>-1000</v>
      </c>
      <c r="G19" s="6" t="n">
        <v>700</v>
      </c>
      <c r="H19" s="4" t="n">
        <v>-2500</v>
      </c>
      <c r="I19" s="6" t="n">
        <v>1500</v>
      </c>
    </row>
    <row r="20" spans="1:11">
      <c r="A20" s="3" t="s">
        <v>628</v>
      </c>
    </row>
    <row r="21" spans="1:11">
      <c r="A21" s="5" t="s">
        <v>614</v>
      </c>
    </row>
    <row r="22" spans="1:11">
      <c r="A22" s="3" t="s">
        <v>622</v>
      </c>
      <c r="E22" s="4" t="n">
        <v>18200</v>
      </c>
      <c r="H22" s="4" t="n">
        <v>18200</v>
      </c>
      <c r="J22" s="6" t="n">
        <v>18200</v>
      </c>
    </row>
    <row r="23" spans="1:11">
      <c r="A23" s="3" t="s">
        <v>629</v>
      </c>
    </row>
    <row r="24" spans="1:11">
      <c r="A24" s="5" t="s">
        <v>614</v>
      </c>
    </row>
    <row r="25" spans="1:11">
      <c r="A25" s="3" t="s">
        <v>630</v>
      </c>
      <c r="E25" s="4" t="n">
        <v>17800</v>
      </c>
      <c r="H25" s="4" t="n">
        <v>17800</v>
      </c>
    </row>
    <row r="26" spans="1:11">
      <c r="A26" s="3" t="s">
        <v>631</v>
      </c>
      <c r="H26" s="4" t="n">
        <v>200</v>
      </c>
    </row>
    <row r="27" spans="1:11">
      <c r="A27" s="3" t="s">
        <v>479</v>
      </c>
      <c r="E27" s="6" t="n">
        <v>100</v>
      </c>
      <c r="H27" s="6" t="n">
        <v>100</v>
      </c>
    </row>
    <row r="28" spans="1:11">
      <c r="A28" s="3" t="s">
        <v>632</v>
      </c>
    </row>
    <row r="29" spans="1:11">
      <c r="A29" s="5" t="s">
        <v>614</v>
      </c>
    </row>
    <row r="30" spans="1:11">
      <c r="A30" s="3" t="s">
        <v>633</v>
      </c>
      <c r="F30" s="4" t="n">
        <v>5600</v>
      </c>
    </row>
    <row r="31" spans="1:11">
      <c r="A31" s="3" t="s">
        <v>634</v>
      </c>
      <c r="F31" s="6" t="n">
        <v>2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05</v>
      </c>
      <c r="D1" s="2" t="s">
        <v>1</v>
      </c>
    </row>
    <row r="2" spans="1:5">
      <c r="B2" s="2" t="s">
        <v>2</v>
      </c>
      <c r="C2" s="2" t="s">
        <v>106</v>
      </c>
      <c r="D2" s="2" t="s">
        <v>2</v>
      </c>
      <c r="E2" s="2" t="s">
        <v>106</v>
      </c>
    </row>
    <row r="3" spans="1:5">
      <c r="A3" s="5" t="s">
        <v>285</v>
      </c>
    </row>
    <row r="4" spans="1:5">
      <c r="A4" s="3" t="s">
        <v>636</v>
      </c>
      <c r="B4" s="6" t="n">
        <v>7394</v>
      </c>
      <c r="C4" s="6" t="n">
        <v>8063</v>
      </c>
      <c r="D4" s="6" t="n">
        <v>22776</v>
      </c>
      <c r="E4" s="6" t="n">
        <v>24058</v>
      </c>
    </row>
    <row r="5" spans="1:5">
      <c r="A5" s="3" t="s">
        <v>637</v>
      </c>
      <c r="B5" s="4" t="n">
        <v>1612</v>
      </c>
      <c r="C5" s="4" t="n">
        <v>2336</v>
      </c>
      <c r="D5" s="4" t="n">
        <v>6342</v>
      </c>
      <c r="E5" s="4" t="n">
        <v>7782</v>
      </c>
    </row>
    <row r="6" spans="1:5">
      <c r="A6" s="3" t="s">
        <v>638</v>
      </c>
      <c r="B6" s="4" t="n">
        <v>9006</v>
      </c>
      <c r="C6" s="4" t="n">
        <v>10399</v>
      </c>
      <c r="D6" s="4" t="n">
        <v>29118</v>
      </c>
      <c r="E6" s="4" t="n">
        <v>31840</v>
      </c>
    </row>
    <row r="7" spans="1:5">
      <c r="A7" s="3" t="s">
        <v>639</v>
      </c>
      <c r="B7" s="6" t="n">
        <v>24</v>
      </c>
      <c r="C7" s="6" t="n">
        <v>18</v>
      </c>
      <c r="D7" s="6" t="n">
        <v>74</v>
      </c>
      <c r="E7" s="6" t="n">
        <v>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0</v>
      </c>
      <c r="B1" s="2" t="s">
        <v>105</v>
      </c>
      <c r="D1" s="2" t="s">
        <v>1</v>
      </c>
    </row>
    <row r="2" spans="1:6">
      <c r="B2" s="2" t="s">
        <v>2</v>
      </c>
      <c r="C2" s="2" t="s">
        <v>106</v>
      </c>
      <c r="D2" s="2" t="s">
        <v>2</v>
      </c>
      <c r="E2" s="2" t="s">
        <v>106</v>
      </c>
      <c r="F2" s="2" t="s">
        <v>59</v>
      </c>
    </row>
    <row r="3" spans="1:6">
      <c r="A3" s="5" t="s">
        <v>614</v>
      </c>
    </row>
    <row r="4" spans="1:6">
      <c r="A4" s="3" t="s">
        <v>641</v>
      </c>
      <c r="B4" s="6" t="n">
        <v>159721</v>
      </c>
      <c r="D4" s="6" t="n">
        <v>159721</v>
      </c>
      <c r="F4" s="6" t="n">
        <v>162002</v>
      </c>
    </row>
    <row r="5" spans="1:6">
      <c r="A5" s="3" t="s">
        <v>642</v>
      </c>
      <c r="B5" s="4" t="n">
        <v>61056</v>
      </c>
      <c r="D5" s="4" t="n">
        <v>61056</v>
      </c>
      <c r="F5" s="4" t="n">
        <v>57712</v>
      </c>
    </row>
    <row r="6" spans="1:6">
      <c r="A6" s="3" t="s">
        <v>643</v>
      </c>
      <c r="B6" s="4" t="n">
        <v>98665</v>
      </c>
      <c r="D6" s="4" t="n">
        <v>98665</v>
      </c>
      <c r="F6" s="4" t="n">
        <v>104290</v>
      </c>
    </row>
    <row r="7" spans="1:6">
      <c r="A7" s="3" t="s">
        <v>644</v>
      </c>
      <c r="B7" s="4" t="n">
        <v>564</v>
      </c>
      <c r="C7" s="6" t="n">
        <v>500</v>
      </c>
      <c r="D7" s="4" t="n">
        <v>1594</v>
      </c>
      <c r="E7" s="6" t="n">
        <v>1821</v>
      </c>
    </row>
    <row r="8" spans="1:6">
      <c r="A8" s="3" t="s">
        <v>645</v>
      </c>
      <c r="B8" s="4" t="n">
        <v>4600</v>
      </c>
      <c r="D8" s="4" t="n">
        <v>4600</v>
      </c>
      <c r="F8" s="6" t="n">
        <v>5500</v>
      </c>
    </row>
    <row r="9" spans="1:6">
      <c r="A9" s="3" t="s">
        <v>646</v>
      </c>
    </row>
    <row r="10" spans="1:6">
      <c r="A10" s="5" t="s">
        <v>614</v>
      </c>
    </row>
    <row r="11" spans="1:6">
      <c r="A11" s="3" t="s">
        <v>647</v>
      </c>
      <c r="B11" s="6" t="n">
        <v>-94</v>
      </c>
      <c r="C11" s="6" t="n">
        <v>-155</v>
      </c>
      <c r="D11" s="6" t="n">
        <v>-727</v>
      </c>
      <c r="E11" s="6" t="n">
        <v>-5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9</v>
      </c>
    </row>
    <row r="2" spans="1:3">
      <c r="A2" s="5" t="s">
        <v>649</v>
      </c>
    </row>
    <row r="3" spans="1:3">
      <c r="A3" s="3" t="s">
        <v>155</v>
      </c>
      <c r="B3" s="6" t="n">
        <v>98665</v>
      </c>
      <c r="C3" s="6" t="n">
        <v>104290</v>
      </c>
    </row>
    <row r="4" spans="1:3">
      <c r="A4" s="3" t="s">
        <v>650</v>
      </c>
    </row>
    <row r="5" spans="1:3">
      <c r="A5" s="5" t="s">
        <v>649</v>
      </c>
    </row>
    <row r="6" spans="1:3">
      <c r="A6" s="3" t="s">
        <v>651</v>
      </c>
      <c r="B6" s="4" t="n">
        <v>263</v>
      </c>
    </row>
    <row r="7" spans="1:3">
      <c r="A7" s="3" t="s">
        <v>652</v>
      </c>
      <c r="B7" s="4" t="n">
        <v>1054</v>
      </c>
    </row>
    <row r="8" spans="1:3">
      <c r="A8" s="3" t="s">
        <v>653</v>
      </c>
      <c r="B8" s="4" t="n">
        <v>1054</v>
      </c>
    </row>
    <row r="9" spans="1:3">
      <c r="A9" s="3" t="s">
        <v>654</v>
      </c>
      <c r="B9" s="4" t="n">
        <v>1054</v>
      </c>
    </row>
    <row r="10" spans="1:3">
      <c r="A10" s="3" t="s">
        <v>655</v>
      </c>
      <c r="B10" s="4" t="n">
        <v>1054</v>
      </c>
    </row>
    <row r="11" spans="1:3">
      <c r="A11" s="3" t="s">
        <v>656</v>
      </c>
      <c r="B11" s="4" t="n">
        <v>29981</v>
      </c>
    </row>
    <row r="12" spans="1:3">
      <c r="A12" s="3" t="s">
        <v>155</v>
      </c>
      <c r="B12" s="4" t="n">
        <v>34460</v>
      </c>
    </row>
    <row r="13" spans="1:3">
      <c r="A13" s="3" t="s">
        <v>657</v>
      </c>
    </row>
    <row r="14" spans="1:3">
      <c r="A14" s="5" t="s">
        <v>649</v>
      </c>
    </row>
    <row r="15" spans="1:3">
      <c r="A15" s="3" t="s">
        <v>651</v>
      </c>
      <c r="B15" s="4" t="n">
        <v>1601</v>
      </c>
    </row>
    <row r="16" spans="1:3">
      <c r="A16" s="3" t="s">
        <v>652</v>
      </c>
      <c r="B16" s="4" t="n">
        <v>6403</v>
      </c>
    </row>
    <row r="17" spans="1:3">
      <c r="A17" s="3" t="s">
        <v>653</v>
      </c>
      <c r="B17" s="4" t="n">
        <v>6232</v>
      </c>
    </row>
    <row r="18" spans="1:3">
      <c r="A18" s="3" t="s">
        <v>654</v>
      </c>
      <c r="B18" s="4" t="n">
        <v>6232</v>
      </c>
    </row>
    <row r="19" spans="1:3">
      <c r="A19" s="3" t="s">
        <v>655</v>
      </c>
      <c r="B19" s="4" t="n">
        <v>6232</v>
      </c>
    </row>
    <row r="20" spans="1:3">
      <c r="A20" s="3" t="s">
        <v>656</v>
      </c>
      <c r="B20" s="4" t="n">
        <v>67233</v>
      </c>
    </row>
    <row r="21" spans="1:3">
      <c r="A21" s="3" t="s">
        <v>155</v>
      </c>
      <c r="B21" s="6" t="n">
        <v>939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59</v>
      </c>
    </row>
    <row r="2" spans="1:2">
      <c r="A2" s="5" t="s">
        <v>285</v>
      </c>
    </row>
    <row r="3" spans="1:2">
      <c r="A3" s="3" t="s">
        <v>651</v>
      </c>
      <c r="B3" s="6" t="n">
        <v>21347</v>
      </c>
    </row>
    <row r="4" spans="1:2">
      <c r="A4" s="3" t="s">
        <v>652</v>
      </c>
      <c r="B4" s="4" t="n">
        <v>80401</v>
      </c>
    </row>
    <row r="5" spans="1:2">
      <c r="A5" s="3" t="s">
        <v>653</v>
      </c>
      <c r="B5" s="4" t="n">
        <v>69055</v>
      </c>
    </row>
    <row r="6" spans="1:2">
      <c r="A6" s="3" t="s">
        <v>654</v>
      </c>
      <c r="B6" s="4" t="n">
        <v>65936</v>
      </c>
    </row>
    <row r="7" spans="1:2">
      <c r="A7" s="3" t="s">
        <v>655</v>
      </c>
      <c r="B7" s="4" t="n">
        <v>64106</v>
      </c>
    </row>
    <row r="8" spans="1:2">
      <c r="A8" s="3" t="s">
        <v>656</v>
      </c>
      <c r="B8" s="4" t="n">
        <v>520897</v>
      </c>
    </row>
    <row r="9" spans="1:2">
      <c r="A9" s="3" t="s">
        <v>155</v>
      </c>
      <c r="B9" s="6" t="n">
        <v>8217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5"/>
    <col customWidth="1" max="13" min="13" width="14"/>
  </cols>
  <sheetData>
    <row r="1" spans="1:13">
      <c r="A1" s="1" t="s">
        <v>660</v>
      </c>
      <c r="B1" s="2" t="s">
        <v>661</v>
      </c>
      <c r="K1" s="2" t="s">
        <v>662</v>
      </c>
      <c r="L1" s="2" t="s">
        <v>1</v>
      </c>
    </row>
    <row r="2" spans="1:13">
      <c r="B2" s="2" t="s">
        <v>2</v>
      </c>
      <c r="C2" s="2" t="s">
        <v>663</v>
      </c>
      <c r="D2" s="2" t="s">
        <v>664</v>
      </c>
      <c r="E2" s="2" t="s">
        <v>665</v>
      </c>
      <c r="F2" s="2" t="s">
        <v>666</v>
      </c>
      <c r="G2" s="2" t="s">
        <v>613</v>
      </c>
      <c r="H2" s="2" t="s">
        <v>667</v>
      </c>
      <c r="I2" s="2" t="s">
        <v>668</v>
      </c>
      <c r="J2" s="2" t="s">
        <v>434</v>
      </c>
      <c r="K2" s="2" t="s">
        <v>2</v>
      </c>
      <c r="L2" s="2" t="s">
        <v>2</v>
      </c>
      <c r="M2" s="2" t="s">
        <v>106</v>
      </c>
    </row>
    <row r="3" spans="1:13">
      <c r="A3" s="5" t="s">
        <v>614</v>
      </c>
    </row>
    <row r="4" spans="1:13">
      <c r="A4" s="3" t="s">
        <v>669</v>
      </c>
      <c r="K4" s="6" t="n">
        <v>13904</v>
      </c>
      <c r="L4" s="6" t="n">
        <v>32104</v>
      </c>
      <c r="M4" s="6" t="n">
        <v>115548</v>
      </c>
    </row>
    <row r="5" spans="1:13">
      <c r="A5" s="3" t="s">
        <v>622</v>
      </c>
      <c r="B5" s="6" t="n">
        <v>18200</v>
      </c>
      <c r="K5" s="6" t="n">
        <v>18200</v>
      </c>
      <c r="L5" s="6" t="n">
        <v>18200</v>
      </c>
    </row>
    <row r="6" spans="1:13">
      <c r="A6" s="3" t="s">
        <v>670</v>
      </c>
    </row>
    <row r="7" spans="1:13">
      <c r="A7" s="5" t="s">
        <v>614</v>
      </c>
    </row>
    <row r="8" spans="1:13">
      <c r="A8" s="3" t="s">
        <v>669</v>
      </c>
      <c r="J8" s="6" t="n">
        <v>24466</v>
      </c>
    </row>
    <row r="9" spans="1:13">
      <c r="A9" s="3" t="s">
        <v>671</v>
      </c>
      <c r="M9" s="3" t="s">
        <v>672</v>
      </c>
    </row>
    <row r="10" spans="1:13">
      <c r="A10" s="3" t="s">
        <v>673</v>
      </c>
    </row>
    <row r="11" spans="1:13">
      <c r="A11" s="5" t="s">
        <v>614</v>
      </c>
    </row>
    <row r="12" spans="1:13">
      <c r="A12" s="3" t="s">
        <v>669</v>
      </c>
      <c r="M12" s="6" t="n">
        <v>2900</v>
      </c>
    </row>
    <row r="13" spans="1:13">
      <c r="A13" s="3" t="s">
        <v>674</v>
      </c>
    </row>
    <row r="14" spans="1:13">
      <c r="A14" s="5" t="s">
        <v>614</v>
      </c>
    </row>
    <row r="15" spans="1:13">
      <c r="A15" s="3" t="s">
        <v>669</v>
      </c>
      <c r="I15" s="6" t="n">
        <v>1156</v>
      </c>
    </row>
    <row r="16" spans="1:13">
      <c r="A16" s="3" t="s">
        <v>671</v>
      </c>
      <c r="M16" s="3" t="s">
        <v>493</v>
      </c>
    </row>
    <row r="17" spans="1:13">
      <c r="A17" s="3" t="s">
        <v>675</v>
      </c>
    </row>
    <row r="18" spans="1:13">
      <c r="A18" s="5" t="s">
        <v>614</v>
      </c>
    </row>
    <row r="19" spans="1:13">
      <c r="A19" s="3" t="s">
        <v>669</v>
      </c>
      <c r="I19" s="4" t="n">
        <v>1171</v>
      </c>
    </row>
    <row r="20" spans="1:13">
      <c r="A20" s="3" t="s">
        <v>671</v>
      </c>
      <c r="M20" s="3" t="s">
        <v>493</v>
      </c>
    </row>
    <row r="21" spans="1:13">
      <c r="A21" s="3" t="s">
        <v>676</v>
      </c>
    </row>
    <row r="22" spans="1:13">
      <c r="A22" s="5" t="s">
        <v>614</v>
      </c>
    </row>
    <row r="23" spans="1:13">
      <c r="A23" s="3" t="s">
        <v>669</v>
      </c>
      <c r="I23" s="4" t="n">
        <v>1176</v>
      </c>
    </row>
    <row r="24" spans="1:13">
      <c r="A24" s="3" t="s">
        <v>671</v>
      </c>
      <c r="M24" s="3" t="s">
        <v>493</v>
      </c>
    </row>
    <row r="25" spans="1:13">
      <c r="A25" s="3" t="s">
        <v>677</v>
      </c>
    </row>
    <row r="26" spans="1:13">
      <c r="A26" s="5" t="s">
        <v>614</v>
      </c>
    </row>
    <row r="27" spans="1:13">
      <c r="A27" s="3" t="s">
        <v>669</v>
      </c>
      <c r="I27" s="4" t="n">
        <v>1237</v>
      </c>
    </row>
    <row r="28" spans="1:13">
      <c r="A28" s="3" t="s">
        <v>671</v>
      </c>
      <c r="M28" s="3" t="s">
        <v>493</v>
      </c>
    </row>
    <row r="29" spans="1:13">
      <c r="A29" s="3" t="s">
        <v>678</v>
      </c>
    </row>
    <row r="30" spans="1:13">
      <c r="A30" s="5" t="s">
        <v>614</v>
      </c>
    </row>
    <row r="31" spans="1:13">
      <c r="A31" s="3" t="s">
        <v>669</v>
      </c>
      <c r="I31" s="6" t="n">
        <v>1255</v>
      </c>
    </row>
    <row r="32" spans="1:13">
      <c r="A32" s="3" t="s">
        <v>671</v>
      </c>
      <c r="M32" s="3" t="s">
        <v>493</v>
      </c>
    </row>
    <row r="33" spans="1:13">
      <c r="A33" s="3" t="s">
        <v>679</v>
      </c>
    </row>
    <row r="34" spans="1:13">
      <c r="A34" s="5" t="s">
        <v>614</v>
      </c>
    </row>
    <row r="35" spans="1:13">
      <c r="A35" s="3" t="s">
        <v>669</v>
      </c>
      <c r="H35" s="6" t="n">
        <v>85087</v>
      </c>
    </row>
    <row r="36" spans="1:13">
      <c r="A36" s="3" t="s">
        <v>671</v>
      </c>
      <c r="M36" s="3" t="s">
        <v>680</v>
      </c>
    </row>
    <row r="37" spans="1:13">
      <c r="A37" s="3" t="s">
        <v>681</v>
      </c>
    </row>
    <row r="38" spans="1:13">
      <c r="A38" s="5" t="s">
        <v>614</v>
      </c>
    </row>
    <row r="39" spans="1:13">
      <c r="A39" s="3" t="s">
        <v>669</v>
      </c>
      <c r="M39" s="6" t="n">
        <v>4600</v>
      </c>
    </row>
    <row r="40" spans="1:13">
      <c r="A40" s="3" t="s">
        <v>682</v>
      </c>
    </row>
    <row r="41" spans="1:13">
      <c r="A41" s="5" t="s">
        <v>614</v>
      </c>
    </row>
    <row r="42" spans="1:13">
      <c r="A42" s="3" t="s">
        <v>669</v>
      </c>
      <c r="G42" s="6" t="n">
        <v>1242</v>
      </c>
    </row>
    <row r="43" spans="1:13">
      <c r="A43" s="3" t="s">
        <v>671</v>
      </c>
      <c r="B43" s="3" t="s">
        <v>493</v>
      </c>
      <c r="K43" s="3" t="s">
        <v>493</v>
      </c>
      <c r="L43" s="3" t="s">
        <v>493</v>
      </c>
    </row>
    <row r="44" spans="1:13">
      <c r="A44" s="3" t="s">
        <v>683</v>
      </c>
    </row>
    <row r="45" spans="1:13">
      <c r="A45" s="5" t="s">
        <v>614</v>
      </c>
    </row>
    <row r="46" spans="1:13">
      <c r="A46" s="3" t="s">
        <v>669</v>
      </c>
      <c r="G46" s="4" t="n">
        <v>1164</v>
      </c>
    </row>
    <row r="47" spans="1:13">
      <c r="A47" s="3" t="s">
        <v>671</v>
      </c>
      <c r="B47" s="3" t="s">
        <v>493</v>
      </c>
      <c r="K47" s="3" t="s">
        <v>493</v>
      </c>
      <c r="L47" s="3" t="s">
        <v>493</v>
      </c>
    </row>
    <row r="48" spans="1:13">
      <c r="A48" s="3" t="s">
        <v>684</v>
      </c>
    </row>
    <row r="49" spans="1:13">
      <c r="A49" s="5" t="s">
        <v>614</v>
      </c>
    </row>
    <row r="50" spans="1:13">
      <c r="A50" s="3" t="s">
        <v>669</v>
      </c>
      <c r="F50" s="6" t="n">
        <v>1242</v>
      </c>
    </row>
    <row r="51" spans="1:13">
      <c r="A51" s="3" t="s">
        <v>671</v>
      </c>
      <c r="B51" s="3" t="s">
        <v>493</v>
      </c>
      <c r="K51" s="3" t="s">
        <v>493</v>
      </c>
      <c r="L51" s="3" t="s">
        <v>493</v>
      </c>
    </row>
    <row r="52" spans="1:13">
      <c r="A52" s="3" t="s">
        <v>685</v>
      </c>
    </row>
    <row r="53" spans="1:13">
      <c r="A53" s="5" t="s">
        <v>614</v>
      </c>
    </row>
    <row r="54" spans="1:13">
      <c r="A54" s="3" t="s">
        <v>669</v>
      </c>
      <c r="E54" s="6" t="n">
        <v>1423</v>
      </c>
    </row>
    <row r="55" spans="1:13">
      <c r="A55" s="3" t="s">
        <v>671</v>
      </c>
      <c r="B55" s="3" t="s">
        <v>493</v>
      </c>
      <c r="K55" s="3" t="s">
        <v>493</v>
      </c>
      <c r="L55" s="3" t="s">
        <v>493</v>
      </c>
    </row>
    <row r="56" spans="1:13">
      <c r="A56" s="3" t="s">
        <v>686</v>
      </c>
    </row>
    <row r="57" spans="1:13">
      <c r="A57" s="5" t="s">
        <v>614</v>
      </c>
    </row>
    <row r="58" spans="1:13">
      <c r="A58" s="3" t="s">
        <v>669</v>
      </c>
      <c r="D58" s="6" t="n">
        <v>1150</v>
      </c>
    </row>
    <row r="59" spans="1:13">
      <c r="A59" s="3" t="s">
        <v>671</v>
      </c>
      <c r="B59" s="3" t="s">
        <v>493</v>
      </c>
      <c r="K59" s="3" t="s">
        <v>493</v>
      </c>
      <c r="L59" s="3" t="s">
        <v>493</v>
      </c>
    </row>
    <row r="60" spans="1:13">
      <c r="A60" s="3" t="s">
        <v>687</v>
      </c>
    </row>
    <row r="61" spans="1:13">
      <c r="A61" s="5" t="s">
        <v>614</v>
      </c>
    </row>
    <row r="62" spans="1:13">
      <c r="A62" s="3" t="s">
        <v>669</v>
      </c>
      <c r="D62" s="6" t="n">
        <v>1199</v>
      </c>
    </row>
    <row r="63" spans="1:13">
      <c r="A63" s="3" t="s">
        <v>671</v>
      </c>
      <c r="B63" s="3" t="s">
        <v>493</v>
      </c>
      <c r="K63" s="3" t="s">
        <v>493</v>
      </c>
      <c r="L63" s="3" t="s">
        <v>493</v>
      </c>
    </row>
    <row r="64" spans="1:13">
      <c r="A64" s="3" t="s">
        <v>688</v>
      </c>
    </row>
    <row r="65" spans="1:13">
      <c r="A65" s="5" t="s">
        <v>614</v>
      </c>
    </row>
    <row r="66" spans="1:13">
      <c r="A66" s="3" t="s">
        <v>669</v>
      </c>
      <c r="C66" s="6" t="n">
        <v>1220</v>
      </c>
    </row>
    <row r="67" spans="1:13">
      <c r="A67" s="3" t="s">
        <v>671</v>
      </c>
      <c r="B67" s="3" t="s">
        <v>493</v>
      </c>
      <c r="K67" s="3" t="s">
        <v>493</v>
      </c>
      <c r="L67" s="3" t="s">
        <v>493</v>
      </c>
    </row>
    <row r="68" spans="1:13">
      <c r="A68" s="3" t="s">
        <v>689</v>
      </c>
    </row>
    <row r="69" spans="1:13">
      <c r="A69" s="5" t="s">
        <v>614</v>
      </c>
    </row>
    <row r="70" spans="1:13">
      <c r="A70" s="3" t="s">
        <v>669</v>
      </c>
      <c r="B70" s="6" t="n">
        <v>1445</v>
      </c>
    </row>
    <row r="71" spans="1:13">
      <c r="A71" s="3" t="s">
        <v>671</v>
      </c>
      <c r="B71" s="3" t="s">
        <v>493</v>
      </c>
      <c r="K71" s="3" t="s">
        <v>493</v>
      </c>
      <c r="L71" s="3" t="s">
        <v>493</v>
      </c>
    </row>
    <row r="72" spans="1:13">
      <c r="A72" s="3" t="s">
        <v>690</v>
      </c>
    </row>
    <row r="73" spans="1:13">
      <c r="A73" s="5" t="s">
        <v>614</v>
      </c>
    </row>
    <row r="74" spans="1:13">
      <c r="A74" s="3" t="s">
        <v>669</v>
      </c>
      <c r="B74" s="6" t="n">
        <v>1496</v>
      </c>
    </row>
    <row r="75" spans="1:13">
      <c r="A75" s="3" t="s">
        <v>671</v>
      </c>
      <c r="B75" s="3" t="s">
        <v>493</v>
      </c>
      <c r="K75" s="3" t="s">
        <v>493</v>
      </c>
      <c r="L75" s="3" t="s">
        <v>493</v>
      </c>
    </row>
    <row r="76" spans="1:13">
      <c r="A76" s="3" t="s">
        <v>691</v>
      </c>
    </row>
    <row r="77" spans="1:13">
      <c r="A77" s="5" t="s">
        <v>614</v>
      </c>
    </row>
    <row r="78" spans="1:13">
      <c r="A78" s="3" t="s">
        <v>669</v>
      </c>
      <c r="B78" s="6" t="n">
        <v>1185</v>
      </c>
    </row>
    <row r="79" spans="1:13">
      <c r="A79" s="3" t="s">
        <v>671</v>
      </c>
      <c r="B79" s="3" t="s">
        <v>493</v>
      </c>
      <c r="K79" s="3" t="s">
        <v>493</v>
      </c>
      <c r="L79" s="3" t="s">
        <v>493</v>
      </c>
    </row>
    <row r="80" spans="1:13">
      <c r="A80" s="3" t="s">
        <v>692</v>
      </c>
    </row>
    <row r="81" spans="1:13">
      <c r="A81" s="5" t="s">
        <v>614</v>
      </c>
    </row>
    <row r="82" spans="1:13">
      <c r="A82" s="3" t="s">
        <v>669</v>
      </c>
      <c r="B82" s="6" t="n">
        <v>1138</v>
      </c>
    </row>
    <row r="83" spans="1:13">
      <c r="A83" s="3" t="s">
        <v>671</v>
      </c>
      <c r="B83" s="3" t="s">
        <v>493</v>
      </c>
      <c r="K83" s="3" t="s">
        <v>493</v>
      </c>
      <c r="L83" s="3" t="s">
        <v>493</v>
      </c>
    </row>
    <row r="84" spans="1:13">
      <c r="A84" s="3" t="s">
        <v>628</v>
      </c>
    </row>
    <row r="85" spans="1:13">
      <c r="A85" s="5" t="s">
        <v>614</v>
      </c>
    </row>
    <row r="86" spans="1:13">
      <c r="A86" s="3" t="s">
        <v>622</v>
      </c>
      <c r="B86" s="6" t="n">
        <v>18200</v>
      </c>
      <c r="G86" s="6" t="n">
        <v>18200</v>
      </c>
      <c r="K86" s="6" t="n">
        <v>18200</v>
      </c>
      <c r="L86" s="6" t="n">
        <v>18200</v>
      </c>
    </row>
    <row r="87" spans="1:13">
      <c r="A87" s="3" t="s">
        <v>671</v>
      </c>
      <c r="B87" s="3" t="s">
        <v>493</v>
      </c>
      <c r="K87" s="3" t="s">
        <v>493</v>
      </c>
      <c r="L87" s="3" t="s">
        <v>493</v>
      </c>
    </row>
  </sheetData>
  <mergeCells count="3">
    <mergeCell ref="A1:A2"/>
    <mergeCell ref="B1:J1"/>
    <mergeCell ref="L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3</v>
      </c>
      <c r="B1" s="2" t="s">
        <v>662</v>
      </c>
      <c r="C1" s="2" t="s">
        <v>1</v>
      </c>
    </row>
    <row r="2" spans="1:4">
      <c r="B2" s="2" t="s">
        <v>2</v>
      </c>
      <c r="C2" s="2" t="s">
        <v>2</v>
      </c>
      <c r="D2" s="2" t="s">
        <v>106</v>
      </c>
    </row>
    <row r="3" spans="1:4">
      <c r="A3" s="5" t="s">
        <v>285</v>
      </c>
    </row>
    <row r="4" spans="1:4">
      <c r="A4" s="3" t="s">
        <v>607</v>
      </c>
      <c r="B4" s="6" t="n">
        <v>4969</v>
      </c>
      <c r="C4" s="6" t="n">
        <v>4969</v>
      </c>
      <c r="D4" s="6" t="n">
        <v>40019</v>
      </c>
    </row>
    <row r="5" spans="1:4">
      <c r="A5" s="3" t="s">
        <v>608</v>
      </c>
      <c r="B5" s="4" t="n">
        <v>25571</v>
      </c>
      <c r="C5" s="4" t="n">
        <v>25571</v>
      </c>
      <c r="D5" s="4" t="n">
        <v>73794</v>
      </c>
    </row>
    <row r="6" spans="1:4">
      <c r="A6" s="3" t="s">
        <v>694</v>
      </c>
      <c r="B6" s="4" t="n">
        <v>2309</v>
      </c>
      <c r="C6" s="4" t="n">
        <v>2309</v>
      </c>
      <c r="D6" s="4" t="n">
        <v>2065</v>
      </c>
    </row>
    <row r="7" spans="1:4">
      <c r="A7" s="3" t="s">
        <v>695</v>
      </c>
      <c r="B7" s="4" t="n">
        <v>-745</v>
      </c>
      <c r="C7" s="4" t="n">
        <v>-745</v>
      </c>
      <c r="D7" s="4" t="n">
        <v>-330</v>
      </c>
    </row>
    <row r="8" spans="1:4">
      <c r="A8" s="3" t="s">
        <v>669</v>
      </c>
      <c r="B8" s="6" t="n">
        <v>13904</v>
      </c>
      <c r="C8" s="6" t="n">
        <v>32104</v>
      </c>
      <c r="D8" s="6" t="n">
        <v>11554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 customWidth="1" max="7" min="7" width="21"/>
  </cols>
  <sheetData>
    <row r="1" spans="1:7">
      <c r="A1" s="1" t="s">
        <v>696</v>
      </c>
      <c r="C1" s="2" t="s">
        <v>105</v>
      </c>
      <c r="E1" s="2" t="s">
        <v>1</v>
      </c>
    </row>
    <row r="2" spans="1:7">
      <c r="C2" s="2" t="s">
        <v>697</v>
      </c>
      <c r="D2" s="2" t="s">
        <v>698</v>
      </c>
      <c r="E2" s="2" t="s">
        <v>697</v>
      </c>
      <c r="F2" s="2" t="s">
        <v>698</v>
      </c>
      <c r="G2" s="2" t="s">
        <v>699</v>
      </c>
    </row>
    <row r="3" spans="1:7">
      <c r="A3" s="5" t="s">
        <v>700</v>
      </c>
    </row>
    <row r="4" spans="1:7">
      <c r="A4" s="3" t="s">
        <v>701</v>
      </c>
      <c r="E4" s="6" t="n">
        <v>10794</v>
      </c>
      <c r="F4" s="6" t="n">
        <v>153398</v>
      </c>
    </row>
    <row r="5" spans="1:7">
      <c r="A5" s="3" t="s">
        <v>702</v>
      </c>
      <c r="B5" s="3" t="s">
        <v>62</v>
      </c>
      <c r="C5" s="6" t="n">
        <v>981333</v>
      </c>
      <c r="E5" s="4" t="n">
        <v>981333</v>
      </c>
      <c r="G5" s="6" t="n">
        <v>998022</v>
      </c>
    </row>
    <row r="6" spans="1:7">
      <c r="A6" s="3" t="s">
        <v>703</v>
      </c>
      <c r="C6" s="4" t="n">
        <v>2082</v>
      </c>
      <c r="D6" s="6" t="n">
        <v>63704</v>
      </c>
      <c r="E6" s="4" t="n">
        <v>963</v>
      </c>
      <c r="F6" s="4" t="n">
        <v>96341</v>
      </c>
    </row>
    <row r="7" spans="1:7">
      <c r="A7" s="3" t="s">
        <v>704</v>
      </c>
    </row>
    <row r="8" spans="1:7">
      <c r="A8" s="5" t="s">
        <v>700</v>
      </c>
    </row>
    <row r="9" spans="1:7">
      <c r="A9" s="3" t="s">
        <v>701</v>
      </c>
      <c r="E9" s="4" t="n">
        <v>22913</v>
      </c>
    </row>
    <row r="10" spans="1:7">
      <c r="A10" s="3" t="s">
        <v>702</v>
      </c>
      <c r="C10" s="4" t="n">
        <v>21769</v>
      </c>
      <c r="E10" s="4" t="n">
        <v>21769</v>
      </c>
    </row>
    <row r="11" spans="1:7">
      <c r="A11" s="3" t="s">
        <v>703</v>
      </c>
      <c r="E11" s="4" t="n">
        <v>1144</v>
      </c>
    </row>
    <row r="12" spans="1:7">
      <c r="A12" s="3" t="s">
        <v>705</v>
      </c>
    </row>
    <row r="13" spans="1:7">
      <c r="A13" s="5" t="s">
        <v>700</v>
      </c>
    </row>
    <row r="14" spans="1:7">
      <c r="A14" s="3" t="s">
        <v>701</v>
      </c>
      <c r="E14" s="4" t="n">
        <v>0</v>
      </c>
    </row>
    <row r="15" spans="1:7">
      <c r="A15" s="3" t="s">
        <v>702</v>
      </c>
      <c r="C15" s="6" t="n">
        <v>0</v>
      </c>
      <c r="E15" s="4" t="n">
        <v>0</v>
      </c>
    </row>
    <row r="16" spans="1:7">
      <c r="A16" s="3" t="s">
        <v>703</v>
      </c>
      <c r="E16" s="6" t="n">
        <v>0</v>
      </c>
    </row>
    <row r="17" spans="1:7">
      <c r="A17" s="3" t="s">
        <v>706</v>
      </c>
      <c r="C17" s="4" t="n">
        <v>0</v>
      </c>
      <c r="E17" s="4" t="n">
        <v>0</v>
      </c>
    </row>
    <row r="18" spans="1:7">
      <c r="A18" s="3" t="s">
        <v>707</v>
      </c>
      <c r="E18" s="4" t="n">
        <v>0</v>
      </c>
    </row>
    <row r="19" spans="1:7">
      <c r="A19" s="3" t="s">
        <v>708</v>
      </c>
      <c r="E19" s="4" t="n">
        <v>1</v>
      </c>
    </row>
    <row r="20" spans="1:7">
      <c r="A20" s="3" t="s">
        <v>709</v>
      </c>
    </row>
    <row r="21" spans="1:7">
      <c r="A21" s="5" t="s">
        <v>700</v>
      </c>
    </row>
    <row r="22" spans="1:7">
      <c r="A22" s="3" t="s">
        <v>701</v>
      </c>
      <c r="E22" s="6" t="n">
        <v>4195</v>
      </c>
    </row>
    <row r="23" spans="1:7">
      <c r="A23" s="3" t="s">
        <v>702</v>
      </c>
      <c r="C23" s="6" t="n">
        <v>3796</v>
      </c>
      <c r="E23" s="4" t="n">
        <v>3796</v>
      </c>
    </row>
    <row r="24" spans="1:7">
      <c r="A24" s="3" t="s">
        <v>703</v>
      </c>
      <c r="E24" s="6" t="n">
        <v>399</v>
      </c>
    </row>
    <row r="25" spans="1:7">
      <c r="A25" s="3" t="s">
        <v>706</v>
      </c>
      <c r="C25" s="4" t="n">
        <v>0</v>
      </c>
      <c r="E25" s="4" t="n">
        <v>0</v>
      </c>
    </row>
    <row r="26" spans="1:7">
      <c r="A26" s="3" t="s">
        <v>707</v>
      </c>
      <c r="E26" s="4" t="n">
        <v>14</v>
      </c>
    </row>
    <row r="27" spans="1:7">
      <c r="A27" s="3" t="s">
        <v>708</v>
      </c>
      <c r="E27" s="4" t="n">
        <v>8</v>
      </c>
    </row>
    <row r="28" spans="1:7">
      <c r="A28" s="3" t="s">
        <v>710</v>
      </c>
    </row>
    <row r="29" spans="1:7">
      <c r="A29" s="5" t="s">
        <v>700</v>
      </c>
    </row>
    <row r="30" spans="1:7">
      <c r="A30" s="3" t="s">
        <v>701</v>
      </c>
      <c r="E30" s="6" t="n">
        <v>1729</v>
      </c>
    </row>
    <row r="31" spans="1:7">
      <c r="A31" s="3" t="s">
        <v>702</v>
      </c>
      <c r="C31" s="6" t="n">
        <v>4799</v>
      </c>
      <c r="E31" s="4" t="n">
        <v>4799</v>
      </c>
    </row>
    <row r="32" spans="1:7">
      <c r="A32" s="3" t="s">
        <v>703</v>
      </c>
      <c r="E32" s="6" t="n">
        <v>-3070</v>
      </c>
    </row>
    <row r="33" spans="1:7">
      <c r="A33" s="3" t="s">
        <v>706</v>
      </c>
      <c r="C33" s="4" t="n">
        <v>1</v>
      </c>
      <c r="E33" s="4" t="n">
        <v>1</v>
      </c>
    </row>
    <row r="34" spans="1:7">
      <c r="A34" s="3" t="s">
        <v>707</v>
      </c>
      <c r="E34" s="4" t="n">
        <v>0</v>
      </c>
    </row>
    <row r="35" spans="1:7">
      <c r="A35" s="3" t="s">
        <v>708</v>
      </c>
      <c r="E35" s="4" t="n">
        <v>0</v>
      </c>
    </row>
    <row r="36" spans="1:7">
      <c r="A36" s="3" t="s">
        <v>711</v>
      </c>
    </row>
    <row r="37" spans="1:7">
      <c r="A37" s="5" t="s">
        <v>700</v>
      </c>
    </row>
    <row r="38" spans="1:7">
      <c r="A38" s="3" t="s">
        <v>701</v>
      </c>
      <c r="E38" s="6" t="n">
        <v>10019</v>
      </c>
    </row>
    <row r="39" spans="1:7">
      <c r="A39" s="3" t="s">
        <v>702</v>
      </c>
      <c r="C39" s="6" t="n">
        <v>8254</v>
      </c>
      <c r="E39" s="4" t="n">
        <v>8254</v>
      </c>
    </row>
    <row r="40" spans="1:7">
      <c r="A40" s="3" t="s">
        <v>703</v>
      </c>
      <c r="E40" s="6" t="n">
        <v>1765</v>
      </c>
    </row>
    <row r="41" spans="1:7">
      <c r="A41" s="3" t="s">
        <v>706</v>
      </c>
      <c r="C41" s="4" t="n">
        <v>1</v>
      </c>
      <c r="E41" s="4" t="n">
        <v>1</v>
      </c>
    </row>
    <row r="42" spans="1:7">
      <c r="A42" s="3" t="s">
        <v>707</v>
      </c>
      <c r="E42" s="4" t="n">
        <v>0</v>
      </c>
    </row>
    <row r="43" spans="1:7">
      <c r="A43" s="3" t="s">
        <v>708</v>
      </c>
      <c r="E43" s="4" t="n">
        <v>0</v>
      </c>
    </row>
    <row r="44" spans="1:7">
      <c r="A44" s="3" t="s">
        <v>711</v>
      </c>
    </row>
    <row r="45" spans="1:7">
      <c r="A45" s="5" t="s">
        <v>700</v>
      </c>
    </row>
    <row r="46" spans="1:7">
      <c r="A46" s="3" t="s">
        <v>701</v>
      </c>
      <c r="E46" s="6" t="n">
        <v>6970</v>
      </c>
    </row>
    <row r="47" spans="1:7">
      <c r="A47" s="3" t="s">
        <v>702</v>
      </c>
      <c r="C47" s="6" t="n">
        <v>4920</v>
      </c>
      <c r="E47" s="4" t="n">
        <v>4920</v>
      </c>
    </row>
    <row r="48" spans="1:7">
      <c r="A48" s="3" t="s">
        <v>703</v>
      </c>
      <c r="E48" s="6" t="n">
        <v>2050</v>
      </c>
    </row>
    <row r="49" spans="1:7">
      <c r="A49" s="3" t="s">
        <v>706</v>
      </c>
      <c r="C49" s="4" t="n">
        <v>1</v>
      </c>
      <c r="E49" s="4" t="n">
        <v>1</v>
      </c>
    </row>
    <row r="50" spans="1:7">
      <c r="A50" s="3" t="s">
        <v>707</v>
      </c>
      <c r="E50" s="4" t="n">
        <v>0</v>
      </c>
    </row>
    <row r="51" spans="1:7">
      <c r="A51" s="3" t="s">
        <v>708</v>
      </c>
      <c r="E51" s="4" t="n">
        <v>0</v>
      </c>
    </row>
    <row r="52" spans="1:7">
      <c r="A52" s="3" t="s">
        <v>712</v>
      </c>
    </row>
    <row r="53" spans="1:7">
      <c r="A53" s="5" t="s">
        <v>700</v>
      </c>
    </row>
    <row r="54" spans="1:7">
      <c r="A54" s="3" t="s">
        <v>701</v>
      </c>
      <c r="F54" s="4" t="n">
        <v>213120</v>
      </c>
    </row>
    <row r="55" spans="1:7">
      <c r="A55" s="3" t="s">
        <v>702</v>
      </c>
      <c r="D55" s="4" t="n">
        <v>118710</v>
      </c>
      <c r="F55" s="4" t="n">
        <v>118710</v>
      </c>
    </row>
    <row r="56" spans="1:7">
      <c r="A56" s="3" t="s">
        <v>703</v>
      </c>
      <c r="F56" s="4" t="n">
        <v>94410</v>
      </c>
    </row>
    <row r="57" spans="1:7">
      <c r="A57" s="3" t="s">
        <v>713</v>
      </c>
    </row>
    <row r="58" spans="1:7">
      <c r="A58" s="5" t="s">
        <v>700</v>
      </c>
    </row>
    <row r="59" spans="1:7">
      <c r="A59" s="3" t="s">
        <v>701</v>
      </c>
      <c r="F59" s="4" t="n">
        <v>6228</v>
      </c>
    </row>
    <row r="60" spans="1:7">
      <c r="A60" s="3" t="s">
        <v>702</v>
      </c>
      <c r="D60" s="6" t="n">
        <v>3116</v>
      </c>
      <c r="F60" s="4" t="n">
        <v>3116</v>
      </c>
    </row>
    <row r="61" spans="1:7">
      <c r="A61" s="3" t="s">
        <v>703</v>
      </c>
      <c r="F61" s="6" t="n">
        <v>3112</v>
      </c>
    </row>
    <row r="62" spans="1:7">
      <c r="A62" s="3" t="s">
        <v>706</v>
      </c>
      <c r="D62" s="4" t="n">
        <v>0</v>
      </c>
      <c r="F62" s="4" t="n">
        <v>0</v>
      </c>
    </row>
    <row r="63" spans="1:7">
      <c r="A63" s="3" t="s">
        <v>707</v>
      </c>
      <c r="F63" s="4" t="n">
        <v>8</v>
      </c>
    </row>
    <row r="64" spans="1:7">
      <c r="A64" s="3" t="s">
        <v>708</v>
      </c>
      <c r="F64" s="4" t="n">
        <v>5</v>
      </c>
    </row>
    <row r="65" spans="1:7">
      <c r="A65" s="3" t="s">
        <v>714</v>
      </c>
    </row>
    <row r="66" spans="1:7">
      <c r="A66" s="5" t="s">
        <v>700</v>
      </c>
    </row>
    <row r="67" spans="1:7">
      <c r="A67" s="3" t="s">
        <v>701</v>
      </c>
      <c r="F67" s="6" t="n">
        <v>4844</v>
      </c>
    </row>
    <row r="68" spans="1:7">
      <c r="A68" s="3" t="s">
        <v>702</v>
      </c>
      <c r="D68" s="6" t="n">
        <v>3987</v>
      </c>
      <c r="F68" s="4" t="n">
        <v>3987</v>
      </c>
    </row>
    <row r="69" spans="1:7">
      <c r="A69" s="3" t="s">
        <v>703</v>
      </c>
      <c r="F69" s="6" t="n">
        <v>857</v>
      </c>
    </row>
    <row r="70" spans="1:7">
      <c r="A70" s="3" t="s">
        <v>706</v>
      </c>
      <c r="D70" s="4" t="n">
        <v>0</v>
      </c>
      <c r="F70" s="4" t="n">
        <v>0</v>
      </c>
    </row>
    <row r="71" spans="1:7">
      <c r="A71" s="3" t="s">
        <v>707</v>
      </c>
      <c r="F71" s="4" t="n">
        <v>18</v>
      </c>
    </row>
    <row r="72" spans="1:7">
      <c r="A72" s="3" t="s">
        <v>708</v>
      </c>
      <c r="F72" s="4" t="n">
        <v>30</v>
      </c>
    </row>
    <row r="73" spans="1:7">
      <c r="A73" s="3" t="s">
        <v>715</v>
      </c>
    </row>
    <row r="74" spans="1:7">
      <c r="A74" s="5" t="s">
        <v>700</v>
      </c>
    </row>
    <row r="75" spans="1:7">
      <c r="A75" s="3" t="s">
        <v>701</v>
      </c>
      <c r="F75" s="6" t="n">
        <v>71807</v>
      </c>
    </row>
    <row r="76" spans="1:7">
      <c r="A76" s="3" t="s">
        <v>702</v>
      </c>
      <c r="D76" s="6" t="n">
        <v>52610</v>
      </c>
      <c r="F76" s="4" t="n">
        <v>52610</v>
      </c>
    </row>
    <row r="77" spans="1:7">
      <c r="A77" s="3" t="s">
        <v>703</v>
      </c>
      <c r="F77" s="6" t="n">
        <v>19197</v>
      </c>
    </row>
    <row r="78" spans="1:7">
      <c r="A78" s="3" t="s">
        <v>706</v>
      </c>
      <c r="D78" s="4" t="n">
        <v>1</v>
      </c>
      <c r="F78" s="4" t="n">
        <v>1</v>
      </c>
    </row>
    <row r="79" spans="1:7">
      <c r="A79" s="3" t="s">
        <v>707</v>
      </c>
      <c r="F79" s="4" t="n">
        <v>0</v>
      </c>
    </row>
    <row r="80" spans="1:7">
      <c r="A80" s="3" t="s">
        <v>708</v>
      </c>
      <c r="F80" s="4" t="n">
        <v>0</v>
      </c>
    </row>
    <row r="81" spans="1:7">
      <c r="A81" s="3" t="s">
        <v>716</v>
      </c>
    </row>
    <row r="82" spans="1:7">
      <c r="A82" s="5" t="s">
        <v>700</v>
      </c>
    </row>
    <row r="83" spans="1:7">
      <c r="A83" s="3" t="s">
        <v>703</v>
      </c>
      <c r="F83" s="6" t="n">
        <v>7000</v>
      </c>
    </row>
    <row r="84" spans="1:7">
      <c r="A84" s="3" t="s">
        <v>717</v>
      </c>
    </row>
    <row r="85" spans="1:7">
      <c r="A85" s="5" t="s">
        <v>700</v>
      </c>
    </row>
    <row r="86" spans="1:7">
      <c r="A86" s="3" t="s">
        <v>701</v>
      </c>
      <c r="F86" s="4" t="n">
        <v>20966</v>
      </c>
    </row>
    <row r="87" spans="1:7">
      <c r="A87" s="3" t="s">
        <v>702</v>
      </c>
      <c r="D87" s="6" t="n">
        <v>11370</v>
      </c>
      <c r="F87" s="4" t="n">
        <v>11370</v>
      </c>
    </row>
    <row r="88" spans="1:7">
      <c r="A88" s="3" t="s">
        <v>703</v>
      </c>
      <c r="F88" s="6" t="n">
        <v>9596</v>
      </c>
    </row>
    <row r="89" spans="1:7">
      <c r="A89" s="3" t="s">
        <v>706</v>
      </c>
      <c r="D89" s="4" t="n">
        <v>1</v>
      </c>
      <c r="F89" s="4" t="n">
        <v>1</v>
      </c>
    </row>
    <row r="90" spans="1:7">
      <c r="A90" s="3" t="s">
        <v>707</v>
      </c>
      <c r="F90" s="4" t="n">
        <v>0</v>
      </c>
    </row>
    <row r="91" spans="1:7">
      <c r="A91" s="3" t="s">
        <v>708</v>
      </c>
      <c r="F91" s="4" t="n">
        <v>0</v>
      </c>
    </row>
    <row r="92" spans="1:7">
      <c r="A92" s="3" t="s">
        <v>718</v>
      </c>
    </row>
    <row r="93" spans="1:7">
      <c r="A93" s="5" t="s">
        <v>700</v>
      </c>
    </row>
    <row r="94" spans="1:7">
      <c r="A94" s="3" t="s">
        <v>703</v>
      </c>
      <c r="F94" s="6" t="n">
        <v>400</v>
      </c>
    </row>
    <row r="95" spans="1:7">
      <c r="A95" s="3" t="s">
        <v>719</v>
      </c>
    </row>
    <row r="96" spans="1:7">
      <c r="A96" s="5" t="s">
        <v>700</v>
      </c>
    </row>
    <row r="97" spans="1:7">
      <c r="A97" s="3" t="s">
        <v>701</v>
      </c>
      <c r="F97" s="4" t="n">
        <v>109275</v>
      </c>
    </row>
    <row r="98" spans="1:7">
      <c r="A98" s="3" t="s">
        <v>702</v>
      </c>
      <c r="D98" s="6" t="n">
        <v>47627</v>
      </c>
      <c r="F98" s="4" t="n">
        <v>47627</v>
      </c>
    </row>
    <row r="99" spans="1:7">
      <c r="A99" s="3" t="s">
        <v>703</v>
      </c>
      <c r="F99" s="6" t="n">
        <v>61648</v>
      </c>
    </row>
    <row r="100" spans="1:7">
      <c r="A100" s="3" t="s">
        <v>706</v>
      </c>
      <c r="D100" s="4" t="n">
        <v>4</v>
      </c>
      <c r="F100" s="4" t="n">
        <v>4</v>
      </c>
    </row>
    <row r="101" spans="1:7">
      <c r="A101" s="3" t="s">
        <v>707</v>
      </c>
      <c r="F101" s="4" t="n">
        <v>0</v>
      </c>
    </row>
    <row r="102" spans="1:7">
      <c r="A102" s="3" t="s">
        <v>708</v>
      </c>
      <c r="F102" s="4" t="n">
        <v>0</v>
      </c>
    </row>
    <row r="103" spans="1:7">
      <c r="A103" s="3" t="s">
        <v>720</v>
      </c>
    </row>
    <row r="104" spans="1:7">
      <c r="A104" s="5" t="s">
        <v>700</v>
      </c>
    </row>
    <row r="105" spans="1:7">
      <c r="A105" s="3" t="s">
        <v>703</v>
      </c>
      <c r="F105" s="6" t="n">
        <v>7900</v>
      </c>
    </row>
    <row r="106" spans="1:7"/>
    <row r="107" spans="1:7">
      <c r="A107" s="3" t="s">
        <v>62</v>
      </c>
      <c r="B107" s="3" t="s">
        <v>97</v>
      </c>
    </row>
  </sheetData>
  <mergeCells count="5">
    <mergeCell ref="A1:B2"/>
    <mergeCell ref="C1:D1"/>
    <mergeCell ref="E1:F1"/>
    <mergeCell ref="A106:F106"/>
    <mergeCell ref="B107:F1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33"/>
    <col customWidth="1" max="7" min="7" width="33"/>
    <col customWidth="1" max="8" min="8" width="28"/>
    <col customWidth="1" max="9" min="9" width="15"/>
    <col customWidth="1" max="10" min="10" width="52"/>
    <col customWidth="1" max="11" min="11" width="46"/>
    <col customWidth="1" max="12" min="12" width="22"/>
    <col customWidth="1" max="13" min="13" width="28"/>
  </cols>
  <sheetData>
    <row r="1" spans="1:13">
      <c r="A1" s="1" t="s">
        <v>154</v>
      </c>
      <c r="B1" s="2" t="s">
        <v>155</v>
      </c>
      <c r="D1" s="2" t="s">
        <v>55</v>
      </c>
      <c r="E1" s="2" t="s">
        <v>57</v>
      </c>
      <c r="F1" s="2" t="s">
        <v>156</v>
      </c>
      <c r="G1" s="2" t="s">
        <v>157</v>
      </c>
      <c r="H1" s="2" t="s">
        <v>158</v>
      </c>
      <c r="I1" s="2" t="s">
        <v>159</v>
      </c>
      <c r="J1" s="2" t="s">
        <v>160</v>
      </c>
      <c r="K1" s="2" t="s">
        <v>161</v>
      </c>
      <c r="L1" s="2" t="s">
        <v>162</v>
      </c>
      <c r="M1" s="2" t="s">
        <v>163</v>
      </c>
    </row>
    <row r="2" spans="1:13">
      <c r="A2" s="3" t="s">
        <v>164</v>
      </c>
      <c r="F2" s="4" t="n">
        <v>93641000</v>
      </c>
      <c r="G2" s="4" t="n">
        <v>17668000</v>
      </c>
    </row>
    <row r="3" spans="1:13">
      <c r="A3" s="3" t="s">
        <v>165</v>
      </c>
      <c r="B3" s="6" t="n">
        <v>1488146</v>
      </c>
      <c r="F3" s="6" t="n">
        <v>94</v>
      </c>
      <c r="G3" s="6" t="n">
        <v>18</v>
      </c>
      <c r="H3" s="6" t="n">
        <v>1306136</v>
      </c>
      <c r="I3" s="6" t="n">
        <v>-31956</v>
      </c>
      <c r="J3" s="6" t="n">
        <v>-39112</v>
      </c>
      <c r="K3" s="6" t="n">
        <v>-212</v>
      </c>
      <c r="L3" s="6" t="n">
        <v>240861</v>
      </c>
      <c r="M3" s="6" t="n">
        <v>12317</v>
      </c>
    </row>
    <row r="4" spans="1:13">
      <c r="A4" s="5" t="s">
        <v>166</v>
      </c>
    </row>
    <row r="5" spans="1:13">
      <c r="A5" s="3" t="s">
        <v>167</v>
      </c>
      <c r="B5" s="4" t="n">
        <v>5779</v>
      </c>
      <c r="M5" s="4" t="n">
        <v>5779</v>
      </c>
    </row>
    <row r="6" spans="1:13">
      <c r="A6" s="3" t="s">
        <v>168</v>
      </c>
      <c r="B6" s="4" t="n">
        <v>-37591</v>
      </c>
      <c r="L6" s="4" t="n">
        <v>-13191</v>
      </c>
      <c r="M6" s="4" t="n">
        <v>-24400</v>
      </c>
    </row>
    <row r="7" spans="1:13">
      <c r="A7" s="3" t="s">
        <v>169</v>
      </c>
      <c r="B7" s="4" t="n">
        <v>6667</v>
      </c>
      <c r="H7" s="4" t="n">
        <v>6667</v>
      </c>
    </row>
    <row r="8" spans="1:13">
      <c r="A8" s="3" t="s">
        <v>170</v>
      </c>
      <c r="F8" s="4" t="n">
        <v>34000</v>
      </c>
    </row>
    <row r="9" spans="1:13">
      <c r="A9" s="3" t="s">
        <v>171</v>
      </c>
      <c r="F9" s="4" t="n">
        <v>-56000</v>
      </c>
    </row>
    <row r="10" spans="1:13">
      <c r="A10" s="3" t="s">
        <v>172</v>
      </c>
      <c r="B10" s="4" t="n">
        <v>-837</v>
      </c>
      <c r="I10" s="4" t="n">
        <v>-837</v>
      </c>
    </row>
    <row r="11" spans="1:13">
      <c r="A11" s="3" t="s">
        <v>173</v>
      </c>
      <c r="F11" s="4" t="n">
        <v>-26000</v>
      </c>
    </row>
    <row r="12" spans="1:13">
      <c r="A12" s="3" t="s">
        <v>174</v>
      </c>
      <c r="B12" s="4" t="n">
        <v>-94206</v>
      </c>
      <c r="J12" s="4" t="n">
        <v>-94206</v>
      </c>
    </row>
    <row r="13" spans="1:13">
      <c r="A13" s="3" t="s">
        <v>175</v>
      </c>
      <c r="D13" s="4" t="n">
        <v>4549832</v>
      </c>
      <c r="E13" s="4" t="n">
        <v>-4549832</v>
      </c>
      <c r="F13" s="4" t="n">
        <v>4550000</v>
      </c>
      <c r="G13" s="4" t="n">
        <v>-4550000</v>
      </c>
    </row>
    <row r="14" spans="1:13">
      <c r="A14" s="3" t="s">
        <v>176</v>
      </c>
      <c r="B14" s="4" t="n">
        <v>514</v>
      </c>
      <c r="F14" s="6" t="n">
        <v>5</v>
      </c>
      <c r="G14" s="6" t="n">
        <v>-5</v>
      </c>
      <c r="H14" s="4" t="n">
        <v>63109</v>
      </c>
      <c r="K14" s="4" t="n">
        <v>-167</v>
      </c>
      <c r="L14" s="4" t="n">
        <v>-62428</v>
      </c>
    </row>
    <row r="15" spans="1:13">
      <c r="A15" s="3" t="s">
        <v>133</v>
      </c>
      <c r="B15" s="4" t="n">
        <v>194829</v>
      </c>
      <c r="J15" s="4" t="n">
        <v>155911</v>
      </c>
      <c r="L15" s="4" t="n">
        <v>22786</v>
      </c>
      <c r="M15" s="4" t="n">
        <v>16132</v>
      </c>
    </row>
    <row r="16" spans="1:13">
      <c r="A16" s="3" t="s">
        <v>177</v>
      </c>
      <c r="B16" s="4" t="n">
        <v>-9658</v>
      </c>
      <c r="K16" s="4" t="n">
        <v>-8230</v>
      </c>
      <c r="L16" s="4" t="n">
        <v>-1428</v>
      </c>
    </row>
    <row r="17" spans="1:13">
      <c r="A17" s="3" t="s">
        <v>178</v>
      </c>
      <c r="H17" s="4" t="n">
        <v>-896</v>
      </c>
      <c r="K17" s="4" t="n">
        <v>27</v>
      </c>
      <c r="L17" s="4" t="n">
        <v>869</v>
      </c>
    </row>
    <row r="18" spans="1:13">
      <c r="A18" s="3" t="s">
        <v>179</v>
      </c>
      <c r="F18" s="4" t="n">
        <v>98143000</v>
      </c>
      <c r="G18" s="4" t="n">
        <v>13118000</v>
      </c>
    </row>
    <row r="19" spans="1:13">
      <c r="A19" s="3" t="s">
        <v>180</v>
      </c>
      <c r="B19" s="4" t="n">
        <v>1553643</v>
      </c>
      <c r="F19" s="6" t="n">
        <v>99</v>
      </c>
      <c r="G19" s="6" t="n">
        <v>13</v>
      </c>
      <c r="H19" s="4" t="n">
        <v>1375016</v>
      </c>
      <c r="I19" s="4" t="n">
        <v>-32793</v>
      </c>
      <c r="J19" s="4" t="n">
        <v>22593</v>
      </c>
      <c r="K19" s="4" t="n">
        <v>-8582</v>
      </c>
      <c r="L19" s="4" t="n">
        <v>187469</v>
      </c>
      <c r="M19" s="4" t="n">
        <v>9828</v>
      </c>
    </row>
    <row r="20" spans="1:13">
      <c r="A20" s="3" t="s">
        <v>181</v>
      </c>
      <c r="F20" s="4" t="n">
        <v>97938000</v>
      </c>
      <c r="G20" s="4" t="n">
        <v>13318000</v>
      </c>
    </row>
    <row r="21" spans="1:13">
      <c r="A21" s="3" t="s">
        <v>182</v>
      </c>
      <c r="B21" s="4" t="n">
        <v>1512462</v>
      </c>
      <c r="F21" s="6" t="n">
        <v>99</v>
      </c>
      <c r="G21" s="6" t="n">
        <v>13</v>
      </c>
      <c r="H21" s="4" t="n">
        <v>1370092</v>
      </c>
      <c r="I21" s="4" t="n">
        <v>-32793</v>
      </c>
      <c r="J21" s="4" t="n">
        <v>-12106</v>
      </c>
      <c r="K21" s="4" t="n">
        <v>-9855</v>
      </c>
      <c r="L21" s="4" t="n">
        <v>185158</v>
      </c>
      <c r="M21" s="4" t="n">
        <v>11854</v>
      </c>
    </row>
    <row r="22" spans="1:13">
      <c r="A22" s="5" t="s">
        <v>166</v>
      </c>
    </row>
    <row r="23" spans="1:13">
      <c r="A23" s="3" t="s">
        <v>167</v>
      </c>
      <c r="B23" s="4" t="n">
        <v>739</v>
      </c>
      <c r="M23" s="4" t="n">
        <v>739</v>
      </c>
    </row>
    <row r="24" spans="1:13">
      <c r="A24" s="3" t="s">
        <v>168</v>
      </c>
      <c r="B24" s="4" t="n">
        <v>-14900</v>
      </c>
      <c r="L24" s="4" t="n">
        <v>-4292</v>
      </c>
      <c r="M24" s="4" t="n">
        <v>-10608</v>
      </c>
    </row>
    <row r="25" spans="1:13">
      <c r="A25" s="3" t="s">
        <v>169</v>
      </c>
      <c r="B25" s="4" t="n">
        <v>2162</v>
      </c>
      <c r="H25" s="4" t="n">
        <v>2162</v>
      </c>
    </row>
    <row r="26" spans="1:13">
      <c r="A26" s="3" t="s">
        <v>170</v>
      </c>
      <c r="F26" s="4" t="n">
        <v>5000</v>
      </c>
    </row>
    <row r="27" spans="1:13">
      <c r="A27" s="3" t="s">
        <v>174</v>
      </c>
      <c r="B27" s="4" t="n">
        <v>-31931</v>
      </c>
      <c r="J27" s="4" t="n">
        <v>-31931</v>
      </c>
    </row>
    <row r="28" spans="1:13">
      <c r="A28" s="3" t="s">
        <v>175</v>
      </c>
      <c r="F28" s="4" t="n">
        <v>200000</v>
      </c>
      <c r="G28" s="4" t="n">
        <v>-200000</v>
      </c>
    </row>
    <row r="29" spans="1:13">
      <c r="A29" s="3" t="s">
        <v>176</v>
      </c>
      <c r="B29" s="4" t="n">
        <v>202</v>
      </c>
      <c r="G29" s="6" t="n">
        <v>0</v>
      </c>
      <c r="H29" s="4" t="n">
        <v>3000</v>
      </c>
      <c r="K29" s="4" t="n">
        <v>-24</v>
      </c>
      <c r="L29" s="4" t="n">
        <v>-2774</v>
      </c>
    </row>
    <row r="30" spans="1:13">
      <c r="A30" s="3" t="s">
        <v>133</v>
      </c>
      <c r="B30" s="4" t="n">
        <v>83464</v>
      </c>
      <c r="J30" s="4" t="n">
        <v>66630</v>
      </c>
      <c r="L30" s="4" t="n">
        <v>8991</v>
      </c>
      <c r="M30" s="4" t="n">
        <v>7843</v>
      </c>
    </row>
    <row r="31" spans="1:13">
      <c r="A31" s="3" t="s">
        <v>177</v>
      </c>
      <c r="B31" s="4" t="n">
        <v>1445</v>
      </c>
      <c r="K31" s="4" t="n">
        <v>1276</v>
      </c>
      <c r="L31" s="4" t="n">
        <v>169</v>
      </c>
    </row>
    <row r="32" spans="1:13">
      <c r="A32" s="3" t="s">
        <v>178</v>
      </c>
      <c r="H32" s="4" t="n">
        <v>-238</v>
      </c>
      <c r="K32" s="4" t="n">
        <v>21</v>
      </c>
      <c r="L32" s="4" t="n">
        <v>217</v>
      </c>
    </row>
    <row r="33" spans="1:13">
      <c r="A33" s="3" t="s">
        <v>179</v>
      </c>
      <c r="F33" s="4" t="n">
        <v>98143000</v>
      </c>
      <c r="G33" s="4" t="n">
        <v>13118000</v>
      </c>
    </row>
    <row r="34" spans="1:13">
      <c r="A34" s="3" t="s">
        <v>180</v>
      </c>
      <c r="B34" s="4" t="n">
        <v>1553643</v>
      </c>
      <c r="F34" s="6" t="n">
        <v>99</v>
      </c>
      <c r="G34" s="6" t="n">
        <v>13</v>
      </c>
      <c r="H34" s="4" t="n">
        <v>1375016</v>
      </c>
      <c r="I34" s="4" t="n">
        <v>-32793</v>
      </c>
      <c r="J34" s="4" t="n">
        <v>22593</v>
      </c>
      <c r="K34" s="4" t="n">
        <v>-8582</v>
      </c>
      <c r="L34" s="4" t="n">
        <v>187469</v>
      </c>
      <c r="M34" s="4" t="n">
        <v>9828</v>
      </c>
    </row>
    <row r="35" spans="1:13">
      <c r="A35" s="3" t="s">
        <v>183</v>
      </c>
      <c r="F35" s="4" t="n">
        <v>103941000</v>
      </c>
      <c r="G35" s="4" t="n">
        <v>13118000</v>
      </c>
    </row>
    <row r="36" spans="1:13">
      <c r="A36" s="3" t="s">
        <v>184</v>
      </c>
      <c r="B36" s="4" t="n">
        <v>1643635</v>
      </c>
      <c r="C36" s="3" t="s">
        <v>62</v>
      </c>
      <c r="F36" s="6" t="n">
        <v>105</v>
      </c>
      <c r="G36" s="6" t="n">
        <v>13</v>
      </c>
      <c r="H36" s="4" t="n">
        <v>1471157</v>
      </c>
      <c r="I36" s="4" t="n">
        <v>-32815</v>
      </c>
      <c r="J36" s="4" t="n">
        <v>11342</v>
      </c>
      <c r="K36" s="4" t="n">
        <v>-4649</v>
      </c>
      <c r="L36" s="4" t="n">
        <v>188427</v>
      </c>
      <c r="M36" s="4" t="n">
        <v>10055</v>
      </c>
    </row>
    <row r="37" spans="1:13">
      <c r="A37" s="5" t="s">
        <v>166</v>
      </c>
    </row>
    <row r="38" spans="1:13">
      <c r="A38" s="3" t="s">
        <v>167</v>
      </c>
      <c r="B38" s="4" t="n">
        <v>498</v>
      </c>
      <c r="M38" s="4" t="n">
        <v>498</v>
      </c>
    </row>
    <row r="39" spans="1:13">
      <c r="A39" s="3" t="s">
        <v>168</v>
      </c>
      <c r="B39" s="4" t="n">
        <v>-13834</v>
      </c>
      <c r="L39" s="4" t="n">
        <v>-12821</v>
      </c>
      <c r="M39" s="4" t="n">
        <v>-1013</v>
      </c>
    </row>
    <row r="40" spans="1:13">
      <c r="A40" s="3" t="s">
        <v>169</v>
      </c>
      <c r="B40" s="4" t="n">
        <v>18336</v>
      </c>
      <c r="H40" s="4" t="n">
        <v>18336</v>
      </c>
    </row>
    <row r="41" spans="1:13">
      <c r="A41" s="3" t="s">
        <v>170</v>
      </c>
      <c r="F41" s="4" t="n">
        <v>1478000</v>
      </c>
    </row>
    <row r="42" spans="1:13">
      <c r="A42" s="3" t="s">
        <v>185</v>
      </c>
      <c r="F42" s="6" t="n">
        <v>1</v>
      </c>
      <c r="H42" s="4" t="n">
        <v>-1</v>
      </c>
    </row>
    <row r="43" spans="1:13">
      <c r="A43" s="3" t="s">
        <v>186</v>
      </c>
      <c r="F43" s="4" t="n">
        <v>-40000</v>
      </c>
    </row>
    <row r="44" spans="1:13">
      <c r="A44" s="3" t="s">
        <v>187</v>
      </c>
      <c r="B44" s="4" t="n">
        <v>-637</v>
      </c>
      <c r="I44" s="4" t="n">
        <v>-637</v>
      </c>
    </row>
    <row r="45" spans="1:13">
      <c r="A45" s="3" t="s">
        <v>188</v>
      </c>
      <c r="F45" s="4" t="n">
        <v>92000</v>
      </c>
    </row>
    <row r="46" spans="1:13">
      <c r="A46" s="3" t="s">
        <v>171</v>
      </c>
      <c r="F46" s="4" t="n">
        <v>-462000</v>
      </c>
    </row>
    <row r="47" spans="1:13">
      <c r="A47" s="3" t="s">
        <v>172</v>
      </c>
      <c r="B47" s="4" t="n">
        <v>-8104</v>
      </c>
      <c r="I47" s="4" t="n">
        <v>-8104</v>
      </c>
    </row>
    <row r="48" spans="1:13">
      <c r="A48" s="3" t="s">
        <v>173</v>
      </c>
      <c r="F48" s="4" t="n">
        <v>-9000</v>
      </c>
    </row>
    <row r="49" spans="1:13">
      <c r="A49" s="3" t="s">
        <v>174</v>
      </c>
      <c r="B49" s="4" t="n">
        <v>-109375</v>
      </c>
      <c r="J49" s="4" t="n">
        <v>-109375</v>
      </c>
    </row>
    <row r="50" spans="1:13">
      <c r="A50" s="3" t="s">
        <v>189</v>
      </c>
      <c r="F50" s="4" t="n">
        <v>1434000</v>
      </c>
      <c r="G50" s="4" t="n">
        <v>181000</v>
      </c>
    </row>
    <row r="51" spans="1:13">
      <c r="A51" s="3" t="s">
        <v>190</v>
      </c>
      <c r="B51" s="4" t="n">
        <v>0</v>
      </c>
      <c r="F51" s="6" t="n">
        <v>1</v>
      </c>
      <c r="H51" s="4" t="n">
        <v>23822</v>
      </c>
      <c r="J51" s="4" t="n">
        <v>-23823</v>
      </c>
    </row>
    <row r="52" spans="1:13">
      <c r="A52" s="3" t="s">
        <v>175</v>
      </c>
      <c r="F52" s="4" t="n">
        <v>1140000</v>
      </c>
      <c r="G52" s="4" t="n">
        <v>-1140000</v>
      </c>
    </row>
    <row r="53" spans="1:13">
      <c r="A53" s="3" t="s">
        <v>176</v>
      </c>
      <c r="B53" s="4" t="n">
        <v>404</v>
      </c>
      <c r="F53" s="6" t="n">
        <v>1</v>
      </c>
      <c r="G53" s="6" t="n">
        <v>-1</v>
      </c>
      <c r="H53" s="4" t="n">
        <v>16449</v>
      </c>
      <c r="K53" s="4" t="n">
        <v>64</v>
      </c>
      <c r="L53" s="4" t="n">
        <v>-16109</v>
      </c>
    </row>
    <row r="54" spans="1:13">
      <c r="A54" s="3" t="s">
        <v>133</v>
      </c>
      <c r="B54" s="4" t="n">
        <v>91552</v>
      </c>
      <c r="J54" s="4" t="n">
        <v>81996</v>
      </c>
      <c r="L54" s="4" t="n">
        <v>10247</v>
      </c>
      <c r="M54" s="4" t="n">
        <v>-691</v>
      </c>
    </row>
    <row r="55" spans="1:13">
      <c r="A55" s="3" t="s">
        <v>177</v>
      </c>
      <c r="B55" s="4" t="n">
        <v>16775</v>
      </c>
      <c r="K55" s="4" t="n">
        <v>14935</v>
      </c>
      <c r="L55" s="4" t="n">
        <v>1840</v>
      </c>
    </row>
    <row r="56" spans="1:13">
      <c r="A56" s="3" t="s">
        <v>178</v>
      </c>
      <c r="H56" s="4" t="n">
        <v>-164</v>
      </c>
      <c r="K56" s="4" t="n">
        <v>17</v>
      </c>
      <c r="L56" s="4" t="n">
        <v>147</v>
      </c>
    </row>
    <row r="57" spans="1:13">
      <c r="A57" s="3" t="s">
        <v>191</v>
      </c>
      <c r="F57" s="4" t="n">
        <v>107574000</v>
      </c>
      <c r="G57" s="4" t="n">
        <v>12159000</v>
      </c>
    </row>
    <row r="58" spans="1:13">
      <c r="A58" s="3" t="s">
        <v>192</v>
      </c>
      <c r="B58" s="4" t="n">
        <v>1639250</v>
      </c>
      <c r="C58" s="3" t="s">
        <v>62</v>
      </c>
      <c r="F58" s="6" t="n">
        <v>108</v>
      </c>
      <c r="G58" s="6" t="n">
        <v>12</v>
      </c>
      <c r="H58" s="4" t="n">
        <v>1529599</v>
      </c>
      <c r="I58" s="4" t="n">
        <v>-41556</v>
      </c>
      <c r="J58" s="4" t="n">
        <v>-39860</v>
      </c>
      <c r="K58" s="4" t="n">
        <v>10367</v>
      </c>
      <c r="L58" s="4" t="n">
        <v>171731</v>
      </c>
      <c r="M58" s="4" t="n">
        <v>8849</v>
      </c>
    </row>
    <row r="59" spans="1:13">
      <c r="A59" s="3" t="s">
        <v>193</v>
      </c>
      <c r="F59" s="4" t="n">
        <v>107551000</v>
      </c>
      <c r="G59" s="4" t="n">
        <v>12159000</v>
      </c>
    </row>
    <row r="60" spans="1:13">
      <c r="A60" s="3" t="s">
        <v>194</v>
      </c>
      <c r="B60" s="4" t="n">
        <v>1648074</v>
      </c>
      <c r="F60" s="6" t="n">
        <v>108</v>
      </c>
      <c r="G60" s="6" t="n">
        <v>12</v>
      </c>
      <c r="H60" s="4" t="n">
        <v>1526469</v>
      </c>
      <c r="I60" s="4" t="n">
        <v>-41535</v>
      </c>
      <c r="J60" s="4" t="n">
        <v>-30847</v>
      </c>
      <c r="K60" s="4" t="n">
        <v>12171</v>
      </c>
      <c r="L60" s="4" t="n">
        <v>172466</v>
      </c>
      <c r="M60" s="4" t="n">
        <v>9230</v>
      </c>
    </row>
    <row r="61" spans="1:13">
      <c r="A61" s="5" t="s">
        <v>166</v>
      </c>
    </row>
    <row r="62" spans="1:13">
      <c r="A62" s="3" t="s">
        <v>167</v>
      </c>
      <c r="B62" s="4" t="n">
        <v>306</v>
      </c>
      <c r="M62" s="4" t="n">
        <v>306</v>
      </c>
    </row>
    <row r="63" spans="1:13">
      <c r="A63" s="3" t="s">
        <v>168</v>
      </c>
      <c r="B63" s="4" t="n">
        <v>-5034</v>
      </c>
      <c r="L63" s="4" t="n">
        <v>-4283</v>
      </c>
      <c r="M63" s="4" t="n">
        <v>-751</v>
      </c>
    </row>
    <row r="64" spans="1:13">
      <c r="A64" s="3" t="s">
        <v>169</v>
      </c>
      <c r="B64" s="4" t="n">
        <v>3575</v>
      </c>
      <c r="H64" s="4" t="n">
        <v>3575</v>
      </c>
    </row>
    <row r="65" spans="1:13">
      <c r="A65" s="3" t="s">
        <v>188</v>
      </c>
      <c r="F65" s="4" t="n">
        <v>24000</v>
      </c>
    </row>
    <row r="66" spans="1:13">
      <c r="A66" s="3" t="s">
        <v>171</v>
      </c>
      <c r="F66" s="4" t="n">
        <v>-1000</v>
      </c>
    </row>
    <row r="67" spans="1:13">
      <c r="A67" s="3" t="s">
        <v>172</v>
      </c>
      <c r="B67" s="4" t="n">
        <v>-21</v>
      </c>
      <c r="I67" s="4" t="n">
        <v>-21</v>
      </c>
    </row>
    <row r="68" spans="1:13">
      <c r="A68" s="3" t="s">
        <v>174</v>
      </c>
      <c r="B68" s="4" t="n">
        <v>-36589</v>
      </c>
      <c r="J68" s="4" t="n">
        <v>-36589</v>
      </c>
    </row>
    <row r="69" spans="1:13">
      <c r="A69" s="3" t="s">
        <v>133</v>
      </c>
      <c r="B69" s="4" t="n">
        <v>30948</v>
      </c>
      <c r="J69" s="4" t="n">
        <v>27576</v>
      </c>
      <c r="L69" s="4" t="n">
        <v>3308</v>
      </c>
      <c r="M69" s="4" t="n">
        <v>64</v>
      </c>
    </row>
    <row r="70" spans="1:13">
      <c r="A70" s="3" t="s">
        <v>177</v>
      </c>
      <c r="B70" s="4" t="n">
        <v>-2009</v>
      </c>
      <c r="K70" s="4" t="n">
        <v>-1804</v>
      </c>
      <c r="L70" s="4" t="n">
        <v>-205</v>
      </c>
    </row>
    <row r="71" spans="1:13">
      <c r="A71" s="3" t="s">
        <v>178</v>
      </c>
      <c r="H71" s="4" t="n">
        <v>-445</v>
      </c>
      <c r="L71" s="4" t="n">
        <v>445</v>
      </c>
    </row>
    <row r="72" spans="1:13">
      <c r="A72" s="3" t="s">
        <v>191</v>
      </c>
      <c r="F72" s="4" t="n">
        <v>107574000</v>
      </c>
      <c r="G72" s="4" t="n">
        <v>12159000</v>
      </c>
    </row>
    <row r="73" spans="1:13">
      <c r="A73" s="3" t="s">
        <v>192</v>
      </c>
      <c r="B73" s="6" t="n">
        <v>1639250</v>
      </c>
      <c r="C73" s="3" t="s">
        <v>62</v>
      </c>
      <c r="F73" s="6" t="n">
        <v>108</v>
      </c>
      <c r="G73" s="6" t="n">
        <v>12</v>
      </c>
      <c r="H73" s="6" t="n">
        <v>1529599</v>
      </c>
      <c r="I73" s="6" t="n">
        <v>-41556</v>
      </c>
      <c r="J73" s="6" t="n">
        <v>-39860</v>
      </c>
      <c r="K73" s="6" t="n">
        <v>10367</v>
      </c>
      <c r="L73" s="6" t="n">
        <v>171731</v>
      </c>
      <c r="M73" s="6" t="n">
        <v>8849</v>
      </c>
    </row>
    <row r="74" spans="1:13"/>
    <row r="75" spans="1:13">
      <c r="A75" s="3" t="s">
        <v>62</v>
      </c>
      <c r="B75" s="3" t="s">
        <v>97</v>
      </c>
    </row>
  </sheetData>
  <mergeCells count="3">
    <mergeCell ref="B1:C1"/>
    <mergeCell ref="A74:M74"/>
    <mergeCell ref="B75:M7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9"/>
    <col customWidth="1" max="5" min="5" width="21"/>
    <col customWidth="1" max="6" min="6" width="29"/>
    <col customWidth="1" max="7" min="7" width="21"/>
    <col customWidth="1" max="8" min="8" width="21"/>
    <col customWidth="1" max="9" min="9" width="21"/>
    <col customWidth="1" max="10" min="10" width="14"/>
  </cols>
  <sheetData>
    <row r="1" spans="1:10">
      <c r="A1" s="1" t="s">
        <v>721</v>
      </c>
      <c r="C1" s="2" t="s">
        <v>661</v>
      </c>
      <c r="D1" s="2" t="s">
        <v>105</v>
      </c>
      <c r="F1" s="2" t="s">
        <v>1</v>
      </c>
    </row>
    <row r="2" spans="1:10">
      <c r="C2" s="2" t="s">
        <v>722</v>
      </c>
      <c r="D2" s="2" t="s">
        <v>697</v>
      </c>
      <c r="E2" s="2" t="s">
        <v>478</v>
      </c>
      <c r="F2" s="2" t="s">
        <v>697</v>
      </c>
      <c r="G2" s="2" t="s">
        <v>478</v>
      </c>
      <c r="H2" s="2" t="s">
        <v>723</v>
      </c>
      <c r="I2" s="2" t="s">
        <v>699</v>
      </c>
      <c r="J2" s="2" t="s">
        <v>724</v>
      </c>
    </row>
    <row r="3" spans="1:10">
      <c r="A3" s="5" t="s">
        <v>725</v>
      </c>
    </row>
    <row r="4" spans="1:10">
      <c r="A4" s="3" t="s">
        <v>70</v>
      </c>
      <c r="B4" s="3" t="s">
        <v>62</v>
      </c>
      <c r="D4" s="6" t="n">
        <v>51419000</v>
      </c>
      <c r="F4" s="6" t="n">
        <v>51419000</v>
      </c>
      <c r="I4" s="6" t="n">
        <v>40354000</v>
      </c>
    </row>
    <row r="5" spans="1:10">
      <c r="A5" s="3" t="s">
        <v>217</v>
      </c>
      <c r="F5" s="4" t="n">
        <v>3067000</v>
      </c>
      <c r="G5" s="6" t="n">
        <v>0</v>
      </c>
    </row>
    <row r="6" spans="1:10">
      <c r="A6" s="3" t="s">
        <v>726</v>
      </c>
      <c r="D6" s="4" t="n">
        <v>-4595000</v>
      </c>
      <c r="E6" s="6" t="n">
        <v>-3415000</v>
      </c>
      <c r="F6" s="4" t="n">
        <v>-12029000</v>
      </c>
      <c r="G6" s="4" t="n">
        <v>-9788000</v>
      </c>
    </row>
    <row r="7" spans="1:10">
      <c r="A7" s="3" t="s">
        <v>727</v>
      </c>
    </row>
    <row r="8" spans="1:10">
      <c r="A8" s="5" t="s">
        <v>725</v>
      </c>
    </row>
    <row r="9" spans="1:10">
      <c r="A9" s="3" t="s">
        <v>70</v>
      </c>
      <c r="D9" s="6" t="n">
        <v>3799000</v>
      </c>
      <c r="F9" s="6" t="n">
        <v>3799000</v>
      </c>
      <c r="I9" s="4" t="n">
        <v>5316000</v>
      </c>
    </row>
    <row r="10" spans="1:10">
      <c r="A10" s="3" t="s">
        <v>728</v>
      </c>
      <c r="C10" s="3" t="s">
        <v>505</v>
      </c>
    </row>
    <row r="11" spans="1:10">
      <c r="A11" s="3" t="s">
        <v>729</v>
      </c>
      <c r="F11" s="3" t="s">
        <v>730</v>
      </c>
    </row>
    <row r="12" spans="1:10">
      <c r="A12" s="3" t="s">
        <v>731</v>
      </c>
      <c r="F12" s="3" t="s">
        <v>505</v>
      </c>
    </row>
    <row r="13" spans="1:10">
      <c r="A13" s="3" t="s">
        <v>732</v>
      </c>
      <c r="F13" s="3" t="s">
        <v>733</v>
      </c>
    </row>
    <row r="14" spans="1:10">
      <c r="A14" s="3" t="s">
        <v>217</v>
      </c>
      <c r="F14" s="6" t="n">
        <v>3100000</v>
      </c>
      <c r="G14" s="4" t="n">
        <v>1300000</v>
      </c>
    </row>
    <row r="15" spans="1:10">
      <c r="A15" s="3" t="s">
        <v>734</v>
      </c>
    </row>
    <row r="16" spans="1:10">
      <c r="A16" s="5" t="s">
        <v>725</v>
      </c>
    </row>
    <row r="17" spans="1:10">
      <c r="A17" s="3" t="s">
        <v>735</v>
      </c>
      <c r="J17" s="3" t="s">
        <v>503</v>
      </c>
    </row>
    <row r="18" spans="1:10">
      <c r="A18" s="3" t="s">
        <v>736</v>
      </c>
    </row>
    <row r="19" spans="1:10">
      <c r="A19" s="5" t="s">
        <v>725</v>
      </c>
    </row>
    <row r="20" spans="1:10">
      <c r="A20" s="3" t="s">
        <v>735</v>
      </c>
      <c r="D20" s="3" t="s">
        <v>503</v>
      </c>
      <c r="F20" s="3" t="s">
        <v>503</v>
      </c>
    </row>
    <row r="21" spans="1:10">
      <c r="A21" s="3" t="s">
        <v>737</v>
      </c>
    </row>
    <row r="22" spans="1:10">
      <c r="A22" s="5" t="s">
        <v>725</v>
      </c>
    </row>
    <row r="23" spans="1:10">
      <c r="A23" s="3" t="s">
        <v>70</v>
      </c>
      <c r="D23" s="6" t="n">
        <v>47620000</v>
      </c>
      <c r="F23" s="6" t="n">
        <v>47620000</v>
      </c>
      <c r="I23" s="4" t="n">
        <v>35038000</v>
      </c>
    </row>
    <row r="24" spans="1:10">
      <c r="A24" s="3" t="s">
        <v>726</v>
      </c>
      <c r="D24" s="6" t="n">
        <v>600000</v>
      </c>
      <c r="E24" s="4" t="n">
        <v>-200000</v>
      </c>
      <c r="F24" s="4" t="n">
        <v>2100000</v>
      </c>
      <c r="G24" s="4" t="n">
        <v>-700000</v>
      </c>
    </row>
    <row r="25" spans="1:10">
      <c r="A25" s="3" t="s">
        <v>738</v>
      </c>
      <c r="E25" s="6" t="n">
        <v>400000</v>
      </c>
      <c r="F25" s="6" t="n">
        <v>100000</v>
      </c>
      <c r="G25" s="6" t="n">
        <v>1100000</v>
      </c>
    </row>
    <row r="26" spans="1:10">
      <c r="A26" s="3" t="s">
        <v>739</v>
      </c>
    </row>
    <row r="27" spans="1:10">
      <c r="A27" s="5" t="s">
        <v>725</v>
      </c>
    </row>
    <row r="28" spans="1:10">
      <c r="A28" s="3" t="s">
        <v>740</v>
      </c>
      <c r="D28" s="4" t="n">
        <v>30</v>
      </c>
      <c r="F28" s="4" t="n">
        <v>30</v>
      </c>
    </row>
    <row r="29" spans="1:10">
      <c r="A29" s="3" t="s">
        <v>741</v>
      </c>
      <c r="D29" s="4" t="n">
        <v>1</v>
      </c>
      <c r="F29" s="4" t="n">
        <v>1</v>
      </c>
    </row>
    <row r="30" spans="1:10">
      <c r="A30" s="3" t="s">
        <v>742</v>
      </c>
      <c r="D30" s="6" t="n">
        <v>1200000</v>
      </c>
      <c r="F30" s="6" t="n">
        <v>1200000</v>
      </c>
    </row>
    <row r="31" spans="1:10">
      <c r="A31" s="3" t="s">
        <v>743</v>
      </c>
    </row>
    <row r="32" spans="1:10">
      <c r="A32" s="5" t="s">
        <v>725</v>
      </c>
    </row>
    <row r="33" spans="1:10">
      <c r="A33" s="3" t="s">
        <v>741</v>
      </c>
      <c r="D33" s="4" t="n">
        <v>17</v>
      </c>
      <c r="F33" s="4" t="n">
        <v>17</v>
      </c>
    </row>
    <row r="34" spans="1:10">
      <c r="A34" s="3" t="s">
        <v>742</v>
      </c>
      <c r="D34" s="6" t="n">
        <v>47300000</v>
      </c>
      <c r="F34" s="6" t="n">
        <v>47300000</v>
      </c>
    </row>
    <row r="35" spans="1:10">
      <c r="A35" s="3" t="s">
        <v>744</v>
      </c>
    </row>
    <row r="36" spans="1:10">
      <c r="A36" s="5" t="s">
        <v>725</v>
      </c>
    </row>
    <row r="37" spans="1:10">
      <c r="A37" s="3" t="s">
        <v>740</v>
      </c>
      <c r="D37" s="4" t="n">
        <v>1</v>
      </c>
      <c r="F37" s="4" t="n">
        <v>1</v>
      </c>
    </row>
    <row r="38" spans="1:10">
      <c r="A38" s="3" t="s">
        <v>745</v>
      </c>
    </row>
    <row r="39" spans="1:10">
      <c r="A39" s="5" t="s">
        <v>725</v>
      </c>
    </row>
    <row r="40" spans="1:10">
      <c r="A40" s="3" t="s">
        <v>746</v>
      </c>
      <c r="H40" s="6" t="n">
        <v>6500000</v>
      </c>
    </row>
    <row r="41" spans="1:10">
      <c r="A41" s="3" t="s">
        <v>747</v>
      </c>
    </row>
    <row r="42" spans="1:10">
      <c r="A42" s="5" t="s">
        <v>725</v>
      </c>
    </row>
    <row r="43" spans="1:10">
      <c r="A43" s="3" t="s">
        <v>748</v>
      </c>
      <c r="I43" s="6" t="n">
        <v>46700000</v>
      </c>
    </row>
    <row r="44" spans="1:10">
      <c r="A44" s="3" t="s">
        <v>749</v>
      </c>
    </row>
    <row r="45" spans="1:10">
      <c r="A45" s="5" t="s">
        <v>725</v>
      </c>
    </row>
    <row r="46" spans="1:10">
      <c r="A46" s="3" t="s">
        <v>750</v>
      </c>
      <c r="H46" s="4" t="n">
        <v>35000000</v>
      </c>
    </row>
    <row r="47" spans="1:10">
      <c r="A47" s="3" t="s">
        <v>751</v>
      </c>
      <c r="H47" s="4" t="n">
        <v>35000000</v>
      </c>
    </row>
    <row r="48" spans="1:10">
      <c r="A48" s="3" t="s">
        <v>752</v>
      </c>
      <c r="H48" s="4" t="n">
        <v>50400000</v>
      </c>
    </row>
    <row r="49" spans="1:10">
      <c r="A49" s="3" t="s">
        <v>746</v>
      </c>
      <c r="H49" s="6" t="n">
        <v>48100000</v>
      </c>
    </row>
    <row r="50" spans="1:10">
      <c r="A50" s="3" t="s">
        <v>753</v>
      </c>
      <c r="D50" s="6" t="n">
        <v>0</v>
      </c>
      <c r="F50" s="6" t="n">
        <v>0</v>
      </c>
    </row>
    <row r="51" spans="1:10">
      <c r="A51" s="3" t="s">
        <v>754</v>
      </c>
    </row>
    <row r="52" spans="1:10">
      <c r="A52" s="5" t="s">
        <v>725</v>
      </c>
    </row>
    <row r="53" spans="1:10">
      <c r="A53" s="3" t="s">
        <v>755</v>
      </c>
      <c r="D53" s="3" t="s">
        <v>756</v>
      </c>
      <c r="F53" s="3" t="s">
        <v>756</v>
      </c>
    </row>
    <row r="54" spans="1:10"/>
    <row r="55" spans="1:10">
      <c r="A55" s="3" t="s">
        <v>62</v>
      </c>
      <c r="B55" s="3" t="s">
        <v>97</v>
      </c>
    </row>
  </sheetData>
  <mergeCells count="5">
    <mergeCell ref="A1:B2"/>
    <mergeCell ref="D1:E1"/>
    <mergeCell ref="F1:G1"/>
    <mergeCell ref="A54:I54"/>
    <mergeCell ref="B55:I5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7</v>
      </c>
      <c r="C1" s="2" t="s">
        <v>2</v>
      </c>
      <c r="D1" s="2" t="s">
        <v>59</v>
      </c>
    </row>
    <row r="2" spans="1:4">
      <c r="A2" s="5" t="s">
        <v>725</v>
      </c>
    </row>
    <row r="3" spans="1:4">
      <c r="A3" s="3" t="s">
        <v>758</v>
      </c>
      <c r="B3" s="3" t="s">
        <v>62</v>
      </c>
      <c r="C3" s="6" t="n">
        <v>51419</v>
      </c>
      <c r="D3" s="6" t="n">
        <v>40354</v>
      </c>
    </row>
    <row r="4" spans="1:4">
      <c r="A4" s="3" t="s">
        <v>727</v>
      </c>
    </row>
    <row r="5" spans="1:4">
      <c r="A5" s="5" t="s">
        <v>725</v>
      </c>
    </row>
    <row r="6" spans="1:4">
      <c r="A6" s="3" t="s">
        <v>758</v>
      </c>
      <c r="C6" s="4" t="n">
        <v>3799</v>
      </c>
      <c r="D6" s="4" t="n">
        <v>5316</v>
      </c>
    </row>
    <row r="7" spans="1:4">
      <c r="A7" s="3" t="s">
        <v>737</v>
      </c>
    </row>
    <row r="8" spans="1:4">
      <c r="A8" s="5" t="s">
        <v>725</v>
      </c>
    </row>
    <row r="9" spans="1:4">
      <c r="A9" s="3" t="s">
        <v>758</v>
      </c>
      <c r="C9" s="6" t="n">
        <v>47620</v>
      </c>
      <c r="D9" s="6" t="n">
        <v>35038</v>
      </c>
    </row>
    <row r="10" spans="1:4"/>
    <row r="11" spans="1:4">
      <c r="A11" s="3" t="s">
        <v>62</v>
      </c>
      <c r="B11" s="3" t="s">
        <v>97</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05</v>
      </c>
      <c r="D1" s="2" t="s">
        <v>1</v>
      </c>
    </row>
    <row r="2" spans="1:5">
      <c r="B2" s="2" t="s">
        <v>2</v>
      </c>
      <c r="C2" s="2" t="s">
        <v>106</v>
      </c>
      <c r="D2" s="2" t="s">
        <v>2</v>
      </c>
      <c r="E2" s="2" t="s">
        <v>106</v>
      </c>
    </row>
    <row r="3" spans="1:5">
      <c r="A3" s="5" t="s">
        <v>725</v>
      </c>
    </row>
    <row r="4" spans="1:5">
      <c r="A4" s="3" t="s">
        <v>121</v>
      </c>
      <c r="B4" s="6" t="n">
        <v>1094</v>
      </c>
      <c r="C4" s="6" t="n">
        <v>401</v>
      </c>
      <c r="D4" s="6" t="n">
        <v>3617</v>
      </c>
      <c r="E4" s="6" t="n">
        <v>466</v>
      </c>
    </row>
    <row r="5" spans="1:5">
      <c r="A5" s="3" t="s">
        <v>727</v>
      </c>
    </row>
    <row r="6" spans="1:5">
      <c r="A6" s="5" t="s">
        <v>725</v>
      </c>
    </row>
    <row r="7" spans="1:5">
      <c r="A7" s="3" t="s">
        <v>121</v>
      </c>
      <c r="B7" s="4" t="n">
        <v>517</v>
      </c>
      <c r="C7" s="4" t="n">
        <v>605</v>
      </c>
      <c r="D7" s="4" t="n">
        <v>1549</v>
      </c>
      <c r="E7" s="4" t="n">
        <v>1138</v>
      </c>
    </row>
    <row r="8" spans="1:5">
      <c r="A8" s="3" t="s">
        <v>737</v>
      </c>
    </row>
    <row r="9" spans="1:5">
      <c r="A9" s="5" t="s">
        <v>725</v>
      </c>
    </row>
    <row r="10" spans="1:5">
      <c r="A10" s="3" t="s">
        <v>121</v>
      </c>
      <c r="B10" s="6" t="n">
        <v>577</v>
      </c>
      <c r="C10" s="6" t="n">
        <v>-204</v>
      </c>
      <c r="D10" s="6" t="n">
        <v>2068</v>
      </c>
      <c r="E10" s="6" t="n">
        <v>-6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0</v>
      </c>
      <c r="B1" s="2" t="s">
        <v>105</v>
      </c>
      <c r="D1" s="2" t="s">
        <v>1</v>
      </c>
    </row>
    <row r="2" spans="1:6">
      <c r="B2" s="2" t="s">
        <v>2</v>
      </c>
      <c r="C2" s="2" t="s">
        <v>106</v>
      </c>
      <c r="D2" s="2" t="s">
        <v>2</v>
      </c>
      <c r="E2" s="2" t="s">
        <v>106</v>
      </c>
      <c r="F2" s="2" t="s">
        <v>59</v>
      </c>
    </row>
    <row r="3" spans="1:6">
      <c r="A3" s="5" t="s">
        <v>761</v>
      </c>
    </row>
    <row r="4" spans="1:6">
      <c r="A4" s="3" t="s">
        <v>76</v>
      </c>
      <c r="B4" s="6" t="n">
        <v>123871</v>
      </c>
      <c r="D4" s="6" t="n">
        <v>123871</v>
      </c>
      <c r="F4" s="6" t="n">
        <v>167837</v>
      </c>
    </row>
    <row r="5" spans="1:6">
      <c r="A5" s="3" t="s">
        <v>84</v>
      </c>
      <c r="B5" s="4" t="n">
        <v>80333</v>
      </c>
      <c r="D5" s="4" t="n">
        <v>80333</v>
      </c>
      <c r="F5" s="4" t="n">
        <v>116667</v>
      </c>
    </row>
    <row r="6" spans="1:6">
      <c r="A6" s="3" t="s">
        <v>762</v>
      </c>
      <c r="B6" s="4" t="n">
        <v>43538</v>
      </c>
      <c r="D6" s="4" t="n">
        <v>43538</v>
      </c>
      <c r="F6" s="6" t="n">
        <v>51170</v>
      </c>
    </row>
    <row r="7" spans="1:6">
      <c r="A7" s="5" t="s">
        <v>763</v>
      </c>
    </row>
    <row r="8" spans="1:6">
      <c r="A8" s="3" t="s">
        <v>764</v>
      </c>
      <c r="B8" s="4" t="n">
        <v>3915</v>
      </c>
      <c r="C8" s="6" t="n">
        <v>4351</v>
      </c>
      <c r="D8" s="4" t="n">
        <v>14945</v>
      </c>
      <c r="E8" s="6" t="n">
        <v>13671</v>
      </c>
    </row>
    <row r="9" spans="1:6">
      <c r="A9" s="3" t="s">
        <v>765</v>
      </c>
      <c r="B9" s="4" t="n">
        <v>4595</v>
      </c>
      <c r="C9" s="4" t="n">
        <v>3415</v>
      </c>
      <c r="D9" s="4" t="n">
        <v>12029</v>
      </c>
      <c r="E9" s="4" t="n">
        <v>9788</v>
      </c>
    </row>
    <row r="10" spans="1:6">
      <c r="A10" s="3" t="s">
        <v>133</v>
      </c>
      <c r="B10" s="6" t="n">
        <v>-680</v>
      </c>
      <c r="C10" s="6" t="n">
        <v>936</v>
      </c>
      <c r="D10" s="6" t="n">
        <v>2916</v>
      </c>
      <c r="E10" s="6" t="n">
        <v>38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3"/>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30"/>
    <col customWidth="1" max="5" min="5" width="21"/>
    <col customWidth="1" max="6" min="6" width="21"/>
    <col customWidth="1" max="7" min="7" width="21"/>
  </cols>
  <sheetData>
    <row r="1" spans="1:7">
      <c r="A1" s="1" t="s">
        <v>766</v>
      </c>
      <c r="B1" s="2" t="s">
        <v>767</v>
      </c>
      <c r="C1" s="2" t="s">
        <v>768</v>
      </c>
      <c r="D1" s="2" t="s">
        <v>769</v>
      </c>
      <c r="E1" s="2" t="s">
        <v>770</v>
      </c>
      <c r="F1" s="2" t="s">
        <v>771</v>
      </c>
      <c r="G1" s="2" t="s">
        <v>772</v>
      </c>
    </row>
    <row r="2" spans="1:7">
      <c r="A2" s="5" t="s">
        <v>773</v>
      </c>
    </row>
    <row r="3" spans="1:7">
      <c r="A3" s="3" t="s">
        <v>774</v>
      </c>
      <c r="C3" s="6" t="n">
        <v>1786048</v>
      </c>
      <c r="D3" s="6" t="n">
        <v>663685</v>
      </c>
    </row>
    <row r="4" spans="1:7">
      <c r="A4" s="3" t="s">
        <v>775</v>
      </c>
      <c r="C4" s="4" t="n">
        <v>4860687</v>
      </c>
    </row>
    <row r="5" spans="1:7">
      <c r="A5" s="3" t="s">
        <v>776</v>
      </c>
      <c r="C5" s="4" t="n">
        <v>0</v>
      </c>
      <c r="D5" s="4" t="n">
        <v>0</v>
      </c>
    </row>
    <row r="6" spans="1:7">
      <c r="A6" s="3" t="s">
        <v>777</v>
      </c>
    </row>
    <row r="7" spans="1:7">
      <c r="A7" s="5" t="s">
        <v>773</v>
      </c>
    </row>
    <row r="8" spans="1:7">
      <c r="A8" s="3" t="s">
        <v>778</v>
      </c>
      <c r="C8" s="4" t="n">
        <v>1750000</v>
      </c>
      <c r="D8" s="4" t="n">
        <v>1750000</v>
      </c>
      <c r="E8" s="6" t="n">
        <v>100000</v>
      </c>
    </row>
    <row r="9" spans="1:7">
      <c r="A9" s="3" t="s">
        <v>774</v>
      </c>
      <c r="C9" s="4" t="n">
        <v>760521</v>
      </c>
      <c r="D9" s="4" t="n">
        <v>497531</v>
      </c>
    </row>
    <row r="10" spans="1:7">
      <c r="A10" s="3" t="s">
        <v>779</v>
      </c>
      <c r="C10" s="4" t="n">
        <v>989479</v>
      </c>
      <c r="D10" s="4" t="n">
        <v>1252469</v>
      </c>
    </row>
    <row r="11" spans="1:7">
      <c r="A11" s="3" t="s">
        <v>776</v>
      </c>
      <c r="C11" s="4" t="n">
        <v>1158592</v>
      </c>
      <c r="D11" s="4" t="n">
        <v>744310</v>
      </c>
    </row>
    <row r="12" spans="1:7">
      <c r="A12" s="3" t="s">
        <v>780</v>
      </c>
      <c r="C12" s="4" t="n">
        <v>1161668</v>
      </c>
      <c r="D12" s="4" t="n">
        <v>745103</v>
      </c>
    </row>
    <row r="13" spans="1:7">
      <c r="A13" s="3" t="s">
        <v>781</v>
      </c>
      <c r="B13" s="3" t="s">
        <v>782</v>
      </c>
    </row>
    <row r="14" spans="1:7">
      <c r="A14" s="3" t="s">
        <v>783</v>
      </c>
    </row>
    <row r="15" spans="1:7">
      <c r="A15" s="5" t="s">
        <v>773</v>
      </c>
    </row>
    <row r="16" spans="1:7">
      <c r="A16" s="3" t="s">
        <v>778</v>
      </c>
      <c r="D16" s="4" t="n">
        <v>600000</v>
      </c>
    </row>
    <row r="17" spans="1:7">
      <c r="A17" s="3" t="s">
        <v>774</v>
      </c>
      <c r="D17" s="4" t="n">
        <v>180597</v>
      </c>
    </row>
    <row r="18" spans="1:7">
      <c r="A18" s="3" t="s">
        <v>779</v>
      </c>
      <c r="D18" s="4" t="n">
        <v>419403</v>
      </c>
    </row>
    <row r="19" spans="1:7">
      <c r="A19" s="3" t="s">
        <v>776</v>
      </c>
      <c r="D19" s="4" t="n">
        <v>262642</v>
      </c>
    </row>
    <row r="20" spans="1:7">
      <c r="A20" s="3" t="s">
        <v>780</v>
      </c>
      <c r="D20" s="6" t="n">
        <v>261602</v>
      </c>
    </row>
    <row r="21" spans="1:7">
      <c r="A21" s="3" t="s">
        <v>784</v>
      </c>
      <c r="D21" s="4" t="n">
        <v>2</v>
      </c>
    </row>
    <row r="22" spans="1:7">
      <c r="A22" s="3" t="s">
        <v>785</v>
      </c>
      <c r="D22" s="3" t="s">
        <v>786</v>
      </c>
    </row>
    <row r="23" spans="1:7">
      <c r="A23" s="3" t="s">
        <v>787</v>
      </c>
    </row>
    <row r="24" spans="1:7">
      <c r="A24" s="5" t="s">
        <v>773</v>
      </c>
    </row>
    <row r="25" spans="1:7">
      <c r="A25" s="3" t="s">
        <v>778</v>
      </c>
      <c r="C25" s="4" t="n">
        <v>600000</v>
      </c>
    </row>
    <row r="26" spans="1:7">
      <c r="A26" s="3" t="s">
        <v>774</v>
      </c>
      <c r="C26" s="4" t="n">
        <v>191031</v>
      </c>
    </row>
    <row r="27" spans="1:7">
      <c r="A27" s="3" t="s">
        <v>779</v>
      </c>
      <c r="C27" s="4" t="n">
        <v>408969</v>
      </c>
    </row>
    <row r="28" spans="1:7">
      <c r="A28" s="3" t="s">
        <v>776</v>
      </c>
      <c r="C28" s="4" t="n">
        <v>283517</v>
      </c>
    </row>
    <row r="29" spans="1:7">
      <c r="A29" s="3" t="s">
        <v>780</v>
      </c>
      <c r="C29" s="6" t="n">
        <v>283746</v>
      </c>
    </row>
    <row r="30" spans="1:7">
      <c r="A30" s="3" t="s">
        <v>784</v>
      </c>
      <c r="C30" s="4" t="n">
        <v>2</v>
      </c>
    </row>
    <row r="31" spans="1:7">
      <c r="A31" s="3" t="s">
        <v>785</v>
      </c>
      <c r="C31" s="3" t="s">
        <v>786</v>
      </c>
    </row>
    <row r="32" spans="1:7">
      <c r="A32" s="3" t="s">
        <v>788</v>
      </c>
    </row>
    <row r="33" spans="1:7">
      <c r="A33" s="5" t="s">
        <v>773</v>
      </c>
    </row>
    <row r="34" spans="1:7">
      <c r="A34" s="3" t="s">
        <v>778</v>
      </c>
      <c r="C34" s="6" t="n">
        <v>350000</v>
      </c>
    </row>
    <row r="35" spans="1:7">
      <c r="A35" s="3" t="s">
        <v>774</v>
      </c>
      <c r="C35" s="4" t="n">
        <v>63996</v>
      </c>
    </row>
    <row r="36" spans="1:7">
      <c r="A36" s="3" t="s">
        <v>779</v>
      </c>
      <c r="C36" s="4" t="n">
        <v>286004</v>
      </c>
    </row>
    <row r="37" spans="1:7">
      <c r="A37" s="3" t="s">
        <v>776</v>
      </c>
      <c r="C37" s="4" t="n">
        <v>100354</v>
      </c>
    </row>
    <row r="38" spans="1:7">
      <c r="A38" s="3" t="s">
        <v>780</v>
      </c>
      <c r="C38" s="6" t="n">
        <v>102616</v>
      </c>
    </row>
    <row r="39" spans="1:7">
      <c r="A39" s="3" t="s">
        <v>784</v>
      </c>
      <c r="C39" s="4" t="n">
        <v>1</v>
      </c>
    </row>
    <row r="40" spans="1:7">
      <c r="A40" s="3" t="s">
        <v>785</v>
      </c>
      <c r="C40" s="3" t="s">
        <v>786</v>
      </c>
    </row>
    <row r="41" spans="1:7">
      <c r="A41" s="3" t="s">
        <v>789</v>
      </c>
    </row>
    <row r="42" spans="1:7">
      <c r="A42" s="5" t="s">
        <v>773</v>
      </c>
    </row>
    <row r="43" spans="1:7">
      <c r="A43" s="3" t="s">
        <v>778</v>
      </c>
      <c r="D43" s="6" t="n">
        <v>350000</v>
      </c>
    </row>
    <row r="44" spans="1:7">
      <c r="A44" s="3" t="s">
        <v>774</v>
      </c>
      <c r="D44" s="4" t="n">
        <v>63679</v>
      </c>
    </row>
    <row r="45" spans="1:7">
      <c r="A45" s="3" t="s">
        <v>779</v>
      </c>
      <c r="D45" s="4" t="n">
        <v>286321</v>
      </c>
    </row>
    <row r="46" spans="1:7">
      <c r="A46" s="3" t="s">
        <v>776</v>
      </c>
      <c r="D46" s="4" t="n">
        <v>87385</v>
      </c>
    </row>
    <row r="47" spans="1:7">
      <c r="A47" s="3" t="s">
        <v>780</v>
      </c>
      <c r="D47" s="6" t="n">
        <v>88762</v>
      </c>
    </row>
    <row r="48" spans="1:7">
      <c r="A48" s="3" t="s">
        <v>784</v>
      </c>
      <c r="D48" s="4" t="n">
        <v>2</v>
      </c>
    </row>
    <row r="49" spans="1:7">
      <c r="A49" s="3" t="s">
        <v>785</v>
      </c>
      <c r="D49" s="3" t="s">
        <v>786</v>
      </c>
    </row>
    <row r="50" spans="1:7">
      <c r="A50" s="3" t="s">
        <v>790</v>
      </c>
    </row>
    <row r="51" spans="1:7">
      <c r="A51" s="5" t="s">
        <v>773</v>
      </c>
    </row>
    <row r="52" spans="1:7">
      <c r="A52" s="3" t="s">
        <v>778</v>
      </c>
      <c r="C52" s="6" t="n">
        <v>300000</v>
      </c>
    </row>
    <row r="53" spans="1:7">
      <c r="A53" s="3" t="s">
        <v>774</v>
      </c>
      <c r="C53" s="4" t="n">
        <v>211350</v>
      </c>
    </row>
    <row r="54" spans="1:7">
      <c r="A54" s="3" t="s">
        <v>779</v>
      </c>
      <c r="C54" s="4" t="n">
        <v>88650</v>
      </c>
    </row>
    <row r="55" spans="1:7">
      <c r="A55" s="3" t="s">
        <v>776</v>
      </c>
      <c r="C55" s="4" t="n">
        <v>343448</v>
      </c>
    </row>
    <row r="56" spans="1:7">
      <c r="A56" s="3" t="s">
        <v>780</v>
      </c>
      <c r="C56" s="6" t="n">
        <v>343448</v>
      </c>
    </row>
    <row r="57" spans="1:7">
      <c r="A57" s="3" t="s">
        <v>784</v>
      </c>
      <c r="C57" s="4" t="n">
        <v>1</v>
      </c>
    </row>
    <row r="58" spans="1:7">
      <c r="A58" s="3" t="s">
        <v>785</v>
      </c>
      <c r="C58" s="3" t="s">
        <v>791</v>
      </c>
    </row>
    <row r="59" spans="1:7">
      <c r="A59" s="3" t="s">
        <v>792</v>
      </c>
    </row>
    <row r="60" spans="1:7">
      <c r="A60" s="5" t="s">
        <v>773</v>
      </c>
    </row>
    <row r="61" spans="1:7">
      <c r="A61" s="3" t="s">
        <v>778</v>
      </c>
      <c r="D61" s="6" t="n">
        <v>300000</v>
      </c>
    </row>
    <row r="62" spans="1:7">
      <c r="A62" s="3" t="s">
        <v>774</v>
      </c>
      <c r="D62" s="4" t="n">
        <v>120631</v>
      </c>
    </row>
    <row r="63" spans="1:7">
      <c r="A63" s="3" t="s">
        <v>779</v>
      </c>
      <c r="D63" s="4" t="n">
        <v>179369</v>
      </c>
    </row>
    <row r="64" spans="1:7">
      <c r="A64" s="3" t="s">
        <v>776</v>
      </c>
      <c r="D64" s="4" t="n">
        <v>204747</v>
      </c>
    </row>
    <row r="65" spans="1:7">
      <c r="A65" s="3" t="s">
        <v>780</v>
      </c>
      <c r="D65" s="6" t="n">
        <v>205219</v>
      </c>
    </row>
    <row r="66" spans="1:7">
      <c r="A66" s="3" t="s">
        <v>784</v>
      </c>
      <c r="D66" s="4" t="n">
        <v>1</v>
      </c>
    </row>
    <row r="67" spans="1:7">
      <c r="A67" s="3" t="s">
        <v>785</v>
      </c>
      <c r="D67" s="3" t="s">
        <v>791</v>
      </c>
    </row>
    <row r="68" spans="1:7">
      <c r="A68" s="3" t="s">
        <v>793</v>
      </c>
      <c r="D68" s="4" t="n">
        <v>1</v>
      </c>
    </row>
    <row r="69" spans="1:7">
      <c r="A69" s="3" t="s">
        <v>794</v>
      </c>
      <c r="D69" s="3" t="s">
        <v>791</v>
      </c>
    </row>
    <row r="70" spans="1:7">
      <c r="A70" s="3" t="s">
        <v>795</v>
      </c>
    </row>
    <row r="71" spans="1:7">
      <c r="A71" s="5" t="s">
        <v>773</v>
      </c>
    </row>
    <row r="72" spans="1:7">
      <c r="A72" s="3" t="s">
        <v>778</v>
      </c>
      <c r="C72" s="6" t="n">
        <v>300000</v>
      </c>
      <c r="D72" s="6" t="n">
        <v>300000</v>
      </c>
    </row>
    <row r="73" spans="1:7">
      <c r="A73" s="3" t="s">
        <v>774</v>
      </c>
      <c r="C73" s="4" t="n">
        <v>116043</v>
      </c>
      <c r="D73" s="4" t="n">
        <v>79886</v>
      </c>
    </row>
    <row r="74" spans="1:7">
      <c r="A74" s="3" t="s">
        <v>779</v>
      </c>
      <c r="C74" s="4" t="n">
        <v>183957</v>
      </c>
      <c r="D74" s="4" t="n">
        <v>220114</v>
      </c>
    </row>
    <row r="75" spans="1:7">
      <c r="A75" s="3" t="s">
        <v>776</v>
      </c>
      <c r="C75" s="4" t="n">
        <v>174001</v>
      </c>
      <c r="D75" s="4" t="n">
        <v>117382</v>
      </c>
    </row>
    <row r="76" spans="1:7">
      <c r="A76" s="3" t="s">
        <v>780</v>
      </c>
      <c r="C76" s="6" t="n">
        <v>174353</v>
      </c>
      <c r="D76" s="6" t="n">
        <v>117366</v>
      </c>
    </row>
    <row r="77" spans="1:7">
      <c r="A77" s="3" t="s">
        <v>784</v>
      </c>
      <c r="C77" s="4" t="n">
        <v>1</v>
      </c>
      <c r="D77" s="4" t="n">
        <v>1</v>
      </c>
    </row>
    <row r="78" spans="1:7">
      <c r="A78" s="3" t="s">
        <v>785</v>
      </c>
      <c r="C78" s="3" t="s">
        <v>786</v>
      </c>
      <c r="D78" s="3" t="s">
        <v>786</v>
      </c>
    </row>
    <row r="79" spans="1:7">
      <c r="A79" s="3" t="s">
        <v>793</v>
      </c>
      <c r="C79" s="4" t="n">
        <v>2</v>
      </c>
      <c r="D79" s="4" t="n">
        <v>2</v>
      </c>
    </row>
    <row r="80" spans="1:7">
      <c r="A80" s="3" t="s">
        <v>781</v>
      </c>
      <c r="C80" s="3" t="s">
        <v>796</v>
      </c>
      <c r="D80" s="3" t="s">
        <v>796</v>
      </c>
    </row>
    <row r="81" spans="1:7">
      <c r="A81" s="3" t="s">
        <v>797</v>
      </c>
    </row>
    <row r="82" spans="1:7">
      <c r="A82" s="5" t="s">
        <v>773</v>
      </c>
    </row>
    <row r="83" spans="1:7">
      <c r="A83" s="3" t="s">
        <v>778</v>
      </c>
      <c r="C83" s="6" t="n">
        <v>100000</v>
      </c>
      <c r="D83" s="6" t="n">
        <v>100000</v>
      </c>
    </row>
    <row r="84" spans="1:7">
      <c r="A84" s="3" t="s">
        <v>774</v>
      </c>
      <c r="C84" s="4" t="n">
        <v>87174</v>
      </c>
      <c r="D84" s="4" t="n">
        <v>52738</v>
      </c>
    </row>
    <row r="85" spans="1:7">
      <c r="A85" s="3" t="s">
        <v>779</v>
      </c>
      <c r="C85" s="4" t="n">
        <v>12826</v>
      </c>
      <c r="D85" s="4" t="n">
        <v>47262</v>
      </c>
    </row>
    <row r="86" spans="1:7">
      <c r="A86" s="3" t="s">
        <v>776</v>
      </c>
      <c r="C86" s="4" t="n">
        <v>135373</v>
      </c>
      <c r="D86" s="4" t="n">
        <v>72154</v>
      </c>
    </row>
    <row r="87" spans="1:7">
      <c r="A87" s="3" t="s">
        <v>780</v>
      </c>
      <c r="C87" s="6" t="n">
        <v>135606</v>
      </c>
      <c r="D87" s="6" t="n">
        <v>72154</v>
      </c>
    </row>
    <row r="88" spans="1:7">
      <c r="A88" s="3" t="s">
        <v>784</v>
      </c>
      <c r="C88" s="4" t="n">
        <v>1</v>
      </c>
      <c r="D88" s="4" t="n">
        <v>1</v>
      </c>
    </row>
    <row r="89" spans="1:7">
      <c r="A89" s="3" t="s">
        <v>785</v>
      </c>
      <c r="C89" s="3" t="s">
        <v>786</v>
      </c>
      <c r="D89" s="3" t="s">
        <v>786</v>
      </c>
    </row>
    <row r="90" spans="1:7">
      <c r="A90" s="3" t="s">
        <v>798</v>
      </c>
    </row>
    <row r="91" spans="1:7">
      <c r="A91" s="5" t="s">
        <v>773</v>
      </c>
    </row>
    <row r="92" spans="1:7">
      <c r="A92" s="3" t="s">
        <v>778</v>
      </c>
      <c r="D92" s="6" t="n">
        <v>100000</v>
      </c>
    </row>
    <row r="93" spans="1:7">
      <c r="A93" s="3" t="s">
        <v>774</v>
      </c>
      <c r="D93" s="4" t="n">
        <v>0</v>
      </c>
    </row>
    <row r="94" spans="1:7">
      <c r="A94" s="3" t="s">
        <v>779</v>
      </c>
      <c r="D94" s="4" t="n">
        <v>100000</v>
      </c>
    </row>
    <row r="95" spans="1:7">
      <c r="A95" s="3" t="s">
        <v>776</v>
      </c>
      <c r="D95" s="4" t="n">
        <v>0</v>
      </c>
    </row>
    <row r="96" spans="1:7">
      <c r="A96" s="3" t="s">
        <v>780</v>
      </c>
      <c r="D96" s="4" t="n">
        <v>0</v>
      </c>
    </row>
    <row r="97" spans="1:7">
      <c r="A97" s="3" t="s">
        <v>799</v>
      </c>
    </row>
    <row r="98" spans="1:7">
      <c r="A98" s="5" t="s">
        <v>773</v>
      </c>
    </row>
    <row r="99" spans="1:7">
      <c r="A99" s="3" t="s">
        <v>778</v>
      </c>
      <c r="C99" s="6" t="n">
        <v>100000</v>
      </c>
    </row>
    <row r="100" spans="1:7">
      <c r="A100" s="3" t="s">
        <v>774</v>
      </c>
      <c r="C100" s="4" t="n">
        <v>90927</v>
      </c>
    </row>
    <row r="101" spans="1:7">
      <c r="A101" s="3" t="s">
        <v>779</v>
      </c>
      <c r="C101" s="6" t="n">
        <v>9073</v>
      </c>
    </row>
    <row r="102" spans="1:7">
      <c r="A102" s="3" t="s">
        <v>800</v>
      </c>
      <c r="C102" s="3" t="s">
        <v>801</v>
      </c>
    </row>
    <row r="103" spans="1:7">
      <c r="A103" s="3" t="s">
        <v>776</v>
      </c>
      <c r="C103" s="6" t="n">
        <v>121899</v>
      </c>
    </row>
    <row r="104" spans="1:7">
      <c r="A104" s="3" t="s">
        <v>780</v>
      </c>
      <c r="C104" s="4" t="n">
        <v>121899</v>
      </c>
    </row>
    <row r="105" spans="1:7">
      <c r="A105" s="3" t="s">
        <v>802</v>
      </c>
    </row>
    <row r="106" spans="1:7">
      <c r="A106" s="5" t="s">
        <v>773</v>
      </c>
    </row>
    <row r="107" spans="1:7">
      <c r="A107" s="3" t="s">
        <v>778</v>
      </c>
      <c r="C107" s="4" t="n">
        <v>400000</v>
      </c>
    </row>
    <row r="108" spans="1:7">
      <c r="A108" s="3" t="s">
        <v>803</v>
      </c>
    </row>
    <row r="109" spans="1:7">
      <c r="A109" s="5" t="s">
        <v>773</v>
      </c>
    </row>
    <row r="110" spans="1:7">
      <c r="A110" s="3" t="s">
        <v>778</v>
      </c>
      <c r="C110" s="4" t="n">
        <v>400000</v>
      </c>
    </row>
    <row r="111" spans="1:7">
      <c r="A111" s="3" t="s">
        <v>774</v>
      </c>
      <c r="C111" s="4" t="n">
        <v>85457</v>
      </c>
    </row>
    <row r="112" spans="1:7">
      <c r="A112" s="3" t="s">
        <v>779</v>
      </c>
      <c r="C112" s="4" t="n">
        <v>314543</v>
      </c>
    </row>
    <row r="113" spans="1:7">
      <c r="A113" s="3" t="s">
        <v>776</v>
      </c>
      <c r="C113" s="4" t="n">
        <v>103547</v>
      </c>
    </row>
    <row r="114" spans="1:7">
      <c r="A114" s="3" t="s">
        <v>780</v>
      </c>
      <c r="C114" s="4" t="n">
        <v>103547</v>
      </c>
    </row>
    <row r="115" spans="1:7">
      <c r="A115" s="3" t="s">
        <v>804</v>
      </c>
    </row>
    <row r="116" spans="1:7">
      <c r="A116" s="5" t="s">
        <v>773</v>
      </c>
    </row>
    <row r="117" spans="1:7">
      <c r="A117" s="3" t="s">
        <v>778</v>
      </c>
      <c r="D117" s="4" t="n">
        <v>400000</v>
      </c>
    </row>
    <row r="118" spans="1:7">
      <c r="A118" s="3" t="s">
        <v>774</v>
      </c>
      <c r="D118" s="4" t="n">
        <v>0</v>
      </c>
    </row>
    <row r="119" spans="1:7">
      <c r="A119" s="3" t="s">
        <v>779</v>
      </c>
      <c r="D119" s="4" t="n">
        <v>400000</v>
      </c>
    </row>
    <row r="120" spans="1:7">
      <c r="A120" s="3" t="s">
        <v>776</v>
      </c>
      <c r="D120" s="4" t="n">
        <v>0</v>
      </c>
    </row>
    <row r="121" spans="1:7">
      <c r="A121" s="3" t="s">
        <v>780</v>
      </c>
      <c r="D121" s="4" t="n">
        <v>0</v>
      </c>
    </row>
    <row r="122" spans="1:7">
      <c r="A122" s="3" t="s">
        <v>805</v>
      </c>
    </row>
    <row r="123" spans="1:7">
      <c r="A123" s="5" t="s">
        <v>773</v>
      </c>
    </row>
    <row r="124" spans="1:7">
      <c r="A124" s="3" t="s">
        <v>774</v>
      </c>
      <c r="C124" s="4" t="n">
        <v>940070</v>
      </c>
      <c r="D124" s="4" t="n">
        <v>166154</v>
      </c>
    </row>
    <row r="125" spans="1:7">
      <c r="A125" s="3" t="s">
        <v>776</v>
      </c>
      <c r="C125" s="4" t="n">
        <v>1047663</v>
      </c>
      <c r="D125" s="4" t="n">
        <v>187803</v>
      </c>
    </row>
    <row r="126" spans="1:7">
      <c r="A126" s="3" t="s">
        <v>780</v>
      </c>
      <c r="C126" s="4" t="n">
        <v>1047663</v>
      </c>
      <c r="D126" s="4" t="n">
        <v>187803</v>
      </c>
    </row>
    <row r="127" spans="1:7">
      <c r="A127" s="3" t="s">
        <v>806</v>
      </c>
      <c r="C127" s="4" t="n">
        <v>2300</v>
      </c>
      <c r="D127" s="4" t="n">
        <v>3000</v>
      </c>
    </row>
    <row r="128" spans="1:7">
      <c r="A128" s="3" t="s">
        <v>807</v>
      </c>
      <c r="D128" s="4" t="n">
        <v>6000</v>
      </c>
    </row>
    <row r="129" spans="1:7">
      <c r="A129" s="3" t="s">
        <v>808</v>
      </c>
    </row>
    <row r="130" spans="1:7">
      <c r="A130" s="5" t="s">
        <v>773</v>
      </c>
    </row>
    <row r="131" spans="1:7">
      <c r="A131" s="3" t="s">
        <v>778</v>
      </c>
      <c r="C131" s="4" t="n">
        <v>2150000</v>
      </c>
      <c r="D131" s="4" t="n">
        <v>2150000</v>
      </c>
    </row>
    <row r="132" spans="1:7">
      <c r="A132" s="3" t="s">
        <v>774</v>
      </c>
      <c r="C132" s="4" t="n">
        <v>1786048</v>
      </c>
      <c r="D132" s="4" t="n">
        <v>663685</v>
      </c>
    </row>
    <row r="133" spans="1:7">
      <c r="A133" s="3" t="s">
        <v>779</v>
      </c>
      <c r="C133" s="4" t="n">
        <v>1304022</v>
      </c>
      <c r="D133" s="4" t="n">
        <v>1652469</v>
      </c>
    </row>
    <row r="134" spans="1:7">
      <c r="A134" s="3" t="s">
        <v>776</v>
      </c>
      <c r="C134" s="4" t="n">
        <v>2309802</v>
      </c>
      <c r="D134" s="4" t="n">
        <v>932113</v>
      </c>
    </row>
    <row r="135" spans="1:7">
      <c r="A135" s="3" t="s">
        <v>780</v>
      </c>
      <c r="C135" s="4" t="n">
        <v>2312878</v>
      </c>
      <c r="D135" s="4" t="n">
        <v>932906</v>
      </c>
    </row>
    <row r="136" spans="1:7">
      <c r="A136" s="3" t="s">
        <v>809</v>
      </c>
    </row>
    <row r="137" spans="1:7">
      <c r="A137" s="5" t="s">
        <v>773</v>
      </c>
    </row>
    <row r="138" spans="1:7">
      <c r="A138" s="3" t="s">
        <v>778</v>
      </c>
      <c r="C138" s="4" t="n">
        <v>266430</v>
      </c>
    </row>
    <row r="139" spans="1:7">
      <c r="A139" s="3" t="s">
        <v>774</v>
      </c>
      <c r="C139" s="4" t="n">
        <v>0</v>
      </c>
    </row>
    <row r="140" spans="1:7">
      <c r="A140" s="3" t="s">
        <v>779</v>
      </c>
      <c r="C140" s="6" t="n">
        <v>266430</v>
      </c>
    </row>
    <row r="141" spans="1:7">
      <c r="A141" s="3" t="s">
        <v>784</v>
      </c>
      <c r="C141" s="4" t="n">
        <v>3</v>
      </c>
    </row>
    <row r="142" spans="1:7">
      <c r="A142" s="3" t="s">
        <v>785</v>
      </c>
      <c r="C142" s="3" t="s">
        <v>786</v>
      </c>
    </row>
    <row r="143" spans="1:7">
      <c r="A143" s="3" t="s">
        <v>810</v>
      </c>
    </row>
    <row r="144" spans="1:7">
      <c r="A144" s="5" t="s">
        <v>773</v>
      </c>
    </row>
    <row r="145" spans="1:7">
      <c r="A145" s="3" t="s">
        <v>778</v>
      </c>
      <c r="D145" s="4" t="n">
        <v>266430</v>
      </c>
    </row>
    <row r="146" spans="1:7">
      <c r="A146" s="3" t="s">
        <v>774</v>
      </c>
      <c r="D146" s="4" t="n">
        <v>0</v>
      </c>
    </row>
    <row r="147" spans="1:7">
      <c r="A147" s="3" t="s">
        <v>779</v>
      </c>
      <c r="D147" s="6" t="n">
        <v>266430</v>
      </c>
    </row>
    <row r="148" spans="1:7">
      <c r="A148" s="3" t="s">
        <v>784</v>
      </c>
      <c r="D148" s="4" t="n">
        <v>4</v>
      </c>
    </row>
    <row r="149" spans="1:7">
      <c r="A149" s="3" t="s">
        <v>785</v>
      </c>
      <c r="D149" s="3" t="s">
        <v>786</v>
      </c>
    </row>
    <row r="150" spans="1:7">
      <c r="A150" s="3" t="s">
        <v>811</v>
      </c>
    </row>
    <row r="151" spans="1:7">
      <c r="A151" s="5" t="s">
        <v>773</v>
      </c>
    </row>
    <row r="152" spans="1:7">
      <c r="A152" s="3" t="s">
        <v>778</v>
      </c>
      <c r="C152" s="6" t="n">
        <v>723313</v>
      </c>
      <c r="D152" s="6" t="n">
        <v>743902</v>
      </c>
    </row>
    <row r="153" spans="1:7">
      <c r="A153" s="3" t="s">
        <v>774</v>
      </c>
      <c r="C153" s="4" t="n">
        <v>723313</v>
      </c>
      <c r="D153" s="4" t="n">
        <v>743902</v>
      </c>
    </row>
    <row r="154" spans="1:7">
      <c r="A154" s="3" t="s">
        <v>779</v>
      </c>
      <c r="C154" s="4" t="n">
        <v>0</v>
      </c>
      <c r="D154" s="4" t="n">
        <v>0</v>
      </c>
    </row>
    <row r="155" spans="1:7">
      <c r="A155" s="3" t="s">
        <v>776</v>
      </c>
      <c r="C155" s="4" t="n">
        <v>902656</v>
      </c>
      <c r="D155" s="4" t="n">
        <v>939362</v>
      </c>
    </row>
    <row r="156" spans="1:7">
      <c r="A156" s="3" t="s">
        <v>780</v>
      </c>
      <c r="C156" s="4" t="n">
        <v>1093952</v>
      </c>
      <c r="D156" s="4" t="n">
        <v>1108968</v>
      </c>
    </row>
    <row r="157" spans="1:7">
      <c r="A157" s="3" t="s">
        <v>812</v>
      </c>
    </row>
    <row r="158" spans="1:7">
      <c r="A158" s="5" t="s">
        <v>773</v>
      </c>
    </row>
    <row r="159" spans="1:7">
      <c r="A159" s="3" t="s">
        <v>778</v>
      </c>
      <c r="C159" s="4" t="n">
        <v>117760</v>
      </c>
      <c r="D159" s="4" t="n">
        <v>601543</v>
      </c>
    </row>
    <row r="160" spans="1:7">
      <c r="A160" s="3" t="s">
        <v>774</v>
      </c>
      <c r="C160" s="4" t="n">
        <v>117760</v>
      </c>
      <c r="D160" s="4" t="n">
        <v>601543</v>
      </c>
    </row>
    <row r="161" spans="1:7">
      <c r="A161" s="3" t="s">
        <v>779</v>
      </c>
      <c r="C161" s="4" t="n">
        <v>0</v>
      </c>
      <c r="D161" s="4" t="n">
        <v>0</v>
      </c>
    </row>
    <row r="162" spans="1:7">
      <c r="A162" s="3" t="s">
        <v>776</v>
      </c>
      <c r="C162" s="4" t="n">
        <v>274149</v>
      </c>
      <c r="D162" s="4" t="n">
        <v>710502</v>
      </c>
      <c r="F162" s="6" t="n">
        <v>431500</v>
      </c>
      <c r="G162" s="6" t="n">
        <v>456900</v>
      </c>
    </row>
    <row r="163" spans="1:7">
      <c r="A163" s="3" t="s">
        <v>780</v>
      </c>
      <c r="C163" s="4" t="n">
        <v>274523</v>
      </c>
      <c r="D163" s="4" t="n">
        <v>710737</v>
      </c>
    </row>
    <row r="164" spans="1:7">
      <c r="A164" s="3" t="s">
        <v>813</v>
      </c>
      <c r="C164" s="4" t="n">
        <v>400</v>
      </c>
      <c r="D164" s="4" t="n">
        <v>2600</v>
      </c>
    </row>
    <row r="165" spans="1:7">
      <c r="A165" s="3" t="s">
        <v>814</v>
      </c>
    </row>
    <row r="166" spans="1:7">
      <c r="A166" s="5" t="s">
        <v>773</v>
      </c>
    </row>
    <row r="167" spans="1:7">
      <c r="A167" s="3" t="s">
        <v>774</v>
      </c>
      <c r="C167" s="4" t="n">
        <v>0</v>
      </c>
      <c r="D167" s="4" t="n">
        <v>2500</v>
      </c>
    </row>
    <row r="168" spans="1:7">
      <c r="A168" s="3" t="s">
        <v>815</v>
      </c>
    </row>
    <row r="169" spans="1:7">
      <c r="A169" s="5" t="s">
        <v>773</v>
      </c>
    </row>
    <row r="170" spans="1:7">
      <c r="A170" s="3" t="s">
        <v>778</v>
      </c>
      <c r="D170" s="4" t="n">
        <v>2453</v>
      </c>
    </row>
    <row r="171" spans="1:7">
      <c r="A171" s="3" t="s">
        <v>774</v>
      </c>
      <c r="D171" s="4" t="n">
        <v>2453</v>
      </c>
    </row>
    <row r="172" spans="1:7">
      <c r="A172" s="3" t="s">
        <v>779</v>
      </c>
      <c r="D172" s="6" t="n">
        <v>0</v>
      </c>
    </row>
    <row r="173" spans="1:7">
      <c r="A173" s="3" t="s">
        <v>800</v>
      </c>
      <c r="D173" s="3" t="s">
        <v>816</v>
      </c>
    </row>
    <row r="174" spans="1:7">
      <c r="A174" s="3" t="s">
        <v>776</v>
      </c>
      <c r="D174" s="6" t="n">
        <v>2453</v>
      </c>
    </row>
    <row r="175" spans="1:7">
      <c r="A175" s="3" t="s">
        <v>780</v>
      </c>
      <c r="D175" s="4" t="n">
        <v>2453</v>
      </c>
    </row>
    <row r="176" spans="1:7">
      <c r="A176" s="3" t="s">
        <v>817</v>
      </c>
    </row>
    <row r="177" spans="1:7">
      <c r="A177" s="5" t="s">
        <v>773</v>
      </c>
    </row>
    <row r="178" spans="1:7">
      <c r="A178" s="3" t="s">
        <v>778</v>
      </c>
      <c r="C178" s="4" t="n">
        <v>1945795</v>
      </c>
      <c r="D178" s="4" t="n">
        <v>1933522</v>
      </c>
    </row>
    <row r="179" spans="1:7">
      <c r="A179" s="3" t="s">
        <v>774</v>
      </c>
      <c r="C179" s="4" t="n">
        <v>1076449</v>
      </c>
      <c r="D179" s="4" t="n">
        <v>1286000</v>
      </c>
    </row>
    <row r="180" spans="1:7">
      <c r="A180" s="3" t="s">
        <v>779</v>
      </c>
      <c r="C180" s="4" t="n">
        <v>869346</v>
      </c>
      <c r="D180" s="4" t="n">
        <v>647522</v>
      </c>
    </row>
    <row r="181" spans="1:7">
      <c r="A181" s="3" t="s">
        <v>776</v>
      </c>
      <c r="C181" s="4" t="n">
        <v>1411022</v>
      </c>
      <c r="D181" s="4" t="n">
        <v>1652952</v>
      </c>
    </row>
    <row r="182" spans="1:7">
      <c r="A182" s="3" t="s">
        <v>780</v>
      </c>
      <c r="C182" s="4" t="n">
        <v>1422246</v>
      </c>
      <c r="D182" s="4" t="n">
        <v>1655150</v>
      </c>
    </row>
    <row r="183" spans="1:7">
      <c r="A183" s="3" t="s">
        <v>806</v>
      </c>
      <c r="C183" s="4" t="n">
        <v>9900</v>
      </c>
      <c r="D183" s="4" t="n">
        <v>9700</v>
      </c>
    </row>
    <row r="184" spans="1:7">
      <c r="A184" s="3" t="s">
        <v>818</v>
      </c>
    </row>
    <row r="185" spans="1:7">
      <c r="A185" s="5" t="s">
        <v>773</v>
      </c>
    </row>
    <row r="186" spans="1:7">
      <c r="A186" s="3" t="s">
        <v>813</v>
      </c>
      <c r="C186" s="4" t="n">
        <v>9084</v>
      </c>
    </row>
    <row r="187" spans="1:7">
      <c r="A187" s="3" t="s">
        <v>819</v>
      </c>
    </row>
    <row r="188" spans="1:7">
      <c r="A188" s="5" t="s">
        <v>773</v>
      </c>
    </row>
    <row r="189" spans="1:7">
      <c r="A189" s="3" t="s">
        <v>820</v>
      </c>
      <c r="C189" s="4" t="n">
        <v>1166201</v>
      </c>
      <c r="D189" s="4" t="n">
        <v>1166201</v>
      </c>
    </row>
    <row r="190" spans="1:7">
      <c r="A190" s="3" t="s">
        <v>818</v>
      </c>
      <c r="C190" s="4" t="n">
        <v>1157117</v>
      </c>
      <c r="D190" s="4" t="n">
        <v>1154991</v>
      </c>
    </row>
    <row r="191" spans="1:7">
      <c r="A191" s="3" t="s">
        <v>779</v>
      </c>
      <c r="C191" s="4" t="n">
        <v>0</v>
      </c>
      <c r="D191" s="4" t="n">
        <v>0</v>
      </c>
    </row>
    <row r="192" spans="1:7">
      <c r="A192" s="3" t="s">
        <v>813</v>
      </c>
      <c r="C192" s="4" t="n">
        <v>9100</v>
      </c>
      <c r="D192" s="4" t="n">
        <v>11200</v>
      </c>
    </row>
    <row r="193" spans="1:7">
      <c r="A193" s="3" t="s">
        <v>821</v>
      </c>
    </row>
    <row r="194" spans="1:7">
      <c r="A194" s="5" t="s">
        <v>773</v>
      </c>
    </row>
    <row r="195" spans="1:7">
      <c r="A195" s="3" t="s">
        <v>820</v>
      </c>
      <c r="C195" s="4" t="n">
        <v>6369499</v>
      </c>
      <c r="D195" s="4" t="n">
        <v>6864051</v>
      </c>
    </row>
    <row r="196" spans="1:7">
      <c r="A196" s="3" t="s">
        <v>775</v>
      </c>
      <c r="C196" s="4" t="n">
        <v>4860687</v>
      </c>
      <c r="D196" s="4" t="n">
        <v>4452574</v>
      </c>
    </row>
    <row r="197" spans="1:7">
      <c r="A197" s="3" t="s">
        <v>779</v>
      </c>
      <c r="C197" s="4" t="n">
        <v>2439798</v>
      </c>
      <c r="D197" s="4" t="n">
        <v>2566421</v>
      </c>
    </row>
    <row r="198" spans="1:7">
      <c r="A198" s="3" t="s">
        <v>776</v>
      </c>
      <c r="C198" s="4" t="n">
        <v>4897629</v>
      </c>
      <c r="D198" s="4" t="n">
        <v>4237382</v>
      </c>
    </row>
    <row r="199" spans="1:7">
      <c r="A199" s="3" t="s">
        <v>780</v>
      </c>
      <c r="C199" s="6" t="n">
        <v>5103599</v>
      </c>
      <c r="D199" s="6" t="n">
        <v>4410214</v>
      </c>
    </row>
    <row r="200" spans="1:7">
      <c r="A200" s="3" t="s">
        <v>822</v>
      </c>
    </row>
    <row r="201" spans="1:7">
      <c r="A201" s="5" t="s">
        <v>773</v>
      </c>
    </row>
    <row r="202" spans="1:7">
      <c r="A202" s="3" t="s">
        <v>800</v>
      </c>
      <c r="D202" s="3" t="s">
        <v>823</v>
      </c>
    </row>
    <row r="203" spans="1:7">
      <c r="A203" s="3" t="s">
        <v>824</v>
      </c>
    </row>
    <row r="204" spans="1:7">
      <c r="A204" s="5" t="s">
        <v>773</v>
      </c>
    </row>
    <row r="205" spans="1:7">
      <c r="A205" s="3" t="s">
        <v>800</v>
      </c>
      <c r="C205" s="3" t="s">
        <v>825</v>
      </c>
    </row>
    <row r="206" spans="1:7">
      <c r="A206" s="3" t="s">
        <v>826</v>
      </c>
    </row>
    <row r="207" spans="1:7">
      <c r="A207" s="5" t="s">
        <v>773</v>
      </c>
    </row>
    <row r="208" spans="1:7">
      <c r="A208" s="3" t="s">
        <v>800</v>
      </c>
      <c r="C208" s="3" t="s">
        <v>827</v>
      </c>
    </row>
    <row r="209" spans="1:7">
      <c r="A209" s="3" t="s">
        <v>828</v>
      </c>
    </row>
    <row r="210" spans="1:7">
      <c r="A210" s="5" t="s">
        <v>773</v>
      </c>
    </row>
    <row r="211" spans="1:7">
      <c r="A211" s="3" t="s">
        <v>800</v>
      </c>
      <c r="D211" s="3" t="s">
        <v>829</v>
      </c>
    </row>
    <row r="212" spans="1:7">
      <c r="A212" s="3" t="s">
        <v>830</v>
      </c>
    </row>
    <row r="213" spans="1:7">
      <c r="A213" s="5" t="s">
        <v>773</v>
      </c>
    </row>
    <row r="214" spans="1:7">
      <c r="A214" s="3" t="s">
        <v>800</v>
      </c>
      <c r="C214" s="3" t="s">
        <v>831</v>
      </c>
    </row>
    <row r="215" spans="1:7">
      <c r="A215" s="3" t="s">
        <v>832</v>
      </c>
    </row>
    <row r="216" spans="1:7">
      <c r="A216" s="5" t="s">
        <v>773</v>
      </c>
    </row>
    <row r="217" spans="1:7">
      <c r="A217" s="3" t="s">
        <v>800</v>
      </c>
      <c r="D217" s="3" t="s">
        <v>833</v>
      </c>
    </row>
    <row r="218" spans="1:7">
      <c r="A218" s="3" t="s">
        <v>834</v>
      </c>
    </row>
    <row r="219" spans="1:7">
      <c r="A219" s="5" t="s">
        <v>773</v>
      </c>
    </row>
    <row r="220" spans="1:7">
      <c r="A220" s="3" t="s">
        <v>800</v>
      </c>
      <c r="C220" s="3" t="s">
        <v>835</v>
      </c>
      <c r="D220" s="3" t="s">
        <v>836</v>
      </c>
    </row>
    <row r="221" spans="1:7">
      <c r="A221" s="3" t="s">
        <v>837</v>
      </c>
    </row>
    <row r="222" spans="1:7">
      <c r="A222" s="5" t="s">
        <v>773</v>
      </c>
    </row>
    <row r="223" spans="1:7">
      <c r="A223" s="3" t="s">
        <v>800</v>
      </c>
      <c r="C223" s="3" t="s">
        <v>838</v>
      </c>
      <c r="D223" s="3" t="s">
        <v>839</v>
      </c>
    </row>
    <row r="224" spans="1:7">
      <c r="A224" s="3" t="s">
        <v>840</v>
      </c>
    </row>
    <row r="225" spans="1:7">
      <c r="A225" s="5" t="s">
        <v>773</v>
      </c>
    </row>
    <row r="226" spans="1:7">
      <c r="A226" s="3" t="s">
        <v>800</v>
      </c>
      <c r="C226" s="3" t="s">
        <v>841</v>
      </c>
    </row>
    <row r="227" spans="1:7">
      <c r="A227" s="3" t="s">
        <v>842</v>
      </c>
    </row>
    <row r="228" spans="1:7">
      <c r="A228" s="5" t="s">
        <v>773</v>
      </c>
    </row>
    <row r="229" spans="1:7">
      <c r="A229" s="3" t="s">
        <v>800</v>
      </c>
      <c r="C229" s="3" t="s">
        <v>843</v>
      </c>
      <c r="D229" s="3" t="s">
        <v>844</v>
      </c>
    </row>
    <row r="230" spans="1:7">
      <c r="A230" s="3" t="s">
        <v>845</v>
      </c>
    </row>
    <row r="231" spans="1:7">
      <c r="A231" s="5" t="s">
        <v>773</v>
      </c>
    </row>
    <row r="232" spans="1:7">
      <c r="A232" s="3" t="s">
        <v>800</v>
      </c>
      <c r="C232" s="3" t="s">
        <v>827</v>
      </c>
      <c r="D232" s="3" t="s">
        <v>827</v>
      </c>
    </row>
    <row r="233" spans="1:7">
      <c r="A233" s="3" t="s">
        <v>846</v>
      </c>
    </row>
    <row r="234" spans="1:7">
      <c r="A234" s="5" t="s">
        <v>773</v>
      </c>
    </row>
    <row r="235" spans="1:7">
      <c r="A235" s="3" t="s">
        <v>800</v>
      </c>
      <c r="C235" s="3" t="s">
        <v>847</v>
      </c>
      <c r="D235" s="3" t="s">
        <v>848</v>
      </c>
    </row>
    <row r="236" spans="1:7">
      <c r="A236" s="3" t="s">
        <v>849</v>
      </c>
    </row>
    <row r="237" spans="1:7">
      <c r="A237" s="5" t="s">
        <v>773</v>
      </c>
    </row>
    <row r="238" spans="1:7">
      <c r="A238" s="3" t="s">
        <v>800</v>
      </c>
      <c r="C238" s="3" t="s">
        <v>850</v>
      </c>
      <c r="D238" s="3" t="s">
        <v>851</v>
      </c>
    </row>
    <row r="239" spans="1:7">
      <c r="A239" s="3" t="s">
        <v>852</v>
      </c>
    </row>
    <row r="240" spans="1:7">
      <c r="A240" s="5" t="s">
        <v>773</v>
      </c>
    </row>
    <row r="241" spans="1:7">
      <c r="A241" s="3" t="s">
        <v>800</v>
      </c>
      <c r="C241" s="3" t="s">
        <v>853</v>
      </c>
      <c r="D241" s="3" t="s">
        <v>853</v>
      </c>
    </row>
    <row r="242" spans="1:7">
      <c r="A242" s="3" t="s">
        <v>854</v>
      </c>
    </row>
    <row r="243" spans="1:7">
      <c r="A243" s="5" t="s">
        <v>773</v>
      </c>
    </row>
    <row r="244" spans="1:7">
      <c r="A244" s="3" t="s">
        <v>800</v>
      </c>
      <c r="D244" s="3" t="s">
        <v>855</v>
      </c>
    </row>
    <row r="245" spans="1:7">
      <c r="A245" s="3" t="s">
        <v>856</v>
      </c>
    </row>
    <row r="246" spans="1:7">
      <c r="A246" s="5" t="s">
        <v>773</v>
      </c>
    </row>
    <row r="247" spans="1:7">
      <c r="A247" s="3" t="s">
        <v>800</v>
      </c>
      <c r="C247" s="3" t="s">
        <v>857</v>
      </c>
    </row>
    <row r="248" spans="1:7">
      <c r="A248" s="3" t="s">
        <v>858</v>
      </c>
    </row>
    <row r="249" spans="1:7">
      <c r="A249" s="5" t="s">
        <v>773</v>
      </c>
    </row>
    <row r="250" spans="1:7">
      <c r="A250" s="3" t="s">
        <v>800</v>
      </c>
      <c r="C250" s="3" t="s">
        <v>484</v>
      </c>
    </row>
    <row r="251" spans="1:7">
      <c r="A251" s="3" t="s">
        <v>859</v>
      </c>
    </row>
    <row r="252" spans="1:7">
      <c r="A252" s="5" t="s">
        <v>773</v>
      </c>
    </row>
    <row r="253" spans="1:7">
      <c r="A253" s="3" t="s">
        <v>800</v>
      </c>
      <c r="D253" s="3" t="s">
        <v>860</v>
      </c>
    </row>
    <row r="254" spans="1:7">
      <c r="A254" s="3" t="s">
        <v>861</v>
      </c>
    </row>
    <row r="255" spans="1:7">
      <c r="A255" s="5" t="s">
        <v>773</v>
      </c>
    </row>
    <row r="256" spans="1:7">
      <c r="A256" s="3" t="s">
        <v>800</v>
      </c>
      <c r="C256" s="3" t="s">
        <v>862</v>
      </c>
    </row>
    <row r="257" spans="1:7">
      <c r="A257" s="3" t="s">
        <v>863</v>
      </c>
    </row>
    <row r="258" spans="1:7">
      <c r="A258" s="5" t="s">
        <v>773</v>
      </c>
    </row>
    <row r="259" spans="1:7">
      <c r="A259" s="3" t="s">
        <v>800</v>
      </c>
      <c r="D259" s="3" t="s">
        <v>855</v>
      </c>
    </row>
    <row r="260" spans="1:7">
      <c r="A260" s="3" t="s">
        <v>864</v>
      </c>
    </row>
    <row r="261" spans="1:7">
      <c r="A261" s="5" t="s">
        <v>773</v>
      </c>
    </row>
    <row r="262" spans="1:7">
      <c r="A262" s="3" t="s">
        <v>800</v>
      </c>
      <c r="C262" s="3" t="s">
        <v>865</v>
      </c>
      <c r="D262" s="3" t="s">
        <v>866</v>
      </c>
    </row>
    <row r="263" spans="1:7">
      <c r="A263" s="3" t="s">
        <v>867</v>
      </c>
    </row>
    <row r="264" spans="1:7">
      <c r="A264" s="5" t="s">
        <v>773</v>
      </c>
    </row>
    <row r="265" spans="1:7">
      <c r="A265" s="3" t="s">
        <v>800</v>
      </c>
      <c r="C265" s="3" t="s">
        <v>857</v>
      </c>
      <c r="D265" s="3" t="s">
        <v>855</v>
      </c>
    </row>
    <row r="266" spans="1:7">
      <c r="A266" s="3" t="s">
        <v>868</v>
      </c>
    </row>
    <row r="267" spans="1:7">
      <c r="A267" s="5" t="s">
        <v>773</v>
      </c>
    </row>
    <row r="268" spans="1:7">
      <c r="A268" s="3" t="s">
        <v>800</v>
      </c>
      <c r="C268" s="3" t="s">
        <v>869</v>
      </c>
    </row>
    <row r="269" spans="1:7">
      <c r="A269" s="3" t="s">
        <v>870</v>
      </c>
    </row>
    <row r="270" spans="1:7">
      <c r="A270" s="5" t="s">
        <v>773</v>
      </c>
    </row>
    <row r="271" spans="1:7">
      <c r="A271" s="3" t="s">
        <v>800</v>
      </c>
      <c r="C271" s="3" t="s">
        <v>825</v>
      </c>
      <c r="D271" s="3" t="s">
        <v>871</v>
      </c>
    </row>
    <row r="272" spans="1:7">
      <c r="A272" s="3" t="s">
        <v>872</v>
      </c>
    </row>
    <row r="273" spans="1:7">
      <c r="A273" s="5" t="s">
        <v>773</v>
      </c>
    </row>
    <row r="274" spans="1:7">
      <c r="A274" s="3" t="s">
        <v>800</v>
      </c>
      <c r="C274" s="3" t="s">
        <v>873</v>
      </c>
      <c r="D274" s="3" t="s">
        <v>874</v>
      </c>
    </row>
    <row r="275" spans="1:7">
      <c r="A275" s="3" t="s">
        <v>875</v>
      </c>
    </row>
    <row r="276" spans="1:7">
      <c r="A276" s="5" t="s">
        <v>773</v>
      </c>
    </row>
    <row r="277" spans="1:7">
      <c r="A277" s="3" t="s">
        <v>800</v>
      </c>
      <c r="C277" s="3" t="s">
        <v>876</v>
      </c>
      <c r="D277" s="3" t="s">
        <v>877</v>
      </c>
    </row>
    <row r="278" spans="1:7">
      <c r="A278" s="3" t="s">
        <v>878</v>
      </c>
    </row>
    <row r="279" spans="1:7">
      <c r="A279" s="5" t="s">
        <v>773</v>
      </c>
    </row>
    <row r="280" spans="1:7">
      <c r="A280" s="3" t="s">
        <v>800</v>
      </c>
      <c r="C280" s="3" t="s">
        <v>879</v>
      </c>
      <c r="D280" s="3" t="s">
        <v>880</v>
      </c>
    </row>
    <row r="281" spans="1:7">
      <c r="A281" s="3" t="s">
        <v>881</v>
      </c>
    </row>
    <row r="282" spans="1:7">
      <c r="A282" s="5" t="s">
        <v>773</v>
      </c>
    </row>
    <row r="283" spans="1:7">
      <c r="A283" s="3" t="s">
        <v>800</v>
      </c>
      <c r="C283" s="3" t="s">
        <v>882</v>
      </c>
      <c r="D283" s="3" t="s">
        <v>8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Y213"/>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33"/>
    <col customWidth="1" max="12" min="12" width="21"/>
    <col customWidth="1" max="13" min="13" width="21"/>
    <col customWidth="1" max="14" min="14" width="42"/>
    <col customWidth="1" max="15" min="15" width="30"/>
    <col customWidth="1" max="16" min="16" width="21"/>
    <col customWidth="1" max="17" min="17" width="21"/>
    <col customWidth="1" max="18" min="18" width="21"/>
    <col customWidth="1" max="19" min="19" width="21"/>
    <col customWidth="1" max="20" min="20" width="21"/>
    <col customWidth="1" max="21" min="21" width="20"/>
    <col customWidth="1" max="22" min="22" width="21"/>
    <col customWidth="1" max="23" min="23" width="21"/>
    <col customWidth="1" max="24" min="24" width="21"/>
    <col customWidth="1" max="25" min="25" width="14"/>
  </cols>
  <sheetData>
    <row r="1" spans="1:25">
      <c r="A1" s="1" t="s">
        <v>883</v>
      </c>
      <c r="B1" s="2" t="s">
        <v>767</v>
      </c>
      <c r="C1" s="2" t="s">
        <v>884</v>
      </c>
      <c r="D1" s="2" t="s">
        <v>885</v>
      </c>
      <c r="E1" s="2" t="s">
        <v>886</v>
      </c>
      <c r="F1" s="2" t="s">
        <v>887</v>
      </c>
      <c r="G1" s="2" t="s">
        <v>888</v>
      </c>
      <c r="H1" s="2" t="s">
        <v>889</v>
      </c>
      <c r="I1" s="2" t="s">
        <v>890</v>
      </c>
      <c r="J1" s="2" t="s">
        <v>891</v>
      </c>
      <c r="K1" s="2" t="s">
        <v>892</v>
      </c>
      <c r="L1" s="2" t="s">
        <v>478</v>
      </c>
      <c r="M1" s="2" t="s">
        <v>893</v>
      </c>
      <c r="N1" s="2" t="s">
        <v>894</v>
      </c>
      <c r="O1" s="2" t="s">
        <v>895</v>
      </c>
      <c r="P1" s="2" t="s">
        <v>699</v>
      </c>
      <c r="Q1" s="2" t="s">
        <v>896</v>
      </c>
      <c r="R1" s="2" t="s">
        <v>897</v>
      </c>
      <c r="S1" s="2" t="s">
        <v>898</v>
      </c>
      <c r="T1" s="2" t="s">
        <v>770</v>
      </c>
      <c r="U1" s="2" t="s">
        <v>899</v>
      </c>
      <c r="V1" s="2" t="s">
        <v>771</v>
      </c>
      <c r="W1" s="2" t="s">
        <v>772</v>
      </c>
      <c r="X1" s="2" t="s">
        <v>900</v>
      </c>
      <c r="Y1" s="2" t="s">
        <v>901</v>
      </c>
    </row>
    <row r="2" spans="1:25">
      <c r="A2" s="5" t="s">
        <v>902</v>
      </c>
    </row>
    <row r="3" spans="1:25">
      <c r="A3" s="3" t="s">
        <v>903</v>
      </c>
      <c r="K3" s="6" t="n">
        <v>1786048</v>
      </c>
      <c r="N3" s="6" t="n">
        <v>1786048</v>
      </c>
      <c r="P3" s="6" t="n">
        <v>663685</v>
      </c>
    </row>
    <row r="4" spans="1:25">
      <c r="A4" s="5" t="s">
        <v>64</v>
      </c>
    </row>
    <row r="5" spans="1:25">
      <c r="A5" s="3" t="s">
        <v>904</v>
      </c>
      <c r="N5" s="4" t="n">
        <v>1300</v>
      </c>
      <c r="O5" s="6" t="n">
        <v>762</v>
      </c>
    </row>
    <row r="6" spans="1:25">
      <c r="A6" s="3" t="s">
        <v>617</v>
      </c>
      <c r="D6" s="6" t="n">
        <v>6600</v>
      </c>
    </row>
    <row r="7" spans="1:25">
      <c r="A7" s="3" t="s">
        <v>122</v>
      </c>
      <c r="D7" s="6" t="n">
        <v>-1100</v>
      </c>
      <c r="K7" s="4" t="n">
        <v>0</v>
      </c>
      <c r="L7" s="6" t="n">
        <v>-4323</v>
      </c>
      <c r="N7" s="4" t="n">
        <v>-1070</v>
      </c>
      <c r="O7" s="4" t="n">
        <v>-4392</v>
      </c>
    </row>
    <row r="8" spans="1:25">
      <c r="A8" s="5" t="s">
        <v>905</v>
      </c>
    </row>
    <row r="9" spans="1:25">
      <c r="A9" s="3" t="s">
        <v>906</v>
      </c>
      <c r="K9" s="6" t="n">
        <v>0</v>
      </c>
      <c r="N9" s="4" t="n">
        <v>0</v>
      </c>
      <c r="P9" s="4" t="n">
        <v>0</v>
      </c>
    </row>
    <row r="10" spans="1:25">
      <c r="A10" s="3" t="s">
        <v>242</v>
      </c>
      <c r="N10" s="6" t="n">
        <v>10186669</v>
      </c>
      <c r="O10" s="6" t="n">
        <v>4401648</v>
      </c>
    </row>
    <row r="11" spans="1:25">
      <c r="A11" s="5" t="s">
        <v>907</v>
      </c>
    </row>
    <row r="12" spans="1:25">
      <c r="A12" s="3" t="s">
        <v>908</v>
      </c>
      <c r="K12" s="3" t="s">
        <v>909</v>
      </c>
      <c r="N12" s="3" t="s">
        <v>909</v>
      </c>
    </row>
    <row r="13" spans="1:25">
      <c r="A13" s="3" t="s">
        <v>910</v>
      </c>
      <c r="K13" s="6" t="n">
        <v>829300</v>
      </c>
      <c r="N13" s="6" t="n">
        <v>829300</v>
      </c>
    </row>
    <row r="14" spans="1:25">
      <c r="A14" s="3" t="s">
        <v>911</v>
      </c>
    </row>
    <row r="15" spans="1:25">
      <c r="A15" s="5" t="s">
        <v>907</v>
      </c>
    </row>
    <row r="16" spans="1:25">
      <c r="A16" s="3" t="s">
        <v>912</v>
      </c>
      <c r="K16" s="4" t="n">
        <v>1900000</v>
      </c>
      <c r="N16" s="4" t="n">
        <v>1900000</v>
      </c>
    </row>
    <row r="17" spans="1:25">
      <c r="A17" s="3" t="s">
        <v>913</v>
      </c>
    </row>
    <row r="18" spans="1:25">
      <c r="A18" s="5" t="s">
        <v>914</v>
      </c>
    </row>
    <row r="19" spans="1:25">
      <c r="A19" s="3" t="s">
        <v>813</v>
      </c>
      <c r="K19" s="6" t="n">
        <v>6800</v>
      </c>
      <c r="N19" s="6" t="n">
        <v>6800</v>
      </c>
      <c r="P19" s="4" t="n">
        <v>6300</v>
      </c>
    </row>
    <row r="20" spans="1:25">
      <c r="A20" s="3" t="s">
        <v>430</v>
      </c>
    </row>
    <row r="21" spans="1:25">
      <c r="A21" s="5" t="s">
        <v>907</v>
      </c>
    </row>
    <row r="22" spans="1:25">
      <c r="A22" s="3" t="s">
        <v>431</v>
      </c>
      <c r="K22" s="3" t="s">
        <v>432</v>
      </c>
      <c r="N22" s="3" t="s">
        <v>432</v>
      </c>
    </row>
    <row r="23" spans="1:25">
      <c r="A23" s="3" t="s">
        <v>915</v>
      </c>
    </row>
    <row r="24" spans="1:25">
      <c r="A24" s="5" t="s">
        <v>907</v>
      </c>
    </row>
    <row r="25" spans="1:25">
      <c r="A25" s="3" t="s">
        <v>431</v>
      </c>
      <c r="K25" s="3" t="s">
        <v>493</v>
      </c>
      <c r="N25" s="3" t="s">
        <v>493</v>
      </c>
    </row>
    <row r="26" spans="1:25">
      <c r="A26" s="3" t="s">
        <v>916</v>
      </c>
    </row>
    <row r="27" spans="1:25">
      <c r="A27" s="5" t="s">
        <v>902</v>
      </c>
    </row>
    <row r="28" spans="1:25">
      <c r="A28" s="3" t="s">
        <v>917</v>
      </c>
      <c r="N28" s="4" t="n">
        <v>9</v>
      </c>
      <c r="O28" s="4" t="n">
        <v>11</v>
      </c>
    </row>
    <row r="29" spans="1:25">
      <c r="A29" s="5" t="s">
        <v>64</v>
      </c>
    </row>
    <row r="30" spans="1:25">
      <c r="A30" s="3" t="s">
        <v>916</v>
      </c>
      <c r="K30" s="6" t="n">
        <v>723300</v>
      </c>
      <c r="N30" s="6" t="n">
        <v>723300</v>
      </c>
      <c r="P30" s="4" t="n">
        <v>743900</v>
      </c>
    </row>
    <row r="31" spans="1:25">
      <c r="A31" s="3" t="s">
        <v>918</v>
      </c>
      <c r="K31" s="4" t="n">
        <v>5300</v>
      </c>
      <c r="N31" s="4" t="n">
        <v>5300</v>
      </c>
      <c r="P31" s="4" t="n">
        <v>5800</v>
      </c>
    </row>
    <row r="32" spans="1:25">
      <c r="A32" s="3" t="s">
        <v>904</v>
      </c>
      <c r="K32" s="4" t="n">
        <v>500</v>
      </c>
      <c r="L32" s="4" t="n">
        <v>300</v>
      </c>
      <c r="N32" s="4" t="n">
        <v>1300</v>
      </c>
      <c r="O32" s="6" t="n">
        <v>800</v>
      </c>
    </row>
    <row r="33" spans="1:25">
      <c r="A33" s="3" t="s">
        <v>919</v>
      </c>
      <c r="K33" s="4" t="n">
        <v>902700</v>
      </c>
      <c r="N33" s="6" t="n">
        <v>902700</v>
      </c>
      <c r="P33" s="6" t="n">
        <v>939400</v>
      </c>
    </row>
    <row r="34" spans="1:25">
      <c r="A34" s="3" t="s">
        <v>920</v>
      </c>
    </row>
    <row r="35" spans="1:25">
      <c r="A35" s="5" t="s">
        <v>902</v>
      </c>
    </row>
    <row r="36" spans="1:25">
      <c r="A36" s="3" t="s">
        <v>921</v>
      </c>
      <c r="N36" s="3" t="s">
        <v>922</v>
      </c>
      <c r="P36" s="3" t="s">
        <v>923</v>
      </c>
    </row>
    <row r="37" spans="1:25">
      <c r="A37" s="5" t="s">
        <v>907</v>
      </c>
    </row>
    <row r="38" spans="1:25">
      <c r="A38" s="3" t="s">
        <v>924</v>
      </c>
      <c r="G38" s="6" t="n">
        <v>2000000</v>
      </c>
    </row>
    <row r="39" spans="1:25">
      <c r="A39" s="3" t="s">
        <v>925</v>
      </c>
      <c r="G39" s="3" t="s">
        <v>926</v>
      </c>
    </row>
    <row r="40" spans="1:25">
      <c r="A40" s="3" t="s">
        <v>927</v>
      </c>
      <c r="G40" s="3" t="s">
        <v>928</v>
      </c>
    </row>
    <row r="41" spans="1:25">
      <c r="A41" s="3" t="s">
        <v>929</v>
      </c>
      <c r="K41" s="4" t="n">
        <v>1100000</v>
      </c>
      <c r="N41" s="6" t="n">
        <v>1100000</v>
      </c>
      <c r="P41" s="6" t="n">
        <v>1300000</v>
      </c>
    </row>
    <row r="42" spans="1:25">
      <c r="A42" s="3" t="s">
        <v>930</v>
      </c>
      <c r="K42" s="6" t="n">
        <v>869300</v>
      </c>
      <c r="N42" s="6" t="n">
        <v>869300</v>
      </c>
      <c r="P42" s="6" t="n">
        <v>647500</v>
      </c>
    </row>
    <row r="43" spans="1:25">
      <c r="A43" s="3" t="s">
        <v>931</v>
      </c>
      <c r="N43" s="3" t="s">
        <v>932</v>
      </c>
      <c r="P43" s="3" t="s">
        <v>517</v>
      </c>
    </row>
    <row r="44" spans="1:25">
      <c r="A44" s="3" t="s">
        <v>933</v>
      </c>
      <c r="K44" s="3" t="s">
        <v>934</v>
      </c>
      <c r="N44" s="3" t="s">
        <v>934</v>
      </c>
      <c r="P44" s="3" t="s">
        <v>935</v>
      </c>
    </row>
    <row r="45" spans="1:25">
      <c r="A45" s="3" t="s">
        <v>936</v>
      </c>
      <c r="Y45" s="3" t="s">
        <v>926</v>
      </c>
    </row>
    <row r="46" spans="1:25">
      <c r="A46" s="3" t="s">
        <v>937</v>
      </c>
    </row>
    <row r="47" spans="1:25">
      <c r="A47" s="5" t="s">
        <v>907</v>
      </c>
    </row>
    <row r="48" spans="1:25">
      <c r="A48" s="3" t="s">
        <v>938</v>
      </c>
      <c r="K48" s="6" t="n">
        <v>721500</v>
      </c>
      <c r="N48" s="6" t="n">
        <v>721500</v>
      </c>
      <c r="P48" s="6" t="n">
        <v>1000000</v>
      </c>
    </row>
    <row r="49" spans="1:25">
      <c r="A49" s="3" t="s">
        <v>939</v>
      </c>
    </row>
    <row r="50" spans="1:25">
      <c r="A50" s="5" t="s">
        <v>907</v>
      </c>
    </row>
    <row r="51" spans="1:25">
      <c r="A51" s="3" t="s">
        <v>938</v>
      </c>
      <c r="K51" s="4" t="n">
        <v>689500</v>
      </c>
      <c r="N51" s="4" t="n">
        <v>689500</v>
      </c>
      <c r="P51" s="6" t="n">
        <v>637200</v>
      </c>
    </row>
    <row r="52" spans="1:25">
      <c r="A52" s="3" t="s">
        <v>940</v>
      </c>
    </row>
    <row r="53" spans="1:25">
      <c r="A53" s="5" t="s">
        <v>907</v>
      </c>
    </row>
    <row r="54" spans="1:25">
      <c r="A54" s="3" t="s">
        <v>924</v>
      </c>
      <c r="R54" s="6" t="n">
        <v>750000</v>
      </c>
      <c r="S54" s="6" t="n">
        <v>1500000</v>
      </c>
    </row>
    <row r="55" spans="1:25">
      <c r="A55" s="3" t="s">
        <v>941</v>
      </c>
    </row>
    <row r="56" spans="1:25">
      <c r="A56" s="5" t="s">
        <v>914</v>
      </c>
    </row>
    <row r="57" spans="1:25">
      <c r="A57" s="3" t="s">
        <v>813</v>
      </c>
      <c r="Q57" s="6" t="n">
        <v>400</v>
      </c>
    </row>
    <row r="58" spans="1:25">
      <c r="A58" s="5" t="s">
        <v>64</v>
      </c>
    </row>
    <row r="59" spans="1:25">
      <c r="A59" s="3" t="s">
        <v>942</v>
      </c>
      <c r="J59" s="3" t="s">
        <v>882</v>
      </c>
    </row>
    <row r="60" spans="1:25">
      <c r="A60" s="3" t="s">
        <v>122</v>
      </c>
      <c r="Q60" s="4" t="n">
        <v>5100</v>
      </c>
    </row>
    <row r="61" spans="1:25">
      <c r="A61" s="5" t="s">
        <v>907</v>
      </c>
    </row>
    <row r="62" spans="1:25">
      <c r="A62" s="3" t="s">
        <v>752</v>
      </c>
      <c r="J62" s="6" t="n">
        <v>300000</v>
      </c>
      <c r="K62" s="6" t="n">
        <v>266200</v>
      </c>
      <c r="N62" s="6" t="n">
        <v>266200</v>
      </c>
    </row>
    <row r="63" spans="1:25">
      <c r="A63" s="3" t="s">
        <v>943</v>
      </c>
      <c r="J63" s="3" t="s">
        <v>944</v>
      </c>
    </row>
    <row r="64" spans="1:25">
      <c r="A64" s="3" t="s">
        <v>945</v>
      </c>
      <c r="J64" s="3" t="s">
        <v>946</v>
      </c>
    </row>
    <row r="65" spans="1:25">
      <c r="A65" s="3" t="s">
        <v>947</v>
      </c>
      <c r="X65" s="6" t="n">
        <v>100000</v>
      </c>
    </row>
    <row r="66" spans="1:25">
      <c r="A66" s="3" t="s">
        <v>948</v>
      </c>
      <c r="Q66" s="4" t="n">
        <v>28200</v>
      </c>
    </row>
    <row r="67" spans="1:25">
      <c r="A67" s="3" t="s">
        <v>949</v>
      </c>
      <c r="Q67" s="6" t="n">
        <v>33800</v>
      </c>
    </row>
    <row r="68" spans="1:25">
      <c r="A68" s="3" t="s">
        <v>950</v>
      </c>
    </row>
    <row r="69" spans="1:25">
      <c r="A69" s="5" t="s">
        <v>64</v>
      </c>
    </row>
    <row r="70" spans="1:25">
      <c r="A70" s="3" t="s">
        <v>942</v>
      </c>
      <c r="I70" s="3" t="s">
        <v>853</v>
      </c>
    </row>
    <row r="71" spans="1:25">
      <c r="A71" s="5" t="s">
        <v>907</v>
      </c>
    </row>
    <row r="72" spans="1:25">
      <c r="A72" s="3" t="s">
        <v>752</v>
      </c>
      <c r="I72" s="6" t="n">
        <v>500000</v>
      </c>
    </row>
    <row r="73" spans="1:25">
      <c r="A73" s="3" t="s">
        <v>943</v>
      </c>
      <c r="I73" s="3" t="s">
        <v>951</v>
      </c>
    </row>
    <row r="74" spans="1:25">
      <c r="A74" s="3" t="s">
        <v>945</v>
      </c>
      <c r="I74" s="3" t="s">
        <v>946</v>
      </c>
    </row>
    <row r="75" spans="1:25">
      <c r="A75" s="3" t="s">
        <v>952</v>
      </c>
    </row>
    <row r="76" spans="1:25">
      <c r="A76" s="5" t="s">
        <v>64</v>
      </c>
    </row>
    <row r="77" spans="1:25">
      <c r="A77" s="3" t="s">
        <v>942</v>
      </c>
      <c r="H77" s="3" t="s">
        <v>853</v>
      </c>
    </row>
    <row r="78" spans="1:25">
      <c r="A78" s="5" t="s">
        <v>907</v>
      </c>
    </row>
    <row r="79" spans="1:25">
      <c r="A79" s="3" t="s">
        <v>752</v>
      </c>
      <c r="H79" s="6" t="n">
        <v>400000</v>
      </c>
    </row>
    <row r="80" spans="1:25">
      <c r="A80" s="3" t="s">
        <v>943</v>
      </c>
      <c r="H80" s="3" t="s">
        <v>951</v>
      </c>
    </row>
    <row r="81" spans="1:25">
      <c r="A81" s="3" t="s">
        <v>945</v>
      </c>
      <c r="H81" s="3" t="s">
        <v>946</v>
      </c>
    </row>
    <row r="82" spans="1:25">
      <c r="A82" s="3" t="s">
        <v>953</v>
      </c>
    </row>
    <row r="83" spans="1:25">
      <c r="A83" s="5" t="s">
        <v>64</v>
      </c>
    </row>
    <row r="84" spans="1:25">
      <c r="A84" s="3" t="s">
        <v>942</v>
      </c>
      <c r="K84" s="3" t="s">
        <v>873</v>
      </c>
      <c r="N84" s="3" t="s">
        <v>873</v>
      </c>
    </row>
    <row r="85" spans="1:25">
      <c r="A85" s="3" t="s">
        <v>954</v>
      </c>
    </row>
    <row r="86" spans="1:25">
      <c r="A86" s="5" t="s">
        <v>914</v>
      </c>
    </row>
    <row r="87" spans="1:25">
      <c r="A87" s="3" t="s">
        <v>955</v>
      </c>
      <c r="N87" s="3" t="s">
        <v>956</v>
      </c>
      <c r="P87" s="3" t="s">
        <v>957</v>
      </c>
    </row>
    <row r="88" spans="1:25">
      <c r="A88" s="5" t="s">
        <v>64</v>
      </c>
    </row>
    <row r="89" spans="1:25">
      <c r="A89" s="3" t="s">
        <v>942</v>
      </c>
      <c r="K89" s="3" t="s">
        <v>879</v>
      </c>
      <c r="N89" s="3" t="s">
        <v>879</v>
      </c>
      <c r="P89" s="3" t="s">
        <v>880</v>
      </c>
    </row>
    <row r="90" spans="1:25">
      <c r="A90" s="3" t="s">
        <v>958</v>
      </c>
    </row>
    <row r="91" spans="1:25">
      <c r="A91" s="5" t="s">
        <v>64</v>
      </c>
    </row>
    <row r="92" spans="1:25">
      <c r="A92" s="3" t="s">
        <v>942</v>
      </c>
      <c r="K92" s="3" t="s">
        <v>827</v>
      </c>
      <c r="N92" s="3" t="s">
        <v>827</v>
      </c>
    </row>
    <row r="93" spans="1:25">
      <c r="A93" s="3" t="s">
        <v>959</v>
      </c>
    </row>
    <row r="94" spans="1:25">
      <c r="A94" s="5" t="s">
        <v>914</v>
      </c>
    </row>
    <row r="95" spans="1:25">
      <c r="A95" s="3" t="s">
        <v>955</v>
      </c>
      <c r="N95" s="3" t="s">
        <v>960</v>
      </c>
      <c r="P95" s="3" t="s">
        <v>961</v>
      </c>
    </row>
    <row r="96" spans="1:25">
      <c r="A96" s="5" t="s">
        <v>64</v>
      </c>
    </row>
    <row r="97" spans="1:25">
      <c r="A97" s="3" t="s">
        <v>942</v>
      </c>
      <c r="K97" s="3" t="s">
        <v>850</v>
      </c>
      <c r="N97" s="3" t="s">
        <v>850</v>
      </c>
      <c r="P97" s="3" t="s">
        <v>851</v>
      </c>
    </row>
    <row r="98" spans="1:25">
      <c r="A98" s="3" t="s">
        <v>962</v>
      </c>
    </row>
    <row r="99" spans="1:25">
      <c r="A99" s="5" t="s">
        <v>902</v>
      </c>
    </row>
    <row r="100" spans="1:25">
      <c r="A100" s="3" t="s">
        <v>746</v>
      </c>
      <c r="U100" s="6" t="n">
        <v>300000</v>
      </c>
    </row>
    <row r="101" spans="1:25">
      <c r="A101" s="3" t="s">
        <v>921</v>
      </c>
      <c r="F101" s="3" t="s">
        <v>782</v>
      </c>
    </row>
    <row r="102" spans="1:25">
      <c r="A102" s="3" t="s">
        <v>963</v>
      </c>
    </row>
    <row r="103" spans="1:25">
      <c r="A103" s="5" t="s">
        <v>902</v>
      </c>
    </row>
    <row r="104" spans="1:25">
      <c r="A104" s="3" t="s">
        <v>746</v>
      </c>
      <c r="K104" s="6" t="n">
        <v>266400</v>
      </c>
      <c r="N104" s="6" t="n">
        <v>266400</v>
      </c>
    </row>
    <row r="105" spans="1:25">
      <c r="A105" s="3" t="s">
        <v>964</v>
      </c>
      <c r="E105" s="3" t="s">
        <v>505</v>
      </c>
    </row>
    <row r="106" spans="1:25">
      <c r="A106" s="3" t="s">
        <v>784</v>
      </c>
      <c r="C106" s="4" t="n">
        <v>2</v>
      </c>
    </row>
    <row r="107" spans="1:25">
      <c r="A107" s="3" t="s">
        <v>785</v>
      </c>
      <c r="C107" s="3" t="s">
        <v>786</v>
      </c>
    </row>
    <row r="108" spans="1:25">
      <c r="A108" s="5" t="s">
        <v>64</v>
      </c>
    </row>
    <row r="109" spans="1:25">
      <c r="A109" s="3" t="s">
        <v>942</v>
      </c>
      <c r="K109" s="3" t="s">
        <v>965</v>
      </c>
      <c r="N109" s="3" t="s">
        <v>965</v>
      </c>
    </row>
    <row r="110" spans="1:25">
      <c r="A110" s="3" t="s">
        <v>966</v>
      </c>
    </row>
    <row r="111" spans="1:25">
      <c r="A111" s="5" t="s">
        <v>902</v>
      </c>
    </row>
    <row r="112" spans="1:25">
      <c r="A112" s="3" t="s">
        <v>746</v>
      </c>
      <c r="F112" s="6" t="n">
        <v>450000</v>
      </c>
    </row>
    <row r="113" spans="1:25">
      <c r="A113" s="3" t="s">
        <v>967</v>
      </c>
    </row>
    <row r="114" spans="1:25">
      <c r="A114" s="5" t="s">
        <v>902</v>
      </c>
    </row>
    <row r="115" spans="1:25">
      <c r="A115" s="3" t="s">
        <v>746</v>
      </c>
      <c r="F115" s="6" t="n">
        <v>350000</v>
      </c>
    </row>
    <row r="116" spans="1:25">
      <c r="A116" s="3" t="s">
        <v>968</v>
      </c>
    </row>
    <row r="117" spans="1:25">
      <c r="A117" s="5" t="s">
        <v>902</v>
      </c>
    </row>
    <row r="118" spans="1:25">
      <c r="A118" s="3" t="s">
        <v>746</v>
      </c>
      <c r="K118" s="6" t="n">
        <v>25000</v>
      </c>
      <c r="N118" s="6" t="n">
        <v>25000</v>
      </c>
    </row>
    <row r="119" spans="1:25">
      <c r="A119" s="3" t="s">
        <v>777</v>
      </c>
    </row>
    <row r="120" spans="1:25">
      <c r="A120" s="5" t="s">
        <v>902</v>
      </c>
    </row>
    <row r="121" spans="1:25">
      <c r="A121" s="3" t="s">
        <v>917</v>
      </c>
      <c r="N121" s="4" t="n">
        <v>6</v>
      </c>
    </row>
    <row r="122" spans="1:25">
      <c r="A122" s="3" t="s">
        <v>746</v>
      </c>
      <c r="K122" s="4" t="n">
        <v>1800000</v>
      </c>
      <c r="N122" s="6" t="n">
        <v>1800000</v>
      </c>
    </row>
    <row r="123" spans="1:25">
      <c r="A123" s="3" t="s">
        <v>969</v>
      </c>
      <c r="K123" s="4" t="n">
        <v>1750000</v>
      </c>
      <c r="N123" s="4" t="n">
        <v>1750000</v>
      </c>
      <c r="P123" s="6" t="n">
        <v>1750000</v>
      </c>
      <c r="T123" s="6" t="n">
        <v>100000</v>
      </c>
    </row>
    <row r="124" spans="1:25">
      <c r="A124" s="3" t="s">
        <v>781</v>
      </c>
      <c r="B124" s="3" t="s">
        <v>782</v>
      </c>
    </row>
    <row r="125" spans="1:25">
      <c r="A125" s="3" t="s">
        <v>903</v>
      </c>
      <c r="K125" s="4" t="n">
        <v>760521</v>
      </c>
      <c r="N125" s="4" t="n">
        <v>760521</v>
      </c>
      <c r="P125" s="4" t="n">
        <v>497531</v>
      </c>
    </row>
    <row r="126" spans="1:25">
      <c r="A126" s="5" t="s">
        <v>905</v>
      </c>
    </row>
    <row r="127" spans="1:25">
      <c r="A127" s="3" t="s">
        <v>906</v>
      </c>
      <c r="K127" s="4" t="n">
        <v>1158592</v>
      </c>
      <c r="N127" s="4" t="n">
        <v>1158592</v>
      </c>
      <c r="P127" s="4" t="n">
        <v>744310</v>
      </c>
    </row>
    <row r="128" spans="1:25">
      <c r="A128" s="3" t="s">
        <v>970</v>
      </c>
    </row>
    <row r="129" spans="1:25">
      <c r="A129" s="5" t="s">
        <v>902</v>
      </c>
    </row>
    <row r="130" spans="1:25">
      <c r="A130" s="3" t="s">
        <v>969</v>
      </c>
      <c r="K130" s="4" t="n">
        <v>400000</v>
      </c>
      <c r="N130" s="4" t="n">
        <v>400000</v>
      </c>
    </row>
    <row r="131" spans="1:25">
      <c r="A131" s="3" t="s">
        <v>808</v>
      </c>
    </row>
    <row r="132" spans="1:25">
      <c r="A132" s="5" t="s">
        <v>902</v>
      </c>
    </row>
    <row r="133" spans="1:25">
      <c r="A133" s="3" t="s">
        <v>969</v>
      </c>
      <c r="K133" s="6" t="n">
        <v>2150000</v>
      </c>
      <c r="N133" s="6" t="n">
        <v>2150000</v>
      </c>
      <c r="P133" s="4" t="n">
        <v>2150000</v>
      </c>
    </row>
    <row r="134" spans="1:25">
      <c r="A134" s="3" t="s">
        <v>971</v>
      </c>
      <c r="K134" s="4" t="n">
        <v>10</v>
      </c>
      <c r="N134" s="4" t="n">
        <v>10</v>
      </c>
    </row>
    <row r="135" spans="1:25">
      <c r="A135" s="3" t="s">
        <v>903</v>
      </c>
      <c r="K135" s="6" t="n">
        <v>1786048</v>
      </c>
      <c r="N135" s="6" t="n">
        <v>1786048</v>
      </c>
      <c r="P135" s="4" t="n">
        <v>663685</v>
      </c>
    </row>
    <row r="136" spans="1:25">
      <c r="A136" s="5" t="s">
        <v>905</v>
      </c>
    </row>
    <row r="137" spans="1:25">
      <c r="A137" s="3" t="s">
        <v>906</v>
      </c>
      <c r="K137" s="6" t="n">
        <v>2309802</v>
      </c>
      <c r="N137" s="6" t="n">
        <v>2309802</v>
      </c>
      <c r="P137" s="4" t="n">
        <v>932113</v>
      </c>
    </row>
    <row r="138" spans="1:25">
      <c r="A138" s="3" t="s">
        <v>972</v>
      </c>
    </row>
    <row r="139" spans="1:25">
      <c r="A139" s="5" t="s">
        <v>902</v>
      </c>
    </row>
    <row r="140" spans="1:25">
      <c r="A140" s="3" t="s">
        <v>971</v>
      </c>
      <c r="K140" s="4" t="n">
        <v>2</v>
      </c>
      <c r="N140" s="4" t="n">
        <v>2</v>
      </c>
    </row>
    <row r="141" spans="1:25">
      <c r="A141" s="3" t="s">
        <v>973</v>
      </c>
      <c r="K141" s="6" t="n">
        <v>82000</v>
      </c>
      <c r="N141" s="6" t="n">
        <v>82000</v>
      </c>
    </row>
    <row r="142" spans="1:25">
      <c r="A142" s="3" t="s">
        <v>974</v>
      </c>
      <c r="N142" s="3" t="s">
        <v>487</v>
      </c>
    </row>
    <row r="143" spans="1:25">
      <c r="A143" s="3" t="s">
        <v>975</v>
      </c>
      <c r="K143" s="3" t="s">
        <v>976</v>
      </c>
      <c r="N143" s="3" t="s">
        <v>976</v>
      </c>
    </row>
    <row r="144" spans="1:25">
      <c r="A144" s="3" t="s">
        <v>977</v>
      </c>
    </row>
    <row r="145" spans="1:25">
      <c r="A145" s="5" t="s">
        <v>902</v>
      </c>
    </row>
    <row r="146" spans="1:25">
      <c r="A146" s="3" t="s">
        <v>903</v>
      </c>
      <c r="K146" s="6" t="n">
        <v>940070</v>
      </c>
      <c r="N146" s="6" t="n">
        <v>940070</v>
      </c>
      <c r="P146" s="4" t="n">
        <v>166154</v>
      </c>
    </row>
    <row r="147" spans="1:25">
      <c r="A147" s="5" t="s">
        <v>905</v>
      </c>
    </row>
    <row r="148" spans="1:25">
      <c r="A148" s="3" t="s">
        <v>906</v>
      </c>
      <c r="K148" s="6" t="n">
        <v>1047663</v>
      </c>
      <c r="N148" s="6" t="n">
        <v>1047663</v>
      </c>
      <c r="P148" s="6" t="n">
        <v>187803</v>
      </c>
    </row>
    <row r="149" spans="1:25">
      <c r="A149" s="3" t="s">
        <v>978</v>
      </c>
    </row>
    <row r="150" spans="1:25">
      <c r="A150" s="5" t="s">
        <v>914</v>
      </c>
    </row>
    <row r="151" spans="1:25">
      <c r="A151" s="3" t="s">
        <v>955</v>
      </c>
      <c r="N151" s="3" t="s">
        <v>979</v>
      </c>
    </row>
    <row r="152" spans="1:25">
      <c r="A152" s="3" t="s">
        <v>980</v>
      </c>
    </row>
    <row r="153" spans="1:25">
      <c r="A153" s="5" t="s">
        <v>905</v>
      </c>
    </row>
    <row r="154" spans="1:25">
      <c r="A154" s="3" t="s">
        <v>800</v>
      </c>
      <c r="K154" s="3" t="s">
        <v>825</v>
      </c>
      <c r="N154" s="3" t="s">
        <v>825</v>
      </c>
      <c r="P154" s="3" t="s">
        <v>871</v>
      </c>
    </row>
    <row r="155" spans="1:25">
      <c r="A155" s="3" t="s">
        <v>981</v>
      </c>
    </row>
    <row r="156" spans="1:25">
      <c r="A156" s="5" t="s">
        <v>914</v>
      </c>
    </row>
    <row r="157" spans="1:25">
      <c r="A157" s="3" t="s">
        <v>955</v>
      </c>
      <c r="N157" s="3" t="s">
        <v>680</v>
      </c>
    </row>
    <row r="158" spans="1:25">
      <c r="A158" s="3" t="s">
        <v>982</v>
      </c>
    </row>
    <row r="159" spans="1:25">
      <c r="A159" s="5" t="s">
        <v>905</v>
      </c>
    </row>
    <row r="160" spans="1:25">
      <c r="A160" s="3" t="s">
        <v>800</v>
      </c>
      <c r="K160" s="3" t="s">
        <v>843</v>
      </c>
      <c r="N160" s="3" t="s">
        <v>843</v>
      </c>
      <c r="P160" s="3" t="s">
        <v>844</v>
      </c>
    </row>
    <row r="161" spans="1:25">
      <c r="A161" s="3" t="s">
        <v>983</v>
      </c>
    </row>
    <row r="162" spans="1:25">
      <c r="A162" s="5" t="s">
        <v>902</v>
      </c>
    </row>
    <row r="163" spans="1:25">
      <c r="A163" s="3" t="s">
        <v>969</v>
      </c>
      <c r="K163" s="6" t="n">
        <v>723313</v>
      </c>
      <c r="N163" s="6" t="n">
        <v>723313</v>
      </c>
      <c r="P163" s="6" t="n">
        <v>743902</v>
      </c>
    </row>
    <row r="164" spans="1:25">
      <c r="A164" s="3" t="s">
        <v>903</v>
      </c>
      <c r="K164" s="4" t="n">
        <v>723313</v>
      </c>
      <c r="N164" s="4" t="n">
        <v>723313</v>
      </c>
      <c r="P164" s="4" t="n">
        <v>743902</v>
      </c>
    </row>
    <row r="165" spans="1:25">
      <c r="A165" s="5" t="s">
        <v>905</v>
      </c>
    </row>
    <row r="166" spans="1:25">
      <c r="A166" s="3" t="s">
        <v>906</v>
      </c>
      <c r="K166" s="6" t="n">
        <v>902656</v>
      </c>
      <c r="N166" s="6" t="n">
        <v>902656</v>
      </c>
      <c r="P166" s="6" t="n">
        <v>939362</v>
      </c>
    </row>
    <row r="167" spans="1:25">
      <c r="A167" s="3" t="s">
        <v>984</v>
      </c>
    </row>
    <row r="168" spans="1:25">
      <c r="A168" s="5" t="s">
        <v>905</v>
      </c>
    </row>
    <row r="169" spans="1:25">
      <c r="A169" s="3" t="s">
        <v>800</v>
      </c>
      <c r="K169" s="3" t="s">
        <v>873</v>
      </c>
      <c r="N169" s="3" t="s">
        <v>873</v>
      </c>
      <c r="P169" s="3" t="s">
        <v>874</v>
      </c>
    </row>
    <row r="170" spans="1:25">
      <c r="A170" s="3" t="s">
        <v>985</v>
      </c>
    </row>
    <row r="171" spans="1:25">
      <c r="A171" s="5" t="s">
        <v>905</v>
      </c>
    </row>
    <row r="172" spans="1:25">
      <c r="A172" s="3" t="s">
        <v>800</v>
      </c>
      <c r="K172" s="3" t="s">
        <v>827</v>
      </c>
      <c r="N172" s="3" t="s">
        <v>827</v>
      </c>
      <c r="P172" s="3" t="s">
        <v>827</v>
      </c>
    </row>
    <row r="173" spans="1:25">
      <c r="A173" s="3" t="s">
        <v>812</v>
      </c>
    </row>
    <row r="174" spans="1:25">
      <c r="A174" s="5" t="s">
        <v>902</v>
      </c>
    </row>
    <row r="175" spans="1:25">
      <c r="A175" s="3" t="s">
        <v>969</v>
      </c>
      <c r="K175" s="6" t="n">
        <v>117760</v>
      </c>
      <c r="N175" s="6" t="n">
        <v>117760</v>
      </c>
      <c r="P175" s="6" t="n">
        <v>601543</v>
      </c>
    </row>
    <row r="176" spans="1:25">
      <c r="A176" s="3" t="s">
        <v>903</v>
      </c>
      <c r="K176" s="4" t="n">
        <v>117760</v>
      </c>
      <c r="N176" s="4" t="n">
        <v>117760</v>
      </c>
      <c r="P176" s="4" t="n">
        <v>601543</v>
      </c>
    </row>
    <row r="177" spans="1:25">
      <c r="A177" s="5" t="s">
        <v>905</v>
      </c>
    </row>
    <row r="178" spans="1:25">
      <c r="A178" s="3" t="s">
        <v>813</v>
      </c>
      <c r="K178" s="4" t="n">
        <v>400</v>
      </c>
      <c r="N178" s="4" t="n">
        <v>400</v>
      </c>
      <c r="P178" s="4" t="n">
        <v>2600</v>
      </c>
    </row>
    <row r="179" spans="1:25">
      <c r="A179" s="3" t="s">
        <v>906</v>
      </c>
      <c r="K179" s="6" t="n">
        <v>274149</v>
      </c>
      <c r="N179" s="6" t="n">
        <v>274149</v>
      </c>
      <c r="P179" s="6" t="n">
        <v>710502</v>
      </c>
      <c r="V179" s="6" t="n">
        <v>431500</v>
      </c>
      <c r="W179" s="6" t="n">
        <v>456900</v>
      </c>
    </row>
    <row r="180" spans="1:25">
      <c r="A180" s="3" t="s">
        <v>986</v>
      </c>
    </row>
    <row r="181" spans="1:25">
      <c r="A181" s="5" t="s">
        <v>905</v>
      </c>
    </row>
    <row r="182" spans="1:25">
      <c r="A182" s="3" t="s">
        <v>987</v>
      </c>
      <c r="V182" s="3" t="s">
        <v>505</v>
      </c>
      <c r="W182" s="3" t="s">
        <v>988</v>
      </c>
    </row>
    <row r="183" spans="1:25">
      <c r="A183" s="3" t="s">
        <v>989</v>
      </c>
    </row>
    <row r="184" spans="1:25">
      <c r="A184" s="5" t="s">
        <v>905</v>
      </c>
    </row>
    <row r="185" spans="1:25">
      <c r="A185" s="3" t="s">
        <v>800</v>
      </c>
      <c r="K185" s="3" t="s">
        <v>876</v>
      </c>
      <c r="N185" s="3" t="s">
        <v>876</v>
      </c>
      <c r="P185" s="3" t="s">
        <v>877</v>
      </c>
    </row>
    <row r="186" spans="1:25">
      <c r="A186" s="3" t="s">
        <v>990</v>
      </c>
    </row>
    <row r="187" spans="1:25">
      <c r="A187" s="5" t="s">
        <v>905</v>
      </c>
    </row>
    <row r="188" spans="1:25">
      <c r="A188" s="3" t="s">
        <v>800</v>
      </c>
      <c r="K188" s="3" t="s">
        <v>847</v>
      </c>
      <c r="N188" s="3" t="s">
        <v>847</v>
      </c>
      <c r="P188" s="3" t="s">
        <v>848</v>
      </c>
    </row>
    <row r="189" spans="1:25">
      <c r="A189" s="3" t="s">
        <v>991</v>
      </c>
    </row>
    <row r="190" spans="1:25">
      <c r="A190" s="5" t="s">
        <v>905</v>
      </c>
    </row>
    <row r="191" spans="1:25">
      <c r="A191" s="3" t="s">
        <v>800</v>
      </c>
      <c r="K191" s="3" t="s">
        <v>992</v>
      </c>
      <c r="N191" s="3" t="s">
        <v>992</v>
      </c>
    </row>
    <row r="192" spans="1:25">
      <c r="A192" s="3" t="s">
        <v>814</v>
      </c>
    </row>
    <row r="193" spans="1:25">
      <c r="A193" s="5" t="s">
        <v>902</v>
      </c>
    </row>
    <row r="194" spans="1:25">
      <c r="A194" s="3" t="s">
        <v>903</v>
      </c>
      <c r="K194" s="6" t="n">
        <v>0</v>
      </c>
      <c r="N194" s="6" t="n">
        <v>0</v>
      </c>
      <c r="P194" s="6" t="n">
        <v>2500</v>
      </c>
    </row>
    <row r="195" spans="1:25">
      <c r="A195" s="5" t="s">
        <v>905</v>
      </c>
    </row>
    <row r="196" spans="1:25">
      <c r="A196" s="3" t="s">
        <v>242</v>
      </c>
      <c r="M196" s="6" t="n">
        <v>4000</v>
      </c>
    </row>
    <row r="197" spans="1:25">
      <c r="A197" s="3" t="s">
        <v>993</v>
      </c>
    </row>
    <row r="198" spans="1:25">
      <c r="A198" s="5" t="s">
        <v>905</v>
      </c>
    </row>
    <row r="199" spans="1:25">
      <c r="A199" s="3" t="s">
        <v>994</v>
      </c>
      <c r="L199" s="6" t="n">
        <v>100</v>
      </c>
      <c r="N199" s="4" t="n">
        <v>200</v>
      </c>
      <c r="O199" s="6" t="n">
        <v>400</v>
      </c>
    </row>
    <row r="200" spans="1:25">
      <c r="A200" s="3" t="s">
        <v>818</v>
      </c>
    </row>
    <row r="201" spans="1:25">
      <c r="A201" s="5" t="s">
        <v>905</v>
      </c>
    </row>
    <row r="202" spans="1:25">
      <c r="A202" s="3" t="s">
        <v>813</v>
      </c>
      <c r="K202" s="4" t="n">
        <v>9084</v>
      </c>
      <c r="N202" s="4" t="n">
        <v>9084</v>
      </c>
    </row>
    <row r="203" spans="1:25">
      <c r="A203" s="3" t="s">
        <v>819</v>
      </c>
    </row>
    <row r="204" spans="1:25">
      <c r="A204" s="5" t="s">
        <v>905</v>
      </c>
    </row>
    <row r="205" spans="1:25">
      <c r="A205" s="3" t="s">
        <v>813</v>
      </c>
      <c r="K205" s="4" t="n">
        <v>9100</v>
      </c>
      <c r="N205" s="4" t="n">
        <v>9100</v>
      </c>
      <c r="P205" s="4" t="n">
        <v>11200</v>
      </c>
    </row>
    <row r="206" spans="1:25">
      <c r="A206" s="5" t="s">
        <v>907</v>
      </c>
    </row>
    <row r="207" spans="1:25">
      <c r="A207" s="3" t="s">
        <v>752</v>
      </c>
      <c r="K207" s="6" t="n">
        <v>1166201</v>
      </c>
      <c r="N207" s="6" t="n">
        <v>1166201</v>
      </c>
      <c r="P207" s="6" t="n">
        <v>1166201</v>
      </c>
    </row>
    <row r="208" spans="1:25">
      <c r="A208" s="3" t="s">
        <v>995</v>
      </c>
    </row>
    <row r="209" spans="1:25">
      <c r="A209" s="5" t="s">
        <v>905</v>
      </c>
    </row>
    <row r="210" spans="1:25">
      <c r="A210" s="3" t="s">
        <v>800</v>
      </c>
      <c r="K210" s="3" t="s">
        <v>882</v>
      </c>
      <c r="N210" s="3" t="s">
        <v>882</v>
      </c>
      <c r="P210" s="3" t="s">
        <v>882</v>
      </c>
    </row>
    <row r="211" spans="1:25">
      <c r="A211" s="3" t="s">
        <v>996</v>
      </c>
    </row>
    <row r="212" spans="1:25">
      <c r="A212" s="5" t="s">
        <v>905</v>
      </c>
    </row>
    <row r="213" spans="1:25">
      <c r="A213" s="3" t="s">
        <v>800</v>
      </c>
      <c r="K213" s="3" t="s">
        <v>853</v>
      </c>
      <c r="N213" s="3" t="s">
        <v>853</v>
      </c>
      <c r="P213" s="3" t="s">
        <v>8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997</v>
      </c>
      <c r="B1" s="2" t="s">
        <v>1</v>
      </c>
    </row>
    <row r="2" spans="1:2">
      <c r="B2" s="2" t="s">
        <v>659</v>
      </c>
    </row>
    <row r="3" spans="1:2">
      <c r="A3" s="5" t="s">
        <v>998</v>
      </c>
    </row>
    <row r="4" spans="1:2">
      <c r="A4" s="3" t="s">
        <v>651</v>
      </c>
      <c r="B4" s="6" t="n">
        <v>1039597</v>
      </c>
    </row>
    <row r="5" spans="1:2">
      <c r="A5" s="3" t="s">
        <v>652</v>
      </c>
      <c r="B5" s="4" t="n">
        <v>1052894</v>
      </c>
    </row>
    <row r="6" spans="1:2">
      <c r="A6" s="3" t="s">
        <v>653</v>
      </c>
      <c r="B6" s="4" t="n">
        <v>876649</v>
      </c>
    </row>
    <row r="7" spans="1:2">
      <c r="A7" s="3" t="s">
        <v>654</v>
      </c>
      <c r="B7" s="4" t="n">
        <v>655706</v>
      </c>
    </row>
    <row r="8" spans="1:2">
      <c r="A8" s="3" t="s">
        <v>655</v>
      </c>
      <c r="B8" s="4" t="n">
        <v>559422</v>
      </c>
    </row>
    <row r="9" spans="1:2">
      <c r="A9" s="3" t="s">
        <v>656</v>
      </c>
      <c r="B9" s="4" t="n">
        <v>680935</v>
      </c>
    </row>
    <row r="10" spans="1:2">
      <c r="A10" s="3" t="s">
        <v>999</v>
      </c>
      <c r="B10" s="4" t="n">
        <v>4865203</v>
      </c>
    </row>
    <row r="11" spans="1:2">
      <c r="A11" s="3" t="s">
        <v>1000</v>
      </c>
      <c r="B11" s="4" t="n">
        <v>5342</v>
      </c>
    </row>
    <row r="12" spans="1:2">
      <c r="A12" s="3" t="s">
        <v>775</v>
      </c>
      <c r="B12" s="4" t="n">
        <v>4860687</v>
      </c>
    </row>
    <row r="13" spans="1:2">
      <c r="A13" s="3" t="s">
        <v>818</v>
      </c>
    </row>
    <row r="14" spans="1:2">
      <c r="A14" s="5" t="s">
        <v>998</v>
      </c>
    </row>
    <row r="15" spans="1:2">
      <c r="A15" s="3" t="s">
        <v>813</v>
      </c>
      <c r="B15" s="4" t="n">
        <v>-9084</v>
      </c>
    </row>
    <row r="16" spans="1:2">
      <c r="A16" s="3" t="s">
        <v>1001</v>
      </c>
    </row>
    <row r="17" spans="1:2">
      <c r="A17" s="5" t="s">
        <v>998</v>
      </c>
    </row>
    <row r="18" spans="1:2">
      <c r="A18" s="3" t="s">
        <v>813</v>
      </c>
      <c r="B18" s="4" t="n">
        <v>-394</v>
      </c>
    </row>
    <row r="19" spans="1:2">
      <c r="A19" s="3" t="s">
        <v>1002</v>
      </c>
    </row>
    <row r="20" spans="1:2">
      <c r="A20" s="5" t="s">
        <v>998</v>
      </c>
    </row>
    <row r="21" spans="1:2">
      <c r="A21" s="3" t="s">
        <v>813</v>
      </c>
      <c r="B21" s="6" t="n">
        <v>-380</v>
      </c>
    </row>
    <row r="22" spans="1:2">
      <c r="A22" s="3" t="s">
        <v>785</v>
      </c>
      <c r="B22" s="3" t="s">
        <v>7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3"/>
  </cols>
  <sheetData>
    <row r="1" spans="1:4">
      <c r="A1" s="1" t="s">
        <v>1003</v>
      </c>
      <c r="C1" s="2" t="s">
        <v>1</v>
      </c>
      <c r="D1" s="2" t="s">
        <v>443</v>
      </c>
    </row>
    <row r="2" spans="1:4">
      <c r="C2" s="2" t="s">
        <v>2</v>
      </c>
      <c r="D2" s="2" t="s">
        <v>59</v>
      </c>
    </row>
    <row r="3" spans="1:4">
      <c r="A3" s="5" t="s">
        <v>1004</v>
      </c>
    </row>
    <row r="4" spans="1:4">
      <c r="A4" s="3" t="s">
        <v>1005</v>
      </c>
      <c r="C4" s="6" t="n">
        <v>276471</v>
      </c>
      <c r="D4" s="6" t="n">
        <v>578971</v>
      </c>
    </row>
    <row r="5" spans="1:4">
      <c r="A5" s="3" t="s">
        <v>1006</v>
      </c>
      <c r="B5" s="3" t="s">
        <v>62</v>
      </c>
      <c r="C5" s="4" t="n">
        <v>22</v>
      </c>
      <c r="D5" s="4" t="n">
        <v>0</v>
      </c>
    </row>
    <row r="6" spans="1:4">
      <c r="A6" s="3" t="s">
        <v>1007</v>
      </c>
      <c r="B6" s="3" t="s">
        <v>62</v>
      </c>
      <c r="C6" s="4" t="n">
        <v>82</v>
      </c>
      <c r="D6" s="4" t="n">
        <v>975</v>
      </c>
    </row>
    <row r="7" spans="1:4">
      <c r="A7" s="3" t="s">
        <v>1008</v>
      </c>
    </row>
    <row r="8" spans="1:4">
      <c r="A8" s="5" t="s">
        <v>1004</v>
      </c>
    </row>
    <row r="9" spans="1:4">
      <c r="A9" s="3" t="s">
        <v>1005</v>
      </c>
      <c r="C9" s="4" t="n">
        <v>69571</v>
      </c>
      <c r="D9" s="4" t="n">
        <v>69571</v>
      </c>
    </row>
    <row r="10" spans="1:4">
      <c r="A10" s="3" t="s">
        <v>1006</v>
      </c>
      <c r="C10" s="4" t="n">
        <v>0</v>
      </c>
      <c r="D10" s="4" t="n">
        <v>0</v>
      </c>
    </row>
    <row r="11" spans="1:4">
      <c r="A11" s="3" t="s">
        <v>1007</v>
      </c>
      <c r="C11" s="6" t="n">
        <v>0</v>
      </c>
      <c r="D11" s="6" t="n">
        <v>0</v>
      </c>
    </row>
    <row r="12" spans="1:4">
      <c r="A12" s="3" t="s">
        <v>515</v>
      </c>
      <c r="C12" s="3" t="s">
        <v>1009</v>
      </c>
      <c r="D12" s="3" t="s">
        <v>1010</v>
      </c>
    </row>
    <row r="13" spans="1:4">
      <c r="A13" s="3" t="s">
        <v>1011</v>
      </c>
    </row>
    <row r="14" spans="1:4">
      <c r="A14" s="5" t="s">
        <v>1004</v>
      </c>
    </row>
    <row r="15" spans="1:4">
      <c r="A15" s="3" t="s">
        <v>1005</v>
      </c>
      <c r="C15" s="6" t="n">
        <v>49200</v>
      </c>
      <c r="D15" s="6" t="n">
        <v>274900</v>
      </c>
    </row>
    <row r="16" spans="1:4">
      <c r="A16" s="3" t="s">
        <v>1006</v>
      </c>
      <c r="C16" s="4" t="n">
        <v>0</v>
      </c>
      <c r="D16" s="4" t="n">
        <v>0</v>
      </c>
    </row>
    <row r="17" spans="1:4">
      <c r="A17" s="3" t="s">
        <v>1007</v>
      </c>
      <c r="C17" s="6" t="n">
        <v>20</v>
      </c>
      <c r="D17" s="6" t="n">
        <v>526</v>
      </c>
    </row>
    <row r="18" spans="1:4">
      <c r="A18" s="3" t="s">
        <v>515</v>
      </c>
      <c r="C18" s="3" t="s">
        <v>1012</v>
      </c>
      <c r="D18" s="3" t="s">
        <v>1012</v>
      </c>
    </row>
    <row r="19" spans="1:4">
      <c r="A19" s="3" t="s">
        <v>1013</v>
      </c>
    </row>
    <row r="20" spans="1:4">
      <c r="A20" s="5" t="s">
        <v>1004</v>
      </c>
    </row>
    <row r="21" spans="1:4">
      <c r="A21" s="3" t="s">
        <v>1005</v>
      </c>
      <c r="C21" s="6" t="n">
        <v>149500</v>
      </c>
      <c r="D21" s="6" t="n">
        <v>227700</v>
      </c>
    </row>
    <row r="22" spans="1:4">
      <c r="A22" s="3" t="s">
        <v>1006</v>
      </c>
      <c r="C22" s="4" t="n">
        <v>0</v>
      </c>
      <c r="D22" s="4" t="n">
        <v>0</v>
      </c>
    </row>
    <row r="23" spans="1:4">
      <c r="A23" s="3" t="s">
        <v>1007</v>
      </c>
      <c r="C23" s="6" t="n">
        <v>61</v>
      </c>
      <c r="D23" s="6" t="n">
        <v>436</v>
      </c>
    </row>
    <row r="24" spans="1:4">
      <c r="A24" s="3" t="s">
        <v>515</v>
      </c>
      <c r="C24" s="3" t="s">
        <v>1012</v>
      </c>
      <c r="D24" s="3" t="s">
        <v>1012</v>
      </c>
    </row>
    <row r="25" spans="1:4">
      <c r="A25" s="3" t="s">
        <v>1014</v>
      </c>
    </row>
    <row r="26" spans="1:4">
      <c r="A26" s="5" t="s">
        <v>1004</v>
      </c>
    </row>
    <row r="27" spans="1:4">
      <c r="A27" s="3" t="s">
        <v>1005</v>
      </c>
      <c r="C27" s="6" t="n">
        <v>2200</v>
      </c>
      <c r="D27" s="6" t="n">
        <v>6800</v>
      </c>
    </row>
    <row r="28" spans="1:4">
      <c r="A28" s="3" t="s">
        <v>1006</v>
      </c>
      <c r="C28" s="4" t="n">
        <v>0</v>
      </c>
      <c r="D28" s="4" t="n">
        <v>0</v>
      </c>
    </row>
    <row r="29" spans="1:4">
      <c r="A29" s="3" t="s">
        <v>1007</v>
      </c>
      <c r="C29" s="6" t="n">
        <v>1</v>
      </c>
      <c r="D29" s="6" t="n">
        <v>13</v>
      </c>
    </row>
    <row r="30" spans="1:4">
      <c r="A30" s="3" t="s">
        <v>515</v>
      </c>
      <c r="C30" s="3" t="s">
        <v>1012</v>
      </c>
      <c r="D30" s="3" t="s">
        <v>1012</v>
      </c>
    </row>
    <row r="31" spans="1:4">
      <c r="A31" s="3" t="s">
        <v>1015</v>
      </c>
    </row>
    <row r="32" spans="1:4">
      <c r="A32" s="5" t="s">
        <v>1004</v>
      </c>
    </row>
    <row r="33" spans="1:4">
      <c r="A33" s="3" t="s">
        <v>1005</v>
      </c>
      <c r="C33" s="6" t="n">
        <v>200900</v>
      </c>
      <c r="D33" s="6" t="n">
        <v>509400</v>
      </c>
    </row>
    <row r="34" spans="1:4">
      <c r="A34" s="3" t="s">
        <v>1006</v>
      </c>
      <c r="C34" s="4" t="n">
        <v>0</v>
      </c>
      <c r="D34" s="4" t="n">
        <v>0</v>
      </c>
    </row>
    <row r="35" spans="1:4">
      <c r="A35" s="3" t="s">
        <v>1007</v>
      </c>
      <c r="C35" s="4" t="n">
        <v>82</v>
      </c>
      <c r="D35" s="6" t="n">
        <v>975</v>
      </c>
    </row>
    <row r="36" spans="1:4">
      <c r="A36" s="3" t="s">
        <v>1016</v>
      </c>
    </row>
    <row r="37" spans="1:4">
      <c r="A37" s="5" t="s">
        <v>1004</v>
      </c>
    </row>
    <row r="38" spans="1:4">
      <c r="A38" s="3" t="s">
        <v>1005</v>
      </c>
      <c r="C38" s="4" t="n">
        <v>6000</v>
      </c>
    </row>
    <row r="39" spans="1:4">
      <c r="A39" s="3" t="s">
        <v>1006</v>
      </c>
      <c r="C39" s="4" t="n">
        <v>22</v>
      </c>
    </row>
    <row r="40" spans="1:4">
      <c r="A40" s="3" t="s">
        <v>1007</v>
      </c>
      <c r="C40" s="6" t="n">
        <v>0</v>
      </c>
    </row>
    <row r="41" spans="1:4">
      <c r="A41" s="3" t="s">
        <v>515</v>
      </c>
      <c r="C41" s="3" t="s">
        <v>1017</v>
      </c>
    </row>
    <row r="42" spans="1:4">
      <c r="A42" s="3" t="s">
        <v>1018</v>
      </c>
    </row>
    <row r="43" spans="1:4">
      <c r="A43" s="5" t="s">
        <v>1004</v>
      </c>
    </row>
    <row r="44" spans="1:4">
      <c r="A44" s="3" t="s">
        <v>1005</v>
      </c>
      <c r="C44" s="6" t="n">
        <v>6000</v>
      </c>
    </row>
    <row r="45" spans="1:4">
      <c r="A45" s="3" t="s">
        <v>1006</v>
      </c>
      <c r="C45" s="4" t="n">
        <v>22</v>
      </c>
    </row>
    <row r="46" spans="1:4">
      <c r="A46" s="3" t="s">
        <v>1007</v>
      </c>
      <c r="C46" s="6" t="n">
        <v>0</v>
      </c>
    </row>
    <row r="47" spans="1:4"/>
    <row r="48" spans="1:4">
      <c r="A48" s="3" t="s">
        <v>62</v>
      </c>
      <c r="B48" s="3" t="s">
        <v>97</v>
      </c>
    </row>
  </sheetData>
  <mergeCells count="3">
    <mergeCell ref="A1:B2"/>
    <mergeCell ref="A47:C47"/>
    <mergeCell ref="B48:C4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105</v>
      </c>
      <c r="D1" s="2" t="s">
        <v>1</v>
      </c>
    </row>
    <row r="2" spans="1:5">
      <c r="B2" s="2" t="s">
        <v>2</v>
      </c>
      <c r="C2" s="2" t="s">
        <v>106</v>
      </c>
      <c r="D2" s="2" t="s">
        <v>2</v>
      </c>
      <c r="E2" s="2" t="s">
        <v>106</v>
      </c>
    </row>
    <row r="3" spans="1:5">
      <c r="A3" s="5" t="s">
        <v>1004</v>
      </c>
    </row>
    <row r="4" spans="1:5">
      <c r="A4" s="3" t="s">
        <v>1020</v>
      </c>
      <c r="B4" s="6" t="n">
        <v>-621</v>
      </c>
      <c r="C4" s="6" t="n">
        <v>-984</v>
      </c>
      <c r="D4" s="6" t="n">
        <v>889</v>
      </c>
      <c r="E4" s="6" t="n">
        <v>1356</v>
      </c>
    </row>
    <row r="5" spans="1:5">
      <c r="A5" s="3" t="s">
        <v>703</v>
      </c>
      <c r="B5" s="4" t="n">
        <v>-8844</v>
      </c>
      <c r="C5" s="4" t="n">
        <v>8099</v>
      </c>
      <c r="D5" s="4" t="n">
        <v>-36845</v>
      </c>
      <c r="E5" s="4" t="n">
        <v>27800</v>
      </c>
    </row>
    <row r="6" spans="1:5">
      <c r="A6" s="3" t="s">
        <v>1021</v>
      </c>
      <c r="B6" s="4" t="n">
        <v>-9465</v>
      </c>
      <c r="C6" s="4" t="n">
        <v>7115</v>
      </c>
      <c r="D6" s="4" t="n">
        <v>-35956</v>
      </c>
      <c r="E6" s="4" t="n">
        <v>29156</v>
      </c>
    </row>
    <row r="7" spans="1:5">
      <c r="A7" s="3" t="s">
        <v>1015</v>
      </c>
    </row>
    <row r="8" spans="1:5">
      <c r="A8" s="5" t="s">
        <v>1004</v>
      </c>
    </row>
    <row r="9" spans="1:5">
      <c r="A9" s="3" t="s">
        <v>1020</v>
      </c>
      <c r="B9" s="4" t="n">
        <v>-618</v>
      </c>
      <c r="C9" s="4" t="n">
        <v>-940</v>
      </c>
      <c r="D9" s="4" t="n">
        <v>892</v>
      </c>
      <c r="E9" s="4" t="n">
        <v>-52</v>
      </c>
    </row>
    <row r="10" spans="1:5">
      <c r="A10" s="3" t="s">
        <v>703</v>
      </c>
      <c r="B10" s="4" t="n">
        <v>-8868</v>
      </c>
      <c r="C10" s="4" t="n">
        <v>8099</v>
      </c>
      <c r="D10" s="4" t="n">
        <v>-36761</v>
      </c>
      <c r="E10" s="4" t="n">
        <v>28985</v>
      </c>
    </row>
    <row r="11" spans="1:5">
      <c r="A11" s="3" t="s">
        <v>1021</v>
      </c>
      <c r="B11" s="4" t="n">
        <v>-9486</v>
      </c>
      <c r="C11" s="4" t="n">
        <v>7159</v>
      </c>
      <c r="D11" s="4" t="n">
        <v>-35869</v>
      </c>
      <c r="E11" s="4" t="n">
        <v>28933</v>
      </c>
    </row>
    <row r="12" spans="1:5">
      <c r="A12" s="3" t="s">
        <v>1022</v>
      </c>
    </row>
    <row r="13" spans="1:5">
      <c r="A13" s="5" t="s">
        <v>1004</v>
      </c>
    </row>
    <row r="14" spans="1:5">
      <c r="A14" s="3" t="s">
        <v>1020</v>
      </c>
      <c r="C14" s="4" t="n">
        <v>0</v>
      </c>
      <c r="E14" s="4" t="n">
        <v>1403</v>
      </c>
    </row>
    <row r="15" spans="1:5">
      <c r="A15" s="3" t="s">
        <v>703</v>
      </c>
      <c r="C15" s="4" t="n">
        <v>0</v>
      </c>
      <c r="E15" s="4" t="n">
        <v>-848</v>
      </c>
    </row>
    <row r="16" spans="1:5">
      <c r="A16" s="3" t="s">
        <v>1021</v>
      </c>
      <c r="C16" s="4" t="n">
        <v>0</v>
      </c>
      <c r="E16" s="4" t="n">
        <v>555</v>
      </c>
    </row>
    <row r="17" spans="1:5">
      <c r="A17" s="3" t="s">
        <v>1018</v>
      </c>
    </row>
    <row r="18" spans="1:5">
      <c r="A18" s="5" t="s">
        <v>1004</v>
      </c>
    </row>
    <row r="19" spans="1:5">
      <c r="A19" s="3" t="s">
        <v>1020</v>
      </c>
      <c r="B19" s="4" t="n">
        <v>-3</v>
      </c>
      <c r="C19" s="4" t="n">
        <v>-44</v>
      </c>
      <c r="D19" s="4" t="n">
        <v>-3</v>
      </c>
      <c r="E19" s="4" t="n">
        <v>5</v>
      </c>
    </row>
    <row r="20" spans="1:5">
      <c r="A20" s="3" t="s">
        <v>703</v>
      </c>
      <c r="B20" s="4" t="n">
        <v>24</v>
      </c>
      <c r="C20" s="4" t="n">
        <v>0</v>
      </c>
      <c r="D20" s="4" t="n">
        <v>-84</v>
      </c>
      <c r="E20" s="4" t="n">
        <v>-337</v>
      </c>
    </row>
    <row r="21" spans="1:5">
      <c r="A21" s="3" t="s">
        <v>1021</v>
      </c>
      <c r="B21" s="6" t="n">
        <v>21</v>
      </c>
      <c r="C21" s="6" t="n">
        <v>-44</v>
      </c>
      <c r="D21" s="6" t="n">
        <v>-87</v>
      </c>
      <c r="E21" s="6" t="n">
        <v>-3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3</v>
      </c>
      <c r="B1" s="2" t="s">
        <v>2</v>
      </c>
      <c r="C1" s="2" t="s">
        <v>59</v>
      </c>
    </row>
    <row r="2" spans="1:3">
      <c r="A2" s="5" t="s">
        <v>294</v>
      </c>
    </row>
    <row r="3" spans="1:3">
      <c r="A3" s="3" t="s">
        <v>1024</v>
      </c>
      <c r="B3" s="6" t="n">
        <v>4200000</v>
      </c>
      <c r="C3" s="6" t="n">
        <v>5000000</v>
      </c>
    </row>
    <row r="4" spans="1:3">
      <c r="A4" s="3" t="s">
        <v>1025</v>
      </c>
      <c r="B4" s="6" t="n">
        <v>0</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06</v>
      </c>
    </row>
    <row r="3" spans="1:3">
      <c r="A3" s="5" t="s">
        <v>196</v>
      </c>
    </row>
    <row r="4" spans="1:3">
      <c r="A4" s="3" t="s">
        <v>133</v>
      </c>
      <c r="B4" s="6" t="n">
        <v>91552</v>
      </c>
      <c r="C4" s="6" t="n">
        <v>194829</v>
      </c>
    </row>
    <row r="5" spans="1:3">
      <c r="A5" s="5" t="s">
        <v>197</v>
      </c>
    </row>
    <row r="6" spans="1:3">
      <c r="A6" s="3" t="s">
        <v>198</v>
      </c>
      <c r="B6" s="4" t="n">
        <v>1070</v>
      </c>
      <c r="C6" s="4" t="n">
        <v>4392</v>
      </c>
    </row>
    <row r="7" spans="1:3">
      <c r="A7" s="3" t="s">
        <v>129</v>
      </c>
      <c r="B7" s="4" t="n">
        <v>29192</v>
      </c>
      <c r="C7" s="4" t="n">
        <v>31896</v>
      </c>
    </row>
    <row r="8" spans="1:3">
      <c r="A8" s="3" t="s">
        <v>199</v>
      </c>
      <c r="B8" s="4" t="n">
        <v>-889</v>
      </c>
      <c r="C8" s="4" t="n">
        <v>-1356</v>
      </c>
    </row>
    <row r="9" spans="1:3">
      <c r="A9" s="3" t="s">
        <v>200</v>
      </c>
      <c r="B9" s="4" t="n">
        <v>-1341</v>
      </c>
      <c r="C9" s="4" t="n">
        <v>0</v>
      </c>
    </row>
    <row r="10" spans="1:3">
      <c r="A10" s="3" t="s">
        <v>201</v>
      </c>
      <c r="B10" s="4" t="n">
        <v>-38</v>
      </c>
      <c r="C10" s="4" t="n">
        <v>-456</v>
      </c>
    </row>
    <row r="11" spans="1:3">
      <c r="A11" s="3" t="s">
        <v>202</v>
      </c>
      <c r="B11" s="4" t="n">
        <v>-308</v>
      </c>
      <c r="C11" s="4" t="n">
        <v>-204</v>
      </c>
    </row>
    <row r="12" spans="1:3">
      <c r="A12" s="3" t="s">
        <v>66</v>
      </c>
      <c r="B12" s="4" t="n">
        <v>600</v>
      </c>
      <c r="C12" s="4" t="n">
        <v>13600</v>
      </c>
    </row>
    <row r="13" spans="1:3">
      <c r="A13" s="3" t="s">
        <v>118</v>
      </c>
      <c r="B13" s="4" t="n">
        <v>1350</v>
      </c>
      <c r="C13" s="4" t="n">
        <v>0</v>
      </c>
    </row>
    <row r="14" spans="1:3">
      <c r="A14" s="3" t="s">
        <v>169</v>
      </c>
      <c r="B14" s="4" t="n">
        <v>18336</v>
      </c>
      <c r="C14" s="4" t="n">
        <v>6667</v>
      </c>
    </row>
    <row r="15" spans="1:3">
      <c r="A15" s="3" t="s">
        <v>203</v>
      </c>
      <c r="B15" s="4" t="n">
        <v>8460</v>
      </c>
      <c r="C15" s="4" t="n">
        <v>8020</v>
      </c>
    </row>
    <row r="16" spans="1:3">
      <c r="A16" s="3" t="s">
        <v>204</v>
      </c>
      <c r="B16" s="4" t="n">
        <v>-1300</v>
      </c>
      <c r="C16" s="4" t="n">
        <v>-762</v>
      </c>
    </row>
    <row r="17" spans="1:3">
      <c r="A17" s="3" t="s">
        <v>205</v>
      </c>
      <c r="B17" s="4" t="n">
        <v>-867</v>
      </c>
      <c r="C17" s="4" t="n">
        <v>-1286</v>
      </c>
    </row>
    <row r="18" spans="1:3">
      <c r="A18" s="3" t="s">
        <v>206</v>
      </c>
      <c r="B18" s="4" t="n">
        <v>-14405</v>
      </c>
      <c r="C18" s="4" t="n">
        <v>-13795</v>
      </c>
    </row>
    <row r="19" spans="1:3">
      <c r="A19" s="3" t="s">
        <v>207</v>
      </c>
      <c r="B19" s="4" t="n">
        <v>82</v>
      </c>
      <c r="C19" s="4" t="n">
        <v>2944</v>
      </c>
    </row>
    <row r="20" spans="1:3">
      <c r="A20" s="3" t="s">
        <v>208</v>
      </c>
      <c r="B20" s="4" t="n">
        <v>-38589</v>
      </c>
      <c r="C20" s="4" t="n">
        <v>-12893</v>
      </c>
    </row>
    <row r="21" spans="1:3">
      <c r="A21" s="3" t="s">
        <v>209</v>
      </c>
      <c r="B21" s="4" t="n">
        <v>-10726</v>
      </c>
      <c r="C21" s="4" t="n">
        <v>4896</v>
      </c>
    </row>
    <row r="22" spans="1:3">
      <c r="A22" s="3" t="s">
        <v>210</v>
      </c>
      <c r="B22" s="4" t="n">
        <v>-963</v>
      </c>
      <c r="C22" s="4" t="n">
        <v>-96341</v>
      </c>
    </row>
    <row r="23" spans="1:3">
      <c r="A23" s="3" t="s">
        <v>211</v>
      </c>
      <c r="B23" s="4" t="n">
        <v>84</v>
      </c>
      <c r="C23" s="4" t="n">
        <v>192</v>
      </c>
    </row>
    <row r="24" spans="1:3">
      <c r="A24" s="3" t="s">
        <v>212</v>
      </c>
      <c r="B24" s="4" t="n">
        <v>-554115</v>
      </c>
      <c r="C24" s="4" t="n">
        <v>-1115218</v>
      </c>
    </row>
    <row r="25" spans="1:3">
      <c r="A25" s="3" t="s">
        <v>213</v>
      </c>
      <c r="B25" s="4" t="n">
        <v>-9934</v>
      </c>
      <c r="C25" s="4" t="n">
        <v>0</v>
      </c>
    </row>
    <row r="26" spans="1:3">
      <c r="A26" s="3" t="s">
        <v>214</v>
      </c>
      <c r="B26" s="4" t="n">
        <v>492</v>
      </c>
      <c r="C26" s="4" t="n">
        <v>1324</v>
      </c>
    </row>
    <row r="27" spans="1:3">
      <c r="A27" s="3" t="s">
        <v>215</v>
      </c>
      <c r="B27" s="4" t="n">
        <v>574303</v>
      </c>
      <c r="C27" s="4" t="n">
        <v>926889</v>
      </c>
    </row>
    <row r="28" spans="1:3">
      <c r="A28" s="3" t="s">
        <v>216</v>
      </c>
      <c r="B28" s="4" t="n">
        <v>-3617</v>
      </c>
      <c r="C28" s="4" t="n">
        <v>-466</v>
      </c>
    </row>
    <row r="29" spans="1:3">
      <c r="A29" s="3" t="s">
        <v>217</v>
      </c>
      <c r="B29" s="4" t="n">
        <v>3067</v>
      </c>
      <c r="C29" s="4" t="n">
        <v>0</v>
      </c>
    </row>
    <row r="30" spans="1:3">
      <c r="A30" s="3" t="s">
        <v>218</v>
      </c>
      <c r="B30" s="4" t="n">
        <v>7405</v>
      </c>
      <c r="C30" s="4" t="n">
        <v>-4484</v>
      </c>
    </row>
    <row r="31" spans="1:3">
      <c r="A31" s="5" t="s">
        <v>219</v>
      </c>
    </row>
    <row r="32" spans="1:3">
      <c r="A32" s="3" t="s">
        <v>74</v>
      </c>
      <c r="B32" s="4" t="n">
        <v>4275</v>
      </c>
      <c r="C32" s="4" t="n">
        <v>-1968</v>
      </c>
    </row>
    <row r="33" spans="1:3">
      <c r="A33" s="3" t="s">
        <v>75</v>
      </c>
      <c r="B33" s="4" t="n">
        <v>-5921</v>
      </c>
      <c r="C33" s="4" t="n">
        <v>7503</v>
      </c>
    </row>
    <row r="34" spans="1:3">
      <c r="A34" s="3" t="s">
        <v>220</v>
      </c>
      <c r="B34" s="4" t="n">
        <v>-33010</v>
      </c>
      <c r="C34" s="4" t="n">
        <v>-5262</v>
      </c>
    </row>
    <row r="35" spans="1:3">
      <c r="A35" s="3" t="s">
        <v>221</v>
      </c>
      <c r="B35" s="4" t="n">
        <v>64245</v>
      </c>
      <c r="C35" s="4" t="n">
        <v>-51339</v>
      </c>
    </row>
    <row r="36" spans="1:3">
      <c r="A36" s="5" t="s">
        <v>222</v>
      </c>
    </row>
    <row r="37" spans="1:3">
      <c r="A37" s="3" t="s">
        <v>223</v>
      </c>
      <c r="B37" s="4" t="n">
        <v>-985825</v>
      </c>
      <c r="C37" s="4" t="n">
        <v>-1240894</v>
      </c>
    </row>
    <row r="38" spans="1:3">
      <c r="A38" s="3" t="s">
        <v>224</v>
      </c>
      <c r="B38" s="4" t="n">
        <v>1191908</v>
      </c>
      <c r="C38" s="4" t="n">
        <v>755404</v>
      </c>
    </row>
    <row r="39" spans="1:3">
      <c r="A39" s="3" t="s">
        <v>225</v>
      </c>
      <c r="B39" s="4" t="n">
        <v>-1192852</v>
      </c>
      <c r="C39" s="4" t="n">
        <v>-303021</v>
      </c>
    </row>
    <row r="40" spans="1:3">
      <c r="A40" s="3" t="s">
        <v>226</v>
      </c>
      <c r="B40" s="4" t="n">
        <v>178468</v>
      </c>
      <c r="C40" s="4" t="n">
        <v>93185</v>
      </c>
    </row>
    <row r="41" spans="1:3">
      <c r="A41" s="3" t="s">
        <v>227</v>
      </c>
      <c r="B41" s="4" t="n">
        <v>9339</v>
      </c>
      <c r="C41" s="4" t="n">
        <v>14898</v>
      </c>
    </row>
    <row r="42" spans="1:3">
      <c r="A42" s="3" t="s">
        <v>228</v>
      </c>
      <c r="B42" s="4" t="n">
        <v>534249</v>
      </c>
      <c r="C42" s="4" t="n">
        <v>306109</v>
      </c>
    </row>
    <row r="43" spans="1:3">
      <c r="A43" s="3" t="s">
        <v>229</v>
      </c>
      <c r="B43" s="4" t="n">
        <v>-13905</v>
      </c>
      <c r="C43" s="4" t="n">
        <v>-113903</v>
      </c>
    </row>
    <row r="44" spans="1:3">
      <c r="A44" s="3" t="s">
        <v>230</v>
      </c>
      <c r="B44" s="4" t="n">
        <v>-3606</v>
      </c>
      <c r="C44" s="4" t="n">
        <v>-4822</v>
      </c>
    </row>
    <row r="45" spans="1:3">
      <c r="A45" s="3" t="s">
        <v>231</v>
      </c>
      <c r="B45" s="4" t="n">
        <v>10794</v>
      </c>
      <c r="C45" s="4" t="n">
        <v>153398</v>
      </c>
    </row>
    <row r="46" spans="1:3">
      <c r="A46" s="3" t="s">
        <v>232</v>
      </c>
      <c r="B46" s="4" t="n">
        <v>-56393</v>
      </c>
      <c r="C46" s="4" t="n">
        <v>-370</v>
      </c>
    </row>
    <row r="47" spans="1:3">
      <c r="A47" s="3" t="s">
        <v>233</v>
      </c>
      <c r="B47" s="4" t="n">
        <v>46019</v>
      </c>
      <c r="C47" s="4" t="n">
        <v>1250</v>
      </c>
    </row>
    <row r="48" spans="1:3">
      <c r="A48" s="3" t="s">
        <v>234</v>
      </c>
      <c r="B48" s="4" t="n">
        <v>-142</v>
      </c>
      <c r="C48" s="4" t="n">
        <v>-1074</v>
      </c>
    </row>
    <row r="49" spans="1:3">
      <c r="A49" s="3" t="s">
        <v>235</v>
      </c>
      <c r="B49" s="4" t="n">
        <v>-3704</v>
      </c>
      <c r="C49" s="4" t="n">
        <v>0</v>
      </c>
    </row>
    <row r="50" spans="1:3">
      <c r="A50" s="3" t="s">
        <v>236</v>
      </c>
      <c r="B50" s="4" t="n">
        <v>0</v>
      </c>
      <c r="C50" s="4" t="n">
        <v>20000</v>
      </c>
    </row>
    <row r="51" spans="1:3">
      <c r="A51" s="3" t="s">
        <v>237</v>
      </c>
      <c r="B51" s="4" t="n">
        <v>-210</v>
      </c>
      <c r="C51" s="4" t="n">
        <v>-305</v>
      </c>
    </row>
    <row r="52" spans="1:3">
      <c r="A52" s="3" t="s">
        <v>238</v>
      </c>
      <c r="B52" s="4" t="n">
        <v>101</v>
      </c>
      <c r="C52" s="4" t="n">
        <v>114</v>
      </c>
    </row>
    <row r="53" spans="1:3">
      <c r="A53" s="3" t="s">
        <v>239</v>
      </c>
      <c r="B53" s="4" t="n">
        <v>-285759</v>
      </c>
      <c r="C53" s="4" t="n">
        <v>-320031</v>
      </c>
    </row>
    <row r="54" spans="1:3">
      <c r="A54" s="5" t="s">
        <v>240</v>
      </c>
    </row>
    <row r="55" spans="1:3">
      <c r="A55" s="3" t="s">
        <v>241</v>
      </c>
      <c r="B55" s="4" t="n">
        <v>-4453</v>
      </c>
      <c r="C55" s="4" t="n">
        <v>-2975</v>
      </c>
    </row>
    <row r="56" spans="1:3">
      <c r="A56" s="3" t="s">
        <v>242</v>
      </c>
      <c r="B56" s="4" t="n">
        <v>10186669</v>
      </c>
      <c r="C56" s="4" t="n">
        <v>4401648</v>
      </c>
    </row>
    <row r="57" spans="1:3">
      <c r="A57" s="3" t="s">
        <v>243</v>
      </c>
      <c r="B57" s="4" t="n">
        <v>-9771014</v>
      </c>
      <c r="C57" s="4" t="n">
        <v>-3969654</v>
      </c>
    </row>
    <row r="58" spans="1:3">
      <c r="A58" s="3" t="s">
        <v>244</v>
      </c>
      <c r="B58" s="4" t="n">
        <v>-144306</v>
      </c>
      <c r="C58" s="4" t="n">
        <v>-122770</v>
      </c>
    </row>
    <row r="59" spans="1:3">
      <c r="A59" s="3" t="s">
        <v>245</v>
      </c>
      <c r="B59" s="4" t="n">
        <v>-8106</v>
      </c>
      <c r="C59" s="4" t="n">
        <v>-837</v>
      </c>
    </row>
    <row r="60" spans="1:3">
      <c r="A60" s="3" t="s">
        <v>187</v>
      </c>
      <c r="B60" s="4" t="n">
        <v>-637</v>
      </c>
      <c r="C60" s="4" t="n">
        <v>0</v>
      </c>
    </row>
    <row r="61" spans="1:3">
      <c r="A61" s="3" t="s">
        <v>246</v>
      </c>
      <c r="B61" s="4" t="n">
        <v>244817</v>
      </c>
      <c r="C61" s="4" t="n">
        <v>273600</v>
      </c>
    </row>
    <row r="62" spans="1:3">
      <c r="A62" s="3" t="s">
        <v>247</v>
      </c>
      <c r="B62" s="4" t="n">
        <v>23303</v>
      </c>
      <c r="C62" s="4" t="n">
        <v>-97770</v>
      </c>
    </row>
    <row r="63" spans="1:3">
      <c r="A63" s="3" t="s">
        <v>248</v>
      </c>
      <c r="B63" s="4" t="n">
        <v>98450</v>
      </c>
      <c r="C63" s="4" t="n">
        <v>182683</v>
      </c>
    </row>
    <row r="64" spans="1:3">
      <c r="A64" s="3" t="s">
        <v>249</v>
      </c>
      <c r="B64" s="4" t="n">
        <v>121753</v>
      </c>
      <c r="C64" s="4" t="n">
        <v>84913</v>
      </c>
    </row>
    <row r="65" spans="1:3">
      <c r="A65" s="5" t="s">
        <v>250</v>
      </c>
    </row>
    <row r="66" spans="1:3">
      <c r="A66" s="3" t="s">
        <v>251</v>
      </c>
      <c r="B66" s="4" t="n">
        <v>164429</v>
      </c>
      <c r="C66" s="4" t="n">
        <v>151868</v>
      </c>
    </row>
    <row r="67" spans="1:3">
      <c r="A67" s="3" t="s">
        <v>252</v>
      </c>
      <c r="B67" s="4" t="n">
        <v>4817</v>
      </c>
      <c r="C67" s="4" t="n">
        <v>5718</v>
      </c>
    </row>
    <row r="68" spans="1:3">
      <c r="A68" s="5" t="s">
        <v>253</v>
      </c>
    </row>
    <row r="69" spans="1:3">
      <c r="A69" s="3" t="s">
        <v>254</v>
      </c>
      <c r="B69" s="4" t="n">
        <v>7000</v>
      </c>
      <c r="C69" s="4" t="n">
        <v>14</v>
      </c>
    </row>
    <row r="70" spans="1:3">
      <c r="A70" s="3" t="s">
        <v>255</v>
      </c>
      <c r="B70" s="4" t="n">
        <v>3962</v>
      </c>
      <c r="C70" s="4" t="n">
        <v>0</v>
      </c>
    </row>
    <row r="71" spans="1:3">
      <c r="A71" s="3" t="s">
        <v>256</v>
      </c>
      <c r="B71" s="4" t="n">
        <v>6120</v>
      </c>
      <c r="C71" s="4" t="n">
        <v>31764</v>
      </c>
    </row>
    <row r="72" spans="1:3">
      <c r="A72" s="3" t="s">
        <v>257</v>
      </c>
      <c r="B72" s="4" t="n">
        <v>128</v>
      </c>
      <c r="C72" s="4" t="n">
        <v>0</v>
      </c>
    </row>
    <row r="73" spans="1:3">
      <c r="A73" s="3" t="s">
        <v>258</v>
      </c>
      <c r="B73" s="4" t="n">
        <v>-17851</v>
      </c>
      <c r="C73" s="4" t="n">
        <v>0</v>
      </c>
    </row>
    <row r="74" spans="1:3">
      <c r="A74" s="3" t="s">
        <v>259</v>
      </c>
      <c r="B74" s="4" t="n">
        <v>35940</v>
      </c>
      <c r="C74" s="4" t="n">
        <v>55403</v>
      </c>
    </row>
    <row r="75" spans="1:3">
      <c r="A75" s="3" t="s">
        <v>231</v>
      </c>
      <c r="B75" s="4" t="n">
        <v>0</v>
      </c>
      <c r="C75" s="4" t="n">
        <v>1421</v>
      </c>
    </row>
    <row r="76" spans="1:3">
      <c r="A76" s="3" t="s">
        <v>260</v>
      </c>
      <c r="B76" s="4" t="n">
        <v>17851</v>
      </c>
      <c r="C76" s="4" t="n">
        <v>0</v>
      </c>
    </row>
    <row r="77" spans="1:3">
      <c r="A77" s="3" t="s">
        <v>261</v>
      </c>
      <c r="B77" s="4" t="n">
        <v>-11943</v>
      </c>
      <c r="C77" s="4" t="n">
        <v>0</v>
      </c>
    </row>
    <row r="78" spans="1:3">
      <c r="A78" s="3" t="s">
        <v>262</v>
      </c>
      <c r="B78" s="4" t="n">
        <v>11943</v>
      </c>
      <c r="C78" s="4" t="n">
        <v>0</v>
      </c>
    </row>
    <row r="79" spans="1:3">
      <c r="A79" s="3" t="s">
        <v>263</v>
      </c>
      <c r="B79" s="4" t="n">
        <v>0</v>
      </c>
      <c r="C79" s="4" t="n">
        <v>62417</v>
      </c>
    </row>
    <row r="80" spans="1:3">
      <c r="A80" s="3" t="s">
        <v>264</v>
      </c>
      <c r="B80" s="4" t="n">
        <v>0</v>
      </c>
      <c r="C80" s="4" t="n">
        <v>-62417</v>
      </c>
    </row>
    <row r="81" spans="1:3">
      <c r="A81" s="3" t="s">
        <v>176</v>
      </c>
      <c r="B81" s="4" t="n">
        <v>16110</v>
      </c>
      <c r="C81" s="4" t="n">
        <v>62433</v>
      </c>
    </row>
    <row r="82" spans="1:3">
      <c r="A82" s="3" t="s">
        <v>265</v>
      </c>
      <c r="B82" s="4" t="n">
        <v>0</v>
      </c>
      <c r="C82" s="4" t="n">
        <v>428</v>
      </c>
    </row>
    <row r="83" spans="1:3">
      <c r="A83" s="3" t="s">
        <v>266</v>
      </c>
      <c r="B83" s="4" t="n">
        <v>-11</v>
      </c>
      <c r="C83" s="4" t="n">
        <v>-86</v>
      </c>
    </row>
    <row r="84" spans="1:3">
      <c r="A84" s="3" t="s">
        <v>178</v>
      </c>
      <c r="B84" s="4" t="n">
        <v>147</v>
      </c>
      <c r="C84" s="4" t="n">
        <v>869</v>
      </c>
    </row>
    <row r="85" spans="1:3">
      <c r="A85" s="3" t="s">
        <v>267</v>
      </c>
      <c r="B85" s="4" t="n">
        <v>2384</v>
      </c>
      <c r="C85" s="4" t="n">
        <v>1964</v>
      </c>
    </row>
    <row r="86" spans="1:3">
      <c r="A86" s="3" t="s">
        <v>190</v>
      </c>
      <c r="B86" s="4" t="n">
        <v>23824</v>
      </c>
      <c r="C86" s="4" t="n">
        <v>0</v>
      </c>
    </row>
    <row r="87" spans="1:3">
      <c r="A87" s="3" t="s">
        <v>268</v>
      </c>
      <c r="B87" s="4" t="n">
        <v>98450</v>
      </c>
      <c r="C87" s="4" t="n">
        <v>182683</v>
      </c>
    </row>
    <row r="88" spans="1:3">
      <c r="A88" s="3" t="s">
        <v>269</v>
      </c>
    </row>
    <row r="89" spans="1:3">
      <c r="A89" s="5" t="s">
        <v>240</v>
      </c>
    </row>
    <row r="90" spans="1:3">
      <c r="A90" s="3" t="s">
        <v>270</v>
      </c>
      <c r="B90" s="4" t="n">
        <v>-1013</v>
      </c>
      <c r="C90" s="4" t="n">
        <v>-24400</v>
      </c>
    </row>
    <row r="91" spans="1:3">
      <c r="A91" s="3" t="s">
        <v>271</v>
      </c>
      <c r="B91" s="4" t="n">
        <v>498</v>
      </c>
      <c r="C91" s="4" t="n">
        <v>5779</v>
      </c>
    </row>
    <row r="92" spans="1:3">
      <c r="A92" s="3" t="s">
        <v>162</v>
      </c>
    </row>
    <row r="93" spans="1:3">
      <c r="A93" s="5" t="s">
        <v>240</v>
      </c>
    </row>
    <row r="94" spans="1:3">
      <c r="A94" s="3" t="s">
        <v>270</v>
      </c>
      <c r="B94" s="6" t="n">
        <v>-12821</v>
      </c>
      <c r="C94" s="6" t="n">
        <v>-131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6</v>
      </c>
      <c r="C1" s="2" t="s">
        <v>2</v>
      </c>
      <c r="D1" s="2" t="s">
        <v>59</v>
      </c>
    </row>
    <row r="2" spans="1:4">
      <c r="A2" s="5" t="s">
        <v>1027</v>
      </c>
    </row>
    <row r="3" spans="1:4">
      <c r="A3" s="3" t="s">
        <v>1028</v>
      </c>
      <c r="C3" s="6" t="n">
        <v>22</v>
      </c>
    </row>
    <row r="4" spans="1:4">
      <c r="A4" s="3" t="s">
        <v>906</v>
      </c>
      <c r="C4" s="4" t="n">
        <v>0</v>
      </c>
    </row>
    <row r="5" spans="1:4">
      <c r="A5" s="3" t="s">
        <v>1029</v>
      </c>
      <c r="B5" s="3" t="s">
        <v>62</v>
      </c>
      <c r="C5" s="4" t="n">
        <v>22</v>
      </c>
      <c r="D5" s="6" t="n">
        <v>0</v>
      </c>
    </row>
    <row r="6" spans="1:4">
      <c r="A6" s="5" t="s">
        <v>1030</v>
      </c>
    </row>
    <row r="7" spans="1:4">
      <c r="A7" s="3" t="s">
        <v>1031</v>
      </c>
      <c r="C7" s="4" t="n">
        <v>0</v>
      </c>
    </row>
    <row r="8" spans="1:4">
      <c r="A8" s="3" t="s">
        <v>1032</v>
      </c>
      <c r="C8" s="4" t="n">
        <v>0</v>
      </c>
    </row>
    <row r="9" spans="1:4">
      <c r="A9" s="3" t="s">
        <v>1033</v>
      </c>
      <c r="C9" s="6" t="n">
        <v>22</v>
      </c>
    </row>
    <row r="10" spans="1:4"/>
    <row r="11" spans="1:4">
      <c r="A11" s="3" t="s">
        <v>62</v>
      </c>
      <c r="B11" s="3" t="s">
        <v>97</v>
      </c>
    </row>
  </sheetData>
  <mergeCells count="3">
    <mergeCell ref="A1:B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4</v>
      </c>
      <c r="C1" s="2" t="s">
        <v>2</v>
      </c>
      <c r="D1" s="2" t="s">
        <v>59</v>
      </c>
    </row>
    <row r="2" spans="1:4">
      <c r="A2" s="5" t="s">
        <v>1035</v>
      </c>
    </row>
    <row r="3" spans="1:4">
      <c r="A3" s="3" t="s">
        <v>903</v>
      </c>
      <c r="C3" s="6" t="n">
        <v>82</v>
      </c>
      <c r="D3" s="6" t="n">
        <v>975</v>
      </c>
    </row>
    <row r="4" spans="1:4">
      <c r="A4" s="3" t="s">
        <v>906</v>
      </c>
      <c r="C4" s="4" t="n">
        <v>0</v>
      </c>
      <c r="D4" s="4" t="n">
        <v>0</v>
      </c>
    </row>
    <row r="5" spans="1:4">
      <c r="A5" s="3" t="s">
        <v>1036</v>
      </c>
      <c r="B5" s="3" t="s">
        <v>62</v>
      </c>
      <c r="C5" s="4" t="n">
        <v>82</v>
      </c>
      <c r="D5" s="4" t="n">
        <v>975</v>
      </c>
    </row>
    <row r="6" spans="1:4">
      <c r="A6" s="5" t="s">
        <v>1030</v>
      </c>
    </row>
    <row r="7" spans="1:4">
      <c r="A7" s="3" t="s">
        <v>1037</v>
      </c>
      <c r="C7" s="4" t="n">
        <v>0</v>
      </c>
      <c r="D7" s="4" t="n">
        <v>0</v>
      </c>
    </row>
    <row r="8" spans="1:4">
      <c r="A8" s="3" t="s">
        <v>1038</v>
      </c>
      <c r="C8" s="4" t="n">
        <v>82</v>
      </c>
      <c r="D8" s="4" t="n">
        <v>975</v>
      </c>
    </row>
    <row r="9" spans="1:4">
      <c r="A9" s="3" t="s">
        <v>1033</v>
      </c>
      <c r="C9" s="4" t="n">
        <v>0</v>
      </c>
      <c r="D9" s="4" t="n">
        <v>0</v>
      </c>
    </row>
    <row r="10" spans="1:4">
      <c r="A10" s="5" t="s">
        <v>1039</v>
      </c>
    </row>
    <row r="11" spans="1:4">
      <c r="A11" s="3" t="s">
        <v>903</v>
      </c>
      <c r="C11" s="4" t="n">
        <v>1786048</v>
      </c>
      <c r="D11" s="4" t="n">
        <v>663685</v>
      </c>
    </row>
    <row r="12" spans="1:4">
      <c r="A12" s="3" t="s">
        <v>906</v>
      </c>
      <c r="C12" s="4" t="n">
        <v>0</v>
      </c>
      <c r="D12" s="4" t="n">
        <v>0</v>
      </c>
    </row>
    <row r="13" spans="1:4">
      <c r="A13" s="3" t="s">
        <v>1036</v>
      </c>
      <c r="C13" s="4" t="n">
        <v>1786048</v>
      </c>
      <c r="D13" s="4" t="n">
        <v>663685</v>
      </c>
    </row>
    <row r="14" spans="1:4">
      <c r="A14" s="5" t="s">
        <v>1030</v>
      </c>
    </row>
    <row r="15" spans="1:4">
      <c r="A15" s="3" t="s">
        <v>1037</v>
      </c>
      <c r="C15" s="4" t="n">
        <v>1786048</v>
      </c>
      <c r="D15" s="4" t="n">
        <v>663685</v>
      </c>
    </row>
    <row r="16" spans="1:4">
      <c r="A16" s="3" t="s">
        <v>1038</v>
      </c>
      <c r="C16" s="4" t="n">
        <v>0</v>
      </c>
      <c r="D16" s="4" t="n">
        <v>0</v>
      </c>
    </row>
    <row r="17" spans="1:4">
      <c r="A17" s="3" t="s">
        <v>1033</v>
      </c>
      <c r="C17" s="4" t="n">
        <v>0</v>
      </c>
      <c r="D17" s="4" t="n">
        <v>0</v>
      </c>
    </row>
    <row r="18" spans="1:4">
      <c r="A18" s="5" t="s">
        <v>155</v>
      </c>
    </row>
    <row r="19" spans="1:4">
      <c r="A19" s="3" t="s">
        <v>903</v>
      </c>
      <c r="C19" s="4" t="n">
        <v>1786130</v>
      </c>
      <c r="D19" s="4" t="n">
        <v>664660</v>
      </c>
    </row>
    <row r="20" spans="1:4">
      <c r="A20" s="3" t="s">
        <v>906</v>
      </c>
      <c r="C20" s="4" t="n">
        <v>0</v>
      </c>
      <c r="D20" s="4" t="n">
        <v>0</v>
      </c>
    </row>
    <row r="21" spans="1:4">
      <c r="A21" s="3" t="s">
        <v>1036</v>
      </c>
      <c r="C21" s="4" t="n">
        <v>1786130</v>
      </c>
      <c r="D21" s="4" t="n">
        <v>664660</v>
      </c>
    </row>
    <row r="22" spans="1:4">
      <c r="A22" s="5" t="s">
        <v>1030</v>
      </c>
    </row>
    <row r="23" spans="1:4">
      <c r="A23" s="3" t="s">
        <v>1037</v>
      </c>
      <c r="C23" s="4" t="n">
        <v>1786048</v>
      </c>
      <c r="D23" s="4" t="n">
        <v>663685</v>
      </c>
    </row>
    <row r="24" spans="1:4">
      <c r="A24" s="3" t="s">
        <v>1038</v>
      </c>
      <c r="C24" s="4" t="n">
        <v>82</v>
      </c>
      <c r="D24" s="4" t="n">
        <v>975</v>
      </c>
    </row>
    <row r="25" spans="1:4">
      <c r="A25" s="3" t="s">
        <v>1033</v>
      </c>
      <c r="C25" s="6" t="n">
        <v>0</v>
      </c>
      <c r="D25" s="6" t="n">
        <v>0</v>
      </c>
    </row>
    <row r="26" spans="1:4"/>
    <row r="27" spans="1:4">
      <c r="A27" s="3" t="s">
        <v>62</v>
      </c>
      <c r="B27" s="3" t="s">
        <v>97</v>
      </c>
    </row>
  </sheetData>
  <mergeCells count="3">
    <mergeCell ref="A1:B1"/>
    <mergeCell ref="A26:C26"/>
    <mergeCell ref="B27:C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59</v>
      </c>
    </row>
    <row r="2" spans="1:3">
      <c r="A2" s="5" t="s">
        <v>1041</v>
      </c>
    </row>
    <row r="3" spans="1:3">
      <c r="A3" s="3" t="s">
        <v>76</v>
      </c>
      <c r="B3" s="6" t="n">
        <v>275512</v>
      </c>
      <c r="C3" s="6" t="n">
        <v>795813</v>
      </c>
    </row>
    <row r="4" spans="1:3">
      <c r="A4" s="3" t="s">
        <v>84</v>
      </c>
      <c r="B4" s="4" t="n">
        <v>118068</v>
      </c>
      <c r="C4" s="4" t="n">
        <v>608913</v>
      </c>
    </row>
    <row r="5" spans="1:3">
      <c r="A5" s="3" t="s">
        <v>1042</v>
      </c>
      <c r="B5" s="4" t="n">
        <v>157444</v>
      </c>
      <c r="C5" s="4" t="n">
        <v>186900</v>
      </c>
    </row>
    <row r="6" spans="1:3">
      <c r="A6" s="3" t="s">
        <v>94</v>
      </c>
      <c r="B6" s="4" t="n">
        <v>157444</v>
      </c>
      <c r="C6" s="4" t="n">
        <v>186900</v>
      </c>
    </row>
    <row r="7" spans="1:3">
      <c r="A7" s="3" t="s">
        <v>95</v>
      </c>
      <c r="B7" s="4" t="n">
        <v>275512</v>
      </c>
      <c r="C7" s="4" t="n">
        <v>795813</v>
      </c>
    </row>
    <row r="8" spans="1:3">
      <c r="A8" s="3" t="s">
        <v>469</v>
      </c>
    </row>
    <row r="9" spans="1:3">
      <c r="A9" s="5" t="s">
        <v>1041</v>
      </c>
    </row>
    <row r="10" spans="1:3">
      <c r="A10" s="3" t="s">
        <v>76</v>
      </c>
      <c r="B10" s="4" t="n">
        <v>274149</v>
      </c>
      <c r="C10" s="4" t="n">
        <v>710502</v>
      </c>
    </row>
    <row r="11" spans="1:3">
      <c r="A11" s="3" t="s">
        <v>74</v>
      </c>
    </row>
    <row r="12" spans="1:3">
      <c r="A12" s="5" t="s">
        <v>1041</v>
      </c>
    </row>
    <row r="13" spans="1:3">
      <c r="A13" s="3" t="s">
        <v>76</v>
      </c>
      <c r="B13" s="4" t="n">
        <v>1363</v>
      </c>
      <c r="C13" s="4" t="n">
        <v>3921</v>
      </c>
    </row>
    <row r="14" spans="1:3">
      <c r="A14" s="3" t="s">
        <v>75</v>
      </c>
    </row>
    <row r="15" spans="1:3">
      <c r="A15" s="5" t="s">
        <v>1041</v>
      </c>
    </row>
    <row r="16" spans="1:3">
      <c r="A16" s="3" t="s">
        <v>76</v>
      </c>
      <c r="B16" s="4" t="n">
        <v>0</v>
      </c>
      <c r="C16" s="4" t="n">
        <v>81390</v>
      </c>
    </row>
    <row r="17" spans="1:3">
      <c r="A17" s="3" t="s">
        <v>1043</v>
      </c>
    </row>
    <row r="18" spans="1:3">
      <c r="A18" s="5" t="s">
        <v>1041</v>
      </c>
    </row>
    <row r="19" spans="1:3">
      <c r="A19" s="3" t="s">
        <v>84</v>
      </c>
      <c r="B19" s="4" t="n">
        <v>117760</v>
      </c>
      <c r="C19" s="4" t="n">
        <v>607440</v>
      </c>
    </row>
    <row r="20" spans="1:3">
      <c r="A20" s="3" t="s">
        <v>82</v>
      </c>
    </row>
    <row r="21" spans="1:3">
      <c r="A21" s="5" t="s">
        <v>1041</v>
      </c>
    </row>
    <row r="22" spans="1:3">
      <c r="A22" s="3" t="s">
        <v>84</v>
      </c>
      <c r="B22" s="4" t="n">
        <v>306</v>
      </c>
      <c r="C22" s="4" t="n">
        <v>1471</v>
      </c>
    </row>
    <row r="23" spans="1:3">
      <c r="A23" s="3" t="s">
        <v>83</v>
      </c>
    </row>
    <row r="24" spans="1:3">
      <c r="A24" s="5" t="s">
        <v>1041</v>
      </c>
    </row>
    <row r="25" spans="1:3">
      <c r="A25" s="3" t="s">
        <v>84</v>
      </c>
      <c r="B25" s="6" t="n">
        <v>2</v>
      </c>
      <c r="C25"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5"/>
    <col customWidth="1" max="3" min="3" width="27"/>
    <col customWidth="1" max="4" min="4" width="21"/>
    <col customWidth="1" max="5" min="5" width="21"/>
    <col customWidth="1" max="6" min="6" width="21"/>
  </cols>
  <sheetData>
    <row r="1" spans="1:6">
      <c r="A1" s="1" t="s">
        <v>1044</v>
      </c>
      <c r="B1" s="2" t="s">
        <v>1</v>
      </c>
    </row>
    <row r="2" spans="1:6">
      <c r="B2" s="2" t="s">
        <v>1045</v>
      </c>
      <c r="C2" s="2" t="s">
        <v>1046</v>
      </c>
      <c r="D2" s="2" t="s">
        <v>699</v>
      </c>
      <c r="E2" s="2" t="s">
        <v>1047</v>
      </c>
      <c r="F2" s="2" t="s">
        <v>1048</v>
      </c>
    </row>
    <row r="3" spans="1:6">
      <c r="A3" s="5" t="s">
        <v>1049</v>
      </c>
    </row>
    <row r="4" spans="1:6">
      <c r="A4" s="3" t="s">
        <v>1050</v>
      </c>
      <c r="B4" s="4" t="n">
        <v>2</v>
      </c>
    </row>
    <row r="5" spans="1:6">
      <c r="A5" s="3" t="s">
        <v>1051</v>
      </c>
    </row>
    <row r="6" spans="1:6">
      <c r="A6" s="5" t="s">
        <v>1049</v>
      </c>
    </row>
    <row r="7" spans="1:6">
      <c r="A7" s="3" t="s">
        <v>1052</v>
      </c>
      <c r="B7" s="6" t="n">
        <v>41100</v>
      </c>
    </row>
    <row r="8" spans="1:6">
      <c r="A8" s="3" t="s">
        <v>1053</v>
      </c>
      <c r="B8" s="3" t="s">
        <v>1054</v>
      </c>
    </row>
    <row r="9" spans="1:6">
      <c r="A9" s="3" t="s">
        <v>1055</v>
      </c>
      <c r="B9" s="8" t="n">
        <v>17.27</v>
      </c>
    </row>
    <row r="10" spans="1:6">
      <c r="A10" s="3" t="s">
        <v>1056</v>
      </c>
    </row>
    <row r="11" spans="1:6">
      <c r="A11" s="5" t="s">
        <v>1049</v>
      </c>
    </row>
    <row r="12" spans="1:6">
      <c r="A12" s="3" t="s">
        <v>1057</v>
      </c>
      <c r="B12" s="4" t="n">
        <v>1140000</v>
      </c>
      <c r="C12" s="4" t="n">
        <v>4549832</v>
      </c>
    </row>
    <row r="13" spans="1:6">
      <c r="A13" s="3" t="s">
        <v>1058</v>
      </c>
    </row>
    <row r="14" spans="1:6">
      <c r="A14" s="5" t="s">
        <v>1049</v>
      </c>
    </row>
    <row r="15" spans="1:6">
      <c r="A15" s="3" t="s">
        <v>1057</v>
      </c>
      <c r="B15" s="4" t="n">
        <v>1140000</v>
      </c>
      <c r="C15" s="4" t="n">
        <v>4549832</v>
      </c>
    </row>
    <row r="16" spans="1:6">
      <c r="A16" s="3" t="s">
        <v>55</v>
      </c>
    </row>
    <row r="17" spans="1:6">
      <c r="A17" s="5" t="s">
        <v>1049</v>
      </c>
    </row>
    <row r="18" spans="1:6">
      <c r="A18" s="3" t="s">
        <v>1059</v>
      </c>
      <c r="B18" s="4" t="n">
        <v>1</v>
      </c>
    </row>
    <row r="19" spans="1:6">
      <c r="A19" s="3" t="s">
        <v>1057</v>
      </c>
      <c r="B19" s="4" t="n">
        <v>1140000</v>
      </c>
    </row>
    <row r="20" spans="1:6">
      <c r="A20" s="3" t="s">
        <v>175</v>
      </c>
      <c r="C20" s="4" t="n">
        <v>4549832</v>
      </c>
    </row>
    <row r="21" spans="1:6">
      <c r="A21" s="3" t="s">
        <v>1060</v>
      </c>
    </row>
    <row r="22" spans="1:6">
      <c r="A22" s="5" t="s">
        <v>1049</v>
      </c>
    </row>
    <row r="23" spans="1:6">
      <c r="A23" s="3" t="s">
        <v>1061</v>
      </c>
      <c r="C23" s="6" t="n">
        <v>0</v>
      </c>
      <c r="F23" s="6" t="n">
        <v>50000</v>
      </c>
    </row>
    <row r="24" spans="1:6">
      <c r="A24" s="3" t="s">
        <v>186</v>
      </c>
      <c r="B24" s="4" t="n">
        <v>40065</v>
      </c>
      <c r="C24" s="4" t="n">
        <v>0</v>
      </c>
    </row>
    <row r="25" spans="1:6">
      <c r="A25" s="3" t="s">
        <v>1052</v>
      </c>
      <c r="B25" s="6" t="n">
        <v>41132</v>
      </c>
      <c r="C25" s="6" t="n">
        <v>41769</v>
      </c>
      <c r="D25" s="6" t="n">
        <v>41769</v>
      </c>
      <c r="E25" s="6" t="n">
        <v>41769</v>
      </c>
    </row>
    <row r="26" spans="1:6">
      <c r="A26" s="3" t="s">
        <v>57</v>
      </c>
    </row>
    <row r="27" spans="1:6">
      <c r="A27" s="5" t="s">
        <v>1049</v>
      </c>
    </row>
    <row r="28" spans="1:6">
      <c r="A28" s="3" t="s">
        <v>1059</v>
      </c>
      <c r="B28" s="4" t="n">
        <v>1</v>
      </c>
    </row>
    <row r="29" spans="1:6">
      <c r="A29" s="3" t="s">
        <v>1057</v>
      </c>
      <c r="B29" s="4" t="n">
        <v>-1140000</v>
      </c>
    </row>
    <row r="30" spans="1:6">
      <c r="A30" s="3" t="s">
        <v>175</v>
      </c>
      <c r="C30" s="4" t="n">
        <v>-45498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2</v>
      </c>
      <c r="B1" s="2" t="s">
        <v>1</v>
      </c>
    </row>
    <row r="2" spans="1:3">
      <c r="B2" s="2" t="s">
        <v>2</v>
      </c>
      <c r="C2" s="2" t="s">
        <v>106</v>
      </c>
    </row>
    <row r="3" spans="1:3">
      <c r="A3" s="5" t="s">
        <v>1063</v>
      </c>
    </row>
    <row r="4" spans="1:3">
      <c r="A4" s="3" t="s">
        <v>1064</v>
      </c>
      <c r="B4" s="6" t="n">
        <v>-637</v>
      </c>
    </row>
    <row r="5" spans="1:3">
      <c r="A5" s="3" t="s">
        <v>1051</v>
      </c>
    </row>
    <row r="6" spans="1:3">
      <c r="A6" s="5" t="s">
        <v>1063</v>
      </c>
    </row>
    <row r="7" spans="1:3">
      <c r="A7" s="3" t="s">
        <v>1065</v>
      </c>
      <c r="B7" s="6" t="n">
        <v>41100</v>
      </c>
    </row>
    <row r="8" spans="1:3">
      <c r="A8" s="3" t="s">
        <v>1066</v>
      </c>
    </row>
    <row r="9" spans="1:3">
      <c r="A9" s="5" t="s">
        <v>1049</v>
      </c>
    </row>
    <row r="10" spans="1:3">
      <c r="A10" s="3" t="s">
        <v>186</v>
      </c>
      <c r="B10" s="4" t="n">
        <v>40065</v>
      </c>
      <c r="C10" s="4" t="n">
        <v>0</v>
      </c>
    </row>
    <row r="11" spans="1:3">
      <c r="A11" s="5" t="s">
        <v>1063</v>
      </c>
    </row>
    <row r="12" spans="1:3">
      <c r="A12" s="3" t="s">
        <v>1065</v>
      </c>
      <c r="B12" s="6" t="n">
        <v>41769</v>
      </c>
      <c r="C12" s="6" t="n">
        <v>41769</v>
      </c>
    </row>
    <row r="13" spans="1:3">
      <c r="A13" s="3" t="s">
        <v>1067</v>
      </c>
      <c r="B13" s="4" t="n">
        <v>0</v>
      </c>
    </row>
    <row r="14" spans="1:3">
      <c r="A14" s="3" t="s">
        <v>1064</v>
      </c>
      <c r="B14" s="4" t="n">
        <v>-637</v>
      </c>
      <c r="C14" s="4" t="n">
        <v>0</v>
      </c>
    </row>
    <row r="15" spans="1:3">
      <c r="A15" s="3" t="s">
        <v>1068</v>
      </c>
      <c r="B15" s="4" t="n">
        <v>0</v>
      </c>
      <c r="C15" s="4" t="n">
        <v>0</v>
      </c>
    </row>
    <row r="16" spans="1:3">
      <c r="A16" s="3" t="s">
        <v>1065</v>
      </c>
      <c r="B16" s="6" t="n">
        <v>41132</v>
      </c>
      <c r="C16" s="6" t="n">
        <v>417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069</v>
      </c>
      <c r="B1" s="2" t="s">
        <v>1070</v>
      </c>
      <c r="C1" s="2" t="s">
        <v>1071</v>
      </c>
      <c r="D1" s="2" t="s">
        <v>1072</v>
      </c>
      <c r="E1" s="2" t="s">
        <v>1073</v>
      </c>
      <c r="F1" s="2" t="s">
        <v>1074</v>
      </c>
      <c r="G1" s="2" t="s">
        <v>1075</v>
      </c>
      <c r="H1" s="2" t="s">
        <v>2</v>
      </c>
      <c r="I1" s="2" t="s">
        <v>106</v>
      </c>
      <c r="J1" s="2" t="s">
        <v>2</v>
      </c>
      <c r="K1" s="2" t="s">
        <v>106</v>
      </c>
    </row>
    <row r="2" spans="1:11">
      <c r="A2" s="3" t="s">
        <v>55</v>
      </c>
    </row>
    <row r="3" spans="1:11">
      <c r="A3" s="5" t="s">
        <v>1049</v>
      </c>
    </row>
    <row r="4" spans="1:11">
      <c r="A4" s="3" t="s">
        <v>143</v>
      </c>
      <c r="B4" s="7" t="n">
        <v>0.34</v>
      </c>
      <c r="C4" s="7" t="n">
        <v>0.34</v>
      </c>
      <c r="D4" s="7" t="n">
        <v>0.34</v>
      </c>
      <c r="E4" s="7" t="n">
        <v>0.325</v>
      </c>
      <c r="F4" s="7" t="n">
        <v>0.325</v>
      </c>
      <c r="G4" s="7" t="n">
        <v>0.315</v>
      </c>
      <c r="H4" s="7" t="n">
        <v>0.34</v>
      </c>
      <c r="I4" s="7" t="n">
        <v>0.325</v>
      </c>
      <c r="J4" s="7" t="n">
        <v>1.02</v>
      </c>
      <c r="K4" s="7" t="n">
        <v>0.9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1076</v>
      </c>
      <c r="B1" s="2" t="s">
        <v>105</v>
      </c>
      <c r="E1" s="2" t="s">
        <v>1</v>
      </c>
    </row>
    <row r="2" spans="1:7">
      <c r="B2" s="2" t="s">
        <v>2</v>
      </c>
      <c r="D2" s="2" t="s">
        <v>106</v>
      </c>
      <c r="E2" s="2" t="s">
        <v>2</v>
      </c>
      <c r="G2" s="2" t="s">
        <v>106</v>
      </c>
    </row>
    <row r="3" spans="1:7">
      <c r="A3" s="5" t="s">
        <v>1077</v>
      </c>
    </row>
    <row r="4" spans="1:7">
      <c r="A4" s="3" t="s">
        <v>1078</v>
      </c>
      <c r="B4" s="6" t="n">
        <v>1648074</v>
      </c>
      <c r="D4" s="6" t="n">
        <v>1512462</v>
      </c>
      <c r="E4" s="6" t="n">
        <v>1643635</v>
      </c>
      <c r="F4" s="3" t="s">
        <v>62</v>
      </c>
      <c r="G4" s="6" t="n">
        <v>1488146</v>
      </c>
    </row>
    <row r="5" spans="1:7">
      <c r="A5" s="3" t="s">
        <v>177</v>
      </c>
      <c r="B5" s="4" t="n">
        <v>-2009</v>
      </c>
      <c r="D5" s="4" t="n">
        <v>1445</v>
      </c>
      <c r="E5" s="4" t="n">
        <v>16775</v>
      </c>
      <c r="G5" s="4" t="n">
        <v>-9658</v>
      </c>
    </row>
    <row r="6" spans="1:7">
      <c r="A6" s="3" t="s">
        <v>176</v>
      </c>
      <c r="E6" s="4" t="n">
        <v>0</v>
      </c>
      <c r="G6" s="4" t="n">
        <v>0</v>
      </c>
    </row>
    <row r="7" spans="1:7">
      <c r="A7" s="3" t="s">
        <v>178</v>
      </c>
      <c r="E7" s="4" t="n">
        <v>0</v>
      </c>
      <c r="G7" s="4" t="n">
        <v>0</v>
      </c>
    </row>
    <row r="8" spans="1:7">
      <c r="A8" s="3" t="s">
        <v>1079</v>
      </c>
      <c r="B8" s="4" t="n">
        <v>1639250</v>
      </c>
      <c r="C8" s="3" t="s">
        <v>62</v>
      </c>
      <c r="D8" s="4" t="n">
        <v>1553643</v>
      </c>
      <c r="E8" s="4" t="n">
        <v>1639250</v>
      </c>
      <c r="F8" s="3" t="s">
        <v>62</v>
      </c>
      <c r="G8" s="4" t="n">
        <v>1553643</v>
      </c>
    </row>
    <row r="9" spans="1:7">
      <c r="A9" s="3" t="s">
        <v>161</v>
      </c>
    </row>
    <row r="10" spans="1:7">
      <c r="A10" s="5" t="s">
        <v>1077</v>
      </c>
    </row>
    <row r="11" spans="1:7">
      <c r="A11" s="3" t="s">
        <v>1078</v>
      </c>
      <c r="B11" s="4" t="n">
        <v>12171</v>
      </c>
      <c r="D11" s="4" t="n">
        <v>-9855</v>
      </c>
      <c r="E11" s="4" t="n">
        <v>-4649</v>
      </c>
      <c r="G11" s="4" t="n">
        <v>-212</v>
      </c>
    </row>
    <row r="12" spans="1:7">
      <c r="A12" s="3" t="s">
        <v>177</v>
      </c>
      <c r="B12" s="4" t="n">
        <v>-1804</v>
      </c>
      <c r="D12" s="4" t="n">
        <v>1276</v>
      </c>
      <c r="E12" s="4" t="n">
        <v>14935</v>
      </c>
      <c r="G12" s="4" t="n">
        <v>-8230</v>
      </c>
    </row>
    <row r="13" spans="1:7">
      <c r="A13" s="3" t="s">
        <v>176</v>
      </c>
      <c r="E13" s="4" t="n">
        <v>64</v>
      </c>
      <c r="G13" s="4" t="n">
        <v>-167</v>
      </c>
    </row>
    <row r="14" spans="1:7">
      <c r="A14" s="3" t="s">
        <v>178</v>
      </c>
      <c r="E14" s="4" t="n">
        <v>17</v>
      </c>
      <c r="G14" s="4" t="n">
        <v>27</v>
      </c>
    </row>
    <row r="15" spans="1:7">
      <c r="A15" s="3" t="s">
        <v>1079</v>
      </c>
      <c r="B15" s="4" t="n">
        <v>10367</v>
      </c>
      <c r="D15" s="4" t="n">
        <v>-8582</v>
      </c>
      <c r="E15" s="4" t="n">
        <v>10367</v>
      </c>
      <c r="G15" s="4" t="n">
        <v>-8582</v>
      </c>
    </row>
    <row r="16" spans="1:7">
      <c r="A16" s="3" t="s">
        <v>1080</v>
      </c>
    </row>
    <row r="17" spans="1:7">
      <c r="A17" s="5" t="s">
        <v>1077</v>
      </c>
    </row>
    <row r="18" spans="1:7">
      <c r="A18" s="3" t="s">
        <v>1078</v>
      </c>
      <c r="E18" s="4" t="n">
        <v>-588</v>
      </c>
      <c r="G18" s="4" t="n">
        <v>116</v>
      </c>
    </row>
    <row r="19" spans="1:7">
      <c r="A19" s="3" t="s">
        <v>177</v>
      </c>
      <c r="E19" s="4" t="n">
        <v>1840</v>
      </c>
      <c r="G19" s="4" t="n">
        <v>-1428</v>
      </c>
    </row>
    <row r="20" spans="1:7">
      <c r="A20" s="3" t="s">
        <v>176</v>
      </c>
      <c r="E20" s="4" t="n">
        <v>-64</v>
      </c>
      <c r="G20" s="4" t="n">
        <v>167</v>
      </c>
    </row>
    <row r="21" spans="1:7">
      <c r="A21" s="3" t="s">
        <v>178</v>
      </c>
      <c r="E21" s="4" t="n">
        <v>-17</v>
      </c>
      <c r="G21" s="4" t="n">
        <v>-27</v>
      </c>
    </row>
    <row r="22" spans="1:7">
      <c r="A22" s="3" t="s">
        <v>1079</v>
      </c>
      <c r="B22" s="4" t="n">
        <v>1171</v>
      </c>
      <c r="D22" s="4" t="n">
        <v>-1172</v>
      </c>
      <c r="E22" s="4" t="n">
        <v>1171</v>
      </c>
      <c r="G22" s="4" t="n">
        <v>-1172</v>
      </c>
    </row>
    <row r="23" spans="1:7">
      <c r="A23" s="3" t="s">
        <v>1081</v>
      </c>
    </row>
    <row r="24" spans="1:7">
      <c r="A24" s="5" t="s">
        <v>1077</v>
      </c>
    </row>
    <row r="25" spans="1:7">
      <c r="A25" s="3" t="s">
        <v>1078</v>
      </c>
      <c r="E25" s="4" t="n">
        <v>-5237</v>
      </c>
      <c r="G25" s="4" t="n">
        <v>-96</v>
      </c>
    </row>
    <row r="26" spans="1:7">
      <c r="A26" s="3" t="s">
        <v>1079</v>
      </c>
      <c r="B26" s="6" t="n">
        <v>11538</v>
      </c>
      <c r="D26" s="6" t="n">
        <v>-9754</v>
      </c>
      <c r="E26" s="6" t="n">
        <v>11538</v>
      </c>
      <c r="G26" s="6" t="n">
        <v>-9754</v>
      </c>
    </row>
    <row r="27" spans="1:7"/>
    <row r="28" spans="1:7">
      <c r="A28" s="3" t="s">
        <v>62</v>
      </c>
      <c r="B28" s="3" t="s">
        <v>97</v>
      </c>
    </row>
  </sheetData>
  <mergeCells count="7">
    <mergeCell ref="A1:A2"/>
    <mergeCell ref="B1:D1"/>
    <mergeCell ref="E1:G1"/>
    <mergeCell ref="B2:C2"/>
    <mergeCell ref="E2:F2"/>
    <mergeCell ref="A27:G27"/>
    <mergeCell ref="B28:G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42"/>
  </cols>
  <sheetData>
    <row r="1" spans="1:2">
      <c r="A1" s="1" t="s">
        <v>1082</v>
      </c>
      <c r="B1" s="2" t="s">
        <v>1</v>
      </c>
    </row>
    <row r="2" spans="1:2">
      <c r="B2" s="2" t="s">
        <v>1083</v>
      </c>
    </row>
    <row r="3" spans="1:2">
      <c r="A3" s="3" t="s">
        <v>269</v>
      </c>
    </row>
    <row r="4" spans="1:2">
      <c r="A4" s="5" t="s">
        <v>1084</v>
      </c>
    </row>
    <row r="5" spans="1:2">
      <c r="A5" s="3" t="s">
        <v>1085</v>
      </c>
      <c r="B5" s="4" t="n">
        <v>7</v>
      </c>
    </row>
    <row r="6" spans="1:2">
      <c r="A6" s="3" t="s">
        <v>1086</v>
      </c>
      <c r="B6" s="4" t="n">
        <v>40</v>
      </c>
    </row>
    <row r="7" spans="1:2">
      <c r="A7" s="3" t="s">
        <v>1087</v>
      </c>
    </row>
    <row r="8" spans="1:2">
      <c r="A8" s="5" t="s">
        <v>1084</v>
      </c>
    </row>
    <row r="9" spans="1:2">
      <c r="A9" s="3" t="s">
        <v>1086</v>
      </c>
      <c r="B9" s="4" t="n">
        <v>20</v>
      </c>
    </row>
    <row r="10" spans="1:2">
      <c r="A10" s="3" t="s">
        <v>1088</v>
      </c>
    </row>
    <row r="11" spans="1:2">
      <c r="A11" s="5" t="s">
        <v>1084</v>
      </c>
    </row>
    <row r="12" spans="1:2">
      <c r="A12" s="3" t="s">
        <v>1086</v>
      </c>
      <c r="B12" s="4" t="n">
        <v>1</v>
      </c>
    </row>
    <row r="13" spans="1:2">
      <c r="A13" s="3" t="s">
        <v>1089</v>
      </c>
    </row>
    <row r="14" spans="1:2">
      <c r="A14" s="5" t="s">
        <v>1084</v>
      </c>
    </row>
    <row r="15" spans="1:2">
      <c r="A15" s="3" t="s">
        <v>1086</v>
      </c>
      <c r="B15" s="4" t="n">
        <v>1</v>
      </c>
    </row>
    <row r="16" spans="1:2">
      <c r="A16" s="3" t="s">
        <v>1090</v>
      </c>
    </row>
    <row r="17" spans="1:2">
      <c r="A17" s="5" t="s">
        <v>1084</v>
      </c>
    </row>
    <row r="18" spans="1:2">
      <c r="A18" s="3" t="s">
        <v>1086</v>
      </c>
      <c r="B18" s="4" t="n">
        <v>1</v>
      </c>
    </row>
    <row r="19" spans="1:2">
      <c r="A19" s="3" t="s">
        <v>1091</v>
      </c>
    </row>
    <row r="20" spans="1:2">
      <c r="A20" s="5" t="s">
        <v>1084</v>
      </c>
    </row>
    <row r="21" spans="1:2">
      <c r="A21" s="3" t="s">
        <v>1092</v>
      </c>
      <c r="B21" s="3" t="s">
        <v>1093</v>
      </c>
    </row>
    <row r="22" spans="1:2">
      <c r="A22" s="3" t="s">
        <v>1094</v>
      </c>
    </row>
    <row r="23" spans="1:2">
      <c r="A23" s="5" t="s">
        <v>1084</v>
      </c>
    </row>
    <row r="24" spans="1:2">
      <c r="A24" s="3" t="s">
        <v>1092</v>
      </c>
      <c r="B24" s="3" t="s">
        <v>1095</v>
      </c>
    </row>
    <row r="25" spans="1:2">
      <c r="A25" s="3" t="s">
        <v>162</v>
      </c>
    </row>
    <row r="26" spans="1:2">
      <c r="A26" s="5" t="s">
        <v>1084</v>
      </c>
    </row>
    <row r="27" spans="1:2">
      <c r="A27" s="3" t="s">
        <v>1096</v>
      </c>
      <c r="B27" s="9" t="n">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105</v>
      </c>
      <c r="D1" s="2" t="s">
        <v>1</v>
      </c>
    </row>
    <row r="2" spans="1:5">
      <c r="B2" s="2" t="s">
        <v>2</v>
      </c>
      <c r="C2" s="2" t="s">
        <v>106</v>
      </c>
      <c r="D2" s="2" t="s">
        <v>2</v>
      </c>
      <c r="E2" s="2" t="s">
        <v>106</v>
      </c>
    </row>
    <row r="3" spans="1:5">
      <c r="A3" s="5" t="s">
        <v>139</v>
      </c>
    </row>
    <row r="4" spans="1:5">
      <c r="A4" s="3" t="s">
        <v>140</v>
      </c>
      <c r="B4" s="4" t="n">
        <v>106004152</v>
      </c>
      <c r="C4" s="4" t="n">
        <v>96935986</v>
      </c>
      <c r="D4" s="4" t="n">
        <v>105264752</v>
      </c>
      <c r="E4" s="4" t="n">
        <v>96317513</v>
      </c>
    </row>
    <row r="5" spans="1:5">
      <c r="A5" s="3" t="s">
        <v>141</v>
      </c>
      <c r="B5" s="4" t="n">
        <v>106603713</v>
      </c>
      <c r="C5" s="4" t="n">
        <v>110650253</v>
      </c>
      <c r="D5" s="4" t="n">
        <v>106232581</v>
      </c>
      <c r="E5" s="4" t="n">
        <v>110482991</v>
      </c>
    </row>
    <row r="6" spans="1:5">
      <c r="A6" s="3" t="s">
        <v>55</v>
      </c>
    </row>
    <row r="7" spans="1:5">
      <c r="A7" s="5" t="s">
        <v>1098</v>
      </c>
    </row>
    <row r="8" spans="1:5">
      <c r="A8" s="3" t="s">
        <v>1099</v>
      </c>
      <c r="B8" s="6" t="n">
        <v>27576</v>
      </c>
      <c r="C8" s="6" t="n">
        <v>66630</v>
      </c>
      <c r="D8" s="6" t="n">
        <v>81996</v>
      </c>
      <c r="E8" s="6" t="n">
        <v>155911</v>
      </c>
    </row>
    <row r="9" spans="1:5">
      <c r="A9" s="3" t="s">
        <v>1100</v>
      </c>
      <c r="B9" s="6" t="n">
        <v>27576</v>
      </c>
      <c r="C9" s="6" t="n">
        <v>74038</v>
      </c>
      <c r="D9" s="6" t="n">
        <v>81996</v>
      </c>
      <c r="E9" s="6" t="n">
        <v>177875</v>
      </c>
    </row>
    <row r="10" spans="1:5">
      <c r="A10" s="5" t="s">
        <v>139</v>
      </c>
    </row>
    <row r="11" spans="1:5">
      <c r="A11" s="3" t="s">
        <v>140</v>
      </c>
      <c r="B11" s="4" t="n">
        <v>106004152</v>
      </c>
      <c r="C11" s="4" t="n">
        <v>96935986</v>
      </c>
      <c r="D11" s="4" t="n">
        <v>105264752</v>
      </c>
      <c r="E11" s="4" t="n">
        <v>96317513</v>
      </c>
    </row>
    <row r="12" spans="1:5">
      <c r="A12" s="3" t="s">
        <v>141</v>
      </c>
      <c r="B12" s="4" t="n">
        <v>106603713</v>
      </c>
      <c r="C12" s="4" t="n">
        <v>110650253</v>
      </c>
      <c r="D12" s="4" t="n">
        <v>106232581</v>
      </c>
      <c r="E12" s="4" t="n">
        <v>1104829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1</v>
      </c>
      <c r="B1" s="2" t="s">
        <v>105</v>
      </c>
      <c r="D1" s="2" t="s">
        <v>1</v>
      </c>
    </row>
    <row r="2" spans="1:5">
      <c r="B2" s="2" t="s">
        <v>2</v>
      </c>
      <c r="C2" s="2" t="s">
        <v>106</v>
      </c>
      <c r="D2" s="2" t="s">
        <v>2</v>
      </c>
      <c r="E2" s="2" t="s">
        <v>106</v>
      </c>
    </row>
    <row r="3" spans="1:5">
      <c r="A3" s="5" t="s">
        <v>1102</v>
      </c>
    </row>
    <row r="4" spans="1:5">
      <c r="A4" s="3" t="s">
        <v>1103</v>
      </c>
      <c r="B4" s="4" t="n">
        <v>106004152</v>
      </c>
      <c r="C4" s="4" t="n">
        <v>96935986</v>
      </c>
      <c r="D4" s="4" t="n">
        <v>105264752</v>
      </c>
      <c r="E4" s="4" t="n">
        <v>96317513</v>
      </c>
    </row>
    <row r="5" spans="1:5">
      <c r="A5" s="3" t="s">
        <v>1104</v>
      </c>
      <c r="B5" s="8" t="n">
        <v>0.26</v>
      </c>
      <c r="C5" s="8" t="n">
        <v>0.6899999999999999</v>
      </c>
      <c r="D5" s="8" t="n">
        <v>0.78</v>
      </c>
      <c r="E5" s="8" t="n">
        <v>1.62</v>
      </c>
    </row>
    <row r="6" spans="1:5">
      <c r="A6" s="5" t="s">
        <v>1102</v>
      </c>
    </row>
    <row r="7" spans="1:5">
      <c r="A7" s="3" t="s">
        <v>1103</v>
      </c>
      <c r="B7" s="4" t="n">
        <v>106004152</v>
      </c>
      <c r="C7" s="4" t="n">
        <v>96935986</v>
      </c>
      <c r="D7" s="4" t="n">
        <v>105264752</v>
      </c>
      <c r="E7" s="4" t="n">
        <v>96317513</v>
      </c>
    </row>
    <row r="8" spans="1:5">
      <c r="A8" s="3" t="s">
        <v>1105</v>
      </c>
      <c r="B8" s="4" t="n">
        <v>106603713</v>
      </c>
      <c r="C8" s="4" t="n">
        <v>110650253</v>
      </c>
      <c r="D8" s="4" t="n">
        <v>106232581</v>
      </c>
      <c r="E8" s="4" t="n">
        <v>110482991</v>
      </c>
    </row>
    <row r="9" spans="1:5">
      <c r="A9" s="3" t="s">
        <v>1106</v>
      </c>
      <c r="B9" s="8" t="n">
        <v>0.26</v>
      </c>
      <c r="C9" s="8" t="n">
        <v>0.67</v>
      </c>
      <c r="D9" s="8" t="n">
        <v>0.77</v>
      </c>
      <c r="E9" s="8" t="n">
        <v>1.61</v>
      </c>
    </row>
    <row r="10" spans="1:5">
      <c r="A10" s="3" t="s">
        <v>55</v>
      </c>
    </row>
    <row r="11" spans="1:5">
      <c r="A11" s="5" t="s">
        <v>1107</v>
      </c>
    </row>
    <row r="12" spans="1:5">
      <c r="A12" s="3" t="s">
        <v>142</v>
      </c>
      <c r="B12" s="6" t="n">
        <v>27576</v>
      </c>
      <c r="C12" s="6" t="n">
        <v>66630</v>
      </c>
      <c r="D12" s="6" t="n">
        <v>81996</v>
      </c>
      <c r="E12" s="6" t="n">
        <v>155911</v>
      </c>
    </row>
    <row r="13" spans="1:5">
      <c r="A13" s="5" t="s">
        <v>1102</v>
      </c>
    </row>
    <row r="14" spans="1:5">
      <c r="A14" s="3" t="s">
        <v>1103</v>
      </c>
      <c r="B14" s="4" t="n">
        <v>106004152</v>
      </c>
      <c r="C14" s="4" t="n">
        <v>96935986</v>
      </c>
      <c r="D14" s="4" t="n">
        <v>105264752</v>
      </c>
      <c r="E14" s="4" t="n">
        <v>96317513</v>
      </c>
    </row>
    <row r="15" spans="1:5">
      <c r="A15" s="3" t="s">
        <v>1104</v>
      </c>
      <c r="B15" s="8" t="n">
        <v>0.26</v>
      </c>
      <c r="C15" s="8" t="n">
        <v>0.6899999999999999</v>
      </c>
      <c r="D15" s="8" t="n">
        <v>0.78</v>
      </c>
      <c r="E15" s="8" t="n">
        <v>1.62</v>
      </c>
    </row>
    <row r="16" spans="1:5">
      <c r="A16" s="5" t="s">
        <v>1107</v>
      </c>
    </row>
    <row r="17" spans="1:5">
      <c r="A17" s="3" t="s">
        <v>142</v>
      </c>
      <c r="B17" s="6" t="n">
        <v>27576</v>
      </c>
      <c r="C17" s="6" t="n">
        <v>66630</v>
      </c>
      <c r="D17" s="6" t="n">
        <v>81996</v>
      </c>
      <c r="E17" s="6" t="n">
        <v>155911</v>
      </c>
    </row>
    <row r="18" spans="1:5">
      <c r="A18" s="3" t="s">
        <v>1108</v>
      </c>
      <c r="B18" s="4" t="n">
        <v>0</v>
      </c>
      <c r="C18" s="4" t="n">
        <v>8991</v>
      </c>
      <c r="D18" s="4" t="n">
        <v>0</v>
      </c>
      <c r="E18" s="4" t="n">
        <v>22786</v>
      </c>
    </row>
    <row r="19" spans="1:5">
      <c r="A19" s="3" t="s">
        <v>1109</v>
      </c>
      <c r="B19" s="4" t="n">
        <v>0</v>
      </c>
      <c r="C19" s="4" t="n">
        <v>-1583</v>
      </c>
      <c r="D19" s="4" t="n">
        <v>0</v>
      </c>
      <c r="E19" s="4" t="n">
        <v>-822</v>
      </c>
    </row>
    <row r="20" spans="1:5">
      <c r="A20" s="3" t="s">
        <v>1110</v>
      </c>
      <c r="B20" s="6" t="n">
        <v>27576</v>
      </c>
      <c r="C20" s="6" t="n">
        <v>74038</v>
      </c>
      <c r="D20" s="6" t="n">
        <v>81996</v>
      </c>
      <c r="E20" s="6" t="n">
        <v>177875</v>
      </c>
    </row>
    <row r="21" spans="1:5">
      <c r="A21" s="5" t="s">
        <v>1102</v>
      </c>
    </row>
    <row r="22" spans="1:5">
      <c r="A22" s="3" t="s">
        <v>1103</v>
      </c>
      <c r="B22" s="4" t="n">
        <v>106004152</v>
      </c>
      <c r="C22" s="4" t="n">
        <v>96935986</v>
      </c>
      <c r="D22" s="4" t="n">
        <v>105264752</v>
      </c>
      <c r="E22" s="4" t="n">
        <v>96317513</v>
      </c>
    </row>
    <row r="23" spans="1:5">
      <c r="A23" s="3" t="s">
        <v>1111</v>
      </c>
      <c r="B23" s="4" t="n">
        <v>0</v>
      </c>
      <c r="C23" s="4" t="n">
        <v>13202202</v>
      </c>
      <c r="D23" s="4" t="n">
        <v>0</v>
      </c>
      <c r="E23" s="4" t="n">
        <v>13800597</v>
      </c>
    </row>
    <row r="24" spans="1:5">
      <c r="A24" s="3" t="s">
        <v>1112</v>
      </c>
      <c r="B24" s="4" t="n">
        <v>599561</v>
      </c>
      <c r="C24" s="4" t="n">
        <v>512065</v>
      </c>
      <c r="D24" s="4" t="n">
        <v>967829</v>
      </c>
      <c r="E24" s="4" t="n">
        <v>364881</v>
      </c>
    </row>
    <row r="25" spans="1:5">
      <c r="A25" s="3" t="s">
        <v>1105</v>
      </c>
      <c r="B25" s="4" t="n">
        <v>106603713</v>
      </c>
      <c r="C25" s="4" t="n">
        <v>110650253</v>
      </c>
      <c r="D25" s="4" t="n">
        <v>106232581</v>
      </c>
      <c r="E25" s="4" t="n">
        <v>110482991</v>
      </c>
    </row>
    <row r="26" spans="1:5">
      <c r="A26" s="3" t="s">
        <v>1106</v>
      </c>
      <c r="B26" s="8" t="n">
        <v>0.26</v>
      </c>
      <c r="C26" s="8" t="n">
        <v>0.67</v>
      </c>
      <c r="D26" s="8" t="n">
        <v>0.77</v>
      </c>
      <c r="E26" s="8" t="n">
        <v>1.6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5" t="s">
        <v>273</v>
      </c>
    </row>
    <row r="4" spans="1:2">
      <c r="A4" s="3" t="s">
        <v>272</v>
      </c>
      <c r="B4" s="3"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3</v>
      </c>
      <c r="B1" s="2" t="s">
        <v>105</v>
      </c>
      <c r="D1" s="2" t="s">
        <v>1</v>
      </c>
    </row>
    <row r="2" spans="1:5">
      <c r="B2" s="2" t="s">
        <v>2</v>
      </c>
      <c r="C2" s="2" t="s">
        <v>106</v>
      </c>
      <c r="D2" s="2" t="s">
        <v>2</v>
      </c>
      <c r="E2" s="2" t="s">
        <v>106</v>
      </c>
    </row>
    <row r="3" spans="1:5">
      <c r="A3" s="5" t="s">
        <v>1114</v>
      </c>
    </row>
    <row r="4" spans="1:5">
      <c r="A4" s="3" t="s">
        <v>1115</v>
      </c>
      <c r="B4" s="6" t="n">
        <v>3575</v>
      </c>
      <c r="C4" s="6" t="n">
        <v>2162</v>
      </c>
      <c r="D4" s="6" t="n">
        <v>18336</v>
      </c>
      <c r="E4" s="6" t="n">
        <v>6667</v>
      </c>
    </row>
    <row r="5" spans="1:5">
      <c r="A5" s="3" t="s">
        <v>1116</v>
      </c>
      <c r="B5" s="4" t="n">
        <v>0</v>
      </c>
      <c r="C5" s="4" t="n">
        <v>601</v>
      </c>
      <c r="D5" s="4" t="n">
        <v>0</v>
      </c>
      <c r="E5" s="4" t="n">
        <v>1519</v>
      </c>
    </row>
    <row r="6" spans="1:5">
      <c r="A6" s="3" t="s">
        <v>1117</v>
      </c>
      <c r="B6" s="4" t="n">
        <v>6533</v>
      </c>
      <c r="C6" s="4" t="n">
        <v>9210</v>
      </c>
      <c r="D6" s="4" t="n">
        <v>21035</v>
      </c>
      <c r="E6" s="4" t="n">
        <v>26772</v>
      </c>
    </row>
    <row r="7" spans="1:5">
      <c r="A7" s="3" t="s">
        <v>1118</v>
      </c>
    </row>
    <row r="8" spans="1:5">
      <c r="A8" s="5" t="s">
        <v>1114</v>
      </c>
    </row>
    <row r="9" spans="1:5">
      <c r="A9" s="3" t="s">
        <v>1115</v>
      </c>
      <c r="B9" s="4" t="n">
        <v>6</v>
      </c>
      <c r="C9" s="4" t="n">
        <v>13</v>
      </c>
      <c r="D9" s="4" t="n">
        <v>23</v>
      </c>
      <c r="E9" s="4" t="n">
        <v>45</v>
      </c>
    </row>
    <row r="10" spans="1:5">
      <c r="A10" s="3" t="s">
        <v>1119</v>
      </c>
    </row>
    <row r="11" spans="1:5">
      <c r="A11" s="5" t="s">
        <v>1114</v>
      </c>
    </row>
    <row r="12" spans="1:5">
      <c r="A12" s="3" t="s">
        <v>1115</v>
      </c>
      <c r="B12" s="4" t="n">
        <v>343</v>
      </c>
      <c r="C12" s="4" t="n">
        <v>0</v>
      </c>
      <c r="D12" s="4" t="n">
        <v>1047</v>
      </c>
      <c r="E12" s="4" t="n">
        <v>0</v>
      </c>
    </row>
    <row r="13" spans="1:5">
      <c r="A13" s="3" t="s">
        <v>1120</v>
      </c>
    </row>
    <row r="14" spans="1:5">
      <c r="A14" s="5" t="s">
        <v>1114</v>
      </c>
    </row>
    <row r="15" spans="1:5">
      <c r="A15" s="3" t="s">
        <v>1115</v>
      </c>
      <c r="B15" s="4" t="n">
        <v>0</v>
      </c>
      <c r="C15" s="4" t="n">
        <v>0</v>
      </c>
      <c r="D15" s="4" t="n">
        <v>0</v>
      </c>
      <c r="E15" s="4" t="n">
        <v>172</v>
      </c>
    </row>
    <row r="16" spans="1:5">
      <c r="A16" s="3" t="s">
        <v>1121</v>
      </c>
    </row>
    <row r="17" spans="1:5">
      <c r="A17" s="5" t="s">
        <v>1114</v>
      </c>
    </row>
    <row r="18" spans="1:5">
      <c r="A18" s="3" t="s">
        <v>1115</v>
      </c>
      <c r="B18" s="4" t="n">
        <v>0</v>
      </c>
      <c r="C18" s="4" t="n">
        <v>323</v>
      </c>
      <c r="D18" s="4" t="n">
        <v>131</v>
      </c>
      <c r="E18" s="4" t="n">
        <v>971</v>
      </c>
    </row>
    <row r="19" spans="1:5">
      <c r="A19" s="3" t="s">
        <v>1122</v>
      </c>
    </row>
    <row r="20" spans="1:5">
      <c r="A20" s="5" t="s">
        <v>1114</v>
      </c>
    </row>
    <row r="21" spans="1:5">
      <c r="A21" s="3" t="s">
        <v>1115</v>
      </c>
      <c r="B21" s="4" t="n">
        <v>280</v>
      </c>
      <c r="C21" s="4" t="n">
        <v>524</v>
      </c>
      <c r="D21" s="4" t="n">
        <v>955</v>
      </c>
      <c r="E21" s="4" t="n">
        <v>1655</v>
      </c>
    </row>
    <row r="22" spans="1:5">
      <c r="A22" s="3" t="s">
        <v>1123</v>
      </c>
    </row>
    <row r="23" spans="1:5">
      <c r="A23" s="5" t="s">
        <v>1114</v>
      </c>
    </row>
    <row r="24" spans="1:5">
      <c r="A24" s="3" t="s">
        <v>1115</v>
      </c>
      <c r="B24" s="4" t="n">
        <v>25</v>
      </c>
      <c r="C24" s="4" t="n">
        <v>76</v>
      </c>
      <c r="D24" s="4" t="n">
        <v>102</v>
      </c>
      <c r="E24" s="4" t="n">
        <v>257</v>
      </c>
    </row>
    <row r="25" spans="1:5">
      <c r="A25" s="3" t="s">
        <v>1124</v>
      </c>
    </row>
    <row r="26" spans="1:5">
      <c r="A26" s="5" t="s">
        <v>1114</v>
      </c>
    </row>
    <row r="27" spans="1:5">
      <c r="A27" s="3" t="s">
        <v>1115</v>
      </c>
      <c r="B27" s="4" t="n">
        <v>596</v>
      </c>
      <c r="C27" s="4" t="n">
        <v>1122</v>
      </c>
      <c r="D27" s="4" t="n">
        <v>1961</v>
      </c>
      <c r="E27" s="4" t="n">
        <v>3325</v>
      </c>
    </row>
    <row r="28" spans="1:5">
      <c r="A28" s="3" t="s">
        <v>1125</v>
      </c>
    </row>
    <row r="29" spans="1:5">
      <c r="A29" s="5" t="s">
        <v>1114</v>
      </c>
    </row>
    <row r="30" spans="1:5">
      <c r="A30" s="3" t="s">
        <v>1115</v>
      </c>
      <c r="B30" s="4" t="n">
        <v>0</v>
      </c>
      <c r="C30" s="4" t="n">
        <v>95</v>
      </c>
      <c r="D30" s="4" t="n">
        <v>32</v>
      </c>
      <c r="E30" s="4" t="n">
        <v>230</v>
      </c>
    </row>
    <row r="31" spans="1:5">
      <c r="A31" s="3" t="s">
        <v>1126</v>
      </c>
    </row>
    <row r="32" spans="1:5">
      <c r="A32" s="5" t="s">
        <v>1114</v>
      </c>
    </row>
    <row r="33" spans="1:5">
      <c r="A33" s="3" t="s">
        <v>1115</v>
      </c>
      <c r="B33" s="4" t="n">
        <v>11</v>
      </c>
      <c r="C33" s="4" t="n">
        <v>9</v>
      </c>
      <c r="D33" s="4" t="n">
        <v>31</v>
      </c>
      <c r="E33" s="4" t="n">
        <v>12</v>
      </c>
    </row>
    <row r="34" spans="1:5">
      <c r="A34" s="3" t="s">
        <v>1127</v>
      </c>
    </row>
    <row r="35" spans="1:5">
      <c r="A35" s="5" t="s">
        <v>1114</v>
      </c>
    </row>
    <row r="36" spans="1:5">
      <c r="A36" s="3" t="s">
        <v>1115</v>
      </c>
      <c r="B36" s="4" t="n">
        <v>2509</v>
      </c>
      <c r="C36" s="4" t="n">
        <v>0</v>
      </c>
      <c r="D36" s="4" t="n">
        <v>14804</v>
      </c>
      <c r="E36" s="4" t="n">
        <v>0</v>
      </c>
    </row>
    <row r="37" spans="1:5">
      <c r="A37" s="3" t="s">
        <v>1128</v>
      </c>
    </row>
    <row r="38" spans="1:5">
      <c r="A38" s="5" t="s">
        <v>1114</v>
      </c>
    </row>
    <row r="39" spans="1:5">
      <c r="A39" s="3" t="s">
        <v>1115</v>
      </c>
      <c r="B39" s="6" t="n">
        <v>148</v>
      </c>
      <c r="C39" s="6" t="n">
        <v>0</v>
      </c>
      <c r="D39" s="6" t="n">
        <v>297</v>
      </c>
      <c r="E39"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29</v>
      </c>
      <c r="B1" s="2" t="s">
        <v>1130</v>
      </c>
      <c r="C1" s="2" t="s">
        <v>1131</v>
      </c>
      <c r="D1" s="2" t="s">
        <v>1132</v>
      </c>
      <c r="E1" s="2" t="s">
        <v>2</v>
      </c>
      <c r="F1" s="2" t="s">
        <v>106</v>
      </c>
      <c r="G1" s="2" t="s">
        <v>2</v>
      </c>
      <c r="H1" s="2" t="s">
        <v>106</v>
      </c>
    </row>
    <row r="2" spans="1:8">
      <c r="A2" s="3" t="s">
        <v>1133</v>
      </c>
    </row>
    <row r="3" spans="1:8">
      <c r="A3" s="5" t="s">
        <v>1114</v>
      </c>
    </row>
    <row r="4" spans="1:8">
      <c r="A4" s="3" t="s">
        <v>1134</v>
      </c>
      <c r="G4" s="4" t="n">
        <v>1580807</v>
      </c>
      <c r="H4" s="4" t="n">
        <v>33656</v>
      </c>
    </row>
    <row r="5" spans="1:8">
      <c r="A5" s="3" t="s">
        <v>1135</v>
      </c>
    </row>
    <row r="6" spans="1:8">
      <c r="A6" s="5" t="s">
        <v>1114</v>
      </c>
    </row>
    <row r="7" spans="1:8">
      <c r="A7" s="3" t="s">
        <v>1136</v>
      </c>
      <c r="E7" s="4" t="n">
        <v>0</v>
      </c>
      <c r="F7" s="4" t="n">
        <v>0</v>
      </c>
      <c r="G7" s="4" t="n">
        <v>12073</v>
      </c>
      <c r="H7" s="4" t="n">
        <v>0</v>
      </c>
    </row>
    <row r="8" spans="1:8">
      <c r="A8" s="3" t="s">
        <v>1137</v>
      </c>
    </row>
    <row r="9" spans="1:8">
      <c r="A9" s="5" t="s">
        <v>1114</v>
      </c>
    </row>
    <row r="10" spans="1:8">
      <c r="A10" s="3" t="s">
        <v>1134</v>
      </c>
      <c r="B10" s="4" t="n">
        <v>4720</v>
      </c>
      <c r="C10" s="4" t="n">
        <v>3566</v>
      </c>
      <c r="D10" s="4" t="n">
        <v>25370</v>
      </c>
      <c r="E10" s="4" t="n">
        <v>23443</v>
      </c>
      <c r="F10" s="4" t="n">
        <v>4720</v>
      </c>
      <c r="G10" s="4" t="n">
        <v>1569694</v>
      </c>
      <c r="H10" s="4" t="n">
        <v>33656</v>
      </c>
    </row>
    <row r="11" spans="1:8">
      <c r="A11" s="3" t="s">
        <v>1138</v>
      </c>
      <c r="E11" s="8" t="n">
        <v>16.58</v>
      </c>
      <c r="F11" s="8" t="n">
        <v>15.89</v>
      </c>
      <c r="G11" s="8" t="n">
        <v>17.54</v>
      </c>
      <c r="H11" s="8" t="n">
        <v>14.86</v>
      </c>
    </row>
    <row r="12" spans="1:8">
      <c r="A12" s="3" t="s">
        <v>1139</v>
      </c>
    </row>
    <row r="13" spans="1:8">
      <c r="A13" s="5" t="s">
        <v>1114</v>
      </c>
    </row>
    <row r="14" spans="1:8">
      <c r="A14" s="3" t="s">
        <v>1134</v>
      </c>
      <c r="E14" s="4" t="n">
        <v>0</v>
      </c>
      <c r="F14" s="4" t="n">
        <v>0</v>
      </c>
      <c r="G14" s="4" t="n">
        <v>11113</v>
      </c>
      <c r="H14" s="4" t="n">
        <v>0</v>
      </c>
    </row>
    <row r="15" spans="1:8">
      <c r="A15" s="3" t="s">
        <v>1138</v>
      </c>
      <c r="E15" s="6" t="n">
        <v>0</v>
      </c>
      <c r="F15" s="6" t="n">
        <v>0</v>
      </c>
      <c r="G15" s="8" t="n">
        <v>16.61</v>
      </c>
      <c r="H1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0</v>
      </c>
      <c r="B1" s="2" t="s">
        <v>105</v>
      </c>
      <c r="D1" s="2" t="s">
        <v>1</v>
      </c>
    </row>
    <row r="2" spans="1:5">
      <c r="B2" s="2" t="s">
        <v>2</v>
      </c>
      <c r="C2" s="2" t="s">
        <v>106</v>
      </c>
      <c r="D2" s="2" t="s">
        <v>2</v>
      </c>
      <c r="E2" s="2" t="s">
        <v>106</v>
      </c>
    </row>
    <row r="3" spans="1:5">
      <c r="A3" s="3" t="s">
        <v>1133</v>
      </c>
    </row>
    <row r="4" spans="1:5">
      <c r="A4" s="5" t="s">
        <v>1141</v>
      </c>
    </row>
    <row r="5" spans="1:5">
      <c r="A5" s="3" t="s">
        <v>1142</v>
      </c>
      <c r="D5" s="4" t="n">
        <v>1118194</v>
      </c>
      <c r="E5" s="4" t="n">
        <v>1252365</v>
      </c>
    </row>
    <row r="6" spans="1:5">
      <c r="A6" s="3" t="s">
        <v>1143</v>
      </c>
      <c r="D6" s="4" t="n">
        <v>1580807</v>
      </c>
      <c r="E6" s="4" t="n">
        <v>33656</v>
      </c>
    </row>
    <row r="7" spans="1:5">
      <c r="A7" s="3" t="s">
        <v>1144</v>
      </c>
      <c r="D7" s="4" t="n">
        <v>-1122107</v>
      </c>
      <c r="E7" s="4" t="n">
        <v>-138216</v>
      </c>
    </row>
    <row r="8" spans="1:5">
      <c r="A8" s="3" t="s">
        <v>1145</v>
      </c>
      <c r="D8" s="4" t="n">
        <v>-8702</v>
      </c>
      <c r="E8" s="4" t="n">
        <v>-26061</v>
      </c>
    </row>
    <row r="9" spans="1:5">
      <c r="A9" s="3" t="s">
        <v>1142</v>
      </c>
      <c r="B9" s="4" t="n">
        <v>1568192</v>
      </c>
      <c r="C9" s="4" t="n">
        <v>1121744</v>
      </c>
      <c r="D9" s="4" t="n">
        <v>1568192</v>
      </c>
      <c r="E9" s="4" t="n">
        <v>1121744</v>
      </c>
    </row>
    <row r="10" spans="1:5">
      <c r="A10" s="3" t="s">
        <v>1135</v>
      </c>
    </row>
    <row r="11" spans="1:5">
      <c r="A11" s="5" t="s">
        <v>1146</v>
      </c>
    </row>
    <row r="12" spans="1:5">
      <c r="A12" s="3" t="s">
        <v>1142</v>
      </c>
      <c r="D12" s="4" t="n">
        <v>982135</v>
      </c>
      <c r="E12" s="4" t="n">
        <v>982135</v>
      </c>
    </row>
    <row r="13" spans="1:5">
      <c r="A13" s="3" t="s">
        <v>1143</v>
      </c>
      <c r="B13" s="4" t="n">
        <v>0</v>
      </c>
      <c r="C13" s="4" t="n">
        <v>0</v>
      </c>
      <c r="D13" s="4" t="n">
        <v>12073</v>
      </c>
      <c r="E13" s="4" t="n">
        <v>0</v>
      </c>
    </row>
    <row r="14" spans="1:5">
      <c r="A14" s="3" t="s">
        <v>1147</v>
      </c>
      <c r="D14" s="4" t="n">
        <v>0</v>
      </c>
      <c r="E14" s="4" t="n">
        <v>0</v>
      </c>
    </row>
    <row r="15" spans="1:5">
      <c r="A15" s="3" t="s">
        <v>1145</v>
      </c>
      <c r="D15" s="4" t="n">
        <v>0</v>
      </c>
      <c r="E15" s="4" t="n">
        <v>0</v>
      </c>
    </row>
    <row r="16" spans="1:5">
      <c r="A16" s="3" t="s">
        <v>1148</v>
      </c>
      <c r="D16" s="4" t="n">
        <v>0</v>
      </c>
      <c r="E16" s="4" t="n">
        <v>0</v>
      </c>
    </row>
    <row r="17" spans="1:5">
      <c r="A17" s="3" t="s">
        <v>1142</v>
      </c>
      <c r="B17" s="4" t="n">
        <v>994208</v>
      </c>
      <c r="C17" s="4" t="n">
        <v>982135</v>
      </c>
      <c r="D17" s="4" t="n">
        <v>994208</v>
      </c>
      <c r="E17" s="4" t="n">
        <v>982135</v>
      </c>
    </row>
    <row r="18" spans="1:5">
      <c r="A18" s="3" t="s">
        <v>1149</v>
      </c>
      <c r="B18" s="4" t="n">
        <v>994208</v>
      </c>
      <c r="C18" s="4" t="n">
        <v>929701</v>
      </c>
      <c r="D18" s="4" t="n">
        <v>994208</v>
      </c>
      <c r="E18" s="4" t="n">
        <v>9297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B148"/>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14"/>
    <col customWidth="1" max="5" min="5" width="14"/>
    <col customWidth="1" max="6" min="6" width="24"/>
    <col customWidth="1" max="7" min="7" width="21"/>
    <col customWidth="1" max="8" min="8" width="20"/>
    <col customWidth="1" max="9" min="9" width="25"/>
    <col customWidth="1" max="10" min="10" width="27"/>
    <col customWidth="1" max="11" min="11" width="38"/>
    <col customWidth="1" max="12" min="12" width="49"/>
    <col customWidth="1" max="13" min="13" width="27"/>
    <col customWidth="1" max="14" min="14" width="38"/>
    <col customWidth="1" max="15" min="15" width="49"/>
    <col customWidth="1" max="16" min="16" width="27"/>
    <col customWidth="1" max="17" min="17" width="49"/>
    <col customWidth="1" max="18" min="18" width="49"/>
    <col customWidth="1" max="19" min="19" width="27"/>
    <col customWidth="1" max="20" min="20" width="14"/>
    <col customWidth="1" max="21" min="21" width="27"/>
    <col customWidth="1" max="22" min="22" width="27"/>
    <col customWidth="1" max="23" min="23" width="27"/>
    <col customWidth="1" max="24" min="24" width="27"/>
    <col customWidth="1" max="25" min="25" width="27"/>
    <col customWidth="1" max="26" min="26" width="21"/>
    <col customWidth="1" max="27" min="27" width="21"/>
    <col customWidth="1" max="28" min="28" width="21"/>
  </cols>
  <sheetData>
    <row r="1" spans="1:28">
      <c r="A1" s="1" t="s">
        <v>1150</v>
      </c>
      <c r="B1" s="2" t="s">
        <v>1151</v>
      </c>
      <c r="C1" s="2" t="s">
        <v>1152</v>
      </c>
      <c r="D1" s="2" t="s">
        <v>1153</v>
      </c>
      <c r="E1" s="2" t="s">
        <v>1153</v>
      </c>
      <c r="F1" s="2" t="s">
        <v>1154</v>
      </c>
      <c r="G1" s="2" t="s">
        <v>1155</v>
      </c>
      <c r="H1" s="2" t="s">
        <v>1156</v>
      </c>
      <c r="I1" s="2" t="s">
        <v>1157</v>
      </c>
      <c r="J1" s="2" t="s">
        <v>1158</v>
      </c>
      <c r="K1" s="2" t="s">
        <v>1159</v>
      </c>
      <c r="L1" s="2" t="s">
        <v>1160</v>
      </c>
      <c r="M1" s="2" t="s">
        <v>1161</v>
      </c>
      <c r="N1" s="2" t="s">
        <v>1162</v>
      </c>
      <c r="O1" s="2" t="s">
        <v>1163</v>
      </c>
      <c r="P1" s="2" t="s">
        <v>1164</v>
      </c>
      <c r="Q1" s="2" t="s">
        <v>1165</v>
      </c>
      <c r="R1" s="2" t="s">
        <v>1166</v>
      </c>
      <c r="S1" s="2" t="s">
        <v>1167</v>
      </c>
      <c r="T1" s="2" t="s">
        <v>1168</v>
      </c>
      <c r="U1" s="2" t="s">
        <v>1169</v>
      </c>
      <c r="V1" s="2" t="s">
        <v>1046</v>
      </c>
      <c r="W1" s="2" t="s">
        <v>1169</v>
      </c>
      <c r="X1" s="2" t="s">
        <v>1046</v>
      </c>
      <c r="Y1" s="2" t="s">
        <v>1170</v>
      </c>
      <c r="Z1" s="2" t="s">
        <v>1171</v>
      </c>
      <c r="AA1" s="2" t="s">
        <v>1172</v>
      </c>
      <c r="AB1" s="2" t="s">
        <v>1173</v>
      </c>
    </row>
    <row r="2" spans="1:28">
      <c r="A2" s="5" t="s">
        <v>1114</v>
      </c>
    </row>
    <row r="3" spans="1:28">
      <c r="A3" s="3" t="s">
        <v>1174</v>
      </c>
      <c r="U3" s="6" t="n">
        <v>14800000</v>
      </c>
      <c r="V3" s="6" t="n">
        <v>8000000</v>
      </c>
      <c r="W3" s="6" t="n">
        <v>14800000</v>
      </c>
      <c r="X3" s="6" t="n">
        <v>8000000</v>
      </c>
    </row>
    <row r="4" spans="1:28">
      <c r="A4" s="3" t="s">
        <v>1175</v>
      </c>
      <c r="W4" s="3" t="s">
        <v>1176</v>
      </c>
      <c r="X4" s="3" t="s">
        <v>1176</v>
      </c>
    </row>
    <row r="5" spans="1:28">
      <c r="A5" s="3" t="s">
        <v>1177</v>
      </c>
      <c r="W5" s="3" t="s">
        <v>1178</v>
      </c>
      <c r="X5" s="3" t="s">
        <v>1179</v>
      </c>
    </row>
    <row r="6" spans="1:28">
      <c r="A6" s="3" t="s">
        <v>1180</v>
      </c>
      <c r="G6" s="6" t="n">
        <v>11700000</v>
      </c>
    </row>
    <row r="7" spans="1:28">
      <c r="A7" s="3" t="s">
        <v>1181</v>
      </c>
      <c r="Y7" s="6" t="n">
        <v>61400000</v>
      </c>
      <c r="AB7" s="6" t="n">
        <v>49300000</v>
      </c>
    </row>
    <row r="8" spans="1:28">
      <c r="A8" s="3" t="s">
        <v>1182</v>
      </c>
      <c r="N8" s="6" t="n">
        <v>15500000</v>
      </c>
      <c r="Y8" s="6" t="n">
        <v>26600000</v>
      </c>
    </row>
    <row r="9" spans="1:28">
      <c r="A9" s="3" t="s">
        <v>1183</v>
      </c>
      <c r="Z9" s="6" t="n">
        <v>16800000</v>
      </c>
      <c r="AA9" s="6" t="n">
        <v>17100000</v>
      </c>
    </row>
    <row r="10" spans="1:28">
      <c r="A10" s="3" t="s">
        <v>1184</v>
      </c>
      <c r="U10" s="6" t="n">
        <v>3575000</v>
      </c>
      <c r="V10" s="4" t="n">
        <v>2162000</v>
      </c>
      <c r="W10" s="6" t="n">
        <v>18336000</v>
      </c>
      <c r="X10" s="6" t="n">
        <v>6667000</v>
      </c>
    </row>
    <row r="11" spans="1:28">
      <c r="A11" s="3" t="s">
        <v>1133</v>
      </c>
    </row>
    <row r="12" spans="1:28">
      <c r="A12" s="5" t="s">
        <v>1114</v>
      </c>
    </row>
    <row r="13" spans="1:28">
      <c r="A13" s="3" t="s">
        <v>1185</v>
      </c>
      <c r="W13" s="4" t="n">
        <v>1580807</v>
      </c>
      <c r="X13" s="4" t="n">
        <v>33656</v>
      </c>
    </row>
    <row r="14" spans="1:28">
      <c r="A14" s="3" t="s">
        <v>1186</v>
      </c>
    </row>
    <row r="15" spans="1:28">
      <c r="A15" s="5" t="s">
        <v>1114</v>
      </c>
    </row>
    <row r="16" spans="1:28">
      <c r="A16" s="3" t="s">
        <v>1175</v>
      </c>
      <c r="D16" s="3" t="s">
        <v>1187</v>
      </c>
      <c r="N16" s="3" t="s">
        <v>1187</v>
      </c>
      <c r="R16" s="3" t="s">
        <v>1187</v>
      </c>
    </row>
    <row r="17" spans="1:28">
      <c r="A17" s="3" t="s">
        <v>1188</v>
      </c>
    </row>
    <row r="18" spans="1:28">
      <c r="A18" s="5" t="s">
        <v>1114</v>
      </c>
    </row>
    <row r="19" spans="1:28">
      <c r="A19" s="3" t="s">
        <v>1189</v>
      </c>
      <c r="R19" s="3" t="s">
        <v>1190</v>
      </c>
    </row>
    <row r="20" spans="1:28">
      <c r="A20" s="3" t="s">
        <v>1191</v>
      </c>
      <c r="R20" s="3" t="s">
        <v>1187</v>
      </c>
    </row>
    <row r="21" spans="1:28">
      <c r="A21" s="3" t="s">
        <v>1192</v>
      </c>
    </row>
    <row r="22" spans="1:28">
      <c r="A22" s="5" t="s">
        <v>1114</v>
      </c>
    </row>
    <row r="23" spans="1:28">
      <c r="A23" s="3" t="s">
        <v>1193</v>
      </c>
      <c r="E23" s="4" t="n">
        <v>3</v>
      </c>
      <c r="I23" s="4" t="n">
        <v>3</v>
      </c>
      <c r="N23" s="4" t="n">
        <v>3</v>
      </c>
      <c r="R23" s="4" t="n">
        <v>3</v>
      </c>
    </row>
    <row r="24" spans="1:28">
      <c r="A24" s="3" t="s">
        <v>1194</v>
      </c>
      <c r="R24" s="4" t="n">
        <v>3</v>
      </c>
    </row>
    <row r="25" spans="1:28">
      <c r="A25" s="3" t="s">
        <v>1195</v>
      </c>
    </row>
    <row r="26" spans="1:28">
      <c r="A26" s="5" t="s">
        <v>1114</v>
      </c>
    </row>
    <row r="27" spans="1:28">
      <c r="A27" s="3" t="s">
        <v>1196</v>
      </c>
      <c r="N27" s="4" t="n">
        <v>3</v>
      </c>
    </row>
    <row r="28" spans="1:28">
      <c r="A28" s="3" t="s">
        <v>1197</v>
      </c>
    </row>
    <row r="29" spans="1:28">
      <c r="A29" s="5" t="s">
        <v>1114</v>
      </c>
    </row>
    <row r="30" spans="1:28">
      <c r="A30" s="3" t="s">
        <v>1175</v>
      </c>
      <c r="O30" s="3" t="s">
        <v>1187</v>
      </c>
    </row>
    <row r="31" spans="1:28">
      <c r="A31" s="3" t="s">
        <v>1198</v>
      </c>
    </row>
    <row r="32" spans="1:28">
      <c r="A32" s="5" t="s">
        <v>1114</v>
      </c>
    </row>
    <row r="33" spans="1:28">
      <c r="A33" s="3" t="s">
        <v>1199</v>
      </c>
      <c r="N33" s="3" t="s">
        <v>1187</v>
      </c>
    </row>
    <row r="34" spans="1:28">
      <c r="A34" s="3" t="s">
        <v>1200</v>
      </c>
    </row>
    <row r="35" spans="1:28">
      <c r="A35" s="5" t="s">
        <v>1114</v>
      </c>
    </row>
    <row r="36" spans="1:28">
      <c r="A36" s="3" t="s">
        <v>1201</v>
      </c>
      <c r="T36" s="3" t="s">
        <v>946</v>
      </c>
    </row>
    <row r="37" spans="1:28">
      <c r="A37" s="3" t="s">
        <v>1202</v>
      </c>
      <c r="U37" s="4" t="n">
        <v>260200</v>
      </c>
      <c r="W37" s="4" t="n">
        <v>260200</v>
      </c>
      <c r="Y37" s="4" t="n">
        <v>380662</v>
      </c>
    </row>
    <row r="38" spans="1:28">
      <c r="A38" s="3" t="s">
        <v>1203</v>
      </c>
      <c r="U38" s="4" t="n">
        <v>138583</v>
      </c>
      <c r="W38" s="4" t="n">
        <v>138583</v>
      </c>
      <c r="Y38" s="4" t="n">
        <v>130389</v>
      </c>
    </row>
    <row r="39" spans="1:28">
      <c r="A39" s="3" t="s">
        <v>1204</v>
      </c>
      <c r="U39" s="6" t="n">
        <v>4600000</v>
      </c>
      <c r="W39" s="6" t="n">
        <v>4600000</v>
      </c>
    </row>
    <row r="40" spans="1:28">
      <c r="A40" s="3" t="s">
        <v>1205</v>
      </c>
    </row>
    <row r="41" spans="1:28">
      <c r="A41" s="5" t="s">
        <v>1114</v>
      </c>
    </row>
    <row r="42" spans="1:28">
      <c r="A42" s="3" t="s">
        <v>1204</v>
      </c>
      <c r="Y42" s="6" t="n">
        <v>5900000</v>
      </c>
    </row>
    <row r="43" spans="1:28">
      <c r="A43" s="3" t="s">
        <v>1206</v>
      </c>
    </row>
    <row r="44" spans="1:28">
      <c r="A44" s="5" t="s">
        <v>1114</v>
      </c>
    </row>
    <row r="45" spans="1:28">
      <c r="A45" s="3" t="s">
        <v>1184</v>
      </c>
      <c r="U45" s="6" t="n">
        <v>6500000</v>
      </c>
      <c r="V45" s="6" t="n">
        <v>9200000</v>
      </c>
      <c r="W45" s="6" t="n">
        <v>21000000</v>
      </c>
      <c r="X45" s="6" t="n">
        <v>26800000</v>
      </c>
    </row>
    <row r="46" spans="1:28">
      <c r="A46" s="3" t="s">
        <v>1137</v>
      </c>
    </row>
    <row r="47" spans="1:28">
      <c r="A47" s="5" t="s">
        <v>1114</v>
      </c>
    </row>
    <row r="48" spans="1:28">
      <c r="A48" s="3" t="s">
        <v>1175</v>
      </c>
      <c r="K48" s="3" t="s">
        <v>1187</v>
      </c>
    </row>
    <row r="49" spans="1:28">
      <c r="A49" s="3" t="s">
        <v>1185</v>
      </c>
      <c r="K49" s="4" t="n">
        <v>4720</v>
      </c>
      <c r="L49" s="4" t="n">
        <v>3566</v>
      </c>
      <c r="M49" s="4" t="n">
        <v>25370</v>
      </c>
      <c r="U49" s="4" t="n">
        <v>23443</v>
      </c>
      <c r="V49" s="4" t="n">
        <v>4720</v>
      </c>
      <c r="W49" s="4" t="n">
        <v>1569694</v>
      </c>
      <c r="X49" s="4" t="n">
        <v>33656</v>
      </c>
    </row>
    <row r="50" spans="1:28">
      <c r="A50" s="3" t="s">
        <v>1196</v>
      </c>
      <c r="I50" s="4" t="n">
        <v>3</v>
      </c>
      <c r="K50" s="4" t="n">
        <v>3</v>
      </c>
      <c r="L50" s="4" t="n">
        <v>3</v>
      </c>
    </row>
    <row r="51" spans="1:28">
      <c r="A51" s="3" t="s">
        <v>1207</v>
      </c>
      <c r="C51" s="4" t="n">
        <v>3</v>
      </c>
      <c r="K51" s="4" t="n">
        <v>3</v>
      </c>
      <c r="L51" s="4" t="n">
        <v>3</v>
      </c>
    </row>
    <row r="52" spans="1:28">
      <c r="A52" s="3" t="s">
        <v>1208</v>
      </c>
      <c r="K52" s="6" t="n">
        <v>100000</v>
      </c>
      <c r="L52" s="6" t="n">
        <v>100000</v>
      </c>
      <c r="M52" s="6" t="n">
        <v>400000</v>
      </c>
    </row>
    <row r="53" spans="1:28">
      <c r="A53" s="3" t="s">
        <v>1209</v>
      </c>
    </row>
    <row r="54" spans="1:28">
      <c r="A54" s="5" t="s">
        <v>1114</v>
      </c>
    </row>
    <row r="55" spans="1:28">
      <c r="A55" s="3" t="s">
        <v>1185</v>
      </c>
      <c r="C55" s="4" t="n">
        <v>4568</v>
      </c>
      <c r="J55" s="4" t="n">
        <v>682</v>
      </c>
    </row>
    <row r="56" spans="1:28">
      <c r="A56" s="3" t="s">
        <v>1208</v>
      </c>
      <c r="J56" s="6" t="n">
        <v>11328</v>
      </c>
    </row>
    <row r="57" spans="1:28">
      <c r="A57" s="3" t="s">
        <v>1210</v>
      </c>
    </row>
    <row r="58" spans="1:28">
      <c r="A58" s="5" t="s">
        <v>1114</v>
      </c>
    </row>
    <row r="59" spans="1:28">
      <c r="A59" s="3" t="s">
        <v>1185</v>
      </c>
      <c r="H59" s="4" t="n">
        <v>25626</v>
      </c>
    </row>
    <row r="60" spans="1:28">
      <c r="A60" s="3" t="s">
        <v>1207</v>
      </c>
      <c r="C60" s="4" t="n">
        <v>3</v>
      </c>
    </row>
    <row r="61" spans="1:28">
      <c r="A61" s="3" t="s">
        <v>1199</v>
      </c>
      <c r="D61" s="3" t="s">
        <v>782</v>
      </c>
      <c r="M61" s="3" t="s">
        <v>782</v>
      </c>
    </row>
    <row r="62" spans="1:28">
      <c r="A62" s="3" t="s">
        <v>1208</v>
      </c>
      <c r="C62" s="6" t="n">
        <v>100000</v>
      </c>
      <c r="G62" s="6" t="n">
        <v>400000</v>
      </c>
    </row>
    <row r="63" spans="1:28">
      <c r="A63" s="3" t="s">
        <v>1211</v>
      </c>
    </row>
    <row r="64" spans="1:28">
      <c r="A64" s="5" t="s">
        <v>1114</v>
      </c>
    </row>
    <row r="65" spans="1:28">
      <c r="A65" s="3" t="s">
        <v>1185</v>
      </c>
      <c r="B65" s="4" t="n">
        <v>24125</v>
      </c>
      <c r="H65" s="4" t="n">
        <v>849087</v>
      </c>
    </row>
    <row r="66" spans="1:28">
      <c r="A66" s="3" t="s">
        <v>1212</v>
      </c>
      <c r="B66" s="3" t="s">
        <v>1213</v>
      </c>
      <c r="E66" s="3" t="s">
        <v>1213</v>
      </c>
    </row>
    <row r="67" spans="1:28">
      <c r="A67" s="3" t="s">
        <v>1193</v>
      </c>
      <c r="B67" s="4" t="n">
        <v>3</v>
      </c>
      <c r="E67" s="4" t="n">
        <v>3</v>
      </c>
    </row>
    <row r="68" spans="1:28">
      <c r="A68" s="3" t="s">
        <v>1214</v>
      </c>
      <c r="F68" s="9" t="n">
        <v>14.9</v>
      </c>
    </row>
    <row r="69" spans="1:28">
      <c r="A69" s="3" t="s">
        <v>1208</v>
      </c>
      <c r="B69" s="6" t="n">
        <v>400000</v>
      </c>
    </row>
    <row r="70" spans="1:28">
      <c r="A70" s="3" t="s">
        <v>1215</v>
      </c>
    </row>
    <row r="71" spans="1:28">
      <c r="A71" s="5" t="s">
        <v>1114</v>
      </c>
    </row>
    <row r="72" spans="1:28">
      <c r="A72" s="3" t="s">
        <v>1180</v>
      </c>
      <c r="Q72" s="6" t="n">
        <v>100000</v>
      </c>
    </row>
    <row r="73" spans="1:28">
      <c r="A73" s="3" t="s">
        <v>1185</v>
      </c>
      <c r="Q73" s="4" t="n">
        <v>5130</v>
      </c>
    </row>
    <row r="74" spans="1:28">
      <c r="A74" s="3" t="s">
        <v>1196</v>
      </c>
      <c r="Q74" s="4" t="n">
        <v>3</v>
      </c>
    </row>
    <row r="75" spans="1:28">
      <c r="A75" s="3" t="s">
        <v>1194</v>
      </c>
      <c r="Q75" s="4" t="n">
        <v>3</v>
      </c>
    </row>
    <row r="76" spans="1:28">
      <c r="A76" s="3" t="s">
        <v>1199</v>
      </c>
      <c r="Q76" s="3" t="s">
        <v>1187</v>
      </c>
    </row>
    <row r="77" spans="1:28">
      <c r="A77" s="3" t="s">
        <v>1216</v>
      </c>
    </row>
    <row r="78" spans="1:28">
      <c r="A78" s="5" t="s">
        <v>1114</v>
      </c>
    </row>
    <row r="79" spans="1:28">
      <c r="A79" s="3" t="s">
        <v>1217</v>
      </c>
      <c r="P79" s="4" t="n">
        <v>1775</v>
      </c>
    </row>
    <row r="80" spans="1:28">
      <c r="A80" s="3" t="s">
        <v>1218</v>
      </c>
    </row>
    <row r="81" spans="1:28">
      <c r="A81" s="5" t="s">
        <v>1114</v>
      </c>
    </row>
    <row r="82" spans="1:28">
      <c r="A82" s="3" t="s">
        <v>1217</v>
      </c>
      <c r="P82" s="4" t="n">
        <v>1775</v>
      </c>
    </row>
    <row r="83" spans="1:28">
      <c r="A83" s="3" t="s">
        <v>1219</v>
      </c>
    </row>
    <row r="84" spans="1:28">
      <c r="A84" s="5" t="s">
        <v>1114</v>
      </c>
    </row>
    <row r="85" spans="1:28">
      <c r="A85" s="3" t="s">
        <v>1217</v>
      </c>
      <c r="P85" s="4" t="n">
        <v>1775</v>
      </c>
    </row>
    <row r="86" spans="1:28">
      <c r="A86" s="3" t="s">
        <v>1220</v>
      </c>
    </row>
    <row r="87" spans="1:28">
      <c r="A87" s="5" t="s">
        <v>1114</v>
      </c>
    </row>
    <row r="88" spans="1:28">
      <c r="A88" s="3" t="s">
        <v>1217</v>
      </c>
      <c r="P88" s="4" t="n">
        <v>1775</v>
      </c>
    </row>
    <row r="89" spans="1:28">
      <c r="A89" s="3" t="s">
        <v>1221</v>
      </c>
    </row>
    <row r="90" spans="1:28">
      <c r="A90" s="5" t="s">
        <v>1114</v>
      </c>
    </row>
    <row r="91" spans="1:28">
      <c r="A91" s="3" t="s">
        <v>1217</v>
      </c>
      <c r="P91" s="4" t="n">
        <v>1775</v>
      </c>
    </row>
    <row r="92" spans="1:28">
      <c r="A92" s="3" t="s">
        <v>1222</v>
      </c>
    </row>
    <row r="93" spans="1:28">
      <c r="A93" s="5" t="s">
        <v>1114</v>
      </c>
    </row>
    <row r="94" spans="1:28">
      <c r="A94" s="3" t="s">
        <v>1217</v>
      </c>
      <c r="P94" s="4" t="n">
        <v>1775</v>
      </c>
    </row>
    <row r="95" spans="1:28">
      <c r="A95" s="3" t="s">
        <v>1223</v>
      </c>
    </row>
    <row r="96" spans="1:28">
      <c r="A96" s="5" t="s">
        <v>1114</v>
      </c>
    </row>
    <row r="97" spans="1:28">
      <c r="A97" s="3" t="s">
        <v>1180</v>
      </c>
      <c r="N97" s="6" t="n">
        <v>10500000</v>
      </c>
      <c r="R97" s="6" t="n">
        <v>10200000</v>
      </c>
      <c r="S97" s="6" t="n">
        <v>30455</v>
      </c>
    </row>
    <row r="98" spans="1:28">
      <c r="A98" s="3" t="s">
        <v>1185</v>
      </c>
      <c r="H98" s="4" t="n">
        <v>666288</v>
      </c>
      <c r="N98" s="4" t="n">
        <v>768205</v>
      </c>
      <c r="R98" s="4" t="n">
        <v>736461</v>
      </c>
      <c r="S98" s="4" t="n">
        <v>2191</v>
      </c>
    </row>
    <row r="99" spans="1:28">
      <c r="A99" s="3" t="s">
        <v>1224</v>
      </c>
    </row>
    <row r="100" spans="1:28">
      <c r="A100" s="5" t="s">
        <v>1114</v>
      </c>
    </row>
    <row r="101" spans="1:28">
      <c r="A101" s="3" t="s">
        <v>1212</v>
      </c>
      <c r="N101" s="3" t="s">
        <v>1213</v>
      </c>
      <c r="R101" s="3" t="s">
        <v>1213</v>
      </c>
    </row>
    <row r="102" spans="1:28">
      <c r="A102" s="3" t="s">
        <v>1225</v>
      </c>
    </row>
    <row r="103" spans="1:28">
      <c r="A103" s="5" t="s">
        <v>1114</v>
      </c>
    </row>
    <row r="104" spans="1:28">
      <c r="A104" s="3" t="s">
        <v>1212</v>
      </c>
      <c r="E104" s="3" t="s">
        <v>1213</v>
      </c>
      <c r="N104" s="3" t="s">
        <v>1213</v>
      </c>
      <c r="R104" s="3" t="s">
        <v>1213</v>
      </c>
    </row>
    <row r="105" spans="1:28">
      <c r="A105" s="3" t="s">
        <v>1196</v>
      </c>
      <c r="N105" s="4" t="n">
        <v>3</v>
      </c>
      <c r="R105" s="4" t="n">
        <v>3</v>
      </c>
    </row>
    <row r="106" spans="1:28">
      <c r="A106" s="3" t="s">
        <v>1194</v>
      </c>
      <c r="R106" s="4" t="n">
        <v>3</v>
      </c>
    </row>
    <row r="107" spans="1:28">
      <c r="A107" s="3" t="s">
        <v>1226</v>
      </c>
    </row>
    <row r="108" spans="1:28">
      <c r="A108" s="5" t="s">
        <v>1114</v>
      </c>
    </row>
    <row r="109" spans="1:28">
      <c r="A109" s="3" t="s">
        <v>1180</v>
      </c>
      <c r="R109" s="6" t="n">
        <v>48475</v>
      </c>
    </row>
    <row r="110" spans="1:28">
      <c r="A110" s="3" t="s">
        <v>1185</v>
      </c>
      <c r="R110" s="4" t="n">
        <v>3500</v>
      </c>
    </row>
    <row r="111" spans="1:28">
      <c r="A111" s="3" t="s">
        <v>1227</v>
      </c>
      <c r="R111" s="6" t="n">
        <v>1000000</v>
      </c>
    </row>
    <row r="112" spans="1:28">
      <c r="A112" s="3" t="s">
        <v>1228</v>
      </c>
    </row>
    <row r="113" spans="1:28">
      <c r="A113" s="5" t="s">
        <v>1114</v>
      </c>
    </row>
    <row r="114" spans="1:28">
      <c r="A114" s="3" t="s">
        <v>1180</v>
      </c>
      <c r="R114" s="6" t="n">
        <v>400000</v>
      </c>
    </row>
    <row r="115" spans="1:28">
      <c r="A115" s="3" t="s">
        <v>1185</v>
      </c>
      <c r="R115" s="4" t="n">
        <v>28881</v>
      </c>
    </row>
    <row r="116" spans="1:28">
      <c r="A116" s="3" t="s">
        <v>1196</v>
      </c>
      <c r="R116" s="4" t="n">
        <v>2</v>
      </c>
    </row>
    <row r="117" spans="1:28">
      <c r="A117" s="3" t="s">
        <v>1229</v>
      </c>
      <c r="R117" s="4" t="n">
        <v>2</v>
      </c>
    </row>
    <row r="118" spans="1:28">
      <c r="A118" s="3" t="s">
        <v>1230</v>
      </c>
    </row>
    <row r="119" spans="1:28">
      <c r="A119" s="5" t="s">
        <v>1114</v>
      </c>
    </row>
    <row r="120" spans="1:28">
      <c r="A120" s="3" t="s">
        <v>1180</v>
      </c>
      <c r="R120" s="6" t="n">
        <v>200000</v>
      </c>
    </row>
    <row r="121" spans="1:28">
      <c r="A121" s="3" t="s">
        <v>1185</v>
      </c>
      <c r="R121" s="4" t="n">
        <v>16245</v>
      </c>
    </row>
    <row r="122" spans="1:28">
      <c r="A122" s="3" t="s">
        <v>1199</v>
      </c>
      <c r="R122" s="3" t="s">
        <v>782</v>
      </c>
    </row>
    <row r="123" spans="1:28">
      <c r="A123" s="3" t="s">
        <v>1231</v>
      </c>
    </row>
    <row r="124" spans="1:28">
      <c r="A124" s="5" t="s">
        <v>1114</v>
      </c>
    </row>
    <row r="125" spans="1:28">
      <c r="A125" s="3" t="s">
        <v>1180</v>
      </c>
      <c r="N125" s="6" t="n">
        <v>5000000</v>
      </c>
      <c r="P125" s="6" t="n">
        <v>300000</v>
      </c>
      <c r="R125" s="6" t="n">
        <v>600000</v>
      </c>
    </row>
    <row r="126" spans="1:28">
      <c r="A126" s="3" t="s">
        <v>1185</v>
      </c>
      <c r="N126" s="4" t="n">
        <v>369328</v>
      </c>
      <c r="P126" s="4" t="n">
        <v>21307</v>
      </c>
      <c r="R126" s="4" t="n">
        <v>40000</v>
      </c>
    </row>
    <row r="127" spans="1:28">
      <c r="A127" s="3" t="s">
        <v>1232</v>
      </c>
    </row>
    <row r="128" spans="1:28">
      <c r="A128" s="5" t="s">
        <v>1114</v>
      </c>
    </row>
    <row r="129" spans="1:28">
      <c r="A129" s="3" t="s">
        <v>1212</v>
      </c>
      <c r="N129" s="3" t="s">
        <v>1213</v>
      </c>
    </row>
    <row r="130" spans="1:28">
      <c r="A130" s="3" t="s">
        <v>1233</v>
      </c>
    </row>
    <row r="131" spans="1:28">
      <c r="A131" s="5" t="s">
        <v>1114</v>
      </c>
    </row>
    <row r="132" spans="1:28">
      <c r="A132" s="3" t="s">
        <v>1212</v>
      </c>
      <c r="N132" s="3" t="s">
        <v>1213</v>
      </c>
    </row>
    <row r="133" spans="1:28">
      <c r="A133" s="3" t="s">
        <v>1196</v>
      </c>
      <c r="N133" s="4" t="n">
        <v>3</v>
      </c>
    </row>
    <row r="134" spans="1:28">
      <c r="A134" s="3" t="s">
        <v>1234</v>
      </c>
    </row>
    <row r="135" spans="1:28">
      <c r="A135" s="5" t="s">
        <v>1114</v>
      </c>
    </row>
    <row r="136" spans="1:28">
      <c r="A136" s="3" t="s">
        <v>1217</v>
      </c>
      <c r="P136" s="4" t="n">
        <v>1775</v>
      </c>
    </row>
    <row r="137" spans="1:28">
      <c r="A137" s="3" t="s">
        <v>1235</v>
      </c>
    </row>
    <row r="138" spans="1:28">
      <c r="A138" s="5" t="s">
        <v>1114</v>
      </c>
    </row>
    <row r="139" spans="1:28">
      <c r="A139" s="3" t="s">
        <v>1217</v>
      </c>
      <c r="P139" s="4" t="n">
        <v>1780</v>
      </c>
    </row>
    <row r="140" spans="1:28">
      <c r="A140" s="3" t="s">
        <v>1236</v>
      </c>
    </row>
    <row r="141" spans="1:28">
      <c r="A141" s="5" t="s">
        <v>1114</v>
      </c>
    </row>
    <row r="142" spans="1:28">
      <c r="A142" s="3" t="s">
        <v>1180</v>
      </c>
      <c r="O142" s="6" t="n">
        <v>100000</v>
      </c>
    </row>
    <row r="143" spans="1:28">
      <c r="A143" s="3" t="s">
        <v>1185</v>
      </c>
      <c r="O143" s="4" t="n">
        <v>5346</v>
      </c>
    </row>
    <row r="144" spans="1:28">
      <c r="A144" s="3" t="s">
        <v>1196</v>
      </c>
      <c r="O144" s="4" t="n">
        <v>3</v>
      </c>
    </row>
    <row r="145" spans="1:28">
      <c r="A145" s="3" t="s">
        <v>1194</v>
      </c>
      <c r="O145" s="4" t="n">
        <v>3</v>
      </c>
    </row>
    <row r="146" spans="1:28">
      <c r="A146" s="3" t="s">
        <v>1237</v>
      </c>
    </row>
    <row r="147" spans="1:28">
      <c r="A147" s="5" t="s">
        <v>1114</v>
      </c>
    </row>
    <row r="148" spans="1:28">
      <c r="A148" s="3" t="s">
        <v>1238</v>
      </c>
      <c r="T148" s="3" t="s">
        <v>11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25"/>
  </cols>
  <sheetData>
    <row r="1" spans="1:5">
      <c r="A1" s="1" t="s">
        <v>1239</v>
      </c>
      <c r="C1" s="2" t="s">
        <v>1</v>
      </c>
      <c r="E1" s="2" t="s">
        <v>443</v>
      </c>
    </row>
    <row r="2" spans="1:5">
      <c r="C2" s="2" t="s">
        <v>659</v>
      </c>
      <c r="D2" s="2" t="s">
        <v>106</v>
      </c>
      <c r="E2" s="2" t="s">
        <v>699</v>
      </c>
    </row>
    <row r="3" spans="1:5">
      <c r="A3" s="5" t="s">
        <v>1240</v>
      </c>
    </row>
    <row r="4" spans="1:5">
      <c r="A4" s="3" t="s">
        <v>1241</v>
      </c>
      <c r="C4" s="6" t="n">
        <v>3487684</v>
      </c>
      <c r="E4" s="6" t="n">
        <v>3564681</v>
      </c>
    </row>
    <row r="5" spans="1:5">
      <c r="A5" s="3" t="s">
        <v>66</v>
      </c>
      <c r="B5" s="3" t="s">
        <v>62</v>
      </c>
      <c r="C5" s="4" t="n">
        <v>-18500</v>
      </c>
      <c r="E5" s="4" t="n">
        <v>-17900</v>
      </c>
    </row>
    <row r="6" spans="1:5">
      <c r="A6" s="5" t="s">
        <v>1242</v>
      </c>
    </row>
    <row r="7" spans="1:5">
      <c r="A7" s="3" t="s">
        <v>1241</v>
      </c>
      <c r="C7" s="6" t="n">
        <v>4939146</v>
      </c>
      <c r="E7" s="6" t="n">
        <v>4401295</v>
      </c>
    </row>
    <row r="8" spans="1:5">
      <c r="A8" s="3" t="s">
        <v>469</v>
      </c>
    </row>
    <row r="9" spans="1:5">
      <c r="A9" s="5" t="s">
        <v>1242</v>
      </c>
    </row>
    <row r="10" spans="1:5">
      <c r="A10" s="3" t="s">
        <v>1243</v>
      </c>
      <c r="C10" s="3" t="s">
        <v>944</v>
      </c>
      <c r="E10" s="3" t="s">
        <v>944</v>
      </c>
    </row>
    <row r="11" spans="1:5">
      <c r="A11" s="3" t="s">
        <v>1001</v>
      </c>
    </row>
    <row r="12" spans="1:5">
      <c r="A12" s="5" t="s">
        <v>1242</v>
      </c>
    </row>
    <row r="13" spans="1:5">
      <c r="A13" s="3" t="s">
        <v>1243</v>
      </c>
      <c r="C13" s="3" t="s">
        <v>944</v>
      </c>
      <c r="D13" s="3" t="s">
        <v>944</v>
      </c>
    </row>
    <row r="14" spans="1:5">
      <c r="A14" s="3" t="s">
        <v>1244</v>
      </c>
    </row>
    <row r="15" spans="1:5">
      <c r="A15" s="5" t="s">
        <v>1240</v>
      </c>
    </row>
    <row r="16" spans="1:5">
      <c r="A16" s="3" t="s">
        <v>1241</v>
      </c>
      <c r="C16" s="6" t="n">
        <v>1899012</v>
      </c>
      <c r="E16" s="6" t="n">
        <v>1397918</v>
      </c>
    </row>
    <row r="17" spans="1:5">
      <c r="A17" s="3" t="s">
        <v>1245</v>
      </c>
    </row>
    <row r="18" spans="1:5">
      <c r="A18" s="5" t="s">
        <v>1240</v>
      </c>
    </row>
    <row r="19" spans="1:5">
      <c r="A19" s="3" t="s">
        <v>446</v>
      </c>
      <c r="C19" s="4" t="n">
        <v>1779458</v>
      </c>
      <c r="E19" s="4" t="n">
        <v>1258819</v>
      </c>
    </row>
    <row r="20" spans="1:5">
      <c r="A20" s="3" t="s">
        <v>540</v>
      </c>
      <c r="C20" s="4" t="n">
        <v>1780233</v>
      </c>
      <c r="E20" s="4" t="n">
        <v>1257801</v>
      </c>
    </row>
    <row r="21" spans="1:5">
      <c r="A21" s="3" t="s">
        <v>1241</v>
      </c>
      <c r="C21" s="6" t="n">
        <v>1788712</v>
      </c>
      <c r="E21" s="6" t="n">
        <v>1252640</v>
      </c>
    </row>
    <row r="22" spans="1:5">
      <c r="A22" s="5" t="s">
        <v>1242</v>
      </c>
    </row>
    <row r="23" spans="1:5">
      <c r="A23" s="3" t="s">
        <v>1246</v>
      </c>
      <c r="C23" s="10" t="n">
        <v>0.0314</v>
      </c>
      <c r="E23" s="10" t="n">
        <v>0.0314</v>
      </c>
    </row>
    <row r="24" spans="1:5">
      <c r="A24" s="3" t="s">
        <v>1247</v>
      </c>
      <c r="C24" s="3" t="s">
        <v>558</v>
      </c>
      <c r="E24" s="3" t="s">
        <v>559</v>
      </c>
    </row>
    <row r="25" spans="1:5">
      <c r="A25" s="3" t="s">
        <v>1248</v>
      </c>
    </row>
    <row r="26" spans="1:5">
      <c r="A26" s="5" t="s">
        <v>1240</v>
      </c>
    </row>
    <row r="27" spans="1:5">
      <c r="A27" s="3" t="s">
        <v>446</v>
      </c>
      <c r="C27" s="6" t="n">
        <v>2139357</v>
      </c>
      <c r="E27" s="6" t="n">
        <v>2373936</v>
      </c>
    </row>
    <row r="28" spans="1:5">
      <c r="A28" s="3" t="s">
        <v>540</v>
      </c>
      <c r="C28" s="4" t="n">
        <v>39961</v>
      </c>
      <c r="E28" s="4" t="n">
        <v>55534</v>
      </c>
    </row>
    <row r="29" spans="1:5">
      <c r="A29" s="3" t="s">
        <v>1241</v>
      </c>
      <c r="C29" s="6" t="n">
        <v>41440</v>
      </c>
      <c r="E29" s="6" t="n">
        <v>55691</v>
      </c>
    </row>
    <row r="30" spans="1:5">
      <c r="A30" s="5" t="s">
        <v>1242</v>
      </c>
    </row>
    <row r="31" spans="1:5">
      <c r="A31" s="3" t="s">
        <v>1246</v>
      </c>
      <c r="C31" s="10" t="n">
        <v>0.0365</v>
      </c>
      <c r="E31" s="10" t="n">
        <v>0.028</v>
      </c>
    </row>
    <row r="32" spans="1:5">
      <c r="A32" s="3" t="s">
        <v>1247</v>
      </c>
      <c r="C32" s="3" t="s">
        <v>566</v>
      </c>
      <c r="E32" s="3" t="s">
        <v>567</v>
      </c>
    </row>
    <row r="33" spans="1:5">
      <c r="A33" s="3" t="s">
        <v>1249</v>
      </c>
    </row>
    <row r="34" spans="1:5">
      <c r="A34" s="5" t="s">
        <v>1240</v>
      </c>
    </row>
    <row r="35" spans="1:5">
      <c r="A35" s="3" t="s">
        <v>446</v>
      </c>
      <c r="C35" s="6" t="n">
        <v>113096</v>
      </c>
      <c r="E35" s="6" t="n">
        <v>135932</v>
      </c>
    </row>
    <row r="36" spans="1:5">
      <c r="A36" s="3" t="s">
        <v>540</v>
      </c>
      <c r="C36" s="4" t="n">
        <v>2202</v>
      </c>
      <c r="E36" s="4" t="n">
        <v>2862</v>
      </c>
    </row>
    <row r="37" spans="1:5">
      <c r="A37" s="3" t="s">
        <v>1241</v>
      </c>
      <c r="C37" s="6" t="n">
        <v>2026</v>
      </c>
      <c r="E37" s="6" t="n">
        <v>2648</v>
      </c>
    </row>
    <row r="38" spans="1:5">
      <c r="A38" s="5" t="s">
        <v>1242</v>
      </c>
    </row>
    <row r="39" spans="1:5">
      <c r="A39" s="3" t="s">
        <v>1246</v>
      </c>
      <c r="C39" s="10" t="n">
        <v>0.0965</v>
      </c>
      <c r="E39" s="10" t="n">
        <v>0.063</v>
      </c>
    </row>
    <row r="40" spans="1:5">
      <c r="A40" s="3" t="s">
        <v>1247</v>
      </c>
      <c r="C40" s="3" t="s">
        <v>572</v>
      </c>
      <c r="E40" s="3" t="s">
        <v>573</v>
      </c>
    </row>
    <row r="41" spans="1:5">
      <c r="A41" s="3" t="s">
        <v>1250</v>
      </c>
    </row>
    <row r="42" spans="1:5">
      <c r="A42" s="5" t="s">
        <v>1240</v>
      </c>
    </row>
    <row r="43" spans="1:5">
      <c r="A43" s="3" t="s">
        <v>446</v>
      </c>
      <c r="C43" s="6" t="n">
        <v>641</v>
      </c>
      <c r="E43" s="6" t="n">
        <v>668</v>
      </c>
    </row>
    <row r="44" spans="1:5">
      <c r="A44" s="3" t="s">
        <v>540</v>
      </c>
      <c r="C44" s="4" t="n">
        <v>652</v>
      </c>
      <c r="E44" s="4" t="n">
        <v>682</v>
      </c>
    </row>
    <row r="45" spans="1:5">
      <c r="A45" s="3" t="s">
        <v>1241</v>
      </c>
      <c r="C45" s="6" t="n">
        <v>654</v>
      </c>
      <c r="E45" s="6" t="n">
        <v>662</v>
      </c>
    </row>
    <row r="46" spans="1:5">
      <c r="A46" s="5" t="s">
        <v>1242</v>
      </c>
    </row>
    <row r="47" spans="1:5">
      <c r="A47" s="3" t="s">
        <v>1246</v>
      </c>
      <c r="C47" s="10" t="n">
        <v>0.0174</v>
      </c>
      <c r="E47" s="10" t="n">
        <v>0.0183</v>
      </c>
    </row>
    <row r="48" spans="1:5">
      <c r="A48" s="3" t="s">
        <v>1247</v>
      </c>
      <c r="C48" s="3" t="s">
        <v>579</v>
      </c>
      <c r="E48" s="3" t="s">
        <v>580</v>
      </c>
    </row>
    <row r="49" spans="1:5">
      <c r="A49" s="3" t="s">
        <v>1251</v>
      </c>
    </row>
    <row r="50" spans="1:5">
      <c r="A50" s="5" t="s">
        <v>1240</v>
      </c>
    </row>
    <row r="51" spans="1:5">
      <c r="A51" s="3" t="s">
        <v>446</v>
      </c>
      <c r="C51" s="6" t="n">
        <v>31760</v>
      </c>
      <c r="E51" s="6" t="n">
        <v>32633</v>
      </c>
    </row>
    <row r="52" spans="1:5">
      <c r="A52" s="3" t="s">
        <v>540</v>
      </c>
      <c r="C52" s="4" t="n">
        <v>31984</v>
      </c>
      <c r="E52" s="4" t="n">
        <v>32889</v>
      </c>
    </row>
    <row r="53" spans="1:5">
      <c r="A53" s="3" t="s">
        <v>1241</v>
      </c>
      <c r="C53" s="6" t="n">
        <v>32795</v>
      </c>
      <c r="E53" s="6" t="n">
        <v>33064</v>
      </c>
    </row>
    <row r="54" spans="1:5">
      <c r="A54" s="5" t="s">
        <v>1242</v>
      </c>
    </row>
    <row r="55" spans="1:5">
      <c r="A55" s="3" t="s">
        <v>1246</v>
      </c>
      <c r="C55" s="10" t="n">
        <v>0.0327</v>
      </c>
      <c r="E55" s="10" t="n">
        <v>0.0376</v>
      </c>
    </row>
    <row r="56" spans="1:5">
      <c r="A56" s="3" t="s">
        <v>1247</v>
      </c>
      <c r="C56" s="3" t="s">
        <v>585</v>
      </c>
      <c r="E56" s="3" t="s">
        <v>586</v>
      </c>
    </row>
    <row r="57" spans="1:5">
      <c r="A57" s="3" t="s">
        <v>1252</v>
      </c>
    </row>
    <row r="58" spans="1:5">
      <c r="A58" s="5" t="s">
        <v>1240</v>
      </c>
    </row>
    <row r="59" spans="1:5">
      <c r="A59" s="3" t="s">
        <v>446</v>
      </c>
      <c r="C59" s="6" t="n">
        <v>32088</v>
      </c>
      <c r="E59" s="6" t="n">
        <v>55305</v>
      </c>
    </row>
    <row r="60" spans="1:5">
      <c r="A60" s="3" t="s">
        <v>540</v>
      </c>
      <c r="C60" s="4" t="n">
        <v>31604</v>
      </c>
      <c r="E60" s="4" t="n">
        <v>54257</v>
      </c>
    </row>
    <row r="61" spans="1:5">
      <c r="A61" s="3" t="s">
        <v>1241</v>
      </c>
      <c r="C61" s="6" t="n">
        <v>32372</v>
      </c>
      <c r="E61" s="6" t="n">
        <v>53871</v>
      </c>
    </row>
    <row r="62" spans="1:5">
      <c r="A62" s="5" t="s">
        <v>1242</v>
      </c>
    </row>
    <row r="63" spans="1:5">
      <c r="A63" s="3" t="s">
        <v>1246</v>
      </c>
      <c r="C63" s="10" t="n">
        <v>0.0481</v>
      </c>
      <c r="E63" s="10" t="n">
        <v>0.0504</v>
      </c>
    </row>
    <row r="64" spans="1:5">
      <c r="A64" s="3" t="s">
        <v>1247</v>
      </c>
      <c r="C64" s="3" t="s">
        <v>592</v>
      </c>
      <c r="E64" s="3" t="s">
        <v>593</v>
      </c>
    </row>
    <row r="65" spans="1:5">
      <c r="A65" s="3" t="s">
        <v>1253</v>
      </c>
    </row>
    <row r="66" spans="1:5">
      <c r="A66" s="5" t="s">
        <v>1240</v>
      </c>
    </row>
    <row r="67" spans="1:5">
      <c r="A67" s="3" t="s">
        <v>540</v>
      </c>
      <c r="C67" s="6" t="n">
        <v>13720</v>
      </c>
      <c r="E67" s="6" t="n">
        <v>13154</v>
      </c>
    </row>
    <row r="68" spans="1:5">
      <c r="A68" s="3" t="s">
        <v>1241</v>
      </c>
      <c r="C68" s="4" t="n">
        <v>13457</v>
      </c>
      <c r="E68" s="4" t="n">
        <v>11550</v>
      </c>
    </row>
    <row r="69" spans="1:5">
      <c r="A69" s="3" t="s">
        <v>1254</v>
      </c>
    </row>
    <row r="70" spans="1:5">
      <c r="A70" s="5" t="s">
        <v>1240</v>
      </c>
    </row>
    <row r="71" spans="1:5">
      <c r="A71" s="3" t="s">
        <v>446</v>
      </c>
      <c r="C71" s="4" t="n">
        <v>3249711</v>
      </c>
      <c r="E71" s="4" t="n">
        <v>3340381</v>
      </c>
    </row>
    <row r="72" spans="1:5">
      <c r="A72" s="3" t="s">
        <v>540</v>
      </c>
      <c r="C72" s="4" t="n">
        <v>3231443</v>
      </c>
      <c r="E72" s="4" t="n">
        <v>3318390</v>
      </c>
    </row>
    <row r="73" spans="1:5">
      <c r="A73" s="3" t="s">
        <v>1241</v>
      </c>
      <c r="C73" s="6" t="n">
        <v>3249383</v>
      </c>
      <c r="E73" s="6" t="n">
        <v>3324588</v>
      </c>
    </row>
    <row r="74" spans="1:5">
      <c r="A74" s="5" t="s">
        <v>1242</v>
      </c>
    </row>
    <row r="75" spans="1:5">
      <c r="A75" s="3" t="s">
        <v>1246</v>
      </c>
      <c r="C75" s="10" t="n">
        <v>0.07290000000000001</v>
      </c>
      <c r="E75" s="10" t="n">
        <v>0.0784</v>
      </c>
    </row>
    <row r="76" spans="1:5">
      <c r="A76" s="3" t="s">
        <v>1247</v>
      </c>
      <c r="C76" s="3" t="s">
        <v>467</v>
      </c>
      <c r="E76" s="3" t="s">
        <v>468</v>
      </c>
    </row>
    <row r="77" spans="1:5">
      <c r="A77" s="3" t="s">
        <v>1255</v>
      </c>
    </row>
    <row r="78" spans="1:5">
      <c r="A78" s="5" t="s">
        <v>1240</v>
      </c>
    </row>
    <row r="79" spans="1:5">
      <c r="A79" s="3" t="s">
        <v>66</v>
      </c>
      <c r="C79" s="6" t="n">
        <v>-18500</v>
      </c>
      <c r="E79" s="6" t="n">
        <v>-17900</v>
      </c>
    </row>
    <row r="80" spans="1:5">
      <c r="A80" s="3" t="s">
        <v>1256</v>
      </c>
    </row>
    <row r="81" spans="1:5">
      <c r="A81" s="5" t="s">
        <v>1240</v>
      </c>
    </row>
    <row r="82" spans="1:5">
      <c r="A82" s="3" t="s">
        <v>446</v>
      </c>
      <c r="C82" s="4" t="n">
        <v>173957</v>
      </c>
      <c r="E82" s="4" t="n">
        <v>181905</v>
      </c>
    </row>
    <row r="83" spans="1:5">
      <c r="A83" s="3" t="s">
        <v>540</v>
      </c>
      <c r="C83" s="4" t="n">
        <v>174214</v>
      </c>
      <c r="E83" s="4" t="n">
        <v>182439</v>
      </c>
    </row>
    <row r="84" spans="1:5">
      <c r="A84" s="3" t="s">
        <v>1241</v>
      </c>
      <c r="C84" s="6" t="n">
        <v>182716</v>
      </c>
      <c r="E84" s="6" t="n">
        <v>187870</v>
      </c>
    </row>
    <row r="85" spans="1:5">
      <c r="A85" s="5" t="s">
        <v>1242</v>
      </c>
    </row>
    <row r="86" spans="1:5">
      <c r="A86" s="3" t="s">
        <v>1246</v>
      </c>
      <c r="C86" s="10" t="n">
        <v>0.0459</v>
      </c>
      <c r="E86" s="10" t="n">
        <v>0.0546</v>
      </c>
    </row>
    <row r="87" spans="1:5">
      <c r="A87" s="3" t="s">
        <v>1247</v>
      </c>
      <c r="C87" s="3" t="s">
        <v>472</v>
      </c>
      <c r="E87" s="3" t="s">
        <v>473</v>
      </c>
    </row>
    <row r="88" spans="1:5">
      <c r="A88" s="3" t="s">
        <v>1257</v>
      </c>
    </row>
    <row r="89" spans="1:5">
      <c r="A89" s="5" t="s">
        <v>1240</v>
      </c>
    </row>
    <row r="90" spans="1:5">
      <c r="A90" s="3" t="s">
        <v>446</v>
      </c>
      <c r="C90" s="6" t="n">
        <v>61619</v>
      </c>
      <c r="E90" s="6" t="n">
        <v>57915</v>
      </c>
    </row>
    <row r="91" spans="1:5">
      <c r="A91" s="3" t="s">
        <v>540</v>
      </c>
      <c r="C91" s="4" t="n">
        <v>61619</v>
      </c>
      <c r="E91" s="4" t="n">
        <v>57915</v>
      </c>
    </row>
    <row r="92" spans="1:5">
      <c r="A92" s="3" t="s">
        <v>1241</v>
      </c>
      <c r="C92" s="6" t="n">
        <v>61619</v>
      </c>
      <c r="E92" s="6" t="n">
        <v>57915</v>
      </c>
    </row>
    <row r="93" spans="1:5">
      <c r="A93" s="5" t="s">
        <v>1242</v>
      </c>
    </row>
    <row r="94" spans="1:5">
      <c r="A94" s="3" t="s">
        <v>1246</v>
      </c>
      <c r="C94" s="10" t="n">
        <v>0.055</v>
      </c>
      <c r="E94" s="10" t="n">
        <v>0.045</v>
      </c>
    </row>
    <row r="95" spans="1:5">
      <c r="A95" s="3" t="s">
        <v>1258</v>
      </c>
    </row>
    <row r="96" spans="1:5">
      <c r="A96" s="5" t="s">
        <v>1240</v>
      </c>
    </row>
    <row r="97" spans="1:5">
      <c r="A97" s="3" t="s">
        <v>1259</v>
      </c>
      <c r="C97" s="6" t="n">
        <v>6000</v>
      </c>
      <c r="E97" s="6" t="n">
        <v>0</v>
      </c>
    </row>
    <row r="98" spans="1:5">
      <c r="A98" s="3" t="s">
        <v>1241</v>
      </c>
      <c r="C98" s="6" t="n">
        <v>22</v>
      </c>
      <c r="E98" s="6" t="n">
        <v>0</v>
      </c>
    </row>
    <row r="99" spans="1:5">
      <c r="A99" s="5" t="s">
        <v>1242</v>
      </c>
    </row>
    <row r="100" spans="1:5">
      <c r="A100" s="3" t="s">
        <v>1247</v>
      </c>
      <c r="C100" s="3" t="s">
        <v>1260</v>
      </c>
      <c r="E100" s="3" t="s">
        <v>1261</v>
      </c>
    </row>
    <row r="101" spans="1:5">
      <c r="A101" s="3" t="s">
        <v>1262</v>
      </c>
    </row>
    <row r="102" spans="1:5">
      <c r="A102" s="5" t="s">
        <v>1242</v>
      </c>
    </row>
    <row r="103" spans="1:5">
      <c r="A103" s="3" t="s">
        <v>446</v>
      </c>
      <c r="C103" s="6" t="n">
        <v>1486049</v>
      </c>
      <c r="E103" s="6" t="n">
        <v>436957</v>
      </c>
    </row>
    <row r="104" spans="1:5">
      <c r="A104" s="3" t="s">
        <v>540</v>
      </c>
      <c r="C104" s="4" t="n">
        <v>1486049</v>
      </c>
      <c r="E104" s="4" t="n">
        <v>436957</v>
      </c>
    </row>
    <row r="105" spans="1:5">
      <c r="A105" s="3" t="s">
        <v>1241</v>
      </c>
      <c r="C105" s="6" t="n">
        <v>1486049</v>
      </c>
      <c r="E105" s="6" t="n">
        <v>436957</v>
      </c>
    </row>
    <row r="106" spans="1:5">
      <c r="A106" s="3" t="s">
        <v>1246</v>
      </c>
      <c r="C106" s="10" t="n">
        <v>0.0265</v>
      </c>
      <c r="E106" s="10" t="n">
        <v>0.0342</v>
      </c>
    </row>
    <row r="107" spans="1:5">
      <c r="A107" s="3" t="s">
        <v>1247</v>
      </c>
      <c r="C107" s="3" t="s">
        <v>1263</v>
      </c>
      <c r="E107" s="3" t="s">
        <v>1264</v>
      </c>
    </row>
    <row r="108" spans="1:5">
      <c r="A108" s="3" t="s">
        <v>1265</v>
      </c>
    </row>
    <row r="109" spans="1:5">
      <c r="A109" s="5" t="s">
        <v>1242</v>
      </c>
    </row>
    <row r="110" spans="1:5">
      <c r="A110" s="3" t="s">
        <v>446</v>
      </c>
      <c r="C110" s="6" t="n">
        <v>299999</v>
      </c>
      <c r="E110" s="6" t="n">
        <v>226728</v>
      </c>
    </row>
    <row r="111" spans="1:5">
      <c r="A111" s="3" t="s">
        <v>540</v>
      </c>
      <c r="C111" s="4" t="n">
        <v>299999</v>
      </c>
      <c r="E111" s="4" t="n">
        <v>226728</v>
      </c>
    </row>
    <row r="112" spans="1:5">
      <c r="A112" s="3" t="s">
        <v>1241</v>
      </c>
      <c r="C112" s="6" t="n">
        <v>299999</v>
      </c>
      <c r="E112" s="6" t="n">
        <v>226728</v>
      </c>
    </row>
    <row r="113" spans="1:5">
      <c r="A113" s="3" t="s">
        <v>1246</v>
      </c>
      <c r="C113" s="10" t="n">
        <v>0.032</v>
      </c>
      <c r="E113" s="10" t="n">
        <v>0.0347</v>
      </c>
    </row>
    <row r="114" spans="1:5">
      <c r="A114" s="3" t="s">
        <v>1247</v>
      </c>
      <c r="C114" s="3" t="s">
        <v>1266</v>
      </c>
      <c r="E114" s="3" t="s">
        <v>1267</v>
      </c>
    </row>
    <row r="115" spans="1:5">
      <c r="A115" s="3" t="s">
        <v>1268</v>
      </c>
    </row>
    <row r="116" spans="1:5">
      <c r="A116" s="5" t="s">
        <v>1242</v>
      </c>
    </row>
    <row r="117" spans="1:5">
      <c r="A117" s="3" t="s">
        <v>446</v>
      </c>
      <c r="C117" s="6" t="n">
        <v>718351</v>
      </c>
      <c r="E117" s="6" t="n">
        <v>738825</v>
      </c>
    </row>
    <row r="118" spans="1:5">
      <c r="A118" s="3" t="s">
        <v>540</v>
      </c>
      <c r="C118" s="4" t="n">
        <v>723313</v>
      </c>
      <c r="E118" s="4" t="n">
        <v>743902</v>
      </c>
    </row>
    <row r="119" spans="1:5">
      <c r="A119" s="3" t="s">
        <v>1241</v>
      </c>
      <c r="C119" s="6" t="n">
        <v>748489</v>
      </c>
      <c r="E119" s="6" t="n">
        <v>735662</v>
      </c>
    </row>
    <row r="120" spans="1:5">
      <c r="A120" s="3" t="s">
        <v>1246</v>
      </c>
      <c r="C120" s="10" t="n">
        <v>0.0496</v>
      </c>
      <c r="E120" s="10" t="n">
        <v>0.0509</v>
      </c>
    </row>
    <row r="121" spans="1:5">
      <c r="A121" s="3" t="s">
        <v>1247</v>
      </c>
      <c r="C121" s="3" t="s">
        <v>1269</v>
      </c>
      <c r="E121" s="3" t="s">
        <v>566</v>
      </c>
    </row>
    <row r="122" spans="1:5">
      <c r="A122" s="3" t="s">
        <v>1270</v>
      </c>
    </row>
    <row r="123" spans="1:5">
      <c r="A123" s="5" t="s">
        <v>1242</v>
      </c>
    </row>
    <row r="124" spans="1:5">
      <c r="A124" s="3" t="s">
        <v>446</v>
      </c>
      <c r="C124" s="6" t="n">
        <v>117760</v>
      </c>
      <c r="E124" s="6" t="n">
        <v>601543</v>
      </c>
    </row>
    <row r="125" spans="1:5">
      <c r="A125" s="3" t="s">
        <v>540</v>
      </c>
      <c r="C125" s="4" t="n">
        <v>117760</v>
      </c>
      <c r="E125" s="4" t="n">
        <v>601543</v>
      </c>
    </row>
    <row r="126" spans="1:5">
      <c r="A126" s="3" t="s">
        <v>1241</v>
      </c>
      <c r="C126" s="6" t="n">
        <v>117760</v>
      </c>
      <c r="E126" s="6" t="n">
        <v>601543</v>
      </c>
    </row>
    <row r="127" spans="1:5">
      <c r="A127" s="3" t="s">
        <v>1246</v>
      </c>
      <c r="C127" s="10" t="n">
        <v>0.0497</v>
      </c>
      <c r="E127" s="10" t="n">
        <v>0.0441</v>
      </c>
    </row>
    <row r="128" spans="1:5">
      <c r="A128" s="3" t="s">
        <v>1247</v>
      </c>
      <c r="C128" s="3" t="s">
        <v>1271</v>
      </c>
      <c r="E128" s="3" t="s">
        <v>1272</v>
      </c>
    </row>
    <row r="129" spans="1:5">
      <c r="A129" s="3" t="s">
        <v>1273</v>
      </c>
    </row>
    <row r="130" spans="1:5">
      <c r="A130" s="5" t="s">
        <v>1242</v>
      </c>
    </row>
    <row r="131" spans="1:5">
      <c r="A131" s="3" t="s">
        <v>446</v>
      </c>
      <c r="E131" s="6" t="n">
        <v>2453</v>
      </c>
    </row>
    <row r="132" spans="1:5">
      <c r="A132" s="3" t="s">
        <v>540</v>
      </c>
      <c r="E132" s="4" t="n">
        <v>2453</v>
      </c>
    </row>
    <row r="133" spans="1:5">
      <c r="A133" s="3" t="s">
        <v>1241</v>
      </c>
      <c r="E133" s="6" t="n">
        <v>2453</v>
      </c>
    </row>
    <row r="134" spans="1:5">
      <c r="A134" s="3" t="s">
        <v>1246</v>
      </c>
      <c r="E134" s="10" t="n">
        <v>0.17</v>
      </c>
    </row>
    <row r="135" spans="1:5">
      <c r="A135" s="3" t="s">
        <v>1247</v>
      </c>
      <c r="E135" s="3" t="s">
        <v>1274</v>
      </c>
    </row>
    <row r="136" spans="1:5">
      <c r="A136" s="3" t="s">
        <v>1275</v>
      </c>
    </row>
    <row r="137" spans="1:5">
      <c r="A137" s="5" t="s">
        <v>1242</v>
      </c>
    </row>
    <row r="138" spans="1:5">
      <c r="A138" s="3" t="s">
        <v>446</v>
      </c>
      <c r="C138" s="6" t="n">
        <v>1076449</v>
      </c>
      <c r="E138" s="6" t="n">
        <v>1286000</v>
      </c>
    </row>
    <row r="139" spans="1:5">
      <c r="A139" s="3" t="s">
        <v>540</v>
      </c>
      <c r="C139" s="4" t="n">
        <v>1076449</v>
      </c>
      <c r="E139" s="4" t="n">
        <v>1286000</v>
      </c>
    </row>
    <row r="140" spans="1:5">
      <c r="A140" s="3" t="s">
        <v>1241</v>
      </c>
      <c r="C140" s="6" t="n">
        <v>1084876</v>
      </c>
      <c r="E140" s="6" t="n">
        <v>1286664</v>
      </c>
    </row>
    <row r="141" spans="1:5">
      <c r="A141" s="3" t="s">
        <v>1246</v>
      </c>
      <c r="C141" s="10" t="n">
        <v>0.025</v>
      </c>
      <c r="E141" s="10" t="n">
        <v>0.0255</v>
      </c>
    </row>
    <row r="142" spans="1:5">
      <c r="A142" s="3" t="s">
        <v>1247</v>
      </c>
      <c r="C142" s="3" t="s">
        <v>1276</v>
      </c>
      <c r="E142" s="3" t="s">
        <v>1277</v>
      </c>
    </row>
    <row r="143" spans="1:5">
      <c r="A143" s="3" t="s">
        <v>1278</v>
      </c>
    </row>
    <row r="144" spans="1:5">
      <c r="A144" s="5" t="s">
        <v>1242</v>
      </c>
    </row>
    <row r="145" spans="1:5">
      <c r="A145" s="3" t="s">
        <v>446</v>
      </c>
      <c r="C145" s="6" t="n">
        <v>1166201</v>
      </c>
      <c r="E145" s="6" t="n">
        <v>1166201</v>
      </c>
    </row>
    <row r="146" spans="1:5">
      <c r="A146" s="3" t="s">
        <v>540</v>
      </c>
      <c r="C146" s="4" t="n">
        <v>1157117</v>
      </c>
      <c r="E146" s="4" t="n">
        <v>1154991</v>
      </c>
    </row>
    <row r="147" spans="1:5">
      <c r="A147" s="3" t="s">
        <v>1241</v>
      </c>
      <c r="C147" s="6" t="n">
        <v>1201973</v>
      </c>
      <c r="E147" s="6" t="n">
        <v>1111288</v>
      </c>
    </row>
    <row r="148" spans="1:5">
      <c r="A148" s="3" t="s">
        <v>1246</v>
      </c>
      <c r="C148" s="10" t="n">
        <v>0.0539</v>
      </c>
      <c r="E148" s="10" t="n">
        <v>0.0539</v>
      </c>
    </row>
    <row r="149" spans="1:5">
      <c r="A149" s="3" t="s">
        <v>1247</v>
      </c>
      <c r="C149" s="3" t="s">
        <v>1279</v>
      </c>
      <c r="E149" s="3" t="s">
        <v>1280</v>
      </c>
    </row>
    <row r="150" spans="1:5">
      <c r="A150" s="3" t="s">
        <v>1258</v>
      </c>
    </row>
    <row r="151" spans="1:5">
      <c r="A151" s="5" t="s">
        <v>1242</v>
      </c>
    </row>
    <row r="152" spans="1:5">
      <c r="A152" s="3" t="s">
        <v>1281</v>
      </c>
      <c r="C152" s="6" t="n">
        <v>270471</v>
      </c>
      <c r="E152" s="6" t="n">
        <v>578971</v>
      </c>
    </row>
    <row r="153" spans="1:5">
      <c r="A153" s="3" t="s">
        <v>1241</v>
      </c>
      <c r="C153" s="6" t="n">
        <v>82</v>
      </c>
      <c r="E153" s="6" t="n">
        <v>975</v>
      </c>
    </row>
    <row r="154" spans="1:5">
      <c r="A154" s="3" t="s">
        <v>1247</v>
      </c>
      <c r="C154" s="3" t="s">
        <v>1012</v>
      </c>
      <c r="E154" s="3" t="s">
        <v>1012</v>
      </c>
    </row>
    <row r="155" spans="1:5"/>
    <row r="156" spans="1:5">
      <c r="A156" s="3" t="s">
        <v>62</v>
      </c>
      <c r="B156" s="3" t="s">
        <v>97</v>
      </c>
    </row>
  </sheetData>
  <mergeCells count="4">
    <mergeCell ref="A1:B2"/>
    <mergeCell ref="C1:D1"/>
    <mergeCell ref="A155:D155"/>
    <mergeCell ref="B156:D15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2</v>
      </c>
      <c r="C1" s="2" t="s">
        <v>2</v>
      </c>
      <c r="D1" s="2" t="s">
        <v>59</v>
      </c>
    </row>
    <row r="2" spans="1:4">
      <c r="A2" s="5" t="s">
        <v>1240</v>
      </c>
    </row>
    <row r="3" spans="1:4">
      <c r="A3" s="3" t="s">
        <v>1283</v>
      </c>
      <c r="C3" s="6" t="n">
        <v>3487684</v>
      </c>
      <c r="D3" s="6" t="n">
        <v>3564681</v>
      </c>
    </row>
    <row r="4" spans="1:4">
      <c r="A4" s="3" t="s">
        <v>66</v>
      </c>
      <c r="B4" s="3" t="s">
        <v>62</v>
      </c>
      <c r="C4" s="4" t="n">
        <v>-18500</v>
      </c>
      <c r="D4" s="4" t="n">
        <v>-17900</v>
      </c>
    </row>
    <row r="5" spans="1:4">
      <c r="A5" s="5" t="s">
        <v>1242</v>
      </c>
    </row>
    <row r="6" spans="1:4">
      <c r="A6" s="3" t="s">
        <v>1284</v>
      </c>
      <c r="C6" s="4" t="n">
        <v>4939146</v>
      </c>
      <c r="D6" s="4" t="n">
        <v>4401295</v>
      </c>
    </row>
    <row r="7" spans="1:4">
      <c r="A7" s="3" t="s">
        <v>1285</v>
      </c>
    </row>
    <row r="8" spans="1:4">
      <c r="A8" s="5" t="s">
        <v>1242</v>
      </c>
    </row>
    <row r="9" spans="1:4">
      <c r="A9" s="3" t="s">
        <v>446</v>
      </c>
      <c r="C9" s="4" t="n">
        <v>1486049</v>
      </c>
      <c r="D9" s="4" t="n">
        <v>436957</v>
      </c>
    </row>
    <row r="10" spans="1:4">
      <c r="A10" s="3" t="s">
        <v>1284</v>
      </c>
      <c r="C10" s="4" t="n">
        <v>1486049</v>
      </c>
      <c r="D10" s="4" t="n">
        <v>436957</v>
      </c>
    </row>
    <row r="11" spans="1:4">
      <c r="A11" s="3" t="s">
        <v>1286</v>
      </c>
    </row>
    <row r="12" spans="1:4">
      <c r="A12" s="5" t="s">
        <v>1242</v>
      </c>
    </row>
    <row r="13" spans="1:4">
      <c r="A13" s="3" t="s">
        <v>446</v>
      </c>
      <c r="C13" s="4" t="n">
        <v>299999</v>
      </c>
      <c r="D13" s="4" t="n">
        <v>226728</v>
      </c>
    </row>
    <row r="14" spans="1:4">
      <c r="A14" s="3" t="s">
        <v>1284</v>
      </c>
      <c r="C14" s="4" t="n">
        <v>299999</v>
      </c>
      <c r="D14" s="4" t="n">
        <v>226728</v>
      </c>
    </row>
    <row r="15" spans="1:4">
      <c r="A15" s="3" t="s">
        <v>916</v>
      </c>
    </row>
    <row r="16" spans="1:4">
      <c r="A16" s="5" t="s">
        <v>1242</v>
      </c>
    </row>
    <row r="17" spans="1:4">
      <c r="A17" s="3" t="s">
        <v>446</v>
      </c>
      <c r="C17" s="4" t="n">
        <v>718351</v>
      </c>
      <c r="D17" s="4" t="n">
        <v>738825</v>
      </c>
    </row>
    <row r="18" spans="1:4">
      <c r="A18" s="3" t="s">
        <v>1284</v>
      </c>
      <c r="C18" s="4" t="n">
        <v>748489</v>
      </c>
      <c r="D18" s="4" t="n">
        <v>735662</v>
      </c>
    </row>
    <row r="19" spans="1:4">
      <c r="A19" s="3" t="s">
        <v>1001</v>
      </c>
    </row>
    <row r="20" spans="1:4">
      <c r="A20" s="5" t="s">
        <v>1242</v>
      </c>
    </row>
    <row r="21" spans="1:4">
      <c r="A21" s="3" t="s">
        <v>446</v>
      </c>
      <c r="C21" s="4" t="n">
        <v>117760</v>
      </c>
      <c r="D21" s="4" t="n">
        <v>601543</v>
      </c>
    </row>
    <row r="22" spans="1:4">
      <c r="A22" s="3" t="s">
        <v>1284</v>
      </c>
      <c r="C22" s="4" t="n">
        <v>117760</v>
      </c>
      <c r="D22" s="4" t="n">
        <v>601543</v>
      </c>
    </row>
    <row r="23" spans="1:4">
      <c r="A23" s="3" t="s">
        <v>814</v>
      </c>
    </row>
    <row r="24" spans="1:4">
      <c r="A24" s="5" t="s">
        <v>1242</v>
      </c>
    </row>
    <row r="25" spans="1:4">
      <c r="A25" s="3" t="s">
        <v>446</v>
      </c>
      <c r="D25" s="4" t="n">
        <v>2453</v>
      </c>
    </row>
    <row r="26" spans="1:4">
      <c r="A26" s="3" t="s">
        <v>1284</v>
      </c>
      <c r="D26" s="4" t="n">
        <v>2453</v>
      </c>
    </row>
    <row r="27" spans="1:4">
      <c r="A27" s="3" t="s">
        <v>1287</v>
      </c>
    </row>
    <row r="28" spans="1:4">
      <c r="A28" s="5" t="s">
        <v>1242</v>
      </c>
    </row>
    <row r="29" spans="1:4">
      <c r="A29" s="3" t="s">
        <v>446</v>
      </c>
      <c r="C29" s="4" t="n">
        <v>1076449</v>
      </c>
      <c r="D29" s="4" t="n">
        <v>1286000</v>
      </c>
    </row>
    <row r="30" spans="1:4">
      <c r="A30" s="3" t="s">
        <v>1284</v>
      </c>
      <c r="C30" s="4" t="n">
        <v>1084876</v>
      </c>
      <c r="D30" s="4" t="n">
        <v>1286664</v>
      </c>
    </row>
    <row r="31" spans="1:4">
      <c r="A31" s="3" t="s">
        <v>1288</v>
      </c>
    </row>
    <row r="32" spans="1:4">
      <c r="A32" s="5" t="s">
        <v>1242</v>
      </c>
    </row>
    <row r="33" spans="1:4">
      <c r="A33" s="3" t="s">
        <v>446</v>
      </c>
      <c r="C33" s="4" t="n">
        <v>1166201</v>
      </c>
      <c r="D33" s="4" t="n">
        <v>1166201</v>
      </c>
    </row>
    <row r="34" spans="1:4">
      <c r="A34" s="3" t="s">
        <v>1284</v>
      </c>
      <c r="C34" s="4" t="n">
        <v>1201973</v>
      </c>
      <c r="D34" s="4" t="n">
        <v>1111288</v>
      </c>
    </row>
    <row r="35" spans="1:4">
      <c r="A35" s="3" t="s">
        <v>554</v>
      </c>
    </row>
    <row r="36" spans="1:4">
      <c r="A36" s="5" t="s">
        <v>1240</v>
      </c>
    </row>
    <row r="37" spans="1:4">
      <c r="A37" s="3" t="s">
        <v>446</v>
      </c>
      <c r="C37" s="4" t="n">
        <v>12144</v>
      </c>
      <c r="D37" s="4" t="n">
        <v>12210</v>
      </c>
    </row>
    <row r="38" spans="1:4">
      <c r="A38" s="3" t="s">
        <v>1283</v>
      </c>
      <c r="C38" s="4" t="n">
        <v>11627</v>
      </c>
      <c r="D38" s="4" t="n">
        <v>11306</v>
      </c>
    </row>
    <row r="39" spans="1:4">
      <c r="A39" s="3" t="s">
        <v>561</v>
      </c>
    </row>
    <row r="40" spans="1:4">
      <c r="A40" s="5" t="s">
        <v>1240</v>
      </c>
    </row>
    <row r="41" spans="1:4">
      <c r="A41" s="3" t="s">
        <v>446</v>
      </c>
      <c r="C41" s="4" t="n">
        <v>11123</v>
      </c>
      <c r="D41" s="4" t="n">
        <v>11189</v>
      </c>
    </row>
    <row r="42" spans="1:4">
      <c r="A42" s="3" t="s">
        <v>1283</v>
      </c>
      <c r="C42" s="4" t="n">
        <v>839</v>
      </c>
      <c r="D42" s="4" t="n">
        <v>902</v>
      </c>
    </row>
    <row r="43" spans="1:4">
      <c r="A43" s="3" t="s">
        <v>469</v>
      </c>
    </row>
    <row r="44" spans="1:4">
      <c r="A44" s="5" t="s">
        <v>1240</v>
      </c>
    </row>
    <row r="45" spans="1:4">
      <c r="A45" s="3" t="s">
        <v>446</v>
      </c>
      <c r="C45" s="4" t="n">
        <v>3249711</v>
      </c>
      <c r="D45" s="4" t="n">
        <v>3340381</v>
      </c>
    </row>
    <row r="46" spans="1:4">
      <c r="A46" s="3" t="s">
        <v>1283</v>
      </c>
      <c r="C46" s="4" t="n">
        <v>3249383</v>
      </c>
      <c r="D46" s="4" t="n">
        <v>3324588</v>
      </c>
    </row>
    <row r="47" spans="1:4">
      <c r="A47" s="3" t="s">
        <v>67</v>
      </c>
    </row>
    <row r="48" spans="1:4">
      <c r="A48" s="5" t="s">
        <v>1240</v>
      </c>
    </row>
    <row r="49" spans="1:4">
      <c r="A49" s="3" t="s">
        <v>446</v>
      </c>
      <c r="C49" s="4" t="n">
        <v>173957</v>
      </c>
      <c r="D49" s="4" t="n">
        <v>181905</v>
      </c>
    </row>
    <row r="50" spans="1:4">
      <c r="A50" s="3" t="s">
        <v>1283</v>
      </c>
      <c r="C50" s="4" t="n">
        <v>182716</v>
      </c>
      <c r="D50" s="4" t="n">
        <v>187870</v>
      </c>
    </row>
    <row r="51" spans="1:4">
      <c r="A51" s="3" t="s">
        <v>71</v>
      </c>
    </row>
    <row r="52" spans="1:4">
      <c r="A52" s="5" t="s">
        <v>1240</v>
      </c>
    </row>
    <row r="53" spans="1:4">
      <c r="A53" s="3" t="s">
        <v>446</v>
      </c>
      <c r="C53" s="4" t="n">
        <v>61619</v>
      </c>
      <c r="D53" s="4" t="n">
        <v>57915</v>
      </c>
    </row>
    <row r="54" spans="1:4">
      <c r="A54" s="3" t="s">
        <v>1283</v>
      </c>
      <c r="C54" s="4" t="n">
        <v>61619</v>
      </c>
      <c r="D54" s="4" t="n">
        <v>57915</v>
      </c>
    </row>
    <row r="55" spans="1:4">
      <c r="A55" s="3" t="s">
        <v>1289</v>
      </c>
    </row>
    <row r="56" spans="1:4">
      <c r="A56" s="5" t="s">
        <v>1240</v>
      </c>
    </row>
    <row r="57" spans="1:4">
      <c r="A57" s="3" t="s">
        <v>1283</v>
      </c>
      <c r="C57" s="4" t="n">
        <v>0</v>
      </c>
      <c r="D57" s="4" t="n">
        <v>0</v>
      </c>
    </row>
    <row r="58" spans="1:4">
      <c r="A58" s="3" t="s">
        <v>66</v>
      </c>
      <c r="C58" s="4" t="n">
        <v>0</v>
      </c>
      <c r="D58" s="4" t="n">
        <v>0</v>
      </c>
    </row>
    <row r="59" spans="1:4">
      <c r="A59" s="5" t="s">
        <v>1242</v>
      </c>
    </row>
    <row r="60" spans="1:4">
      <c r="A60" s="3" t="s">
        <v>1284</v>
      </c>
      <c r="C60" s="4" t="n">
        <v>0</v>
      </c>
      <c r="D60" s="4" t="n">
        <v>0</v>
      </c>
    </row>
    <row r="61" spans="1:4">
      <c r="A61" s="3" t="s">
        <v>1290</v>
      </c>
    </row>
    <row r="62" spans="1:4">
      <c r="A62" s="5" t="s">
        <v>1242</v>
      </c>
    </row>
    <row r="63" spans="1:4">
      <c r="A63" s="3" t="s">
        <v>1284</v>
      </c>
      <c r="C63" s="4" t="n">
        <v>0</v>
      </c>
      <c r="D63" s="4" t="n">
        <v>0</v>
      </c>
    </row>
    <row r="64" spans="1:4">
      <c r="A64" s="3" t="s">
        <v>1291</v>
      </c>
    </row>
    <row r="65" spans="1:4">
      <c r="A65" s="5" t="s">
        <v>1242</v>
      </c>
    </row>
    <row r="66" spans="1:4">
      <c r="A66" s="3" t="s">
        <v>1284</v>
      </c>
      <c r="C66" s="4" t="n">
        <v>0</v>
      </c>
      <c r="D66" s="4" t="n">
        <v>0</v>
      </c>
    </row>
    <row r="67" spans="1:4">
      <c r="A67" s="3" t="s">
        <v>1292</v>
      </c>
    </row>
    <row r="68" spans="1:4">
      <c r="A68" s="5" t="s">
        <v>1242</v>
      </c>
    </row>
    <row r="69" spans="1:4">
      <c r="A69" s="3" t="s">
        <v>1284</v>
      </c>
      <c r="C69" s="4" t="n">
        <v>0</v>
      </c>
      <c r="D69" s="4" t="n">
        <v>0</v>
      </c>
    </row>
    <row r="70" spans="1:4">
      <c r="A70" s="3" t="s">
        <v>1293</v>
      </c>
    </row>
    <row r="71" spans="1:4">
      <c r="A71" s="5" t="s">
        <v>1242</v>
      </c>
    </row>
    <row r="72" spans="1:4">
      <c r="A72" s="3" t="s">
        <v>1284</v>
      </c>
      <c r="C72" s="4" t="n">
        <v>0</v>
      </c>
      <c r="D72" s="4" t="n">
        <v>0</v>
      </c>
    </row>
    <row r="73" spans="1:4">
      <c r="A73" s="3" t="s">
        <v>1294</v>
      </c>
    </row>
    <row r="74" spans="1:4">
      <c r="A74" s="5" t="s">
        <v>1242</v>
      </c>
    </row>
    <row r="75" spans="1:4">
      <c r="A75" s="3" t="s">
        <v>1284</v>
      </c>
      <c r="D75" s="4" t="n">
        <v>0</v>
      </c>
    </row>
    <row r="76" spans="1:4">
      <c r="A76" s="3" t="s">
        <v>1295</v>
      </c>
    </row>
    <row r="77" spans="1:4">
      <c r="A77" s="5" t="s">
        <v>1242</v>
      </c>
    </row>
    <row r="78" spans="1:4">
      <c r="A78" s="3" t="s">
        <v>1284</v>
      </c>
      <c r="C78" s="4" t="n">
        <v>0</v>
      </c>
      <c r="D78" s="4" t="n">
        <v>0</v>
      </c>
    </row>
    <row r="79" spans="1:4">
      <c r="A79" s="3" t="s">
        <v>1296</v>
      </c>
    </row>
    <row r="80" spans="1:4">
      <c r="A80" s="5" t="s">
        <v>1242</v>
      </c>
    </row>
    <row r="81" spans="1:4">
      <c r="A81" s="3" t="s">
        <v>1284</v>
      </c>
      <c r="C81" s="4" t="n">
        <v>0</v>
      </c>
      <c r="D81" s="4" t="n">
        <v>0</v>
      </c>
    </row>
    <row r="82" spans="1:4">
      <c r="A82" s="3" t="s">
        <v>1297</v>
      </c>
    </row>
    <row r="83" spans="1:4">
      <c r="A83" s="5" t="s">
        <v>1240</v>
      </c>
    </row>
    <row r="84" spans="1:4">
      <c r="A84" s="3" t="s">
        <v>1283</v>
      </c>
      <c r="C84" s="4" t="n">
        <v>0</v>
      </c>
      <c r="D84" s="4" t="n">
        <v>0</v>
      </c>
    </row>
    <row r="85" spans="1:4">
      <c r="A85" s="3" t="s">
        <v>1298</v>
      </c>
    </row>
    <row r="86" spans="1:4">
      <c r="A86" s="5" t="s">
        <v>1240</v>
      </c>
    </row>
    <row r="87" spans="1:4">
      <c r="A87" s="3" t="s">
        <v>1283</v>
      </c>
      <c r="C87" s="4" t="n">
        <v>0</v>
      </c>
      <c r="D87" s="4" t="n">
        <v>0</v>
      </c>
    </row>
    <row r="88" spans="1:4">
      <c r="A88" s="3" t="s">
        <v>1299</v>
      </c>
    </row>
    <row r="89" spans="1:4">
      <c r="A89" s="5" t="s">
        <v>1240</v>
      </c>
    </row>
    <row r="90" spans="1:4">
      <c r="A90" s="3" t="s">
        <v>1283</v>
      </c>
      <c r="C90" s="4" t="n">
        <v>0</v>
      </c>
      <c r="D90" s="4" t="n">
        <v>0</v>
      </c>
    </row>
    <row r="91" spans="1:4">
      <c r="A91" s="3" t="s">
        <v>1300</v>
      </c>
    </row>
    <row r="92" spans="1:4">
      <c r="A92" s="5" t="s">
        <v>1240</v>
      </c>
    </row>
    <row r="93" spans="1:4">
      <c r="A93" s="3" t="s">
        <v>1283</v>
      </c>
      <c r="C93" s="4" t="n">
        <v>0</v>
      </c>
      <c r="D93" s="4" t="n">
        <v>0</v>
      </c>
    </row>
    <row r="94" spans="1:4">
      <c r="A94" s="3" t="s">
        <v>1301</v>
      </c>
    </row>
    <row r="95" spans="1:4">
      <c r="A95" s="5" t="s">
        <v>1240</v>
      </c>
    </row>
    <row r="96" spans="1:4">
      <c r="A96" s="3" t="s">
        <v>1283</v>
      </c>
      <c r="C96" s="4" t="n">
        <v>0</v>
      </c>
      <c r="D96" s="4" t="n">
        <v>0</v>
      </c>
    </row>
    <row r="97" spans="1:4">
      <c r="A97" s="3" t="s">
        <v>1302</v>
      </c>
    </row>
    <row r="98" spans="1:4">
      <c r="A98" s="5" t="s">
        <v>1240</v>
      </c>
    </row>
    <row r="99" spans="1:4">
      <c r="A99" s="3" t="s">
        <v>1283</v>
      </c>
      <c r="C99" s="4" t="n">
        <v>0</v>
      </c>
      <c r="D99" s="4" t="n">
        <v>0</v>
      </c>
    </row>
    <row r="100" spans="1:4">
      <c r="A100" s="3" t="s">
        <v>66</v>
      </c>
      <c r="C100" s="4" t="n">
        <v>0</v>
      </c>
      <c r="D100" s="4" t="n">
        <v>0</v>
      </c>
    </row>
    <row r="101" spans="1:4">
      <c r="A101" s="5" t="s">
        <v>1242</v>
      </c>
    </row>
    <row r="102" spans="1:4">
      <c r="A102" s="3" t="s">
        <v>1284</v>
      </c>
      <c r="C102" s="4" t="n">
        <v>0</v>
      </c>
      <c r="D102" s="4" t="n">
        <v>0</v>
      </c>
    </row>
    <row r="103" spans="1:4">
      <c r="A103" s="3" t="s">
        <v>1303</v>
      </c>
    </row>
    <row r="104" spans="1:4">
      <c r="A104" s="5" t="s">
        <v>1242</v>
      </c>
    </row>
    <row r="105" spans="1:4">
      <c r="A105" s="3" t="s">
        <v>1284</v>
      </c>
      <c r="C105" s="4" t="n">
        <v>0</v>
      </c>
      <c r="D105" s="4" t="n">
        <v>0</v>
      </c>
    </row>
    <row r="106" spans="1:4">
      <c r="A106" s="3" t="s">
        <v>1304</v>
      </c>
    </row>
    <row r="107" spans="1:4">
      <c r="A107" s="5" t="s">
        <v>1242</v>
      </c>
    </row>
    <row r="108" spans="1:4">
      <c r="A108" s="3" t="s">
        <v>1284</v>
      </c>
      <c r="C108" s="4" t="n">
        <v>0</v>
      </c>
      <c r="D108" s="4" t="n">
        <v>0</v>
      </c>
    </row>
    <row r="109" spans="1:4">
      <c r="A109" s="3" t="s">
        <v>1305</v>
      </c>
    </row>
    <row r="110" spans="1:4">
      <c r="A110" s="5" t="s">
        <v>1242</v>
      </c>
    </row>
    <row r="111" spans="1:4">
      <c r="A111" s="3" t="s">
        <v>1284</v>
      </c>
      <c r="C111" s="4" t="n">
        <v>0</v>
      </c>
      <c r="D111" s="4" t="n">
        <v>0</v>
      </c>
    </row>
    <row r="112" spans="1:4">
      <c r="A112" s="3" t="s">
        <v>1306</v>
      </c>
    </row>
    <row r="113" spans="1:4">
      <c r="A113" s="5" t="s">
        <v>1242</v>
      </c>
    </row>
    <row r="114" spans="1:4">
      <c r="A114" s="3" t="s">
        <v>1284</v>
      </c>
      <c r="C114" s="4" t="n">
        <v>0</v>
      </c>
      <c r="D114" s="4" t="n">
        <v>0</v>
      </c>
    </row>
    <row r="115" spans="1:4">
      <c r="A115" s="3" t="s">
        <v>1307</v>
      </c>
    </row>
    <row r="116" spans="1:4">
      <c r="A116" s="5" t="s">
        <v>1242</v>
      </c>
    </row>
    <row r="117" spans="1:4">
      <c r="A117" s="3" t="s">
        <v>1284</v>
      </c>
      <c r="D117" s="4" t="n">
        <v>0</v>
      </c>
    </row>
    <row r="118" spans="1:4">
      <c r="A118" s="3" t="s">
        <v>1308</v>
      </c>
    </row>
    <row r="119" spans="1:4">
      <c r="A119" s="5" t="s">
        <v>1242</v>
      </c>
    </row>
    <row r="120" spans="1:4">
      <c r="A120" s="3" t="s">
        <v>1284</v>
      </c>
      <c r="C120" s="4" t="n">
        <v>0</v>
      </c>
      <c r="D120" s="4" t="n">
        <v>0</v>
      </c>
    </row>
    <row r="121" spans="1:4">
      <c r="A121" s="3" t="s">
        <v>1309</v>
      </c>
    </row>
    <row r="122" spans="1:4">
      <c r="A122" s="5" t="s">
        <v>1242</v>
      </c>
    </row>
    <row r="123" spans="1:4">
      <c r="A123" s="3" t="s">
        <v>1284</v>
      </c>
      <c r="C123" s="4" t="n">
        <v>0</v>
      </c>
      <c r="D123" s="4" t="n">
        <v>0</v>
      </c>
    </row>
    <row r="124" spans="1:4">
      <c r="A124" s="3" t="s">
        <v>1310</v>
      </c>
    </row>
    <row r="125" spans="1:4">
      <c r="A125" s="5" t="s">
        <v>1240</v>
      </c>
    </row>
    <row r="126" spans="1:4">
      <c r="A126" s="3" t="s">
        <v>1283</v>
      </c>
      <c r="C126" s="4" t="n">
        <v>0</v>
      </c>
      <c r="D126" s="4" t="n">
        <v>0</v>
      </c>
    </row>
    <row r="127" spans="1:4">
      <c r="A127" s="3" t="s">
        <v>1311</v>
      </c>
    </row>
    <row r="128" spans="1:4">
      <c r="A128" s="5" t="s">
        <v>1240</v>
      </c>
    </row>
    <row r="129" spans="1:4">
      <c r="A129" s="3" t="s">
        <v>1283</v>
      </c>
      <c r="C129" s="4" t="n">
        <v>0</v>
      </c>
      <c r="D129" s="4" t="n">
        <v>0</v>
      </c>
    </row>
    <row r="130" spans="1:4">
      <c r="A130" s="3" t="s">
        <v>1312</v>
      </c>
    </row>
    <row r="131" spans="1:4">
      <c r="A131" s="5" t="s">
        <v>1240</v>
      </c>
    </row>
    <row r="132" spans="1:4">
      <c r="A132" s="3" t="s">
        <v>1283</v>
      </c>
      <c r="C132" s="4" t="n">
        <v>0</v>
      </c>
      <c r="D132" s="4" t="n">
        <v>0</v>
      </c>
    </row>
    <row r="133" spans="1:4">
      <c r="A133" s="3" t="s">
        <v>1313</v>
      </c>
    </row>
    <row r="134" spans="1:4">
      <c r="A134" s="5" t="s">
        <v>1240</v>
      </c>
    </row>
    <row r="135" spans="1:4">
      <c r="A135" s="3" t="s">
        <v>1283</v>
      </c>
      <c r="C135" s="4" t="n">
        <v>0</v>
      </c>
      <c r="D135" s="4" t="n">
        <v>0</v>
      </c>
    </row>
    <row r="136" spans="1:4">
      <c r="A136" s="3" t="s">
        <v>1314</v>
      </c>
    </row>
    <row r="137" spans="1:4">
      <c r="A137" s="5" t="s">
        <v>1240</v>
      </c>
    </row>
    <row r="138" spans="1:4">
      <c r="A138" s="3" t="s">
        <v>1283</v>
      </c>
      <c r="C138" s="4" t="n">
        <v>0</v>
      </c>
      <c r="D138" s="4" t="n">
        <v>0</v>
      </c>
    </row>
    <row r="139" spans="1:4">
      <c r="A139" s="3" t="s">
        <v>1315</v>
      </c>
    </row>
    <row r="140" spans="1:4">
      <c r="A140" s="5" t="s">
        <v>1240</v>
      </c>
    </row>
    <row r="141" spans="1:4">
      <c r="A141" s="3" t="s">
        <v>1283</v>
      </c>
      <c r="C141" s="4" t="n">
        <v>3487684</v>
      </c>
      <c r="D141" s="4" t="n">
        <v>3564681</v>
      </c>
    </row>
    <row r="142" spans="1:4">
      <c r="A142" s="3" t="s">
        <v>66</v>
      </c>
      <c r="C142" s="4" t="n">
        <v>-18500</v>
      </c>
      <c r="D142" s="4" t="n">
        <v>-17900</v>
      </c>
    </row>
    <row r="143" spans="1:4">
      <c r="A143" s="5" t="s">
        <v>1242</v>
      </c>
    </row>
    <row r="144" spans="1:4">
      <c r="A144" s="3" t="s">
        <v>1284</v>
      </c>
      <c r="C144" s="4" t="n">
        <v>4939146</v>
      </c>
      <c r="D144" s="4" t="n">
        <v>4401295</v>
      </c>
    </row>
    <row r="145" spans="1:4">
      <c r="A145" s="3" t="s">
        <v>1316</v>
      </c>
    </row>
    <row r="146" spans="1:4">
      <c r="A146" s="5" t="s">
        <v>1242</v>
      </c>
    </row>
    <row r="147" spans="1:4">
      <c r="A147" s="3" t="s">
        <v>1284</v>
      </c>
      <c r="C147" s="4" t="n">
        <v>1486049</v>
      </c>
      <c r="D147" s="4" t="n">
        <v>436957</v>
      </c>
    </row>
    <row r="148" spans="1:4">
      <c r="A148" s="3" t="s">
        <v>1317</v>
      </c>
    </row>
    <row r="149" spans="1:4">
      <c r="A149" s="5" t="s">
        <v>1242</v>
      </c>
    </row>
    <row r="150" spans="1:4">
      <c r="A150" s="3" t="s">
        <v>1284</v>
      </c>
      <c r="C150" s="4" t="n">
        <v>299999</v>
      </c>
      <c r="D150" s="4" t="n">
        <v>226728</v>
      </c>
    </row>
    <row r="151" spans="1:4">
      <c r="A151" s="3" t="s">
        <v>1318</v>
      </c>
    </row>
    <row r="152" spans="1:4">
      <c r="A152" s="5" t="s">
        <v>1242</v>
      </c>
    </row>
    <row r="153" spans="1:4">
      <c r="A153" s="3" t="s">
        <v>1284</v>
      </c>
      <c r="C153" s="4" t="n">
        <v>748489</v>
      </c>
      <c r="D153" s="4" t="n">
        <v>735662</v>
      </c>
    </row>
    <row r="154" spans="1:4">
      <c r="A154" s="3" t="s">
        <v>1319</v>
      </c>
    </row>
    <row r="155" spans="1:4">
      <c r="A155" s="5" t="s">
        <v>1242</v>
      </c>
    </row>
    <row r="156" spans="1:4">
      <c r="A156" s="3" t="s">
        <v>1284</v>
      </c>
      <c r="C156" s="4" t="n">
        <v>117760</v>
      </c>
      <c r="D156" s="4" t="n">
        <v>601543</v>
      </c>
    </row>
    <row r="157" spans="1:4">
      <c r="A157" s="3" t="s">
        <v>1320</v>
      </c>
    </row>
    <row r="158" spans="1:4">
      <c r="A158" s="5" t="s">
        <v>1242</v>
      </c>
    </row>
    <row r="159" spans="1:4">
      <c r="A159" s="3" t="s">
        <v>1284</v>
      </c>
      <c r="D159" s="4" t="n">
        <v>2453</v>
      </c>
    </row>
    <row r="160" spans="1:4">
      <c r="A160" s="3" t="s">
        <v>1321</v>
      </c>
    </row>
    <row r="161" spans="1:4">
      <c r="A161" s="5" t="s">
        <v>1242</v>
      </c>
    </row>
    <row r="162" spans="1:4">
      <c r="A162" s="3" t="s">
        <v>1284</v>
      </c>
      <c r="C162" s="4" t="n">
        <v>1084876</v>
      </c>
      <c r="D162" s="4" t="n">
        <v>1286664</v>
      </c>
    </row>
    <row r="163" spans="1:4">
      <c r="A163" s="3" t="s">
        <v>1322</v>
      </c>
    </row>
    <row r="164" spans="1:4">
      <c r="A164" s="5" t="s">
        <v>1242</v>
      </c>
    </row>
    <row r="165" spans="1:4">
      <c r="A165" s="3" t="s">
        <v>1284</v>
      </c>
      <c r="C165" s="4" t="n">
        <v>1201973</v>
      </c>
      <c r="D165" s="4" t="n">
        <v>1111288</v>
      </c>
    </row>
    <row r="166" spans="1:4">
      <c r="A166" s="3" t="s">
        <v>1323</v>
      </c>
    </row>
    <row r="167" spans="1:4">
      <c r="A167" s="5" t="s">
        <v>1240</v>
      </c>
    </row>
    <row r="168" spans="1:4">
      <c r="A168" s="3" t="s">
        <v>1283</v>
      </c>
      <c r="C168" s="4" t="n">
        <v>11627</v>
      </c>
      <c r="D168" s="4" t="n">
        <v>11306</v>
      </c>
    </row>
    <row r="169" spans="1:4">
      <c r="A169" s="3" t="s">
        <v>1324</v>
      </c>
    </row>
    <row r="170" spans="1:4">
      <c r="A170" s="5" t="s">
        <v>1240</v>
      </c>
    </row>
    <row r="171" spans="1:4">
      <c r="A171" s="3" t="s">
        <v>1283</v>
      </c>
      <c r="C171" s="4" t="n">
        <v>839</v>
      </c>
      <c r="D171" s="4" t="n">
        <v>902</v>
      </c>
    </row>
    <row r="172" spans="1:4">
      <c r="A172" s="3" t="s">
        <v>1325</v>
      </c>
    </row>
    <row r="173" spans="1:4">
      <c r="A173" s="5" t="s">
        <v>1240</v>
      </c>
    </row>
    <row r="174" spans="1:4">
      <c r="A174" s="3" t="s">
        <v>1283</v>
      </c>
      <c r="C174" s="4" t="n">
        <v>3249383</v>
      </c>
      <c r="D174" s="4" t="n">
        <v>3324588</v>
      </c>
    </row>
    <row r="175" spans="1:4">
      <c r="A175" s="3" t="s">
        <v>1326</v>
      </c>
    </row>
    <row r="176" spans="1:4">
      <c r="A176" s="5" t="s">
        <v>1240</v>
      </c>
    </row>
    <row r="177" spans="1:4">
      <c r="A177" s="3" t="s">
        <v>1283</v>
      </c>
      <c r="C177" s="4" t="n">
        <v>182716</v>
      </c>
      <c r="D177" s="4" t="n">
        <v>187870</v>
      </c>
    </row>
    <row r="178" spans="1:4">
      <c r="A178" s="3" t="s">
        <v>1327</v>
      </c>
    </row>
    <row r="179" spans="1:4">
      <c r="A179" s="5" t="s">
        <v>1240</v>
      </c>
    </row>
    <row r="180" spans="1:4">
      <c r="A180" s="3" t="s">
        <v>1283</v>
      </c>
      <c r="C180" s="4" t="n">
        <v>61619</v>
      </c>
      <c r="D180" s="4" t="n">
        <v>57915</v>
      </c>
    </row>
    <row r="181" spans="1:4">
      <c r="A181" s="3" t="s">
        <v>1244</v>
      </c>
    </row>
    <row r="182" spans="1:4">
      <c r="A182" s="5" t="s">
        <v>1240</v>
      </c>
    </row>
    <row r="183" spans="1:4">
      <c r="A183" s="3" t="s">
        <v>1283</v>
      </c>
      <c r="C183" s="4" t="n">
        <v>1899012</v>
      </c>
      <c r="D183" s="4" t="n">
        <v>1397918</v>
      </c>
    </row>
    <row r="184" spans="1:4">
      <c r="A184" s="3" t="s">
        <v>1328</v>
      </c>
    </row>
    <row r="185" spans="1:4">
      <c r="A185" s="5" t="s">
        <v>1240</v>
      </c>
    </row>
    <row r="186" spans="1:4">
      <c r="A186" s="3" t="s">
        <v>1283</v>
      </c>
      <c r="C186" s="4" t="n">
        <v>82</v>
      </c>
    </row>
    <row r="187" spans="1:4">
      <c r="A187" s="5" t="s">
        <v>1242</v>
      </c>
    </row>
    <row r="188" spans="1:4">
      <c r="A188" s="3" t="s">
        <v>1281</v>
      </c>
      <c r="C188" s="4" t="n">
        <v>270471</v>
      </c>
      <c r="D188" s="4" t="n">
        <v>605871</v>
      </c>
    </row>
    <row r="189" spans="1:4">
      <c r="A189" s="3" t="s">
        <v>1284</v>
      </c>
      <c r="D189" s="4" t="n">
        <v>975</v>
      </c>
    </row>
    <row r="190" spans="1:4">
      <c r="A190" s="3" t="s">
        <v>1329</v>
      </c>
    </row>
    <row r="191" spans="1:4">
      <c r="A191" s="5" t="s">
        <v>1240</v>
      </c>
    </row>
    <row r="192" spans="1:4">
      <c r="A192" s="3" t="s">
        <v>446</v>
      </c>
      <c r="C192" s="4" t="n">
        <v>1767314</v>
      </c>
      <c r="D192" s="4" t="n">
        <v>1246609</v>
      </c>
    </row>
    <row r="193" spans="1:4">
      <c r="A193" s="3" t="s">
        <v>1283</v>
      </c>
      <c r="C193" s="4" t="n">
        <v>1777085</v>
      </c>
      <c r="D193" s="4" t="n">
        <v>1241334</v>
      </c>
    </row>
    <row r="194" spans="1:4">
      <c r="A194" s="3" t="s">
        <v>1330</v>
      </c>
    </row>
    <row r="195" spans="1:4">
      <c r="A195" s="5" t="s">
        <v>1240</v>
      </c>
    </row>
    <row r="196" spans="1:4">
      <c r="A196" s="3" t="s">
        <v>446</v>
      </c>
      <c r="C196" s="4" t="n">
        <v>2128234</v>
      </c>
      <c r="D196" s="4" t="n">
        <v>2362747</v>
      </c>
    </row>
    <row r="197" spans="1:4">
      <c r="A197" s="3" t="s">
        <v>1283</v>
      </c>
      <c r="C197" s="4" t="n">
        <v>40601</v>
      </c>
      <c r="D197" s="4" t="n">
        <v>54789</v>
      </c>
    </row>
    <row r="198" spans="1:4">
      <c r="A198" s="3" t="s">
        <v>1331</v>
      </c>
    </row>
    <row r="199" spans="1:4">
      <c r="A199" s="5" t="s">
        <v>1240</v>
      </c>
    </row>
    <row r="200" spans="1:4">
      <c r="A200" s="3" t="s">
        <v>446</v>
      </c>
      <c r="C200" s="4" t="n">
        <v>113096</v>
      </c>
      <c r="D200" s="4" t="n">
        <v>135932</v>
      </c>
    </row>
    <row r="201" spans="1:4">
      <c r="A201" s="3" t="s">
        <v>1283</v>
      </c>
      <c r="C201" s="4" t="n">
        <v>2026</v>
      </c>
      <c r="D201" s="4" t="n">
        <v>2648</v>
      </c>
    </row>
    <row r="202" spans="1:4">
      <c r="A202" s="3" t="s">
        <v>1332</v>
      </c>
    </row>
    <row r="203" spans="1:4">
      <c r="A203" s="5" t="s">
        <v>1240</v>
      </c>
    </row>
    <row r="204" spans="1:4">
      <c r="A204" s="3" t="s">
        <v>446</v>
      </c>
      <c r="C204" s="4" t="n">
        <v>641</v>
      </c>
      <c r="D204" s="4" t="n">
        <v>668</v>
      </c>
    </row>
    <row r="205" spans="1:4">
      <c r="A205" s="3" t="s">
        <v>1283</v>
      </c>
      <c r="C205" s="4" t="n">
        <v>654</v>
      </c>
      <c r="D205" s="4" t="n">
        <v>662</v>
      </c>
    </row>
    <row r="206" spans="1:4">
      <c r="A206" s="3" t="s">
        <v>1333</v>
      </c>
    </row>
    <row r="207" spans="1:4">
      <c r="A207" s="5" t="s">
        <v>1240</v>
      </c>
    </row>
    <row r="208" spans="1:4">
      <c r="A208" s="3" t="s">
        <v>446</v>
      </c>
      <c r="C208" s="4" t="n">
        <v>31760</v>
      </c>
      <c r="D208" s="4" t="n">
        <v>32633</v>
      </c>
    </row>
    <row r="209" spans="1:4">
      <c r="A209" s="3" t="s">
        <v>1283</v>
      </c>
      <c r="C209" s="4" t="n">
        <v>32795</v>
      </c>
      <c r="D209" s="4" t="n">
        <v>33064</v>
      </c>
    </row>
    <row r="210" spans="1:4">
      <c r="A210" s="3" t="s">
        <v>1334</v>
      </c>
    </row>
    <row r="211" spans="1:4">
      <c r="A211" s="5" t="s">
        <v>1240</v>
      </c>
    </row>
    <row r="212" spans="1:4">
      <c r="A212" s="3" t="s">
        <v>446</v>
      </c>
      <c r="C212" s="4" t="n">
        <v>32088</v>
      </c>
      <c r="D212" s="4" t="n">
        <v>55305</v>
      </c>
    </row>
    <row r="213" spans="1:4">
      <c r="A213" s="3" t="s">
        <v>1283</v>
      </c>
      <c r="C213" s="4" t="n">
        <v>32372</v>
      </c>
      <c r="D213" s="4" t="n">
        <v>53871</v>
      </c>
    </row>
    <row r="214" spans="1:4">
      <c r="A214" s="3" t="s">
        <v>1335</v>
      </c>
    </row>
    <row r="215" spans="1:4">
      <c r="A215" s="5" t="s">
        <v>1240</v>
      </c>
    </row>
    <row r="216" spans="1:4">
      <c r="A216" s="3" t="s">
        <v>1283</v>
      </c>
      <c r="C216" s="4" t="n">
        <v>13457</v>
      </c>
      <c r="D216" s="4" t="n">
        <v>11550</v>
      </c>
    </row>
    <row r="217" spans="1:4">
      <c r="A217" s="3" t="s">
        <v>1328</v>
      </c>
    </row>
    <row r="218" spans="1:4">
      <c r="A218" s="5" t="s">
        <v>1240</v>
      </c>
    </row>
    <row r="219" spans="1:4">
      <c r="A219" s="3" t="s">
        <v>1283</v>
      </c>
      <c r="C219" s="4" t="n">
        <v>22</v>
      </c>
    </row>
    <row r="220" spans="1:4">
      <c r="A220" s="3" t="s">
        <v>1259</v>
      </c>
      <c r="C220" s="4" t="n">
        <v>6000</v>
      </c>
    </row>
    <row r="221" spans="1:4">
      <c r="A221" s="3" t="s">
        <v>1336</v>
      </c>
    </row>
    <row r="222" spans="1:4">
      <c r="A222" s="5" t="s">
        <v>1240</v>
      </c>
    </row>
    <row r="223" spans="1:4">
      <c r="A223" s="3" t="s">
        <v>1283</v>
      </c>
      <c r="C223" s="4" t="n">
        <v>13457</v>
      </c>
      <c r="D223" s="4" t="n">
        <v>11550</v>
      </c>
    </row>
    <row r="224" spans="1:4">
      <c r="A224" s="3" t="s">
        <v>1337</v>
      </c>
    </row>
    <row r="225" spans="1:4">
      <c r="A225" s="5" t="s">
        <v>1240</v>
      </c>
    </row>
    <row r="226" spans="1:4">
      <c r="A226" s="3" t="s">
        <v>1283</v>
      </c>
      <c r="C226" s="4" t="n">
        <v>0</v>
      </c>
    </row>
    <row r="227" spans="1:4">
      <c r="A227" s="5" t="s">
        <v>1242</v>
      </c>
    </row>
    <row r="228" spans="1:4">
      <c r="A228" s="3" t="s">
        <v>1284</v>
      </c>
      <c r="D228" s="4" t="n">
        <v>0</v>
      </c>
    </row>
    <row r="229" spans="1:4">
      <c r="A229" s="3" t="s">
        <v>1338</v>
      </c>
    </row>
    <row r="230" spans="1:4">
      <c r="A230" s="5" t="s">
        <v>1240</v>
      </c>
    </row>
    <row r="231" spans="1:4">
      <c r="A231" s="3" t="s">
        <v>1283</v>
      </c>
      <c r="C231" s="4" t="n">
        <v>0</v>
      </c>
      <c r="D231" s="4" t="n">
        <v>0</v>
      </c>
    </row>
    <row r="232" spans="1:4">
      <c r="A232" s="3" t="s">
        <v>1339</v>
      </c>
    </row>
    <row r="233" spans="1:4">
      <c r="A233" s="5" t="s">
        <v>1240</v>
      </c>
    </row>
    <row r="234" spans="1:4">
      <c r="A234" s="3" t="s">
        <v>1283</v>
      </c>
      <c r="C234" s="4" t="n">
        <v>0</v>
      </c>
      <c r="D234" s="4" t="n">
        <v>0</v>
      </c>
    </row>
    <row r="235" spans="1:4">
      <c r="A235" s="3" t="s">
        <v>1340</v>
      </c>
    </row>
    <row r="236" spans="1:4">
      <c r="A236" s="5" t="s">
        <v>1240</v>
      </c>
    </row>
    <row r="237" spans="1:4">
      <c r="A237" s="3" t="s">
        <v>1283</v>
      </c>
      <c r="C237" s="4" t="n">
        <v>0</v>
      </c>
      <c r="D237" s="4" t="n">
        <v>0</v>
      </c>
    </row>
    <row r="238" spans="1:4">
      <c r="A238" s="3" t="s">
        <v>1341</v>
      </c>
    </row>
    <row r="239" spans="1:4">
      <c r="A239" s="5" t="s">
        <v>1240</v>
      </c>
    </row>
    <row r="240" spans="1:4">
      <c r="A240" s="3" t="s">
        <v>1283</v>
      </c>
      <c r="C240" s="4" t="n">
        <v>0</v>
      </c>
      <c r="D240" s="4" t="n">
        <v>0</v>
      </c>
    </row>
    <row r="241" spans="1:4">
      <c r="A241" s="3" t="s">
        <v>1342</v>
      </c>
    </row>
    <row r="242" spans="1:4">
      <c r="A242" s="5" t="s">
        <v>1240</v>
      </c>
    </row>
    <row r="243" spans="1:4">
      <c r="A243" s="3" t="s">
        <v>1283</v>
      </c>
      <c r="C243" s="4" t="n">
        <v>0</v>
      </c>
      <c r="D243" s="4" t="n">
        <v>0</v>
      </c>
    </row>
    <row r="244" spans="1:4">
      <c r="A244" s="3" t="s">
        <v>1343</v>
      </c>
    </row>
    <row r="245" spans="1:4">
      <c r="A245" s="5" t="s">
        <v>1240</v>
      </c>
    </row>
    <row r="246" spans="1:4">
      <c r="A246" s="3" t="s">
        <v>1283</v>
      </c>
      <c r="C246" s="4" t="n">
        <v>0</v>
      </c>
      <c r="D246" s="4" t="n">
        <v>0</v>
      </c>
    </row>
    <row r="247" spans="1:4">
      <c r="A247" s="3" t="s">
        <v>1344</v>
      </c>
    </row>
    <row r="248" spans="1:4">
      <c r="A248" s="5" t="s">
        <v>1240</v>
      </c>
    </row>
    <row r="249" spans="1:4">
      <c r="A249" s="3" t="s">
        <v>1283</v>
      </c>
      <c r="C249" s="4" t="n">
        <v>13457</v>
      </c>
      <c r="D249" s="4" t="n">
        <v>11550</v>
      </c>
    </row>
    <row r="250" spans="1:4">
      <c r="A250" s="3" t="s">
        <v>1337</v>
      </c>
    </row>
    <row r="251" spans="1:4">
      <c r="A251" s="5" t="s">
        <v>1240</v>
      </c>
    </row>
    <row r="252" spans="1:4">
      <c r="A252" s="3" t="s">
        <v>1283</v>
      </c>
      <c r="C252" s="4" t="n">
        <v>0</v>
      </c>
    </row>
    <row r="253" spans="1:4">
      <c r="A253" s="3" t="s">
        <v>1345</v>
      </c>
    </row>
    <row r="254" spans="1:4">
      <c r="A254" s="5" t="s">
        <v>1240</v>
      </c>
    </row>
    <row r="255" spans="1:4">
      <c r="A255" s="3" t="s">
        <v>1283</v>
      </c>
      <c r="C255" s="4" t="n">
        <v>22</v>
      </c>
      <c r="D255" s="4" t="n">
        <v>0</v>
      </c>
    </row>
    <row r="256" spans="1:4">
      <c r="A256" s="3" t="s">
        <v>1346</v>
      </c>
    </row>
    <row r="257" spans="1:4">
      <c r="A257" s="5" t="s">
        <v>1242</v>
      </c>
    </row>
    <row r="258" spans="1:4">
      <c r="A258" s="3" t="s">
        <v>1284</v>
      </c>
      <c r="C258" s="4" t="n">
        <v>82</v>
      </c>
      <c r="D258" s="4" t="n">
        <v>975</v>
      </c>
    </row>
    <row r="259" spans="1:4">
      <c r="A259" s="3" t="s">
        <v>1347</v>
      </c>
    </row>
    <row r="260" spans="1:4">
      <c r="A260" s="5" t="s">
        <v>1240</v>
      </c>
    </row>
    <row r="261" spans="1:4">
      <c r="A261" s="3" t="s">
        <v>1283</v>
      </c>
      <c r="C261" s="4" t="n">
        <v>0</v>
      </c>
      <c r="D261" s="4" t="n">
        <v>0</v>
      </c>
    </row>
    <row r="262" spans="1:4">
      <c r="A262" s="3" t="s">
        <v>1348</v>
      </c>
    </row>
    <row r="263" spans="1:4">
      <c r="A263" s="5" t="s">
        <v>1240</v>
      </c>
    </row>
    <row r="264" spans="1:4">
      <c r="A264" s="3" t="s">
        <v>1283</v>
      </c>
      <c r="C264" s="4" t="n">
        <v>0</v>
      </c>
      <c r="D264" s="4" t="n">
        <v>0</v>
      </c>
    </row>
    <row r="265" spans="1:4">
      <c r="A265" s="3" t="s">
        <v>1349</v>
      </c>
    </row>
    <row r="266" spans="1:4">
      <c r="A266" s="5" t="s">
        <v>1240</v>
      </c>
    </row>
    <row r="267" spans="1:4">
      <c r="A267" s="3" t="s">
        <v>1283</v>
      </c>
      <c r="C267" s="4" t="n">
        <v>0</v>
      </c>
      <c r="D267" s="4" t="n">
        <v>0</v>
      </c>
    </row>
    <row r="268" spans="1:4">
      <c r="A268" s="3" t="s">
        <v>1350</v>
      </c>
    </row>
    <row r="269" spans="1:4">
      <c r="A269" s="5" t="s">
        <v>1240</v>
      </c>
    </row>
    <row r="270" spans="1:4">
      <c r="A270" s="3" t="s">
        <v>1283</v>
      </c>
      <c r="C270" s="4" t="n">
        <v>0</v>
      </c>
      <c r="D270" s="4" t="n">
        <v>0</v>
      </c>
    </row>
    <row r="271" spans="1:4">
      <c r="A271" s="3" t="s">
        <v>1351</v>
      </c>
    </row>
    <row r="272" spans="1:4">
      <c r="A272" s="5" t="s">
        <v>1240</v>
      </c>
    </row>
    <row r="273" spans="1:4">
      <c r="A273" s="3" t="s">
        <v>1283</v>
      </c>
      <c r="C273" s="4" t="n">
        <v>0</v>
      </c>
      <c r="D273" s="4" t="n">
        <v>0</v>
      </c>
    </row>
    <row r="274" spans="1:4">
      <c r="A274" s="3" t="s">
        <v>1352</v>
      </c>
    </row>
    <row r="275" spans="1:4">
      <c r="A275" s="5" t="s">
        <v>1240</v>
      </c>
    </row>
    <row r="276" spans="1:4">
      <c r="A276" s="3" t="s">
        <v>1283</v>
      </c>
      <c r="C276" s="4" t="n">
        <v>0</v>
      </c>
      <c r="D276" s="4" t="n">
        <v>0</v>
      </c>
    </row>
    <row r="277" spans="1:4">
      <c r="A277" s="3" t="s">
        <v>1346</v>
      </c>
    </row>
    <row r="278" spans="1:4">
      <c r="A278" s="5" t="s">
        <v>1240</v>
      </c>
    </row>
    <row r="279" spans="1:4">
      <c r="A279" s="3" t="s">
        <v>1283</v>
      </c>
      <c r="C279" s="4" t="n">
        <v>22</v>
      </c>
    </row>
    <row r="280" spans="1:4">
      <c r="A280" s="3" t="s">
        <v>1353</v>
      </c>
    </row>
    <row r="281" spans="1:4">
      <c r="A281" s="5" t="s">
        <v>1240</v>
      </c>
    </row>
    <row r="282" spans="1:4">
      <c r="A282" s="3" t="s">
        <v>1283</v>
      </c>
      <c r="C282" s="4" t="n">
        <v>1885533</v>
      </c>
      <c r="D282" s="4" t="n">
        <v>1386368</v>
      </c>
    </row>
    <row r="283" spans="1:4">
      <c r="A283" s="3" t="s">
        <v>1354</v>
      </c>
    </row>
    <row r="284" spans="1:4">
      <c r="A284" s="5" t="s">
        <v>1242</v>
      </c>
    </row>
    <row r="285" spans="1:4">
      <c r="A285" s="3" t="s">
        <v>1284</v>
      </c>
      <c r="C285" s="4" t="n">
        <v>0</v>
      </c>
      <c r="D285" s="4" t="n">
        <v>0</v>
      </c>
    </row>
    <row r="286" spans="1:4">
      <c r="A286" s="3" t="s">
        <v>1355</v>
      </c>
    </row>
    <row r="287" spans="1:4">
      <c r="A287" s="5" t="s">
        <v>1240</v>
      </c>
    </row>
    <row r="288" spans="1:4">
      <c r="A288" s="3" t="s">
        <v>1283</v>
      </c>
      <c r="C288" s="4" t="n">
        <v>1777085</v>
      </c>
      <c r="D288" s="4" t="n">
        <v>1241334</v>
      </c>
    </row>
    <row r="289" spans="1:4">
      <c r="A289" s="3" t="s">
        <v>1356</v>
      </c>
    </row>
    <row r="290" spans="1:4">
      <c r="A290" s="5" t="s">
        <v>1240</v>
      </c>
    </row>
    <row r="291" spans="1:4">
      <c r="A291" s="3" t="s">
        <v>1283</v>
      </c>
      <c r="C291" s="4" t="n">
        <v>40601</v>
      </c>
      <c r="D291" s="4" t="n">
        <v>54789</v>
      </c>
    </row>
    <row r="292" spans="1:4">
      <c r="A292" s="3" t="s">
        <v>1357</v>
      </c>
    </row>
    <row r="293" spans="1:4">
      <c r="A293" s="5" t="s">
        <v>1240</v>
      </c>
    </row>
    <row r="294" spans="1:4">
      <c r="A294" s="3" t="s">
        <v>1283</v>
      </c>
      <c r="C294" s="4" t="n">
        <v>2026</v>
      </c>
      <c r="D294" s="4" t="n">
        <v>2648</v>
      </c>
    </row>
    <row r="295" spans="1:4">
      <c r="A295" s="3" t="s">
        <v>1358</v>
      </c>
    </row>
    <row r="296" spans="1:4">
      <c r="A296" s="5" t="s">
        <v>1240</v>
      </c>
    </row>
    <row r="297" spans="1:4">
      <c r="A297" s="3" t="s">
        <v>1283</v>
      </c>
      <c r="C297" s="4" t="n">
        <v>654</v>
      </c>
      <c r="D297" s="4" t="n">
        <v>662</v>
      </c>
    </row>
    <row r="298" spans="1:4">
      <c r="A298" s="3" t="s">
        <v>1359</v>
      </c>
    </row>
    <row r="299" spans="1:4">
      <c r="A299" s="5" t="s">
        <v>1240</v>
      </c>
    </row>
    <row r="300" spans="1:4">
      <c r="A300" s="3" t="s">
        <v>1283</v>
      </c>
      <c r="C300" s="4" t="n">
        <v>32795</v>
      </c>
      <c r="D300" s="4" t="n">
        <v>33064</v>
      </c>
    </row>
    <row r="301" spans="1:4">
      <c r="A301" s="3" t="s">
        <v>1360</v>
      </c>
    </row>
    <row r="302" spans="1:4">
      <c r="A302" s="5" t="s">
        <v>1240</v>
      </c>
    </row>
    <row r="303" spans="1:4">
      <c r="A303" s="3" t="s">
        <v>1283</v>
      </c>
      <c r="C303" s="4" t="n">
        <v>32372</v>
      </c>
      <c r="D303" s="6" t="n">
        <v>53871</v>
      </c>
    </row>
    <row r="304" spans="1:4">
      <c r="A304" s="3" t="s">
        <v>1354</v>
      </c>
    </row>
    <row r="305" spans="1:4">
      <c r="A305" s="5" t="s">
        <v>1240</v>
      </c>
    </row>
    <row r="306" spans="1:4">
      <c r="A306" s="3" t="s">
        <v>1283</v>
      </c>
      <c r="C306" s="6" t="n">
        <v>0</v>
      </c>
    </row>
    <row r="307" spans="1:4"/>
    <row r="308" spans="1:4">
      <c r="A308" s="3" t="s">
        <v>62</v>
      </c>
      <c r="B308" s="3" t="s">
        <v>97</v>
      </c>
    </row>
  </sheetData>
  <mergeCells count="3">
    <mergeCell ref="A1:B1"/>
    <mergeCell ref="A307:C307"/>
    <mergeCell ref="B308:C30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1</v>
      </c>
      <c r="B1" s="2" t="s">
        <v>1</v>
      </c>
    </row>
    <row r="2" spans="1:3">
      <c r="B2" s="2" t="s">
        <v>2</v>
      </c>
      <c r="C2" s="2" t="s">
        <v>106</v>
      </c>
    </row>
    <row r="3" spans="1:3">
      <c r="A3" s="5" t="s">
        <v>1362</v>
      </c>
    </row>
    <row r="4" spans="1:3">
      <c r="A4" s="3" t="s">
        <v>1363</v>
      </c>
      <c r="B4" s="6" t="n">
        <v>1385957</v>
      </c>
      <c r="C4" s="6" t="n">
        <v>1106517</v>
      </c>
    </row>
    <row r="5" spans="1:3">
      <c r="A5" s="3" t="s">
        <v>1364</v>
      </c>
      <c r="B5" s="4" t="n">
        <v>0</v>
      </c>
      <c r="C5" s="4" t="n">
        <v>0</v>
      </c>
    </row>
    <row r="6" spans="1:3">
      <c r="A6" s="3" t="s">
        <v>1365</v>
      </c>
      <c r="B6" s="4" t="n">
        <v>1193671</v>
      </c>
      <c r="C6" s="4" t="n">
        <v>303007</v>
      </c>
    </row>
    <row r="7" spans="1:3">
      <c r="A7" s="3" t="s">
        <v>1366</v>
      </c>
      <c r="B7" s="4" t="n">
        <v>-533811</v>
      </c>
      <c r="C7" s="4" t="n">
        <v>-306109</v>
      </c>
    </row>
    <row r="8" spans="1:3">
      <c r="A8" s="3" t="s">
        <v>1367</v>
      </c>
      <c r="B8" s="4" t="n">
        <v>-178402</v>
      </c>
      <c r="C8" s="4" t="n">
        <v>-93185</v>
      </c>
    </row>
    <row r="9" spans="1:3">
      <c r="A9" s="3" t="s">
        <v>1368</v>
      </c>
      <c r="B9" s="4" t="n">
        <v>-9333</v>
      </c>
      <c r="C9" s="4" t="n">
        <v>-17842</v>
      </c>
    </row>
    <row r="10" spans="1:3">
      <c r="A10" s="3" t="s">
        <v>1369</v>
      </c>
      <c r="B10" s="4" t="n">
        <v>16813</v>
      </c>
      <c r="C10" s="4" t="n">
        <v>-9203</v>
      </c>
    </row>
    <row r="11" spans="1:3">
      <c r="A11" s="3" t="s">
        <v>1370</v>
      </c>
      <c r="B11" s="4" t="n">
        <v>10639</v>
      </c>
      <c r="C11" s="4" t="n">
        <v>-4896</v>
      </c>
    </row>
    <row r="12" spans="1:3">
      <c r="A12" s="3" t="s">
        <v>1371</v>
      </c>
      <c r="B12" s="6" t="n">
        <v>1885534</v>
      </c>
      <c r="C12" s="6" t="n">
        <v>97828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372</v>
      </c>
      <c r="B1" s="2" t="s">
        <v>1</v>
      </c>
      <c r="C1" s="2" t="s">
        <v>443</v>
      </c>
    </row>
    <row r="2" spans="1:3">
      <c r="B2" s="2" t="s">
        <v>659</v>
      </c>
      <c r="C2" s="2" t="s">
        <v>699</v>
      </c>
    </row>
    <row r="3" spans="1:3">
      <c r="A3" s="5" t="s">
        <v>1373</v>
      </c>
    </row>
    <row r="4" spans="1:3">
      <c r="A4" s="3" t="s">
        <v>447</v>
      </c>
      <c r="B4" s="6" t="n">
        <v>1897999</v>
      </c>
      <c r="C4" s="6" t="n">
        <v>1398576</v>
      </c>
    </row>
    <row r="5" spans="1:3">
      <c r="A5" s="3" t="s">
        <v>554</v>
      </c>
    </row>
    <row r="6" spans="1:3">
      <c r="A6" s="5" t="s">
        <v>1373</v>
      </c>
    </row>
    <row r="7" spans="1:3">
      <c r="A7" s="3" t="s">
        <v>447</v>
      </c>
      <c r="B7" s="4" t="n">
        <v>1788712</v>
      </c>
      <c r="C7" s="4" t="n">
        <v>1252640</v>
      </c>
    </row>
    <row r="8" spans="1:3">
      <c r="A8" s="3" t="s">
        <v>561</v>
      </c>
    </row>
    <row r="9" spans="1:3">
      <c r="A9" s="5" t="s">
        <v>1373</v>
      </c>
    </row>
    <row r="10" spans="1:3">
      <c r="A10" s="3" t="s">
        <v>447</v>
      </c>
      <c r="B10" s="4" t="n">
        <v>41440</v>
      </c>
      <c r="C10" s="4" t="n">
        <v>55691</v>
      </c>
    </row>
    <row r="11" spans="1:3">
      <c r="A11" s="3" t="s">
        <v>568</v>
      </c>
    </row>
    <row r="12" spans="1:3">
      <c r="A12" s="5" t="s">
        <v>1373</v>
      </c>
    </row>
    <row r="13" spans="1:3">
      <c r="A13" s="3" t="s">
        <v>447</v>
      </c>
      <c r="B13" s="4" t="n">
        <v>2026</v>
      </c>
      <c r="C13" s="4" t="n">
        <v>2648</v>
      </c>
    </row>
    <row r="14" spans="1:3">
      <c r="A14" s="3" t="s">
        <v>574</v>
      </c>
    </row>
    <row r="15" spans="1:3">
      <c r="A15" s="5" t="s">
        <v>1373</v>
      </c>
    </row>
    <row r="16" spans="1:3">
      <c r="A16" s="3" t="s">
        <v>447</v>
      </c>
      <c r="B16" s="4" t="n">
        <v>654</v>
      </c>
      <c r="C16" s="4" t="n">
        <v>662</v>
      </c>
    </row>
    <row r="17" spans="1:3">
      <c r="A17" s="3" t="s">
        <v>581</v>
      </c>
    </row>
    <row r="18" spans="1:3">
      <c r="A18" s="5" t="s">
        <v>1373</v>
      </c>
    </row>
    <row r="19" spans="1:3">
      <c r="A19" s="3" t="s">
        <v>447</v>
      </c>
      <c r="B19" s="4" t="n">
        <v>32795</v>
      </c>
      <c r="C19" s="4" t="n">
        <v>33064</v>
      </c>
    </row>
    <row r="20" spans="1:3">
      <c r="A20" s="3" t="s">
        <v>587</v>
      </c>
    </row>
    <row r="21" spans="1:3">
      <c r="A21" s="5" t="s">
        <v>1373</v>
      </c>
    </row>
    <row r="22" spans="1:3">
      <c r="A22" s="3" t="s">
        <v>447</v>
      </c>
      <c r="B22" s="6" t="n">
        <v>32372</v>
      </c>
      <c r="C22" s="6" t="n">
        <v>53871</v>
      </c>
    </row>
    <row r="23" spans="1:3">
      <c r="A23" s="3" t="s">
        <v>1374</v>
      </c>
    </row>
    <row r="24" spans="1:3">
      <c r="A24" s="5" t="s">
        <v>1373</v>
      </c>
    </row>
    <row r="25" spans="1:3">
      <c r="A25" s="3" t="s">
        <v>1375</v>
      </c>
      <c r="B25" s="3" t="s">
        <v>1376</v>
      </c>
      <c r="C25" s="3" t="s">
        <v>1261</v>
      </c>
    </row>
    <row r="26" spans="1:3">
      <c r="A26" s="3" t="s">
        <v>1377</v>
      </c>
    </row>
    <row r="27" spans="1:3">
      <c r="A27" s="5" t="s">
        <v>1373</v>
      </c>
    </row>
    <row r="28" spans="1:3">
      <c r="A28" s="3" t="s">
        <v>1375</v>
      </c>
      <c r="B28" s="3" t="s">
        <v>1378</v>
      </c>
      <c r="C28" s="3" t="s">
        <v>517</v>
      </c>
    </row>
    <row r="29" spans="1:3">
      <c r="A29" s="3" t="s">
        <v>1379</v>
      </c>
    </row>
    <row r="30" spans="1:3">
      <c r="A30" s="5" t="s">
        <v>1373</v>
      </c>
    </row>
    <row r="31" spans="1:3">
      <c r="A31" s="3" t="s">
        <v>1375</v>
      </c>
      <c r="B31" s="3" t="s">
        <v>1380</v>
      </c>
      <c r="C31" s="3" t="s">
        <v>1381</v>
      </c>
    </row>
    <row r="32" spans="1:3">
      <c r="A32" s="3" t="s">
        <v>1382</v>
      </c>
    </row>
    <row r="33" spans="1:3">
      <c r="A33" s="5" t="s">
        <v>1373</v>
      </c>
    </row>
    <row r="34" spans="1:3">
      <c r="A34" s="3" t="s">
        <v>1375</v>
      </c>
      <c r="B34" s="3" t="s">
        <v>1383</v>
      </c>
      <c r="C34" s="3" t="s">
        <v>1384</v>
      </c>
    </row>
    <row r="35" spans="1:3">
      <c r="A35" s="3" t="s">
        <v>1385</v>
      </c>
    </row>
    <row r="36" spans="1:3">
      <c r="A36" s="5" t="s">
        <v>1373</v>
      </c>
    </row>
    <row r="37" spans="1:3">
      <c r="A37" s="3" t="s">
        <v>1375</v>
      </c>
      <c r="B37" s="3" t="s">
        <v>566</v>
      </c>
      <c r="C37" s="3" t="s">
        <v>1386</v>
      </c>
    </row>
    <row r="38" spans="1:3">
      <c r="A38" s="3" t="s">
        <v>1387</v>
      </c>
    </row>
    <row r="39" spans="1:3">
      <c r="A39" s="5" t="s">
        <v>1373</v>
      </c>
    </row>
    <row r="40" spans="1:3">
      <c r="A40" s="3" t="s">
        <v>1375</v>
      </c>
      <c r="B40" s="3" t="s">
        <v>1388</v>
      </c>
      <c r="C40" s="3" t="s">
        <v>1389</v>
      </c>
    </row>
    <row r="41" spans="1:3">
      <c r="A41" s="3" t="s">
        <v>1390</v>
      </c>
    </row>
    <row r="42" spans="1:3">
      <c r="A42" s="5" t="s">
        <v>1373</v>
      </c>
    </row>
    <row r="43" spans="1:3">
      <c r="A43" s="3" t="s">
        <v>1375</v>
      </c>
      <c r="B43" s="3" t="s">
        <v>1376</v>
      </c>
      <c r="C43" s="3" t="s">
        <v>1391</v>
      </c>
    </row>
    <row r="44" spans="1:3">
      <c r="A44" s="3" t="s">
        <v>1392</v>
      </c>
    </row>
    <row r="45" spans="1:3">
      <c r="A45" s="5" t="s">
        <v>1373</v>
      </c>
    </row>
    <row r="46" spans="1:3">
      <c r="A46" s="3" t="s">
        <v>1375</v>
      </c>
      <c r="B46" s="3" t="s">
        <v>1393</v>
      </c>
      <c r="C46" s="3" t="s">
        <v>1394</v>
      </c>
    </row>
    <row r="47" spans="1:3">
      <c r="A47" s="3" t="s">
        <v>1395</v>
      </c>
    </row>
    <row r="48" spans="1:3">
      <c r="A48" s="5" t="s">
        <v>1373</v>
      </c>
    </row>
    <row r="49" spans="1:3">
      <c r="A49" s="3" t="s">
        <v>1375</v>
      </c>
      <c r="B49" s="3" t="s">
        <v>1396</v>
      </c>
      <c r="C49" s="3" t="s">
        <v>1397</v>
      </c>
    </row>
    <row r="50" spans="1:3">
      <c r="A50" s="3" t="s">
        <v>1398</v>
      </c>
    </row>
    <row r="51" spans="1:3">
      <c r="A51" s="5" t="s">
        <v>1373</v>
      </c>
    </row>
    <row r="52" spans="1:3">
      <c r="A52" s="3" t="s">
        <v>1375</v>
      </c>
      <c r="B52" s="3" t="s">
        <v>1376</v>
      </c>
      <c r="C52" s="3" t="s">
        <v>1261</v>
      </c>
    </row>
    <row r="53" spans="1:3">
      <c r="A53" s="3" t="s">
        <v>1399</v>
      </c>
    </row>
    <row r="54" spans="1:3">
      <c r="A54" s="5" t="s">
        <v>1373</v>
      </c>
    </row>
    <row r="55" spans="1:3">
      <c r="A55" s="3" t="s">
        <v>1375</v>
      </c>
      <c r="B55" s="3" t="s">
        <v>1277</v>
      </c>
      <c r="C55" s="3" t="s">
        <v>1400</v>
      </c>
    </row>
    <row r="56" spans="1:3">
      <c r="A56" s="3" t="s">
        <v>1401</v>
      </c>
    </row>
    <row r="57" spans="1:3">
      <c r="A57" s="5" t="s">
        <v>1373</v>
      </c>
    </row>
    <row r="58" spans="1:3">
      <c r="A58" s="3" t="s">
        <v>1375</v>
      </c>
      <c r="B58" s="3" t="s">
        <v>1402</v>
      </c>
      <c r="C58" s="3" t="s">
        <v>1403</v>
      </c>
    </row>
    <row r="59" spans="1:3">
      <c r="A59" s="3" t="s">
        <v>1404</v>
      </c>
    </row>
    <row r="60" spans="1:3">
      <c r="A60" s="5" t="s">
        <v>1373</v>
      </c>
    </row>
    <row r="61" spans="1:3">
      <c r="A61" s="3" t="s">
        <v>1375</v>
      </c>
      <c r="B61" s="3" t="s">
        <v>1405</v>
      </c>
      <c r="C61" s="3" t="s">
        <v>1261</v>
      </c>
    </row>
    <row r="62" spans="1:3">
      <c r="A62" s="3" t="s">
        <v>1406</v>
      </c>
    </row>
    <row r="63" spans="1:3">
      <c r="A63" s="5" t="s">
        <v>1373</v>
      </c>
    </row>
    <row r="64" spans="1:3">
      <c r="A64" s="3" t="s">
        <v>1375</v>
      </c>
      <c r="B64" s="3" t="s">
        <v>1407</v>
      </c>
      <c r="C64" s="3" t="s">
        <v>1408</v>
      </c>
    </row>
    <row r="65" spans="1:3">
      <c r="A65" s="3" t="s">
        <v>1409</v>
      </c>
    </row>
    <row r="66" spans="1:3">
      <c r="A66" s="5" t="s">
        <v>1373</v>
      </c>
    </row>
    <row r="67" spans="1:3">
      <c r="A67" s="3" t="s">
        <v>1375</v>
      </c>
      <c r="B67" s="3" t="s">
        <v>1410</v>
      </c>
      <c r="C67" s="3" t="s">
        <v>1411</v>
      </c>
    </row>
    <row r="68" spans="1:3">
      <c r="A68" s="3" t="s">
        <v>1412</v>
      </c>
    </row>
    <row r="69" spans="1:3">
      <c r="A69" s="5" t="s">
        <v>1373</v>
      </c>
    </row>
    <row r="70" spans="1:3">
      <c r="A70" s="3" t="s">
        <v>1375</v>
      </c>
      <c r="B70" s="3" t="s">
        <v>1413</v>
      </c>
      <c r="C70" s="3" t="s">
        <v>1414</v>
      </c>
    </row>
    <row r="71" spans="1:3">
      <c r="A71" s="3" t="s">
        <v>1415</v>
      </c>
    </row>
    <row r="72" spans="1:3">
      <c r="A72" s="5" t="s">
        <v>1373</v>
      </c>
    </row>
    <row r="73" spans="1:3">
      <c r="A73" s="3" t="s">
        <v>1375</v>
      </c>
      <c r="B73" s="3" t="s">
        <v>1413</v>
      </c>
      <c r="C73" s="3" t="s">
        <v>1416</v>
      </c>
    </row>
    <row r="74" spans="1:3">
      <c r="A74" s="3" t="s">
        <v>1417</v>
      </c>
    </row>
    <row r="75" spans="1:3">
      <c r="A75" s="5" t="s">
        <v>1373</v>
      </c>
    </row>
    <row r="76" spans="1:3">
      <c r="A76" s="3" t="s">
        <v>1375</v>
      </c>
      <c r="B76" s="3" t="s">
        <v>1413</v>
      </c>
      <c r="C76" s="3" t="s">
        <v>1418</v>
      </c>
    </row>
    <row r="77" spans="1:3">
      <c r="A77" s="3" t="s">
        <v>1419</v>
      </c>
    </row>
    <row r="78" spans="1:3">
      <c r="A78" s="5" t="s">
        <v>1373</v>
      </c>
    </row>
    <row r="79" spans="1:3">
      <c r="A79" s="3" t="s">
        <v>1420</v>
      </c>
      <c r="B79" s="10" t="n">
        <v>0.0168</v>
      </c>
      <c r="C79" s="4" t="n">
        <v>0</v>
      </c>
    </row>
    <row r="80" spans="1:3">
      <c r="A80" s="3" t="s">
        <v>1421</v>
      </c>
    </row>
    <row r="81" spans="1:3">
      <c r="A81" s="5" t="s">
        <v>1373</v>
      </c>
    </row>
    <row r="82" spans="1:3">
      <c r="A82" s="3" t="s">
        <v>1420</v>
      </c>
      <c r="B82" s="11" t="n">
        <v>0.031</v>
      </c>
      <c r="C82" s="10" t="n">
        <v>0.0354</v>
      </c>
    </row>
    <row r="83" spans="1:3">
      <c r="A83" s="3" t="s">
        <v>1422</v>
      </c>
    </row>
    <row r="84" spans="1:3">
      <c r="A84" s="5" t="s">
        <v>1373</v>
      </c>
    </row>
    <row r="85" spans="1:3">
      <c r="A85" s="3" t="s">
        <v>1420</v>
      </c>
      <c r="B85" s="10" t="n">
        <v>0.2055</v>
      </c>
      <c r="C85" s="10" t="n">
        <v>0.2167</v>
      </c>
    </row>
    <row r="86" spans="1:3">
      <c r="A86" s="3" t="s">
        <v>1423</v>
      </c>
    </row>
    <row r="87" spans="1:3">
      <c r="A87" s="5" t="s">
        <v>1373</v>
      </c>
    </row>
    <row r="88" spans="1:3">
      <c r="A88" s="3" t="s">
        <v>1420</v>
      </c>
      <c r="B88" s="10" t="n">
        <v>0.0179</v>
      </c>
      <c r="C88" s="10" t="n">
        <v>0.008699999999999999</v>
      </c>
    </row>
    <row r="89" spans="1:3">
      <c r="A89" s="3" t="s">
        <v>1424</v>
      </c>
    </row>
    <row r="90" spans="1:3">
      <c r="A90" s="5" t="s">
        <v>1373</v>
      </c>
    </row>
    <row r="91" spans="1:3">
      <c r="A91" s="3" t="s">
        <v>1420</v>
      </c>
      <c r="B91" s="10" t="n">
        <v>0.0373</v>
      </c>
      <c r="C91" s="10" t="n">
        <v>0.0471</v>
      </c>
    </row>
    <row r="92" spans="1:3">
      <c r="A92" s="3" t="s">
        <v>1425</v>
      </c>
    </row>
    <row r="93" spans="1:3">
      <c r="A93" s="5" t="s">
        <v>1373</v>
      </c>
    </row>
    <row r="94" spans="1:3">
      <c r="A94" s="3" t="s">
        <v>1420</v>
      </c>
      <c r="B94" s="10" t="n">
        <v>0.0635</v>
      </c>
      <c r="C94" s="10" t="n">
        <v>0.08110000000000001</v>
      </c>
    </row>
    <row r="95" spans="1:3">
      <c r="A95" s="3" t="s">
        <v>1426</v>
      </c>
    </row>
    <row r="96" spans="1:3">
      <c r="A96" s="5" t="s">
        <v>1373</v>
      </c>
    </row>
    <row r="97" spans="1:3">
      <c r="A97" s="3" t="s">
        <v>1420</v>
      </c>
      <c r="B97" s="10" t="n">
        <v>-0.07190000000000001</v>
      </c>
      <c r="C97" s="10" t="n">
        <v>0.0121</v>
      </c>
    </row>
    <row r="98" spans="1:3">
      <c r="A98" s="3" t="s">
        <v>1427</v>
      </c>
    </row>
    <row r="99" spans="1:3">
      <c r="A99" s="5" t="s">
        <v>1373</v>
      </c>
    </row>
    <row r="100" spans="1:3">
      <c r="A100" s="3" t="s">
        <v>1420</v>
      </c>
      <c r="B100" s="10" t="n">
        <v>0.1444</v>
      </c>
      <c r="C100" s="10" t="n">
        <v>0.0554</v>
      </c>
    </row>
    <row r="101" spans="1:3">
      <c r="A101" s="3" t="s">
        <v>1428</v>
      </c>
    </row>
    <row r="102" spans="1:3">
      <c r="A102" s="5" t="s">
        <v>1373</v>
      </c>
    </row>
    <row r="103" spans="1:3">
      <c r="A103" s="3" t="s">
        <v>1420</v>
      </c>
      <c r="B103" s="10" t="n">
        <v>0.4447</v>
      </c>
      <c r="C103" s="10" t="n">
        <v>0.1021</v>
      </c>
    </row>
    <row r="104" spans="1:3">
      <c r="A104" s="3" t="s">
        <v>1429</v>
      </c>
    </row>
    <row r="105" spans="1:3">
      <c r="A105" s="5" t="s">
        <v>1373</v>
      </c>
    </row>
    <row r="106" spans="1:3">
      <c r="A106" s="3" t="s">
        <v>1420</v>
      </c>
      <c r="B106" s="4" t="n">
        <v>0</v>
      </c>
      <c r="C106" s="4" t="n">
        <v>0</v>
      </c>
    </row>
    <row r="107" spans="1:3">
      <c r="A107" s="3" t="s">
        <v>1430</v>
      </c>
    </row>
    <row r="108" spans="1:3">
      <c r="A108" s="5" t="s">
        <v>1373</v>
      </c>
    </row>
    <row r="109" spans="1:3">
      <c r="A109" s="3" t="s">
        <v>1420</v>
      </c>
      <c r="B109" s="10" t="n">
        <v>0.0143</v>
      </c>
      <c r="C109" s="11" t="n">
        <v>0.021</v>
      </c>
    </row>
    <row r="110" spans="1:3">
      <c r="A110" s="3" t="s">
        <v>1431</v>
      </c>
    </row>
    <row r="111" spans="1:3">
      <c r="A111" s="5" t="s">
        <v>1373</v>
      </c>
    </row>
    <row r="112" spans="1:3">
      <c r="A112" s="3" t="s">
        <v>1420</v>
      </c>
      <c r="B112" s="10" t="n">
        <v>0.0185</v>
      </c>
      <c r="C112" s="10" t="n">
        <v>0.0284</v>
      </c>
    </row>
    <row r="113" spans="1:3">
      <c r="A113" s="3" t="s">
        <v>1432</v>
      </c>
    </row>
    <row r="114" spans="1:3">
      <c r="A114" s="5" t="s">
        <v>1373</v>
      </c>
    </row>
    <row r="115" spans="1:3">
      <c r="A115" s="3" t="s">
        <v>1420</v>
      </c>
      <c r="B115" s="10" t="n">
        <v>0.0343</v>
      </c>
      <c r="C115" s="4" t="n">
        <v>0</v>
      </c>
    </row>
    <row r="116" spans="1:3">
      <c r="A116" s="3" t="s">
        <v>1433</v>
      </c>
    </row>
    <row r="117" spans="1:3">
      <c r="A117" s="5" t="s">
        <v>1373</v>
      </c>
    </row>
    <row r="118" spans="1:3">
      <c r="A118" s="3" t="s">
        <v>1420</v>
      </c>
      <c r="B118" s="10" t="n">
        <v>0.1872</v>
      </c>
      <c r="C118" s="10" t="n">
        <v>0.0351</v>
      </c>
    </row>
    <row r="119" spans="1:3">
      <c r="A119" s="3" t="s">
        <v>1434</v>
      </c>
    </row>
    <row r="120" spans="1:3">
      <c r="A120" s="5" t="s">
        <v>1373</v>
      </c>
    </row>
    <row r="121" spans="1:3">
      <c r="A121" s="3" t="s">
        <v>1420</v>
      </c>
      <c r="B121" s="10" t="n">
        <v>0.843</v>
      </c>
      <c r="C121" s="12" t="n">
        <v>0.04</v>
      </c>
    </row>
    <row r="122" spans="1:3">
      <c r="A122" s="3" t="s">
        <v>1435</v>
      </c>
    </row>
    <row r="123" spans="1:3">
      <c r="A123" s="5" t="s">
        <v>1373</v>
      </c>
    </row>
    <row r="124" spans="1:3">
      <c r="A124" s="3" t="s">
        <v>1420</v>
      </c>
      <c r="B124" s="10" t="n">
        <v>0.0279</v>
      </c>
      <c r="C124" s="11" t="n">
        <v>0.053</v>
      </c>
    </row>
    <row r="125" spans="1:3">
      <c r="A125" s="3" t="s">
        <v>1436</v>
      </c>
    </row>
    <row r="126" spans="1:3">
      <c r="A126" s="5" t="s">
        <v>1373</v>
      </c>
    </row>
    <row r="127" spans="1:3">
      <c r="A127" s="3" t="s">
        <v>1420</v>
      </c>
      <c r="B127" s="10" t="n">
        <v>0.0279</v>
      </c>
      <c r="C127" s="10" t="n">
        <v>0.0535</v>
      </c>
    </row>
    <row r="128" spans="1:3">
      <c r="A128" s="3" t="s">
        <v>1437</v>
      </c>
    </row>
    <row r="129" spans="1:3">
      <c r="A129" s="5" t="s">
        <v>1373</v>
      </c>
    </row>
    <row r="130" spans="1:3">
      <c r="A130" s="3" t="s">
        <v>1420</v>
      </c>
      <c r="B130" s="10" t="n">
        <v>0.0279</v>
      </c>
      <c r="C130" s="10" t="n">
        <v>0.0546</v>
      </c>
    </row>
    <row r="131" spans="1:3">
      <c r="A131" s="3" t="s">
        <v>1438</v>
      </c>
    </row>
    <row r="132" spans="1:3">
      <c r="A132" s="5" t="s">
        <v>1373</v>
      </c>
    </row>
    <row r="133" spans="1:3">
      <c r="A133" s="3" t="s">
        <v>1420</v>
      </c>
      <c r="B133" s="4" t="n">
        <v>100</v>
      </c>
      <c r="C133" s="4" t="n">
        <v>100</v>
      </c>
    </row>
    <row r="134" spans="1:3">
      <c r="A134" s="3" t="s">
        <v>1439</v>
      </c>
    </row>
    <row r="135" spans="1:3">
      <c r="A135" s="5" t="s">
        <v>1373</v>
      </c>
    </row>
    <row r="136" spans="1:3">
      <c r="A136" s="3" t="s">
        <v>1420</v>
      </c>
      <c r="B136" s="4" t="n">
        <v>100</v>
      </c>
      <c r="C136" s="4" t="n">
        <v>100</v>
      </c>
    </row>
    <row r="137" spans="1:3">
      <c r="A137" s="3" t="s">
        <v>1440</v>
      </c>
    </row>
    <row r="138" spans="1:3">
      <c r="A138" s="5" t="s">
        <v>1373</v>
      </c>
    </row>
    <row r="139" spans="1:3">
      <c r="A139" s="3" t="s">
        <v>1420</v>
      </c>
      <c r="B139" s="4" t="n">
        <v>100</v>
      </c>
      <c r="C139" s="4" t="n">
        <v>100</v>
      </c>
    </row>
    <row r="140" spans="1:3">
      <c r="A140" s="3" t="s">
        <v>1441</v>
      </c>
    </row>
    <row r="141" spans="1:3">
      <c r="A141" s="5" t="s">
        <v>1373</v>
      </c>
    </row>
    <row r="142" spans="1:3">
      <c r="A142" s="3" t="s">
        <v>1420</v>
      </c>
      <c r="B142" s="4" t="n">
        <v>5</v>
      </c>
      <c r="C142" s="4" t="n">
        <v>5</v>
      </c>
    </row>
    <row r="143" spans="1:3">
      <c r="A143" s="3" t="s">
        <v>1442</v>
      </c>
    </row>
    <row r="144" spans="1:3">
      <c r="A144" s="5" t="s">
        <v>1373</v>
      </c>
    </row>
    <row r="145" spans="1:3">
      <c r="A145" s="3" t="s">
        <v>1420</v>
      </c>
      <c r="B145" s="12" t="n">
        <v>11.57</v>
      </c>
      <c r="C145" s="12" t="n">
        <v>6.58</v>
      </c>
    </row>
    <row r="146" spans="1:3">
      <c r="A146" s="3" t="s">
        <v>1443</v>
      </c>
    </row>
    <row r="147" spans="1:3">
      <c r="A147" s="5" t="s">
        <v>1373</v>
      </c>
    </row>
    <row r="148" spans="1:3">
      <c r="A148" s="3" t="s">
        <v>1420</v>
      </c>
      <c r="B148" s="4" t="n">
        <v>15</v>
      </c>
      <c r="C148" s="4" t="n">
        <v>15</v>
      </c>
    </row>
    <row r="149" spans="1:3">
      <c r="A149" s="3" t="s">
        <v>1444</v>
      </c>
    </row>
    <row r="150" spans="1:3">
      <c r="A150" s="5" t="s">
        <v>1373</v>
      </c>
    </row>
    <row r="151" spans="1:3">
      <c r="A151" s="3" t="s">
        <v>447</v>
      </c>
      <c r="B151" s="6" t="n">
        <v>1897999</v>
      </c>
      <c r="C151" s="6" t="n">
        <v>1398576</v>
      </c>
    </row>
    <row r="152" spans="1:3">
      <c r="A152" s="3" t="s">
        <v>1445</v>
      </c>
    </row>
    <row r="153" spans="1:3">
      <c r="A153" s="5" t="s">
        <v>1373</v>
      </c>
    </row>
    <row r="154" spans="1:3">
      <c r="A154" s="3" t="s">
        <v>1420</v>
      </c>
      <c r="B154" s="10" t="n">
        <v>0.0314</v>
      </c>
      <c r="C154" s="10" t="n">
        <v>0.0314</v>
      </c>
    </row>
    <row r="155" spans="1:3">
      <c r="A155" s="3" t="s">
        <v>1375</v>
      </c>
      <c r="B155" s="3" t="s">
        <v>558</v>
      </c>
      <c r="C155" s="3" t="s">
        <v>559</v>
      </c>
    </row>
    <row r="156" spans="1:3">
      <c r="A156" s="3" t="s">
        <v>1446</v>
      </c>
    </row>
    <row r="157" spans="1:3">
      <c r="A157" s="5" t="s">
        <v>1373</v>
      </c>
    </row>
    <row r="158" spans="1:3">
      <c r="A158" s="3" t="s">
        <v>1420</v>
      </c>
      <c r="B158" s="10" t="n">
        <v>0.0365</v>
      </c>
      <c r="C158" s="10" t="n">
        <v>0.028</v>
      </c>
    </row>
    <row r="159" spans="1:3">
      <c r="A159" s="3" t="s">
        <v>1375</v>
      </c>
      <c r="B159" s="3" t="s">
        <v>566</v>
      </c>
      <c r="C159" s="3" t="s">
        <v>567</v>
      </c>
    </row>
    <row r="160" spans="1:3">
      <c r="A160" s="3" t="s">
        <v>1447</v>
      </c>
    </row>
    <row r="161" spans="1:3">
      <c r="A161" s="5" t="s">
        <v>1373</v>
      </c>
    </row>
    <row r="162" spans="1:3">
      <c r="A162" s="3" t="s">
        <v>1420</v>
      </c>
      <c r="B162" s="10" t="n">
        <v>0.0965</v>
      </c>
      <c r="C162" s="10" t="n">
        <v>0.063</v>
      </c>
    </row>
    <row r="163" spans="1:3">
      <c r="A163" s="3" t="s">
        <v>1375</v>
      </c>
      <c r="B163" s="3" t="s">
        <v>572</v>
      </c>
      <c r="C163" s="3" t="s">
        <v>573</v>
      </c>
    </row>
    <row r="164" spans="1:3">
      <c r="A164" s="3" t="s">
        <v>1448</v>
      </c>
    </row>
    <row r="165" spans="1:3">
      <c r="A165" s="5" t="s">
        <v>1373</v>
      </c>
    </row>
    <row r="166" spans="1:3">
      <c r="A166" s="3" t="s">
        <v>1420</v>
      </c>
      <c r="B166" s="10" t="n">
        <v>0.0174</v>
      </c>
      <c r="C166" s="10" t="n">
        <v>0.0183</v>
      </c>
    </row>
    <row r="167" spans="1:3">
      <c r="A167" s="3" t="s">
        <v>1375</v>
      </c>
      <c r="B167" s="3" t="s">
        <v>579</v>
      </c>
      <c r="C167" s="3" t="s">
        <v>580</v>
      </c>
    </row>
    <row r="168" spans="1:3">
      <c r="A168" s="3" t="s">
        <v>1449</v>
      </c>
    </row>
    <row r="169" spans="1:3">
      <c r="A169" s="5" t="s">
        <v>1373</v>
      </c>
    </row>
    <row r="170" spans="1:3">
      <c r="A170" s="3" t="s">
        <v>1420</v>
      </c>
      <c r="B170" s="10" t="n">
        <v>0.0327</v>
      </c>
      <c r="C170" s="10" t="n">
        <v>0.0376</v>
      </c>
    </row>
    <row r="171" spans="1:3">
      <c r="A171" s="3" t="s">
        <v>1375</v>
      </c>
      <c r="B171" s="3" t="s">
        <v>585</v>
      </c>
      <c r="C171" s="3" t="s">
        <v>586</v>
      </c>
    </row>
    <row r="172" spans="1:3">
      <c r="A172" s="3" t="s">
        <v>1450</v>
      </c>
    </row>
    <row r="173" spans="1:3">
      <c r="A173" s="5" t="s">
        <v>1373</v>
      </c>
    </row>
    <row r="174" spans="1:3">
      <c r="A174" s="3" t="s">
        <v>1420</v>
      </c>
      <c r="B174" s="10" t="n">
        <v>0.0481</v>
      </c>
      <c r="C174" s="10" t="n">
        <v>0.0504</v>
      </c>
    </row>
    <row r="175" spans="1:3">
      <c r="A175" s="3" t="s">
        <v>1375</v>
      </c>
      <c r="B175" s="3" t="s">
        <v>592</v>
      </c>
      <c r="C175" s="3" t="s">
        <v>593</v>
      </c>
    </row>
    <row r="176" spans="1:3">
      <c r="A176" s="3" t="s">
        <v>1451</v>
      </c>
    </row>
    <row r="177" spans="1:3">
      <c r="A177" s="5" t="s">
        <v>1373</v>
      </c>
    </row>
    <row r="178" spans="1:3">
      <c r="A178" s="3" t="s">
        <v>447</v>
      </c>
      <c r="B178" s="6" t="n">
        <v>1788712</v>
      </c>
      <c r="C178" s="6" t="n">
        <v>1252640</v>
      </c>
    </row>
    <row r="179" spans="1:3">
      <c r="A179" s="3" t="s">
        <v>1452</v>
      </c>
    </row>
    <row r="180" spans="1:3">
      <c r="A180" s="5" t="s">
        <v>1373</v>
      </c>
    </row>
    <row r="181" spans="1:3">
      <c r="A181" s="3" t="s">
        <v>447</v>
      </c>
      <c r="B181" s="4" t="n">
        <v>41440</v>
      </c>
      <c r="C181" s="4" t="n">
        <v>55691</v>
      </c>
    </row>
    <row r="182" spans="1:3">
      <c r="A182" s="3" t="s">
        <v>1453</v>
      </c>
    </row>
    <row r="183" spans="1:3">
      <c r="A183" s="5" t="s">
        <v>1373</v>
      </c>
    </row>
    <row r="184" spans="1:3">
      <c r="A184" s="3" t="s">
        <v>447</v>
      </c>
      <c r="B184" s="4" t="n">
        <v>2026</v>
      </c>
      <c r="C184" s="4" t="n">
        <v>2648</v>
      </c>
    </row>
    <row r="185" spans="1:3">
      <c r="A185" s="3" t="s">
        <v>1454</v>
      </c>
    </row>
    <row r="186" spans="1:3">
      <c r="A186" s="5" t="s">
        <v>1373</v>
      </c>
    </row>
    <row r="187" spans="1:3">
      <c r="A187" s="3" t="s">
        <v>447</v>
      </c>
      <c r="B187" s="4" t="n">
        <v>654</v>
      </c>
      <c r="C187" s="4" t="n">
        <v>662</v>
      </c>
    </row>
    <row r="188" spans="1:3">
      <c r="A188" s="3" t="s">
        <v>1455</v>
      </c>
    </row>
    <row r="189" spans="1:3">
      <c r="A189" s="5" t="s">
        <v>1373</v>
      </c>
    </row>
    <row r="190" spans="1:3">
      <c r="A190" s="3" t="s">
        <v>447</v>
      </c>
      <c r="B190" s="4" t="n">
        <v>32795</v>
      </c>
      <c r="C190" s="4" t="n">
        <v>33064</v>
      </c>
    </row>
    <row r="191" spans="1:3">
      <c r="A191" s="3" t="s">
        <v>1456</v>
      </c>
    </row>
    <row r="192" spans="1:3">
      <c r="A192" s="5" t="s">
        <v>1373</v>
      </c>
    </row>
    <row r="193" spans="1:3">
      <c r="A193" s="3" t="s">
        <v>447</v>
      </c>
      <c r="B193" s="6" t="n">
        <v>32372</v>
      </c>
      <c r="C193" s="6" t="n">
        <v>538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457</v>
      </c>
      <c r="B1" s="2" t="s">
        <v>610</v>
      </c>
      <c r="C1" s="2" t="s">
        <v>2</v>
      </c>
      <c r="D1" s="2" t="s">
        <v>511</v>
      </c>
      <c r="E1" s="2" t="s">
        <v>106</v>
      </c>
      <c r="F1" s="2" t="s">
        <v>2</v>
      </c>
      <c r="G1" s="2" t="s">
        <v>106</v>
      </c>
    </row>
    <row r="2" spans="1:7">
      <c r="A2" s="5" t="s">
        <v>314</v>
      </c>
    </row>
    <row r="3" spans="1:7">
      <c r="A3" s="3" t="s">
        <v>118</v>
      </c>
      <c r="C3" s="6" t="n">
        <v>0</v>
      </c>
      <c r="D3" s="6" t="n">
        <v>1400</v>
      </c>
      <c r="E3" s="6" t="n">
        <v>0</v>
      </c>
      <c r="F3" s="6" t="n">
        <v>1350</v>
      </c>
      <c r="G3" s="6" t="n">
        <v>0</v>
      </c>
    </row>
    <row r="4" spans="1:7">
      <c r="A4" s="3" t="s">
        <v>112</v>
      </c>
      <c r="B4" s="6" t="n">
        <v>3900</v>
      </c>
      <c r="C4" s="4" t="n">
        <v>24405</v>
      </c>
      <c r="F4" s="4" t="n">
        <v>81106</v>
      </c>
    </row>
    <row r="5" spans="1:7">
      <c r="A5" s="3" t="s">
        <v>618</v>
      </c>
      <c r="B5" s="4" t="n">
        <v>3500</v>
      </c>
    </row>
    <row r="6" spans="1:7">
      <c r="A6" s="3" t="s">
        <v>129</v>
      </c>
      <c r="B6" s="4" t="n">
        <v>400</v>
      </c>
      <c r="C6" s="6" t="n">
        <v>9030</v>
      </c>
      <c r="E6" s="6" t="n">
        <v>10417</v>
      </c>
      <c r="F6" s="6" t="n">
        <v>29192</v>
      </c>
      <c r="G6" s="6" t="n">
        <v>31896</v>
      </c>
    </row>
    <row r="7" spans="1:7">
      <c r="A7" s="3" t="s">
        <v>618</v>
      </c>
      <c r="B7" s="6" t="n">
        <v>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6"/>
  </cols>
  <sheetData>
    <row r="1" spans="1:7">
      <c r="A1" s="1" t="s">
        <v>1458</v>
      </c>
      <c r="C1" s="2" t="s">
        <v>105</v>
      </c>
      <c r="E1" s="2" t="s">
        <v>1</v>
      </c>
      <c r="G1" s="2" t="s">
        <v>443</v>
      </c>
    </row>
    <row r="2" spans="1:7">
      <c r="C2" s="2" t="s">
        <v>2</v>
      </c>
      <c r="D2" s="2" t="s">
        <v>106</v>
      </c>
      <c r="E2" s="2" t="s">
        <v>2</v>
      </c>
      <c r="F2" s="2" t="s">
        <v>106</v>
      </c>
      <c r="G2" s="2" t="s">
        <v>59</v>
      </c>
    </row>
    <row r="3" spans="1:7">
      <c r="A3" s="5" t="s">
        <v>1459</v>
      </c>
    </row>
    <row r="4" spans="1:7">
      <c r="A4" s="3" t="s">
        <v>132</v>
      </c>
      <c r="C4" s="6" t="n">
        <v>400</v>
      </c>
      <c r="D4" s="6" t="n">
        <v>7200</v>
      </c>
      <c r="E4" s="6" t="n">
        <v>-6900</v>
      </c>
      <c r="F4" s="6" t="n">
        <v>10200</v>
      </c>
      <c r="G4" s="6" t="n">
        <v>3300</v>
      </c>
    </row>
    <row r="5" spans="1:7">
      <c r="A5" s="3" t="s">
        <v>1460</v>
      </c>
      <c r="C5" s="4" t="n">
        <v>700</v>
      </c>
      <c r="D5" s="6" t="n">
        <v>-6000</v>
      </c>
      <c r="E5" s="4" t="n">
        <v>7400</v>
      </c>
      <c r="F5" s="6" t="n">
        <v>-4500</v>
      </c>
    </row>
    <row r="6" spans="1:7">
      <c r="A6" s="3" t="s">
        <v>1461</v>
      </c>
      <c r="C6" s="4" t="n">
        <v>10000</v>
      </c>
      <c r="E6" s="6" t="n">
        <v>10000</v>
      </c>
    </row>
    <row r="7" spans="1:7">
      <c r="A7" s="3" t="s">
        <v>1462</v>
      </c>
      <c r="G7" s="4" t="n">
        <v>2500</v>
      </c>
    </row>
    <row r="8" spans="1:7">
      <c r="A8" s="3" t="s">
        <v>1463</v>
      </c>
      <c r="E8" s="3" t="s">
        <v>1464</v>
      </c>
    </row>
    <row r="9" spans="1:7">
      <c r="A9" s="3" t="s">
        <v>1465</v>
      </c>
      <c r="E9" s="3" t="s">
        <v>756</v>
      </c>
    </row>
    <row r="10" spans="1:7">
      <c r="A10" s="3" t="s">
        <v>80</v>
      </c>
      <c r="B10" s="3" t="s">
        <v>62</v>
      </c>
      <c r="C10" s="4" t="n">
        <v>1559</v>
      </c>
      <c r="E10" s="6" t="n">
        <v>1559</v>
      </c>
      <c r="G10" s="4" t="n">
        <v>1570</v>
      </c>
    </row>
    <row r="11" spans="1:7">
      <c r="A11" s="3" t="s">
        <v>75</v>
      </c>
    </row>
    <row r="12" spans="1:7">
      <c r="A12" s="5" t="s">
        <v>1459</v>
      </c>
    </row>
    <row r="13" spans="1:7">
      <c r="A13" s="3" t="s">
        <v>1466</v>
      </c>
      <c r="C13" s="4" t="n">
        <v>4700</v>
      </c>
      <c r="E13" s="4" t="n">
        <v>4700</v>
      </c>
    </row>
    <row r="14" spans="1:7">
      <c r="A14" s="3" t="s">
        <v>1467</v>
      </c>
      <c r="G14" s="4" t="n">
        <v>2300</v>
      </c>
    </row>
    <row r="15" spans="1:7">
      <c r="A15" s="3" t="s">
        <v>1468</v>
      </c>
    </row>
    <row r="16" spans="1:7">
      <c r="A16" s="5" t="s">
        <v>1459</v>
      </c>
    </row>
    <row r="17" spans="1:7">
      <c r="A17" s="3" t="s">
        <v>1469</v>
      </c>
      <c r="C17" s="4" t="n">
        <v>200</v>
      </c>
      <c r="E17" s="4" t="n">
        <v>200</v>
      </c>
      <c r="G17" s="4" t="n">
        <v>800</v>
      </c>
    </row>
    <row r="18" spans="1:7">
      <c r="A18" s="3" t="s">
        <v>1470</v>
      </c>
      <c r="E18" s="4" t="n">
        <v>600</v>
      </c>
    </row>
    <row r="19" spans="1:7">
      <c r="A19" s="3" t="s">
        <v>1471</v>
      </c>
    </row>
    <row r="20" spans="1:7">
      <c r="A20" s="5" t="s">
        <v>1459</v>
      </c>
    </row>
    <row r="21" spans="1:7">
      <c r="A21" s="3" t="s">
        <v>80</v>
      </c>
      <c r="C21" s="6" t="n">
        <v>1600</v>
      </c>
      <c r="E21" s="6" t="n">
        <v>1600</v>
      </c>
      <c r="G21" s="6" t="n">
        <v>1600</v>
      </c>
    </row>
    <row r="22" spans="1:7"/>
    <row r="23" spans="1:7">
      <c r="A23" s="3" t="s">
        <v>62</v>
      </c>
      <c r="B23" s="3" t="s">
        <v>97</v>
      </c>
    </row>
  </sheetData>
  <mergeCells count="5">
    <mergeCell ref="A1:B2"/>
    <mergeCell ref="C1:D1"/>
    <mergeCell ref="E1:F1"/>
    <mergeCell ref="A22:F22"/>
    <mergeCell ref="B23:F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5" t="s">
        <v>276</v>
      </c>
    </row>
    <row r="4" spans="1:2">
      <c r="A4" s="3" t="s">
        <v>275</v>
      </c>
      <c r="B4" s="3"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72</v>
      </c>
      <c r="B1" s="2" t="s">
        <v>1473</v>
      </c>
      <c r="C1" s="2" t="s">
        <v>106</v>
      </c>
      <c r="D1" s="2" t="s">
        <v>2</v>
      </c>
      <c r="E1" s="2" t="s">
        <v>106</v>
      </c>
      <c r="F1" s="2" t="s">
        <v>1474</v>
      </c>
      <c r="G1" s="2" t="s">
        <v>1475</v>
      </c>
      <c r="H1" s="2" t="s">
        <v>1476</v>
      </c>
      <c r="I1" s="2" t="s">
        <v>1477</v>
      </c>
    </row>
    <row r="2" spans="1:9">
      <c r="A2" s="3" t="s">
        <v>1478</v>
      </c>
    </row>
    <row r="3" spans="1:9">
      <c r="A3" s="5" t="s">
        <v>319</v>
      </c>
    </row>
    <row r="4" spans="1:9">
      <c r="A4" s="3" t="s">
        <v>1479</v>
      </c>
      <c r="D4" s="9" t="n">
        <v>0.8</v>
      </c>
      <c r="I4" s="6" t="n">
        <v>10</v>
      </c>
    </row>
    <row r="5" spans="1:9">
      <c r="A5" s="3" t="s">
        <v>1480</v>
      </c>
      <c r="D5" s="3" t="s">
        <v>1481</v>
      </c>
    </row>
    <row r="6" spans="1:9">
      <c r="A6" s="3" t="s">
        <v>1482</v>
      </c>
      <c r="D6" s="3" t="s">
        <v>1483</v>
      </c>
    </row>
    <row r="7" spans="1:9">
      <c r="A7" s="3" t="s">
        <v>1484</v>
      </c>
    </row>
    <row r="8" spans="1:9">
      <c r="A8" s="5" t="s">
        <v>319</v>
      </c>
    </row>
    <row r="9" spans="1:9">
      <c r="A9" s="3" t="s">
        <v>1485</v>
      </c>
      <c r="H9" s="6" t="n">
        <v>4</v>
      </c>
    </row>
    <row r="10" spans="1:9">
      <c r="A10" s="3" t="s">
        <v>1486</v>
      </c>
      <c r="H10" s="9" t="n">
        <v>136.5</v>
      </c>
    </row>
    <row r="11" spans="1:9">
      <c r="A11" s="3" t="s">
        <v>508</v>
      </c>
      <c r="H11" s="3" t="s">
        <v>816</v>
      </c>
    </row>
    <row r="12" spans="1:9">
      <c r="A12" s="3" t="s">
        <v>1487</v>
      </c>
    </row>
    <row r="13" spans="1:9">
      <c r="A13" s="5" t="s">
        <v>319</v>
      </c>
    </row>
    <row r="14" spans="1:9">
      <c r="A14" s="3" t="s">
        <v>994</v>
      </c>
      <c r="C14" s="9" t="n">
        <v>0.1</v>
      </c>
      <c r="D14" s="9" t="n">
        <v>0.2</v>
      </c>
      <c r="E14" s="9" t="n">
        <v>0.4</v>
      </c>
    </row>
    <row r="15" spans="1:9">
      <c r="A15" s="3" t="s">
        <v>1488</v>
      </c>
    </row>
    <row r="16" spans="1:9">
      <c r="A16" s="5" t="s">
        <v>319</v>
      </c>
    </row>
    <row r="17" spans="1:9">
      <c r="A17" s="3" t="s">
        <v>1489</v>
      </c>
      <c r="F17" s="9" t="n">
        <v>14.3</v>
      </c>
      <c r="G17" s="9" t="n">
        <v>6.4</v>
      </c>
    </row>
    <row r="18" spans="1:9">
      <c r="A18" s="3" t="s">
        <v>1490</v>
      </c>
    </row>
    <row r="19" spans="1:9">
      <c r="A19" s="5" t="s">
        <v>319</v>
      </c>
    </row>
    <row r="20" spans="1:9">
      <c r="A20" s="3" t="s">
        <v>1491</v>
      </c>
      <c r="B20" s="6" t="n">
        <v>80</v>
      </c>
    </row>
    <row r="21" spans="1:9">
      <c r="A21" s="3" t="s">
        <v>1492</v>
      </c>
    </row>
    <row r="22" spans="1:9">
      <c r="A22" s="5" t="s">
        <v>319</v>
      </c>
    </row>
    <row r="23" spans="1:9">
      <c r="A23" s="3" t="s">
        <v>1493</v>
      </c>
      <c r="D23" s="13" t="n">
        <v>0.1</v>
      </c>
    </row>
    <row r="24" spans="1:9">
      <c r="A24" s="3" t="s">
        <v>1494</v>
      </c>
    </row>
    <row r="25" spans="1:9">
      <c r="A25" s="5" t="s">
        <v>319</v>
      </c>
    </row>
    <row r="26" spans="1:9">
      <c r="A26" s="3" t="s">
        <v>1493</v>
      </c>
      <c r="D26" s="9" t="n">
        <v>0.3</v>
      </c>
    </row>
    <row r="27" spans="1:9">
      <c r="A27" s="3" t="s">
        <v>1495</v>
      </c>
    </row>
    <row r="28" spans="1:9">
      <c r="A28" s="5" t="s">
        <v>319</v>
      </c>
    </row>
    <row r="29" spans="1:9">
      <c r="A29" s="3" t="s">
        <v>671</v>
      </c>
      <c r="F29" s="3" t="s">
        <v>1496</v>
      </c>
      <c r="G29" s="3" t="s">
        <v>14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1498</v>
      </c>
      <c r="B1" s="2" t="s">
        <v>105</v>
      </c>
      <c r="D1" s="2" t="s">
        <v>1</v>
      </c>
    </row>
    <row r="2" spans="1:7">
      <c r="B2" s="2" t="s">
        <v>2</v>
      </c>
      <c r="C2" s="2" t="s">
        <v>106</v>
      </c>
      <c r="D2" s="2" t="s">
        <v>2</v>
      </c>
      <c r="E2" s="2" t="s">
        <v>106</v>
      </c>
      <c r="F2" s="2" t="s">
        <v>435</v>
      </c>
      <c r="G2" s="2" t="s">
        <v>59</v>
      </c>
    </row>
    <row r="3" spans="1:7">
      <c r="A3" s="5" t="s">
        <v>1499</v>
      </c>
    </row>
    <row r="4" spans="1:7">
      <c r="A4" s="3" t="s">
        <v>1500</v>
      </c>
      <c r="B4" s="9" t="n">
        <v>1.3</v>
      </c>
      <c r="C4" s="9" t="n">
        <v>2.3</v>
      </c>
      <c r="D4" s="9" t="n">
        <v>4.6</v>
      </c>
      <c r="E4" s="9" t="n">
        <v>7.8</v>
      </c>
    </row>
    <row r="5" spans="1:7">
      <c r="A5" s="3" t="s">
        <v>66</v>
      </c>
    </row>
    <row r="6" spans="1:7">
      <c r="A6" s="5" t="s">
        <v>1499</v>
      </c>
    </row>
    <row r="7" spans="1:7">
      <c r="A7" s="3" t="s">
        <v>1501</v>
      </c>
      <c r="B7" s="13" t="n">
        <v>257.7</v>
      </c>
      <c r="D7" s="13" t="n">
        <v>257.7</v>
      </c>
      <c r="G7" s="9" t="n">
        <v>379.8</v>
      </c>
    </row>
    <row r="8" spans="1:7">
      <c r="A8" s="3" t="s">
        <v>439</v>
      </c>
    </row>
    <row r="9" spans="1:7">
      <c r="A9" s="5" t="s">
        <v>1499</v>
      </c>
    </row>
    <row r="10" spans="1:7">
      <c r="A10" s="3" t="s">
        <v>440</v>
      </c>
      <c r="B10" s="13" t="n">
        <v>2.7</v>
      </c>
      <c r="D10" s="13" t="n">
        <v>2.7</v>
      </c>
      <c r="F10" s="9" t="n">
        <v>3.5</v>
      </c>
    </row>
    <row r="11" spans="1:7">
      <c r="A11" s="3" t="s">
        <v>441</v>
      </c>
      <c r="B11" s="9" t="n">
        <v>2.7</v>
      </c>
      <c r="D11" s="9" t="n">
        <v>2.7</v>
      </c>
      <c r="F11" s="9" t="n">
        <v>3.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502</v>
      </c>
      <c r="B1" s="2" t="s">
        <v>1</v>
      </c>
    </row>
    <row r="2" spans="1:2">
      <c r="B2" s="2" t="s">
        <v>1503</v>
      </c>
    </row>
    <row r="3" spans="1:2">
      <c r="A3" s="5" t="s">
        <v>326</v>
      </c>
    </row>
    <row r="4" spans="1:2">
      <c r="A4" s="3" t="s">
        <v>1504</v>
      </c>
      <c r="B4" s="4"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05</v>
      </c>
      <c r="C1" s="2" t="s">
        <v>610</v>
      </c>
      <c r="D1" s="2" t="s">
        <v>611</v>
      </c>
      <c r="E1" s="2" t="s">
        <v>2</v>
      </c>
      <c r="F1" s="2" t="s">
        <v>511</v>
      </c>
      <c r="G1" s="2" t="s">
        <v>106</v>
      </c>
      <c r="H1" s="2" t="s">
        <v>2</v>
      </c>
      <c r="I1" s="2" t="s">
        <v>106</v>
      </c>
      <c r="J1" s="2" t="s">
        <v>59</v>
      </c>
    </row>
    <row r="2" spans="1:10">
      <c r="A2" s="5" t="s">
        <v>1506</v>
      </c>
    </row>
    <row r="3" spans="1:10">
      <c r="A3" s="3" t="s">
        <v>108</v>
      </c>
      <c r="E3" s="6" t="n">
        <v>82251</v>
      </c>
      <c r="G3" s="6" t="n">
        <v>90386</v>
      </c>
      <c r="H3" s="6" t="n">
        <v>254040</v>
      </c>
      <c r="I3" s="6" t="n">
        <v>253822</v>
      </c>
    </row>
    <row r="4" spans="1:10">
      <c r="A4" s="3" t="s">
        <v>109</v>
      </c>
      <c r="E4" s="4" t="n">
        <v>-51397</v>
      </c>
      <c r="G4" s="4" t="n">
        <v>-51476</v>
      </c>
      <c r="H4" s="4" t="n">
        <v>-155015</v>
      </c>
      <c r="I4" s="4" t="n">
        <v>-144606</v>
      </c>
    </row>
    <row r="5" spans="1:10">
      <c r="A5" s="3" t="s">
        <v>107</v>
      </c>
      <c r="E5" s="4" t="n">
        <v>30854</v>
      </c>
      <c r="G5" s="4" t="n">
        <v>38910</v>
      </c>
      <c r="H5" s="4" t="n">
        <v>99025</v>
      </c>
      <c r="I5" s="4" t="n">
        <v>109216</v>
      </c>
    </row>
    <row r="6" spans="1:10">
      <c r="A6" s="3" t="s">
        <v>66</v>
      </c>
      <c r="E6" s="4" t="n">
        <v>0</v>
      </c>
      <c r="G6" s="4" t="n">
        <v>-10300</v>
      </c>
      <c r="H6" s="4" t="n">
        <v>-600</v>
      </c>
      <c r="I6" s="4" t="n">
        <v>-13600</v>
      </c>
    </row>
    <row r="7" spans="1:10">
      <c r="A7" s="3" t="s">
        <v>110</v>
      </c>
      <c r="E7" s="4" t="n">
        <v>30854</v>
      </c>
      <c r="G7" s="4" t="n">
        <v>28610</v>
      </c>
      <c r="H7" s="4" t="n">
        <v>98425</v>
      </c>
      <c r="I7" s="4" t="n">
        <v>95616</v>
      </c>
    </row>
    <row r="8" spans="1:10">
      <c r="A8" s="3" t="s">
        <v>112</v>
      </c>
      <c r="C8" s="6" t="n">
        <v>3900</v>
      </c>
      <c r="E8" s="4" t="n">
        <v>24405</v>
      </c>
      <c r="H8" s="4" t="n">
        <v>81106</v>
      </c>
    </row>
    <row r="9" spans="1:10">
      <c r="A9" s="3" t="s">
        <v>112</v>
      </c>
      <c r="G9" s="4" t="n">
        <v>24997</v>
      </c>
      <c r="I9" s="4" t="n">
        <v>79306</v>
      </c>
    </row>
    <row r="10" spans="1:10">
      <c r="A10" s="3" t="s">
        <v>113</v>
      </c>
      <c r="E10" s="4" t="n">
        <v>11247</v>
      </c>
      <c r="G10" s="4" t="n">
        <v>1861</v>
      </c>
      <c r="H10" s="4" t="n">
        <v>38589</v>
      </c>
      <c r="I10" s="4" t="n">
        <v>12893</v>
      </c>
    </row>
    <row r="11" spans="1:10">
      <c r="A11" s="3" t="s">
        <v>114</v>
      </c>
      <c r="E11" s="4" t="n">
        <v>3396</v>
      </c>
      <c r="G11" s="4" t="n">
        <v>-2554</v>
      </c>
      <c r="H11" s="4" t="n">
        <v>10726</v>
      </c>
      <c r="I11" s="4" t="n">
        <v>-4896</v>
      </c>
    </row>
    <row r="12" spans="1:10">
      <c r="A12" s="3" t="s">
        <v>115</v>
      </c>
      <c r="E12" s="4" t="n">
        <v>254</v>
      </c>
      <c r="G12" s="4" t="n">
        <v>0</v>
      </c>
      <c r="H12" s="4" t="n">
        <v>1341</v>
      </c>
      <c r="I12" s="4" t="n">
        <v>0</v>
      </c>
    </row>
    <row r="13" spans="1:10">
      <c r="A13" s="3" t="s">
        <v>116</v>
      </c>
      <c r="E13" s="4" t="n">
        <v>16</v>
      </c>
      <c r="G13" s="4" t="n">
        <v>142</v>
      </c>
      <c r="H13" s="4" t="n">
        <v>38</v>
      </c>
      <c r="I13" s="4" t="n">
        <v>456</v>
      </c>
    </row>
    <row r="14" spans="1:10">
      <c r="A14" s="3" t="s">
        <v>117</v>
      </c>
      <c r="E14" s="4" t="n">
        <v>2082</v>
      </c>
      <c r="G14" s="4" t="n">
        <v>63704</v>
      </c>
      <c r="H14" s="4" t="n">
        <v>963</v>
      </c>
      <c r="I14" s="4" t="n">
        <v>96341</v>
      </c>
    </row>
    <row r="15" spans="1:10">
      <c r="A15" s="3" t="s">
        <v>118</v>
      </c>
      <c r="E15" s="4" t="n">
        <v>0</v>
      </c>
      <c r="F15" s="6" t="n">
        <v>-1400</v>
      </c>
      <c r="G15" s="4" t="n">
        <v>0</v>
      </c>
      <c r="H15" s="4" t="n">
        <v>-1350</v>
      </c>
      <c r="I15" s="4" t="n">
        <v>0</v>
      </c>
    </row>
    <row r="16" spans="1:10">
      <c r="A16" s="3" t="s">
        <v>119</v>
      </c>
      <c r="E16" s="4" t="n">
        <v>5166</v>
      </c>
      <c r="G16" s="4" t="n">
        <v>4851</v>
      </c>
      <c r="H16" s="4" t="n">
        <v>17047</v>
      </c>
      <c r="I16" s="4" t="n">
        <v>17579</v>
      </c>
    </row>
    <row r="17" spans="1:10">
      <c r="A17" s="3" t="s">
        <v>120</v>
      </c>
      <c r="E17" s="4" t="n">
        <v>-9465</v>
      </c>
      <c r="G17" s="4" t="n">
        <v>7115</v>
      </c>
      <c r="H17" s="4" t="n">
        <v>-35956</v>
      </c>
      <c r="I17" s="4" t="n">
        <v>29156</v>
      </c>
    </row>
    <row r="18" spans="1:10">
      <c r="A18" s="3" t="s">
        <v>121</v>
      </c>
      <c r="E18" s="4" t="n">
        <v>1094</v>
      </c>
      <c r="G18" s="4" t="n">
        <v>401</v>
      </c>
      <c r="H18" s="4" t="n">
        <v>3617</v>
      </c>
      <c r="I18" s="4" t="n">
        <v>466</v>
      </c>
    </row>
    <row r="19" spans="1:10">
      <c r="A19" s="3" t="s">
        <v>122</v>
      </c>
      <c r="D19" s="6" t="n">
        <v>-1100</v>
      </c>
      <c r="E19" s="4" t="n">
        <v>0</v>
      </c>
      <c r="G19" s="4" t="n">
        <v>-4323</v>
      </c>
      <c r="H19" s="4" t="n">
        <v>-1070</v>
      </c>
      <c r="I19" s="4" t="n">
        <v>-4392</v>
      </c>
    </row>
    <row r="20" spans="1:10">
      <c r="A20" s="3" t="s">
        <v>123</v>
      </c>
      <c r="E20" s="4" t="n">
        <v>38195</v>
      </c>
      <c r="G20" s="4" t="n">
        <v>96194</v>
      </c>
      <c r="H20" s="4" t="n">
        <v>115051</v>
      </c>
      <c r="I20" s="4" t="n">
        <v>226909</v>
      </c>
    </row>
    <row r="21" spans="1:10">
      <c r="A21" s="3" t="s">
        <v>125</v>
      </c>
      <c r="E21" s="4" t="n">
        <v>-14319</v>
      </c>
      <c r="G21" s="4" t="n">
        <v>-15792</v>
      </c>
      <c r="H21" s="4" t="n">
        <v>-52800</v>
      </c>
      <c r="I21" s="4" t="n">
        <v>-46754</v>
      </c>
    </row>
    <row r="22" spans="1:10">
      <c r="A22" s="3" t="s">
        <v>126</v>
      </c>
      <c r="E22" s="4" t="n">
        <v>-5314</v>
      </c>
      <c r="G22" s="4" t="n">
        <v>-5464</v>
      </c>
      <c r="H22" s="4" t="n">
        <v>-16727</v>
      </c>
      <c r="I22" s="4" t="n">
        <v>-16608</v>
      </c>
    </row>
    <row r="23" spans="1:10">
      <c r="A23" s="3" t="s">
        <v>127</v>
      </c>
      <c r="E23" s="4" t="n">
        <v>-6270</v>
      </c>
      <c r="G23" s="4" t="n">
        <v>-7152</v>
      </c>
      <c r="H23" s="4" t="n">
        <v>-17776</v>
      </c>
      <c r="I23" s="4" t="n">
        <v>-23806</v>
      </c>
    </row>
    <row r="24" spans="1:10">
      <c r="A24" s="3" t="s">
        <v>128</v>
      </c>
      <c r="E24" s="4" t="n">
        <v>-2056</v>
      </c>
      <c r="G24" s="4" t="n">
        <v>-1311</v>
      </c>
      <c r="H24" s="4" t="n">
        <v>-4951</v>
      </c>
      <c r="I24" s="4" t="n">
        <v>-2953</v>
      </c>
    </row>
    <row r="25" spans="1:10">
      <c r="A25" s="3" t="s">
        <v>129</v>
      </c>
      <c r="C25" s="6" t="n">
        <v>-400</v>
      </c>
      <c r="E25" s="4" t="n">
        <v>-9030</v>
      </c>
      <c r="G25" s="4" t="n">
        <v>-10417</v>
      </c>
      <c r="H25" s="4" t="n">
        <v>-29192</v>
      </c>
      <c r="I25" s="4" t="n">
        <v>-31896</v>
      </c>
    </row>
    <row r="26" spans="1:10">
      <c r="A26" s="3" t="s">
        <v>130</v>
      </c>
      <c r="E26" s="4" t="n">
        <v>-36989</v>
      </c>
      <c r="G26" s="4" t="n">
        <v>-40136</v>
      </c>
      <c r="H26" s="4" t="n">
        <v>-121446</v>
      </c>
      <c r="I26" s="4" t="n">
        <v>-122017</v>
      </c>
    </row>
    <row r="27" spans="1:10">
      <c r="A27" s="3" t="s">
        <v>1507</v>
      </c>
      <c r="E27" s="4" t="n">
        <v>-1112</v>
      </c>
      <c r="G27" s="4" t="n">
        <v>-1204</v>
      </c>
      <c r="H27" s="4" t="n">
        <v>-478</v>
      </c>
      <c r="I27" s="4" t="n">
        <v>-5679</v>
      </c>
    </row>
    <row r="28" spans="1:10">
      <c r="A28" s="3" t="s">
        <v>133</v>
      </c>
      <c r="E28" s="4" t="n">
        <v>30948</v>
      </c>
      <c r="G28" s="4" t="n">
        <v>83464</v>
      </c>
      <c r="H28" s="4" t="n">
        <v>91552</v>
      </c>
      <c r="I28" s="4" t="n">
        <v>194829</v>
      </c>
    </row>
    <row r="29" spans="1:10">
      <c r="A29" s="3" t="s">
        <v>76</v>
      </c>
      <c r="B29" s="3" t="s">
        <v>62</v>
      </c>
      <c r="E29" s="4" t="n">
        <v>6619874</v>
      </c>
      <c r="H29" s="4" t="n">
        <v>6619874</v>
      </c>
      <c r="J29" s="6" t="n">
        <v>6272872</v>
      </c>
    </row>
    <row r="30" spans="1:10">
      <c r="A30" s="3" t="s">
        <v>758</v>
      </c>
      <c r="B30" s="3" t="s">
        <v>62</v>
      </c>
      <c r="E30" s="4" t="n">
        <v>51419</v>
      </c>
      <c r="H30" s="4" t="n">
        <v>51419</v>
      </c>
      <c r="J30" s="4" t="n">
        <v>40354</v>
      </c>
    </row>
    <row r="31" spans="1:10">
      <c r="A31" s="3" t="s">
        <v>1508</v>
      </c>
      <c r="B31" s="3" t="s">
        <v>62</v>
      </c>
      <c r="E31" s="4" t="n">
        <v>61619</v>
      </c>
      <c r="H31" s="4" t="n">
        <v>61619</v>
      </c>
      <c r="J31" s="4" t="n">
        <v>57915</v>
      </c>
    </row>
    <row r="32" spans="1:10">
      <c r="A32" s="3" t="s">
        <v>1509</v>
      </c>
      <c r="E32" s="4" t="n">
        <v>3000</v>
      </c>
      <c r="G32" s="4" t="n">
        <v>2900</v>
      </c>
      <c r="H32" s="4" t="n">
        <v>9100</v>
      </c>
      <c r="I32" s="4" t="n">
        <v>8700</v>
      </c>
    </row>
    <row r="33" spans="1:10">
      <c r="A33" s="3" t="s">
        <v>1510</v>
      </c>
    </row>
    <row r="34" spans="1:10">
      <c r="A34" s="5" t="s">
        <v>1506</v>
      </c>
    </row>
    <row r="35" spans="1:10">
      <c r="A35" s="3" t="s">
        <v>758</v>
      </c>
      <c r="E35" s="4" t="n">
        <v>51400</v>
      </c>
      <c r="H35" s="4" t="n">
        <v>51400</v>
      </c>
      <c r="J35" s="4" t="n">
        <v>40400</v>
      </c>
    </row>
    <row r="36" spans="1:10">
      <c r="A36" s="3" t="s">
        <v>1511</v>
      </c>
    </row>
    <row r="37" spans="1:10">
      <c r="A37" s="5" t="s">
        <v>1506</v>
      </c>
    </row>
    <row r="38" spans="1:10">
      <c r="A38" s="3" t="s">
        <v>108</v>
      </c>
      <c r="E38" s="4" t="n">
        <v>66422</v>
      </c>
      <c r="G38" s="4" t="n">
        <v>81779</v>
      </c>
      <c r="H38" s="4" t="n">
        <v>209369</v>
      </c>
      <c r="I38" s="4" t="n">
        <v>228273</v>
      </c>
    </row>
    <row r="39" spans="1:10">
      <c r="A39" s="3" t="s">
        <v>109</v>
      </c>
      <c r="E39" s="4" t="n">
        <v>-12063</v>
      </c>
      <c r="G39" s="4" t="n">
        <v>-17232</v>
      </c>
      <c r="H39" s="4" t="n">
        <v>-41043</v>
      </c>
      <c r="I39" s="4" t="n">
        <v>-46286</v>
      </c>
    </row>
    <row r="40" spans="1:10">
      <c r="A40" s="3" t="s">
        <v>107</v>
      </c>
      <c r="E40" s="4" t="n">
        <v>54359</v>
      </c>
      <c r="G40" s="4" t="n">
        <v>64547</v>
      </c>
      <c r="H40" s="4" t="n">
        <v>168326</v>
      </c>
      <c r="I40" s="4" t="n">
        <v>181987</v>
      </c>
    </row>
    <row r="41" spans="1:10">
      <c r="A41" s="3" t="s">
        <v>66</v>
      </c>
      <c r="E41" s="4" t="n">
        <v>0</v>
      </c>
      <c r="G41" s="4" t="n">
        <v>-10300</v>
      </c>
      <c r="H41" s="4" t="n">
        <v>-600</v>
      </c>
      <c r="I41" s="4" t="n">
        <v>-13600</v>
      </c>
    </row>
    <row r="42" spans="1:10">
      <c r="A42" s="3" t="s">
        <v>110</v>
      </c>
      <c r="E42" s="4" t="n">
        <v>54359</v>
      </c>
      <c r="G42" s="4" t="n">
        <v>54247</v>
      </c>
      <c r="H42" s="4" t="n">
        <v>167726</v>
      </c>
      <c r="I42" s="4" t="n">
        <v>168387</v>
      </c>
    </row>
    <row r="43" spans="1:10">
      <c r="A43" s="3" t="s">
        <v>112</v>
      </c>
      <c r="E43" s="4" t="n">
        <v>0</v>
      </c>
      <c r="H43" s="4" t="n">
        <v>0</v>
      </c>
    </row>
    <row r="44" spans="1:10">
      <c r="A44" s="3" t="s">
        <v>112</v>
      </c>
      <c r="G44" s="4" t="n">
        <v>0</v>
      </c>
      <c r="I44" s="4" t="n">
        <v>0</v>
      </c>
    </row>
    <row r="45" spans="1:10">
      <c r="A45" s="3" t="s">
        <v>113</v>
      </c>
      <c r="E45" s="4" t="n">
        <v>11247</v>
      </c>
      <c r="G45" s="4" t="n">
        <v>1861</v>
      </c>
      <c r="H45" s="4" t="n">
        <v>38589</v>
      </c>
      <c r="I45" s="4" t="n">
        <v>12893</v>
      </c>
    </row>
    <row r="46" spans="1:10">
      <c r="A46" s="3" t="s">
        <v>114</v>
      </c>
      <c r="E46" s="4" t="n">
        <v>0</v>
      </c>
      <c r="G46" s="4" t="n">
        <v>0</v>
      </c>
      <c r="H46" s="4" t="n">
        <v>0</v>
      </c>
      <c r="I46" s="4" t="n">
        <v>0</v>
      </c>
    </row>
    <row r="47" spans="1:10">
      <c r="A47" s="3" t="s">
        <v>115</v>
      </c>
      <c r="E47" s="4" t="n">
        <v>0</v>
      </c>
      <c r="H47" s="4" t="n">
        <v>0</v>
      </c>
    </row>
    <row r="48" spans="1:10">
      <c r="A48" s="3" t="s">
        <v>116</v>
      </c>
      <c r="E48" s="4" t="n">
        <v>0</v>
      </c>
      <c r="G48" s="4" t="n">
        <v>0</v>
      </c>
      <c r="H48" s="4" t="n">
        <v>0</v>
      </c>
      <c r="I48" s="4" t="n">
        <v>0</v>
      </c>
    </row>
    <row r="49" spans="1:10">
      <c r="A49" s="3" t="s">
        <v>117</v>
      </c>
      <c r="E49" s="4" t="n">
        <v>0</v>
      </c>
      <c r="G49" s="4" t="n">
        <v>0</v>
      </c>
      <c r="H49" s="4" t="n">
        <v>0</v>
      </c>
      <c r="I49" s="4" t="n">
        <v>0</v>
      </c>
    </row>
    <row r="50" spans="1:10">
      <c r="A50" s="3" t="s">
        <v>118</v>
      </c>
      <c r="H50" s="4" t="n">
        <v>0</v>
      </c>
    </row>
    <row r="51" spans="1:10">
      <c r="A51" s="3" t="s">
        <v>119</v>
      </c>
      <c r="E51" s="4" t="n">
        <v>3839</v>
      </c>
      <c r="G51" s="4" t="n">
        <v>3895</v>
      </c>
      <c r="H51" s="4" t="n">
        <v>13095</v>
      </c>
      <c r="I51" s="4" t="n">
        <v>10823</v>
      </c>
    </row>
    <row r="52" spans="1:10">
      <c r="A52" s="3" t="s">
        <v>120</v>
      </c>
      <c r="E52" s="4" t="n">
        <v>-6557</v>
      </c>
      <c r="G52" s="4" t="n">
        <v>3741</v>
      </c>
      <c r="H52" s="4" t="n">
        <v>-20273</v>
      </c>
      <c r="I52" s="4" t="n">
        <v>14516</v>
      </c>
    </row>
    <row r="53" spans="1:10">
      <c r="A53" s="3" t="s">
        <v>121</v>
      </c>
      <c r="E53" s="4" t="n">
        <v>0</v>
      </c>
      <c r="G53" s="4" t="n">
        <v>0</v>
      </c>
      <c r="H53" s="4" t="n">
        <v>0</v>
      </c>
      <c r="I53" s="4" t="n">
        <v>0</v>
      </c>
    </row>
    <row r="54" spans="1:10">
      <c r="A54" s="3" t="s">
        <v>122</v>
      </c>
      <c r="G54" s="4" t="n">
        <v>0</v>
      </c>
      <c r="H54" s="4" t="n">
        <v>0</v>
      </c>
      <c r="I54" s="4" t="n">
        <v>-69</v>
      </c>
    </row>
    <row r="55" spans="1:10">
      <c r="A55" s="3" t="s">
        <v>123</v>
      </c>
      <c r="E55" s="4" t="n">
        <v>8529</v>
      </c>
      <c r="G55" s="4" t="n">
        <v>9497</v>
      </c>
      <c r="H55" s="4" t="n">
        <v>31411</v>
      </c>
      <c r="I55" s="4" t="n">
        <v>38163</v>
      </c>
    </row>
    <row r="56" spans="1:10">
      <c r="A56" s="3" t="s">
        <v>125</v>
      </c>
      <c r="E56" s="4" t="n">
        <v>0</v>
      </c>
      <c r="G56" s="4" t="n">
        <v>0</v>
      </c>
      <c r="H56" s="4" t="n">
        <v>0</v>
      </c>
      <c r="I56" s="4" t="n">
        <v>0</v>
      </c>
    </row>
    <row r="57" spans="1:10">
      <c r="A57" s="3" t="s">
        <v>126</v>
      </c>
      <c r="E57" s="4" t="n">
        <v>0</v>
      </c>
      <c r="G57" s="4" t="n">
        <v>61</v>
      </c>
      <c r="H57" s="4" t="n">
        <v>0</v>
      </c>
      <c r="I57" s="4" t="n">
        <v>61</v>
      </c>
    </row>
    <row r="58" spans="1:10">
      <c r="A58" s="3" t="s">
        <v>127</v>
      </c>
      <c r="E58" s="4" t="n">
        <v>0</v>
      </c>
      <c r="G58" s="4" t="n">
        <v>0</v>
      </c>
      <c r="H58" s="4" t="n">
        <v>0</v>
      </c>
      <c r="I58" s="4" t="n">
        <v>0</v>
      </c>
    </row>
    <row r="59" spans="1:10">
      <c r="A59" s="3" t="s">
        <v>128</v>
      </c>
      <c r="E59" s="4" t="n">
        <v>-1264</v>
      </c>
      <c r="G59" s="4" t="n">
        <v>-928</v>
      </c>
      <c r="H59" s="4" t="n">
        <v>-3516</v>
      </c>
      <c r="I59" s="4" t="n">
        <v>-2160</v>
      </c>
    </row>
    <row r="60" spans="1:10">
      <c r="A60" s="3" t="s">
        <v>129</v>
      </c>
      <c r="E60" s="4" t="n">
        <v>0</v>
      </c>
      <c r="G60" s="4" t="n">
        <v>0</v>
      </c>
      <c r="H60" s="4" t="n">
        <v>0</v>
      </c>
      <c r="I60" s="4" t="n">
        <v>0</v>
      </c>
    </row>
    <row r="61" spans="1:10">
      <c r="A61" s="3" t="s">
        <v>130</v>
      </c>
      <c r="E61" s="4" t="n">
        <v>-1264</v>
      </c>
      <c r="G61" s="4" t="n">
        <v>-867</v>
      </c>
      <c r="H61" s="4" t="n">
        <v>-3516</v>
      </c>
      <c r="I61" s="4" t="n">
        <v>-2099</v>
      </c>
    </row>
    <row r="62" spans="1:10">
      <c r="A62" s="3" t="s">
        <v>1507</v>
      </c>
      <c r="E62" s="4" t="n">
        <v>0</v>
      </c>
      <c r="G62" s="4" t="n">
        <v>0</v>
      </c>
      <c r="H62" s="4" t="n">
        <v>0</v>
      </c>
      <c r="I62" s="4" t="n">
        <v>0</v>
      </c>
    </row>
    <row r="63" spans="1:10">
      <c r="A63" s="3" t="s">
        <v>133</v>
      </c>
      <c r="E63" s="4" t="n">
        <v>61624</v>
      </c>
      <c r="G63" s="4" t="n">
        <v>62877</v>
      </c>
      <c r="H63" s="4" t="n">
        <v>195621</v>
      </c>
      <c r="I63" s="4" t="n">
        <v>204451</v>
      </c>
    </row>
    <row r="64" spans="1:10">
      <c r="A64" s="3" t="s">
        <v>76</v>
      </c>
      <c r="E64" s="4" t="n">
        <v>3387157</v>
      </c>
      <c r="H64" s="4" t="n">
        <v>3387157</v>
      </c>
      <c r="J64" s="4" t="n">
        <v>3482929</v>
      </c>
    </row>
    <row r="65" spans="1:10">
      <c r="A65" s="3" t="s">
        <v>1512</v>
      </c>
    </row>
    <row r="66" spans="1:10">
      <c r="A66" s="5" t="s">
        <v>1506</v>
      </c>
    </row>
    <row r="67" spans="1:10">
      <c r="A67" s="3" t="s">
        <v>108</v>
      </c>
      <c r="E67" s="4" t="n">
        <v>15515</v>
      </c>
      <c r="G67" s="4" t="n">
        <v>8541</v>
      </c>
      <c r="H67" s="4" t="n">
        <v>43844</v>
      </c>
      <c r="I67" s="4" t="n">
        <v>25217</v>
      </c>
    </row>
    <row r="68" spans="1:10">
      <c r="A68" s="3" t="s">
        <v>109</v>
      </c>
      <c r="E68" s="4" t="n">
        <v>-5632</v>
      </c>
      <c r="G68" s="4" t="n">
        <v>-1482</v>
      </c>
      <c r="H68" s="4" t="n">
        <v>-12250</v>
      </c>
      <c r="I68" s="4" t="n">
        <v>-3423</v>
      </c>
    </row>
    <row r="69" spans="1:10">
      <c r="A69" s="3" t="s">
        <v>107</v>
      </c>
      <c r="E69" s="4" t="n">
        <v>9883</v>
      </c>
      <c r="G69" s="4" t="n">
        <v>7059</v>
      </c>
      <c r="H69" s="4" t="n">
        <v>31594</v>
      </c>
      <c r="I69" s="4" t="n">
        <v>21794</v>
      </c>
    </row>
    <row r="70" spans="1:10">
      <c r="A70" s="3" t="s">
        <v>66</v>
      </c>
      <c r="E70" s="4" t="n">
        <v>0</v>
      </c>
      <c r="G70" s="4" t="n">
        <v>0</v>
      </c>
      <c r="H70" s="4" t="n">
        <v>0</v>
      </c>
      <c r="I70" s="4" t="n">
        <v>0</v>
      </c>
    </row>
    <row r="71" spans="1:10">
      <c r="A71" s="3" t="s">
        <v>110</v>
      </c>
      <c r="E71" s="4" t="n">
        <v>9883</v>
      </c>
      <c r="G71" s="4" t="n">
        <v>7059</v>
      </c>
      <c r="H71" s="4" t="n">
        <v>31594</v>
      </c>
      <c r="I71" s="4" t="n">
        <v>21794</v>
      </c>
    </row>
    <row r="72" spans="1:10">
      <c r="A72" s="3" t="s">
        <v>112</v>
      </c>
      <c r="E72" s="4" t="n">
        <v>0</v>
      </c>
      <c r="H72" s="4" t="n">
        <v>0</v>
      </c>
    </row>
    <row r="73" spans="1:10">
      <c r="A73" s="3" t="s">
        <v>112</v>
      </c>
      <c r="G73" s="4" t="n">
        <v>0</v>
      </c>
      <c r="I73" s="4" t="n">
        <v>0</v>
      </c>
    </row>
    <row r="74" spans="1:10">
      <c r="A74" s="3" t="s">
        <v>113</v>
      </c>
      <c r="E74" s="4" t="n">
        <v>0</v>
      </c>
      <c r="G74" s="4" t="n">
        <v>0</v>
      </c>
      <c r="H74" s="4" t="n">
        <v>0</v>
      </c>
      <c r="I74" s="4" t="n">
        <v>0</v>
      </c>
    </row>
    <row r="75" spans="1:10">
      <c r="A75" s="3" t="s">
        <v>114</v>
      </c>
      <c r="E75" s="4" t="n">
        <v>3396</v>
      </c>
      <c r="G75" s="4" t="n">
        <v>-2554</v>
      </c>
      <c r="H75" s="4" t="n">
        <v>10726</v>
      </c>
      <c r="I75" s="4" t="n">
        <v>-4896</v>
      </c>
    </row>
    <row r="76" spans="1:10">
      <c r="A76" s="3" t="s">
        <v>115</v>
      </c>
      <c r="E76" s="4" t="n">
        <v>254</v>
      </c>
      <c r="H76" s="4" t="n">
        <v>1341</v>
      </c>
    </row>
    <row r="77" spans="1:10">
      <c r="A77" s="3" t="s">
        <v>116</v>
      </c>
      <c r="E77" s="4" t="n">
        <v>16</v>
      </c>
      <c r="G77" s="4" t="n">
        <v>142</v>
      </c>
      <c r="H77" s="4" t="n">
        <v>38</v>
      </c>
      <c r="I77" s="4" t="n">
        <v>456</v>
      </c>
    </row>
    <row r="78" spans="1:10">
      <c r="A78" s="3" t="s">
        <v>117</v>
      </c>
      <c r="E78" s="4" t="n">
        <v>0</v>
      </c>
      <c r="G78" s="4" t="n">
        <v>0</v>
      </c>
      <c r="H78" s="4" t="n">
        <v>0</v>
      </c>
      <c r="I78" s="4" t="n">
        <v>0</v>
      </c>
    </row>
    <row r="79" spans="1:10">
      <c r="A79" s="3" t="s">
        <v>118</v>
      </c>
      <c r="H79" s="4" t="n">
        <v>0</v>
      </c>
    </row>
    <row r="80" spans="1:10">
      <c r="A80" s="3" t="s">
        <v>119</v>
      </c>
      <c r="E80" s="4" t="n">
        <v>428</v>
      </c>
      <c r="G80" s="4" t="n">
        <v>0</v>
      </c>
      <c r="H80" s="4" t="n">
        <v>1165</v>
      </c>
      <c r="I80" s="4" t="n">
        <v>72</v>
      </c>
    </row>
    <row r="81" spans="1:10">
      <c r="A81" s="3" t="s">
        <v>120</v>
      </c>
      <c r="E81" s="4" t="n">
        <v>-2908</v>
      </c>
      <c r="G81" s="4" t="n">
        <v>3374</v>
      </c>
      <c r="H81" s="4" t="n">
        <v>-15683</v>
      </c>
      <c r="I81" s="4" t="n">
        <v>14640</v>
      </c>
    </row>
    <row r="82" spans="1:10">
      <c r="A82" s="3" t="s">
        <v>121</v>
      </c>
      <c r="E82" s="4" t="n">
        <v>0</v>
      </c>
      <c r="G82" s="4" t="n">
        <v>0</v>
      </c>
      <c r="H82" s="4" t="n">
        <v>0</v>
      </c>
      <c r="I82" s="4" t="n">
        <v>0</v>
      </c>
    </row>
    <row r="83" spans="1:10">
      <c r="A83" s="3" t="s">
        <v>122</v>
      </c>
      <c r="G83" s="4" t="n">
        <v>0</v>
      </c>
      <c r="H83" s="4" t="n">
        <v>0</v>
      </c>
      <c r="I83" s="4" t="n">
        <v>0</v>
      </c>
    </row>
    <row r="84" spans="1:10">
      <c r="A84" s="3" t="s">
        <v>123</v>
      </c>
      <c r="E84" s="4" t="n">
        <v>1186</v>
      </c>
      <c r="G84" s="4" t="n">
        <v>962</v>
      </c>
      <c r="H84" s="4" t="n">
        <v>-2413</v>
      </c>
      <c r="I84" s="4" t="n">
        <v>10272</v>
      </c>
    </row>
    <row r="85" spans="1:10">
      <c r="A85" s="3" t="s">
        <v>125</v>
      </c>
      <c r="E85" s="4" t="n">
        <v>0</v>
      </c>
      <c r="G85" s="4" t="n">
        <v>0</v>
      </c>
      <c r="H85" s="4" t="n">
        <v>0</v>
      </c>
      <c r="I85" s="4" t="n">
        <v>0</v>
      </c>
    </row>
    <row r="86" spans="1:10">
      <c r="A86" s="3" t="s">
        <v>126</v>
      </c>
      <c r="E86" s="4" t="n">
        <v>0</v>
      </c>
      <c r="G86" s="4" t="n">
        <v>0</v>
      </c>
      <c r="H86" s="4" t="n">
        <v>0</v>
      </c>
      <c r="I86" s="4" t="n">
        <v>0</v>
      </c>
    </row>
    <row r="87" spans="1:10">
      <c r="A87" s="3" t="s">
        <v>127</v>
      </c>
      <c r="E87" s="4" t="n">
        <v>0</v>
      </c>
      <c r="G87" s="4" t="n">
        <v>0</v>
      </c>
      <c r="H87" s="4" t="n">
        <v>0</v>
      </c>
      <c r="I87" s="4" t="n">
        <v>0</v>
      </c>
    </row>
    <row r="88" spans="1:10">
      <c r="A88" s="3" t="s">
        <v>128</v>
      </c>
      <c r="E88" s="4" t="n">
        <v>-92</v>
      </c>
      <c r="G88" s="4" t="n">
        <v>-91</v>
      </c>
      <c r="H88" s="4" t="n">
        <v>-280</v>
      </c>
      <c r="I88" s="4" t="n">
        <v>-297</v>
      </c>
    </row>
    <row r="89" spans="1:10">
      <c r="A89" s="3" t="s">
        <v>129</v>
      </c>
      <c r="E89" s="4" t="n">
        <v>0</v>
      </c>
      <c r="G89" s="4" t="n">
        <v>0</v>
      </c>
      <c r="H89" s="4" t="n">
        <v>0</v>
      </c>
      <c r="I89" s="4" t="n">
        <v>0</v>
      </c>
    </row>
    <row r="90" spans="1:10">
      <c r="A90" s="3" t="s">
        <v>130</v>
      </c>
      <c r="E90" s="4" t="n">
        <v>-92</v>
      </c>
      <c r="G90" s="4" t="n">
        <v>-91</v>
      </c>
      <c r="H90" s="4" t="n">
        <v>-280</v>
      </c>
      <c r="I90" s="4" t="n">
        <v>-297</v>
      </c>
    </row>
    <row r="91" spans="1:10">
      <c r="A91" s="3" t="s">
        <v>1507</v>
      </c>
      <c r="E91" s="4" t="n">
        <v>0</v>
      </c>
      <c r="G91" s="4" t="n">
        <v>0</v>
      </c>
      <c r="H91" s="4" t="n">
        <v>0</v>
      </c>
      <c r="I91" s="4" t="n">
        <v>0</v>
      </c>
    </row>
    <row r="92" spans="1:10">
      <c r="A92" s="3" t="s">
        <v>133</v>
      </c>
      <c r="E92" s="4" t="n">
        <v>10977</v>
      </c>
      <c r="G92" s="4" t="n">
        <v>7930</v>
      </c>
      <c r="H92" s="4" t="n">
        <v>28901</v>
      </c>
      <c r="I92" s="4" t="n">
        <v>31769</v>
      </c>
    </row>
    <row r="93" spans="1:10">
      <c r="A93" s="3" t="s">
        <v>76</v>
      </c>
      <c r="E93" s="4" t="n">
        <v>1911456</v>
      </c>
      <c r="H93" s="4" t="n">
        <v>1911456</v>
      </c>
      <c r="J93" s="4" t="n">
        <v>1410126</v>
      </c>
    </row>
    <row r="94" spans="1:10">
      <c r="A94" s="3" t="s">
        <v>1513</v>
      </c>
    </row>
    <row r="95" spans="1:10">
      <c r="A95" s="5" t="s">
        <v>1506</v>
      </c>
    </row>
    <row r="96" spans="1:10">
      <c r="A96" s="3" t="s">
        <v>108</v>
      </c>
      <c r="E96" s="4" t="n">
        <v>7</v>
      </c>
      <c r="G96" s="4" t="n">
        <v>6</v>
      </c>
      <c r="H96" s="4" t="n">
        <v>21</v>
      </c>
      <c r="I96" s="4" t="n">
        <v>16</v>
      </c>
    </row>
    <row r="97" spans="1:10">
      <c r="A97" s="3" t="s">
        <v>109</v>
      </c>
      <c r="E97" s="4" t="n">
        <v>-9646</v>
      </c>
      <c r="G97" s="4" t="n">
        <v>-9213</v>
      </c>
      <c r="H97" s="4" t="n">
        <v>-27620</v>
      </c>
      <c r="I97" s="4" t="n">
        <v>-25799</v>
      </c>
    </row>
    <row r="98" spans="1:10">
      <c r="A98" s="3" t="s">
        <v>107</v>
      </c>
      <c r="E98" s="4" t="n">
        <v>-9639</v>
      </c>
      <c r="G98" s="4" t="n">
        <v>-9207</v>
      </c>
      <c r="H98" s="4" t="n">
        <v>-27599</v>
      </c>
      <c r="I98" s="4" t="n">
        <v>-25783</v>
      </c>
    </row>
    <row r="99" spans="1:10">
      <c r="A99" s="3" t="s">
        <v>66</v>
      </c>
      <c r="E99" s="4" t="n">
        <v>0</v>
      </c>
      <c r="G99" s="4" t="n">
        <v>0</v>
      </c>
      <c r="H99" s="4" t="n">
        <v>0</v>
      </c>
      <c r="I99" s="4" t="n">
        <v>0</v>
      </c>
    </row>
    <row r="100" spans="1:10">
      <c r="A100" s="3" t="s">
        <v>110</v>
      </c>
      <c r="E100" s="4" t="n">
        <v>-9639</v>
      </c>
      <c r="G100" s="4" t="n">
        <v>-9207</v>
      </c>
      <c r="H100" s="4" t="n">
        <v>-27599</v>
      </c>
      <c r="I100" s="4" t="n">
        <v>-25783</v>
      </c>
    </row>
    <row r="101" spans="1:10">
      <c r="A101" s="3" t="s">
        <v>112</v>
      </c>
      <c r="E101" s="4" t="n">
        <v>24405</v>
      </c>
      <c r="H101" s="4" t="n">
        <v>81106</v>
      </c>
    </row>
    <row r="102" spans="1:10">
      <c r="A102" s="3" t="s">
        <v>112</v>
      </c>
      <c r="G102" s="4" t="n">
        <v>24997</v>
      </c>
      <c r="I102" s="4" t="n">
        <v>79306</v>
      </c>
    </row>
    <row r="103" spans="1:10">
      <c r="A103" s="3" t="s">
        <v>113</v>
      </c>
      <c r="E103" s="4" t="n">
        <v>0</v>
      </c>
      <c r="G103" s="4" t="n">
        <v>0</v>
      </c>
      <c r="H103" s="4" t="n">
        <v>0</v>
      </c>
      <c r="I103" s="4" t="n">
        <v>0</v>
      </c>
    </row>
    <row r="104" spans="1:10">
      <c r="A104" s="3" t="s">
        <v>114</v>
      </c>
      <c r="E104" s="4" t="n">
        <v>0</v>
      </c>
      <c r="G104" s="4" t="n">
        <v>0</v>
      </c>
      <c r="H104" s="4" t="n">
        <v>0</v>
      </c>
      <c r="I104" s="4" t="n">
        <v>0</v>
      </c>
    </row>
    <row r="105" spans="1:10">
      <c r="A105" s="3" t="s">
        <v>115</v>
      </c>
      <c r="E105" s="4" t="n">
        <v>0</v>
      </c>
      <c r="H105" s="4" t="n">
        <v>0</v>
      </c>
    </row>
    <row r="106" spans="1:10">
      <c r="A106" s="3" t="s">
        <v>116</v>
      </c>
      <c r="E106" s="4" t="n">
        <v>0</v>
      </c>
      <c r="G106" s="4" t="n">
        <v>0</v>
      </c>
      <c r="H106" s="4" t="n">
        <v>0</v>
      </c>
      <c r="I106" s="4" t="n">
        <v>0</v>
      </c>
    </row>
    <row r="107" spans="1:10">
      <c r="A107" s="3" t="s">
        <v>117</v>
      </c>
      <c r="E107" s="4" t="n">
        <v>2082</v>
      </c>
      <c r="G107" s="4" t="n">
        <v>63704</v>
      </c>
      <c r="H107" s="4" t="n">
        <v>963</v>
      </c>
      <c r="I107" s="4" t="n">
        <v>96341</v>
      </c>
    </row>
    <row r="108" spans="1:10">
      <c r="A108" s="3" t="s">
        <v>118</v>
      </c>
      <c r="H108" s="4" t="n">
        <v>-1350</v>
      </c>
    </row>
    <row r="109" spans="1:10">
      <c r="A109" s="3" t="s">
        <v>119</v>
      </c>
      <c r="E109" s="4" t="n">
        <v>0</v>
      </c>
      <c r="G109" s="4" t="n">
        <v>0</v>
      </c>
      <c r="H109" s="4" t="n">
        <v>7</v>
      </c>
      <c r="I109" s="4" t="n">
        <v>3416</v>
      </c>
    </row>
    <row r="110" spans="1:10">
      <c r="A110" s="3" t="s">
        <v>120</v>
      </c>
      <c r="E110" s="4" t="n">
        <v>0</v>
      </c>
      <c r="G110" s="4" t="n">
        <v>0</v>
      </c>
      <c r="H110" s="4" t="n">
        <v>0</v>
      </c>
      <c r="I110" s="4" t="n">
        <v>0</v>
      </c>
    </row>
    <row r="111" spans="1:10">
      <c r="A111" s="3" t="s">
        <v>121</v>
      </c>
      <c r="E111" s="4" t="n">
        <v>1094</v>
      </c>
      <c r="G111" s="4" t="n">
        <v>401</v>
      </c>
      <c r="H111" s="4" t="n">
        <v>3617</v>
      </c>
      <c r="I111" s="4" t="n">
        <v>466</v>
      </c>
    </row>
    <row r="112" spans="1:10">
      <c r="A112" s="3" t="s">
        <v>122</v>
      </c>
      <c r="G112" s="4" t="n">
        <v>-4323</v>
      </c>
      <c r="H112" s="4" t="n">
        <v>-1070</v>
      </c>
      <c r="I112" s="4" t="n">
        <v>-4323</v>
      </c>
    </row>
    <row r="113" spans="1:10">
      <c r="A113" s="3" t="s">
        <v>123</v>
      </c>
      <c r="E113" s="4" t="n">
        <v>27581</v>
      </c>
      <c r="G113" s="4" t="n">
        <v>84779</v>
      </c>
      <c r="H113" s="4" t="n">
        <v>83273</v>
      </c>
      <c r="I113" s="4" t="n">
        <v>175206</v>
      </c>
    </row>
    <row r="114" spans="1:10">
      <c r="A114" s="3" t="s">
        <v>125</v>
      </c>
      <c r="E114" s="4" t="n">
        <v>0</v>
      </c>
      <c r="G114" s="4" t="n">
        <v>0</v>
      </c>
      <c r="H114" s="4" t="n">
        <v>0</v>
      </c>
      <c r="I114" s="4" t="n">
        <v>0</v>
      </c>
    </row>
    <row r="115" spans="1:10">
      <c r="A115" s="3" t="s">
        <v>126</v>
      </c>
      <c r="E115" s="4" t="n">
        <v>0</v>
      </c>
      <c r="G115" s="4" t="n">
        <v>0</v>
      </c>
      <c r="H115" s="4" t="n">
        <v>0</v>
      </c>
      <c r="I115" s="4" t="n">
        <v>0</v>
      </c>
    </row>
    <row r="116" spans="1:10">
      <c r="A116" s="3" t="s">
        <v>127</v>
      </c>
      <c r="E116" s="4" t="n">
        <v>-6270</v>
      </c>
      <c r="G116" s="4" t="n">
        <v>-7152</v>
      </c>
      <c r="H116" s="4" t="n">
        <v>-17776</v>
      </c>
      <c r="I116" s="4" t="n">
        <v>-23806</v>
      </c>
    </row>
    <row r="117" spans="1:10">
      <c r="A117" s="3" t="s">
        <v>128</v>
      </c>
      <c r="E117" s="4" t="n">
        <v>-700</v>
      </c>
      <c r="G117" s="4" t="n">
        <v>-292</v>
      </c>
      <c r="H117" s="4" t="n">
        <v>-1155</v>
      </c>
      <c r="I117" s="4" t="n">
        <v>-496</v>
      </c>
    </row>
    <row r="118" spans="1:10">
      <c r="A118" s="3" t="s">
        <v>129</v>
      </c>
      <c r="E118" s="4" t="n">
        <v>-9005</v>
      </c>
      <c r="G118" s="4" t="n">
        <v>-10398</v>
      </c>
      <c r="H118" s="4" t="n">
        <v>-29118</v>
      </c>
      <c r="I118" s="4" t="n">
        <v>-31840</v>
      </c>
    </row>
    <row r="119" spans="1:10">
      <c r="A119" s="3" t="s">
        <v>130</v>
      </c>
      <c r="E119" s="4" t="n">
        <v>-15975</v>
      </c>
      <c r="G119" s="4" t="n">
        <v>-17842</v>
      </c>
      <c r="H119" s="4" t="n">
        <v>-48049</v>
      </c>
      <c r="I119" s="4" t="n">
        <v>-56142</v>
      </c>
    </row>
    <row r="120" spans="1:10">
      <c r="A120" s="3" t="s">
        <v>1507</v>
      </c>
      <c r="E120" s="4" t="n">
        <v>0</v>
      </c>
      <c r="G120" s="4" t="n">
        <v>0</v>
      </c>
      <c r="H120" s="4" t="n">
        <v>0</v>
      </c>
      <c r="I120" s="4" t="n">
        <v>0</v>
      </c>
    </row>
    <row r="121" spans="1:10">
      <c r="A121" s="3" t="s">
        <v>133</v>
      </c>
      <c r="E121" s="4" t="n">
        <v>1967</v>
      </c>
      <c r="G121" s="4" t="n">
        <v>57730</v>
      </c>
      <c r="H121" s="4" t="n">
        <v>7625</v>
      </c>
      <c r="I121" s="4" t="n">
        <v>93281</v>
      </c>
    </row>
    <row r="122" spans="1:10">
      <c r="A122" s="3" t="s">
        <v>76</v>
      </c>
      <c r="E122" s="4" t="n">
        <v>1032752</v>
      </c>
      <c r="H122" s="4" t="n">
        <v>1032752</v>
      </c>
      <c r="J122" s="4" t="n">
        <v>1038376</v>
      </c>
    </row>
    <row r="123" spans="1:10">
      <c r="A123" s="3" t="s">
        <v>1514</v>
      </c>
    </row>
    <row r="124" spans="1:10">
      <c r="A124" s="5" t="s">
        <v>1506</v>
      </c>
    </row>
    <row r="125" spans="1:10">
      <c r="A125" s="3" t="s">
        <v>108</v>
      </c>
      <c r="E125" s="4" t="n">
        <v>307</v>
      </c>
      <c r="G125" s="4" t="n">
        <v>60</v>
      </c>
      <c r="H125" s="4" t="n">
        <v>806</v>
      </c>
      <c r="I125" s="4" t="n">
        <v>316</v>
      </c>
    </row>
    <row r="126" spans="1:10">
      <c r="A126" s="3" t="s">
        <v>109</v>
      </c>
      <c r="E126" s="4" t="n">
        <v>-24056</v>
      </c>
      <c r="G126" s="4" t="n">
        <v>-23549</v>
      </c>
      <c r="H126" s="4" t="n">
        <v>-74102</v>
      </c>
      <c r="I126" s="4" t="n">
        <v>-69098</v>
      </c>
    </row>
    <row r="127" spans="1:10">
      <c r="A127" s="3" t="s">
        <v>107</v>
      </c>
      <c r="E127" s="4" t="n">
        <v>-23749</v>
      </c>
      <c r="G127" s="4" t="n">
        <v>-23489</v>
      </c>
      <c r="H127" s="4" t="n">
        <v>-73296</v>
      </c>
      <c r="I127" s="4" t="n">
        <v>-68782</v>
      </c>
    </row>
    <row r="128" spans="1:10">
      <c r="A128" s="3" t="s">
        <v>66</v>
      </c>
      <c r="E128" s="4" t="n">
        <v>0</v>
      </c>
      <c r="G128" s="4" t="n">
        <v>0</v>
      </c>
      <c r="H128" s="4" t="n">
        <v>0</v>
      </c>
      <c r="I128" s="4" t="n">
        <v>0</v>
      </c>
    </row>
    <row r="129" spans="1:10">
      <c r="A129" s="3" t="s">
        <v>110</v>
      </c>
      <c r="E129" s="4" t="n">
        <v>-23749</v>
      </c>
      <c r="G129" s="4" t="n">
        <v>-23489</v>
      </c>
      <c r="H129" s="4" t="n">
        <v>-73296</v>
      </c>
      <c r="I129" s="4" t="n">
        <v>-68782</v>
      </c>
    </row>
    <row r="130" spans="1:10">
      <c r="A130" s="3" t="s">
        <v>112</v>
      </c>
      <c r="E130" s="4" t="n">
        <v>0</v>
      </c>
      <c r="H130" s="4" t="n">
        <v>0</v>
      </c>
    </row>
    <row r="131" spans="1:10">
      <c r="A131" s="3" t="s">
        <v>112</v>
      </c>
      <c r="G131" s="4" t="n">
        <v>0</v>
      </c>
      <c r="I131" s="4" t="n">
        <v>0</v>
      </c>
    </row>
    <row r="132" spans="1:10">
      <c r="A132" s="3" t="s">
        <v>113</v>
      </c>
      <c r="E132" s="4" t="n">
        <v>0</v>
      </c>
      <c r="G132" s="4" t="n">
        <v>0</v>
      </c>
      <c r="H132" s="4" t="n">
        <v>0</v>
      </c>
      <c r="I132" s="4" t="n">
        <v>0</v>
      </c>
    </row>
    <row r="133" spans="1:10">
      <c r="A133" s="3" t="s">
        <v>114</v>
      </c>
      <c r="E133" s="4" t="n">
        <v>0</v>
      </c>
      <c r="G133" s="4" t="n">
        <v>0</v>
      </c>
      <c r="H133" s="4" t="n">
        <v>0</v>
      </c>
      <c r="I133" s="4" t="n">
        <v>0</v>
      </c>
    </row>
    <row r="134" spans="1:10">
      <c r="A134" s="3" t="s">
        <v>115</v>
      </c>
      <c r="E134" s="4" t="n">
        <v>0</v>
      </c>
      <c r="H134" s="4" t="n">
        <v>0</v>
      </c>
    </row>
    <row r="135" spans="1:10">
      <c r="A135" s="3" t="s">
        <v>116</v>
      </c>
      <c r="E135" s="4" t="n">
        <v>0</v>
      </c>
      <c r="G135" s="4" t="n">
        <v>0</v>
      </c>
      <c r="H135" s="4" t="n">
        <v>0</v>
      </c>
      <c r="I135" s="4" t="n">
        <v>0</v>
      </c>
    </row>
    <row r="136" spans="1:10">
      <c r="A136" s="3" t="s">
        <v>117</v>
      </c>
      <c r="E136" s="4" t="n">
        <v>0</v>
      </c>
      <c r="G136" s="4" t="n">
        <v>0</v>
      </c>
      <c r="H136" s="4" t="n">
        <v>0</v>
      </c>
      <c r="I136" s="4" t="n">
        <v>0</v>
      </c>
    </row>
    <row r="137" spans="1:10">
      <c r="A137" s="3" t="s">
        <v>118</v>
      </c>
      <c r="H137" s="4" t="n">
        <v>0</v>
      </c>
    </row>
    <row r="138" spans="1:10">
      <c r="A138" s="3" t="s">
        <v>119</v>
      </c>
      <c r="E138" s="4" t="n">
        <v>899</v>
      </c>
      <c r="G138" s="4" t="n">
        <v>956</v>
      </c>
      <c r="H138" s="4" t="n">
        <v>2780</v>
      </c>
      <c r="I138" s="4" t="n">
        <v>3268</v>
      </c>
    </row>
    <row r="139" spans="1:10">
      <c r="A139" s="3" t="s">
        <v>120</v>
      </c>
      <c r="E139" s="4" t="n">
        <v>0</v>
      </c>
      <c r="G139" s="4" t="n">
        <v>0</v>
      </c>
      <c r="H139" s="4" t="n">
        <v>0</v>
      </c>
      <c r="I139" s="4" t="n">
        <v>0</v>
      </c>
    </row>
    <row r="140" spans="1:10">
      <c r="A140" s="3" t="s">
        <v>121</v>
      </c>
      <c r="E140" s="4" t="n">
        <v>0</v>
      </c>
      <c r="G140" s="4" t="n">
        <v>0</v>
      </c>
      <c r="H140" s="4" t="n">
        <v>0</v>
      </c>
      <c r="I140" s="4" t="n">
        <v>0</v>
      </c>
    </row>
    <row r="141" spans="1:10">
      <c r="A141" s="3" t="s">
        <v>122</v>
      </c>
      <c r="G141" s="4" t="n">
        <v>0</v>
      </c>
      <c r="H141" s="4" t="n">
        <v>0</v>
      </c>
      <c r="I141" s="4" t="n">
        <v>0</v>
      </c>
    </row>
    <row r="142" spans="1:10">
      <c r="A142" s="3" t="s">
        <v>123</v>
      </c>
      <c r="E142" s="4" t="n">
        <v>899</v>
      </c>
      <c r="G142" s="4" t="n">
        <v>956</v>
      </c>
      <c r="H142" s="4" t="n">
        <v>2780</v>
      </c>
      <c r="I142" s="4" t="n">
        <v>3268</v>
      </c>
    </row>
    <row r="143" spans="1:10">
      <c r="A143" s="3" t="s">
        <v>125</v>
      </c>
      <c r="E143" s="4" t="n">
        <v>-14319</v>
      </c>
      <c r="G143" s="4" t="n">
        <v>-15792</v>
      </c>
      <c r="H143" s="4" t="n">
        <v>-52800</v>
      </c>
      <c r="I143" s="4" t="n">
        <v>-46754</v>
      </c>
    </row>
    <row r="144" spans="1:10">
      <c r="A144" s="3" t="s">
        <v>126</v>
      </c>
      <c r="E144" s="4" t="n">
        <v>-5314</v>
      </c>
      <c r="G144" s="4" t="n">
        <v>-5525</v>
      </c>
      <c r="H144" s="4" t="n">
        <v>-16727</v>
      </c>
      <c r="I144" s="4" t="n">
        <v>-16669</v>
      </c>
    </row>
    <row r="145" spans="1:10">
      <c r="A145" s="3" t="s">
        <v>127</v>
      </c>
      <c r="E145" s="4" t="n">
        <v>0</v>
      </c>
      <c r="G145" s="4" t="n">
        <v>0</v>
      </c>
      <c r="I145" s="3" t="s">
        <v>1515</v>
      </c>
    </row>
    <row r="146" spans="1:10">
      <c r="A146" s="3" t="s">
        <v>128</v>
      </c>
      <c r="E146" s="4" t="n">
        <v>0</v>
      </c>
      <c r="G146" s="4" t="n">
        <v>0</v>
      </c>
      <c r="H146" s="4" t="n">
        <v>0</v>
      </c>
      <c r="I146" s="4" t="n">
        <v>0</v>
      </c>
    </row>
    <row r="147" spans="1:10">
      <c r="A147" s="3" t="s">
        <v>129</v>
      </c>
      <c r="E147" s="4" t="n">
        <v>-25</v>
      </c>
      <c r="G147" s="4" t="n">
        <v>-19</v>
      </c>
      <c r="H147" s="4" t="n">
        <v>-74</v>
      </c>
      <c r="I147" s="4" t="n">
        <v>-56</v>
      </c>
    </row>
    <row r="148" spans="1:10">
      <c r="A148" s="3" t="s">
        <v>130</v>
      </c>
      <c r="E148" s="4" t="n">
        <v>-19658</v>
      </c>
      <c r="G148" s="4" t="n">
        <v>-21336</v>
      </c>
      <c r="H148" s="4" t="n">
        <v>-69601</v>
      </c>
      <c r="I148" s="4" t="n">
        <v>-63479</v>
      </c>
    </row>
    <row r="149" spans="1:10">
      <c r="A149" s="3" t="s">
        <v>1507</v>
      </c>
      <c r="E149" s="4" t="n">
        <v>-1112</v>
      </c>
      <c r="G149" s="4" t="n">
        <v>-1204</v>
      </c>
      <c r="H149" s="4" t="n">
        <v>-478</v>
      </c>
      <c r="I149" s="4" t="n">
        <v>-5679</v>
      </c>
    </row>
    <row r="150" spans="1:10">
      <c r="A150" s="3" t="s">
        <v>133</v>
      </c>
      <c r="E150" s="4" t="n">
        <v>-43620</v>
      </c>
      <c r="G150" s="6" t="n">
        <v>-45073</v>
      </c>
      <c r="H150" s="4" t="n">
        <v>-140595</v>
      </c>
      <c r="I150" s="6" t="n">
        <v>-134672</v>
      </c>
    </row>
    <row r="151" spans="1:10">
      <c r="A151" s="3" t="s">
        <v>76</v>
      </c>
      <c r="E151" s="4" t="n">
        <v>288509</v>
      </c>
      <c r="H151" s="4" t="n">
        <v>288509</v>
      </c>
      <c r="J151" s="4" t="n">
        <v>341441</v>
      </c>
    </row>
    <row r="152" spans="1:10">
      <c r="A152" s="3" t="s">
        <v>1508</v>
      </c>
      <c r="E152" s="4" t="n">
        <v>61600</v>
      </c>
      <c r="H152" s="4" t="n">
        <v>61600</v>
      </c>
      <c r="J152" s="4" t="n">
        <v>57900</v>
      </c>
    </row>
    <row r="153" spans="1:10">
      <c r="A153" s="3" t="s">
        <v>1516</v>
      </c>
      <c r="E153" s="4" t="n">
        <v>-4700</v>
      </c>
      <c r="H153" s="4" t="n">
        <v>-4700</v>
      </c>
    </row>
    <row r="154" spans="1:10">
      <c r="A154" s="3" t="s">
        <v>1467</v>
      </c>
      <c r="J154" s="4" t="n">
        <v>2300</v>
      </c>
    </row>
    <row r="155" spans="1:10">
      <c r="A155" s="3" t="s">
        <v>1517</v>
      </c>
    </row>
    <row r="156" spans="1:10">
      <c r="A156" s="5" t="s">
        <v>1506</v>
      </c>
    </row>
    <row r="157" spans="1:10">
      <c r="A157" s="3" t="s">
        <v>1518</v>
      </c>
      <c r="E157" s="6" t="n">
        <v>1200000</v>
      </c>
      <c r="H157" s="6" t="n">
        <v>1200000</v>
      </c>
      <c r="J157" s="6" t="n">
        <v>1200000</v>
      </c>
    </row>
    <row r="158" spans="1:10"/>
    <row r="159" spans="1:10">
      <c r="A159" s="3" t="s">
        <v>62</v>
      </c>
      <c r="B159" s="3" t="s">
        <v>97</v>
      </c>
    </row>
  </sheetData>
  <mergeCells count="3">
    <mergeCell ref="A1:B1"/>
    <mergeCell ref="A158:I158"/>
    <mergeCell ref="B159:I15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37"/>
    <col customWidth="1" max="3" min="3" width="13"/>
  </cols>
  <sheetData>
    <row r="1" spans="1:3">
      <c r="A1" s="1" t="s">
        <v>1519</v>
      </c>
      <c r="B1" s="1" t="s">
        <v>1520</v>
      </c>
      <c r="C1" s="2" t="s">
        <v>1521</v>
      </c>
    </row>
    <row r="2" spans="1:3">
      <c r="A2" s="3" t="s">
        <v>1522</v>
      </c>
      <c r="B2" s="3" t="s">
        <v>1523</v>
      </c>
      <c r="C2" s="6" t="n">
        <v>35288000</v>
      </c>
    </row>
    <row r="3" spans="1:3">
      <c r="A3" s="3" t="s">
        <v>1522</v>
      </c>
      <c r="B3" s="3" t="s">
        <v>1523</v>
      </c>
      <c r="C3" s="4" t="n">
        <v>38656000</v>
      </c>
    </row>
    <row r="4" spans="1:3">
      <c r="A4" s="3" t="s">
        <v>1522</v>
      </c>
      <c r="B4" s="3" t="s">
        <v>1523</v>
      </c>
      <c r="C4" s="6" t="n">
        <v>3057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18:07Z</dcterms:created>
  <dcterms:modified xmlns:dcterms="http://purl.org/dc/terms/" xmlns:xsi="http://www.w3.org/2001/XMLSchema-instance" xsi:type="dcterms:W3CDTF">2019-11-07T18:18:07Z</dcterms:modified>
</cp:coreProperties>
</file>